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Op_3" sheetId="10" state="visible" r:id="rId10"/>
    <sheet xmlns:r="http://schemas.openxmlformats.org/officeDocument/2006/relationships" name="Consolidated Statements of Op_4" sheetId="11" state="visible" r:id="rId11"/>
    <sheet xmlns:r="http://schemas.openxmlformats.org/officeDocument/2006/relationships" name="Consolidated Balance Sheets - W" sheetId="12" state="visible" r:id="rId12"/>
    <sheet xmlns:r="http://schemas.openxmlformats.org/officeDocument/2006/relationships" name="Consolidated Balance Sheets -_2" sheetId="13" state="visible" r:id="rId13"/>
    <sheet xmlns:r="http://schemas.openxmlformats.org/officeDocument/2006/relationships" name="Consolidated Statements of Eq_3" sheetId="14" state="visible" r:id="rId14"/>
    <sheet xmlns:r="http://schemas.openxmlformats.org/officeDocument/2006/relationships" name="Consolidated Statements of Ca_3" sheetId="15" state="visible" r:id="rId15"/>
    <sheet xmlns:r="http://schemas.openxmlformats.org/officeDocument/2006/relationships" name="Consolidated Statements of Ca_4" sheetId="16" state="visible" r:id="rId16"/>
    <sheet xmlns:r="http://schemas.openxmlformats.org/officeDocument/2006/relationships" name="Description of Business and Bas" sheetId="17" state="visible" r:id="rId17"/>
    <sheet xmlns:r="http://schemas.openxmlformats.org/officeDocument/2006/relationships" name="Revenue from Contracts with Cus" sheetId="18" state="visible" r:id="rId18"/>
    <sheet xmlns:r="http://schemas.openxmlformats.org/officeDocument/2006/relationships" name="Acquisitions and Divestitures" sheetId="19" state="visible" r:id="rId19"/>
    <sheet xmlns:r="http://schemas.openxmlformats.org/officeDocument/2006/relationships" name="Partnership Distributions" sheetId="20" state="visible" r:id="rId20"/>
    <sheet xmlns:r="http://schemas.openxmlformats.org/officeDocument/2006/relationships" name="Equity and Partners' Capital" sheetId="21" state="visible" r:id="rId21"/>
    <sheet xmlns:r="http://schemas.openxmlformats.org/officeDocument/2006/relationships" name="Transactions with Affiliates" sheetId="22" state="visible" r:id="rId22"/>
    <sheet xmlns:r="http://schemas.openxmlformats.org/officeDocument/2006/relationships" name="Property, Plant, and Equipment" sheetId="23" state="visible" r:id="rId23"/>
    <sheet xmlns:r="http://schemas.openxmlformats.org/officeDocument/2006/relationships" name="Equity Investments" sheetId="24" state="visible" r:id="rId24"/>
    <sheet xmlns:r="http://schemas.openxmlformats.org/officeDocument/2006/relationships" name="Components of Working Capital" sheetId="25" state="visible" r:id="rId25"/>
    <sheet xmlns:r="http://schemas.openxmlformats.org/officeDocument/2006/relationships" name="Debt and Interest Expense"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Description of Business and B_2" sheetId="29" state="visible" r:id="rId29"/>
    <sheet xmlns:r="http://schemas.openxmlformats.org/officeDocument/2006/relationships" name="Description of Business and B_3" sheetId="30" state="visible" r:id="rId30"/>
    <sheet xmlns:r="http://schemas.openxmlformats.org/officeDocument/2006/relationships" name="Revenue from Contracts with C_2" sheetId="31" state="visible" r:id="rId31"/>
    <sheet xmlns:r="http://schemas.openxmlformats.org/officeDocument/2006/relationships" name="Acquisitions and Divestitures (" sheetId="32" state="visible" r:id="rId32"/>
    <sheet xmlns:r="http://schemas.openxmlformats.org/officeDocument/2006/relationships" name="Partnership Distributions (Tabl" sheetId="33" state="visible" r:id="rId33"/>
    <sheet xmlns:r="http://schemas.openxmlformats.org/officeDocument/2006/relationships" name="Equity and Partners' Capital (T" sheetId="34" state="visible" r:id="rId34"/>
    <sheet xmlns:r="http://schemas.openxmlformats.org/officeDocument/2006/relationships" name="Transactions with Affiliates (T" sheetId="35" state="visible" r:id="rId35"/>
    <sheet xmlns:r="http://schemas.openxmlformats.org/officeDocument/2006/relationships" name="Property, Plant, and Equipment " sheetId="36" state="visible" r:id="rId36"/>
    <sheet xmlns:r="http://schemas.openxmlformats.org/officeDocument/2006/relationships" name="Equity Investments (Tables)" sheetId="37" state="visible" r:id="rId37"/>
    <sheet xmlns:r="http://schemas.openxmlformats.org/officeDocument/2006/relationships" name="Components of Working Capital (" sheetId="38" state="visible" r:id="rId38"/>
    <sheet xmlns:r="http://schemas.openxmlformats.org/officeDocument/2006/relationships" name="Debt and Interest Expense (Tabl" sheetId="39" state="visible" r:id="rId39"/>
    <sheet xmlns:r="http://schemas.openxmlformats.org/officeDocument/2006/relationships" name="Leases (Tables)" sheetId="40" state="visible" r:id="rId40"/>
    <sheet xmlns:r="http://schemas.openxmlformats.org/officeDocument/2006/relationships" name="Description of Business and B_4" sheetId="41" state="visible" r:id="rId41"/>
    <sheet xmlns:r="http://schemas.openxmlformats.org/officeDocument/2006/relationships" name="Description of Business and B_5" sheetId="42" state="visible" r:id="rId42"/>
    <sheet xmlns:r="http://schemas.openxmlformats.org/officeDocument/2006/relationships" name="Description of Business and B_6"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Partnership Distributions - Cas" sheetId="51" state="visible" r:id="rId51"/>
    <sheet xmlns:r="http://schemas.openxmlformats.org/officeDocument/2006/relationships" name="Partnership Distributions - Add" sheetId="52" state="visible" r:id="rId52"/>
    <sheet xmlns:r="http://schemas.openxmlformats.org/officeDocument/2006/relationships" name="Equity and Partners' Capital - " sheetId="53" state="visible" r:id="rId53"/>
    <sheet xmlns:r="http://schemas.openxmlformats.org/officeDocument/2006/relationships" name="Equity and Partners' Capital _2" sheetId="54" state="visible" r:id="rId54"/>
    <sheet xmlns:r="http://schemas.openxmlformats.org/officeDocument/2006/relationships" name="Equity and Partners' Capital _3" sheetId="55" state="visible" r:id="rId55"/>
    <sheet xmlns:r="http://schemas.openxmlformats.org/officeDocument/2006/relationships" name="Equity and Partners' Capital _4" sheetId="56" state="visible" r:id="rId56"/>
    <sheet xmlns:r="http://schemas.openxmlformats.org/officeDocument/2006/relationships" name="Transactions with Affiliates - " sheetId="57" state="visible" r:id="rId57"/>
    <sheet xmlns:r="http://schemas.openxmlformats.org/officeDocument/2006/relationships" name="Transactions with Affiliates _2" sheetId="58" state="visible" r:id="rId58"/>
    <sheet xmlns:r="http://schemas.openxmlformats.org/officeDocument/2006/relationships" name="Transactions with Affiliates _3" sheetId="59" state="visible" r:id="rId59"/>
    <sheet xmlns:r="http://schemas.openxmlformats.org/officeDocument/2006/relationships" name="Transactions with Affiliates _4" sheetId="60" state="visible" r:id="rId60"/>
    <sheet xmlns:r="http://schemas.openxmlformats.org/officeDocument/2006/relationships" name="Property, Plant, and Equipmen_2" sheetId="61" state="visible" r:id="rId61"/>
    <sheet xmlns:r="http://schemas.openxmlformats.org/officeDocument/2006/relationships" name="Property, Plant, and Equipmen_3" sheetId="62" state="visible" r:id="rId62"/>
    <sheet xmlns:r="http://schemas.openxmlformats.org/officeDocument/2006/relationships" name="Equity Investments - Equity Inv" sheetId="63" state="visible" r:id="rId63"/>
    <sheet xmlns:r="http://schemas.openxmlformats.org/officeDocument/2006/relationships" name="Components of Working Capital -" sheetId="64" state="visible" r:id="rId64"/>
    <sheet xmlns:r="http://schemas.openxmlformats.org/officeDocument/2006/relationships" name="Components of Working Capital_2" sheetId="65" state="visible" r:id="rId65"/>
    <sheet xmlns:r="http://schemas.openxmlformats.org/officeDocument/2006/relationships" name="Components of Working Capital_3" sheetId="66" state="visible" r:id="rId66"/>
    <sheet xmlns:r="http://schemas.openxmlformats.org/officeDocument/2006/relationships" name="Debt and Interest Expense - Deb" sheetId="67" state="visible" r:id="rId67"/>
    <sheet xmlns:r="http://schemas.openxmlformats.org/officeDocument/2006/relationships" name="Debt and Interest Expense - D_2" sheetId="68" state="visible" r:id="rId68"/>
    <sheet xmlns:r="http://schemas.openxmlformats.org/officeDocument/2006/relationships" name="Debt and Interest Expense - Int" sheetId="69" state="visible" r:id="rId69"/>
    <sheet xmlns:r="http://schemas.openxmlformats.org/officeDocument/2006/relationships" name="Debt and Interest Expense - I_2" sheetId="70" state="visible" r:id="rId70"/>
    <sheet xmlns:r="http://schemas.openxmlformats.org/officeDocument/2006/relationships" name="Debt and Interest Expense - Add" sheetId="71" state="visible" r:id="rId71"/>
    <sheet xmlns:r="http://schemas.openxmlformats.org/officeDocument/2006/relationships" name="Leases - Summary of Leases Tabl" sheetId="72" state="visible" r:id="rId72"/>
    <sheet xmlns:r="http://schemas.openxmlformats.org/officeDocument/2006/relationships" name="Leases - Summary of Lease Cost " sheetId="73" state="visible" r:id="rId73"/>
    <sheet xmlns:r="http://schemas.openxmlformats.org/officeDocument/2006/relationships" name="Leases - Cash Flow Activity Rel" sheetId="74" state="visible" r:id="rId74"/>
    <sheet xmlns:r="http://schemas.openxmlformats.org/officeDocument/2006/relationships" name="Leases - Reconciliation of Oper" sheetId="75" state="visible" r:id="rId75"/>
    <sheet xmlns:r="http://schemas.openxmlformats.org/officeDocument/2006/relationships" name="Leases - Additional Information" sheetId="76" state="visible" r:id="rId76"/>
  </sheets>
  <definedNames/>
  <calcPr calcId="124519" fullCalcOnLoad="1"/>
</workbook>
</file>

<file path=xl/sharedStrings.xml><?xml version="1.0" encoding="utf-8"?>
<sst xmlns="http://schemas.openxmlformats.org/spreadsheetml/2006/main" uniqueCount="928">
  <si>
    <t>Cover Page - shares</t>
  </si>
  <si>
    <t>9 Months Ended</t>
  </si>
  <si>
    <t>Sep. 30, 2019</t>
  </si>
  <si>
    <t>Oct. 30, 2019</t>
  </si>
  <si>
    <t>Entity Information [Line Items]</t>
  </si>
  <si>
    <t>Document Type</t>
  </si>
  <si>
    <t>10-Q</t>
  </si>
  <si>
    <t>Document Quarterly Report</t>
  </si>
  <si>
    <t>true</t>
  </si>
  <si>
    <t>Document Period End Date</t>
  </si>
  <si>
    <t>Sep. 30,
		2019</t>
  </si>
  <si>
    <t>Document Transition Report</t>
  </si>
  <si>
    <t>false</t>
  </si>
  <si>
    <t>Entity Registrant Name</t>
  </si>
  <si>
    <t>WESTERN MIDSTREAM PARTNERS, LP</t>
  </si>
  <si>
    <t>Entity File Number</t>
  </si>
  <si>
    <t>001-35753</t>
  </si>
  <si>
    <t>Entity Incorporation, State or Country Code</t>
  </si>
  <si>
    <t>DE</t>
  </si>
  <si>
    <t>Entity Tax Identification Number</t>
  </si>
  <si>
    <t>46-0967367</t>
  </si>
  <si>
    <t>Entity Address, Address Line One</t>
  </si>
  <si>
    <t>1201 Lake Robbins Drive</t>
  </si>
  <si>
    <t>Entity Address, City or Town</t>
  </si>
  <si>
    <t>The Woodlands,</t>
  </si>
  <si>
    <t>Entity Address, State or Province</t>
  </si>
  <si>
    <t>TX</t>
  </si>
  <si>
    <t>Entity Address, Postal Zip Code</t>
  </si>
  <si>
    <t>77380</t>
  </si>
  <si>
    <t>City Area Code</t>
  </si>
  <si>
    <t>(832)</t>
  </si>
  <si>
    <t>Local Phone Number</t>
  </si>
  <si>
    <t>636-6000</t>
  </si>
  <si>
    <t>Entity Information, Former Legal or Registered Name</t>
  </si>
  <si>
    <t>Western Gas Equity Partners, LP</t>
  </si>
  <si>
    <t>Title of 12(b) Security</t>
  </si>
  <si>
    <t>Common units</t>
  </si>
  <si>
    <t>Trading Symbol</t>
  </si>
  <si>
    <t>WES</t>
  </si>
  <si>
    <t>Security Exchange Name</t>
  </si>
  <si>
    <t>NYSE</t>
  </si>
  <si>
    <t>Entity Common Units Outstanding</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423902</t>
  </si>
  <si>
    <t>Amendment Flag</t>
  </si>
  <si>
    <t>Document Fiscal Year Focus</t>
  </si>
  <si>
    <t>2019</t>
  </si>
  <si>
    <t>Document Fiscal Period Focus</t>
  </si>
  <si>
    <t>Q3</t>
  </si>
  <si>
    <t>Current Fiscal Year End Date</t>
  </si>
  <si>
    <t>--12-31</t>
  </si>
  <si>
    <t>WES Operating [Member]</t>
  </si>
  <si>
    <t>WESTERN MIDSTREAM OPERATING, LP</t>
  </si>
  <si>
    <t>001-34046</t>
  </si>
  <si>
    <t>26-1075808</t>
  </si>
  <si>
    <t>Western Gas Partners, LP</t>
  </si>
  <si>
    <t>0001414475</t>
  </si>
  <si>
    <t>Consolidated Statements of Operations - USD ($) shares in Thousands, $ in Thousands</t>
  </si>
  <si>
    <t>3 Months Ended</t>
  </si>
  <si>
    <t>12 Months Ended</t>
  </si>
  <si>
    <t>Jun. 30, 2019</t>
  </si>
  <si>
    <t>Mar. 31, 2019</t>
  </si>
  <si>
    <t>Sep. 30, 2018</t>
  </si>
  <si>
    <t>Jun. 30, 2018</t>
  </si>
  <si>
    <t>[1]</t>
  </si>
  <si>
    <t>Mar. 31, 2018</t>
  </si>
  <si>
    <t>Dec. 31, 2018</t>
  </si>
  <si>
    <t>Revenues and Other</t>
  </si>
  <si>
    <t>Revenues and other</t>
  </si>
  <si>
    <t>Equity income, net – affiliates</t>
  </si>
  <si>
    <t>Operating expenses</t>
  </si>
  <si>
    <t>Cost of product</t>
  </si>
  <si>
    <t>[2]</t>
  </si>
  <si>
    <t>Operation and maintenance</t>
  </si>
  <si>
    <t>General and administrative</t>
  </si>
  <si>
    <t>Property and other taxes</t>
  </si>
  <si>
    <t>Depreciation and amortization</t>
  </si>
  <si>
    <t>Impairments</t>
  </si>
  <si>
    <t>Total operating expenses</t>
  </si>
  <si>
    <t>Gain (loss) on divestiture and other, net</t>
  </si>
  <si>
    <t>Operating income (loss)</t>
  </si>
  <si>
    <t>Interest income – affiliates</t>
  </si>
  <si>
    <t>Interest expense</t>
  </si>
  <si>
    <t>[3]</t>
  </si>
  <si>
    <t>Other income (expense), net</t>
  </si>
  <si>
    <t>Income (loss) before income taxes</t>
  </si>
  <si>
    <t>Income tax expense (benefit)</t>
  </si>
  <si>
    <t>Net income (loss)</t>
  </si>
  <si>
    <t>Net income (loss) attributable to noncontrolling interests</t>
  </si>
  <si>
    <t>Net income (loss) attributable to Western Midstream Partners, LP</t>
  </si>
  <si>
    <t>Limited partners' interest in net income (loss):</t>
  </si>
  <si>
    <t>Pre-acquisition net (income) loss allocated to Anadarko</t>
  </si>
  <si>
    <t>Limited partners' interest in net income (loss)</t>
  </si>
  <si>
    <t>Affiliates [Member]</t>
  </si>
  <si>
    <t>Affiliates [Member] | Service Revenues - Fee Based [Member]</t>
  </si>
  <si>
    <t>Affiliates [Member] | Service Revenues - Product Based [Member]</t>
  </si>
  <si>
    <t>Affiliates [Member] | Product Sales [Member]</t>
  </si>
  <si>
    <t>Third Parties [Member]</t>
  </si>
  <si>
    <t>Third Parties [Member] | Service Revenues - Fee Based [Member]</t>
  </si>
  <si>
    <t>Third Parties [Member] | Service Revenues - Product Based [Member]</t>
  </si>
  <si>
    <t>Third Parties [Member] | Product Sales [Member]</t>
  </si>
  <si>
    <t>Third Parties [Member] | Other [Member]</t>
  </si>
  <si>
    <t>Limited Partner [Member]</t>
  </si>
  <si>
    <t>Net income (loss) per common unit - basic and diluted</t>
  </si>
  <si>
    <t>Weighted-average common units outstanding - basic and diluted</t>
  </si>
  <si>
    <t>Financial information has been recast to include the financial position and results attributable to AMA. See Note 1 and Note 3 .</t>
  </si>
  <si>
    <t>Cost of product includes product purchases from affiliates (as defined in Note 1 ) of $61.1 million and $185.5 million for the three and nine months ended September 30, 2019 , respectively, and $39.7 million and $112.5 million for the three and nine months ended September 30, 2018 , respectively. Operation and maintenance includes charges from affiliates of $39.5 million and $110.9 million for the three and nine months ended September 30, 2019 , respectively, and $29.8 million and $79.6 million for the three and nine months ended September 30, 2018 , respectively. General and administrative includes charges from affiliates of $27.7 million and $73.5 million for the three and nine months ended September 30, 2019 , respectively, and $12.6 million and $37.6 million for the three and nine months ended September 30, 2018 , respectively. See Note 6 .</t>
  </si>
  <si>
    <t>Includes affiliate amounts of $0.06 million and $1.9 million for the three and nine months ended September 30, 2019 , respectively, and $2.0 million and $4.0 million for the three and nine months ended September 30, 2018 , respectively. See Note 1 and Note 10 .</t>
  </si>
  <si>
    <t>Consolidated Statements of Operations (Parenthetical) - USD ($) $ in Thousands</t>
  </si>
  <si>
    <t>Consolidated Balance Sheets - USD ($) $ in Thousands</t>
  </si>
  <si>
    <t>Dec. 31, 2017</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4]</t>
  </si>
  <si>
    <t>Total assets</t>
  </si>
  <si>
    <t>Current liabilities</t>
  </si>
  <si>
    <t>Accounts and imbalance payables</t>
  </si>
  <si>
    <t>Short-term debt</t>
  </si>
  <si>
    <t>[5]</t>
  </si>
  <si>
    <t>Accrued ad valorem taxes</t>
  </si>
  <si>
    <t>Accrued liabilities</t>
  </si>
  <si>
    <t>Total current liabilities</t>
  </si>
  <si>
    <t>Long-term liabilities</t>
  </si>
  <si>
    <t>Long-term debt</t>
  </si>
  <si>
    <t>APCWH Note Payable</t>
  </si>
  <si>
    <t>[6]</t>
  </si>
  <si>
    <t>Deferred income taxes</t>
  </si>
  <si>
    <t>Asset retirement obligations</t>
  </si>
  <si>
    <t>Other liabilities</t>
  </si>
  <si>
    <t>[7]</t>
  </si>
  <si>
    <t>Total long-term liabilities</t>
  </si>
  <si>
    <t>Total liabilities</t>
  </si>
  <si>
    <t>Equity and partners' capital</t>
  </si>
  <si>
    <t>Common units (453,032,050 and 218,937,797 units issued and outstanding at September 30, 2019, and December 31, 2018, respectively)</t>
  </si>
  <si>
    <t>Net investment by Anadarko</t>
  </si>
  <si>
    <t>Total partners' capital</t>
  </si>
  <si>
    <t>Noncontrolling interests</t>
  </si>
  <si>
    <t>Total equity and partners' capital</t>
  </si>
  <si>
    <t>Total liabilities, equity and partners' capital</t>
  </si>
  <si>
    <t>Accounts receivable, net includes amounts receivable from affiliates (as defined in Note 1 ) of $91.9 million and $72.6 million as of September 30, 2019 , and December 31, 2018 , respectively.</t>
  </si>
  <si>
    <t>Other current assets includes affiliate amounts of $0.8 million and $3.7 million as of September 30, 2019 , and December 31, 2018</t>
  </si>
  <si>
    <t>Other assets includes affiliate amounts of $44.3 million and $42.2 million as of September 30, 2019 , and December 31, 2018 , respectively. Other assets also includes $3.6 million and $5.3 million of NGLs line fill as of September 30, 2019 , and December 31, 2018 , respectively.</t>
  </si>
  <si>
    <t>As of September 30, 2019 , all amounts are considered affiliate. See Note 11 .</t>
  </si>
  <si>
    <t>See Note 1 and Note 6 .</t>
  </si>
  <si>
    <t>Other liabilities includes affiliate amounts of $87.0 million and $47.8 million as of September 30, 2019 , and December 31, 2018</t>
  </si>
  <si>
    <t>Consolidated Balance Sheets (Parenthetical) - USD ($) $ in Thousands</t>
  </si>
  <si>
    <t>Common units issued</t>
  </si>
  <si>
    <t>Common units outstanding</t>
  </si>
  <si>
    <t>Natural Gas Liquids [Member]</t>
  </si>
  <si>
    <t>NGLs line fill inventory</t>
  </si>
  <si>
    <t>Consolidated Statements of Equity and Partners' Capital - USD ($) $ in Thousands</t>
  </si>
  <si>
    <t>Total</t>
  </si>
  <si>
    <t>Chipeta [Member]</t>
  </si>
  <si>
    <t>Net Investment by Anadarko [Member]</t>
  </si>
  <si>
    <t>Common Units [Member]</t>
  </si>
  <si>
    <t>Noncontrolling Interests [Member]</t>
  </si>
  <si>
    <t>Noncontrolling Interests [Member]Chipeta [Member]</t>
  </si>
  <si>
    <t>Noncontrolling Interests [Member]WES Operating [Member]</t>
  </si>
  <si>
    <t>Balance at Dec. 31, 2017</t>
  </si>
  <si>
    <t>Increase (Decrease) in Partners' Capital [Roll Forward]</t>
  </si>
  <si>
    <t>Above-market component of swap agreements with Anadarko</t>
  </si>
  <si>
    <t>[1],[2]</t>
  </si>
  <si>
    <t>WES Operating equity transactions, net</t>
  </si>
  <si>
    <t>[1],[3]</t>
  </si>
  <si>
    <t>Distributions to noncontrolling interest owners</t>
  </si>
  <si>
    <t>Distributions to Partnership unitholders</t>
  </si>
  <si>
    <t>Contributions of equity-based compensation from Anadarko/Occidental</t>
  </si>
  <si>
    <t>Net pre-acquisition contributions from (distributions to) Anadarko</t>
  </si>
  <si>
    <t>Adjustments of net deferred tax liabilities</t>
  </si>
  <si>
    <t>Other</t>
  </si>
  <si>
    <t>Balance at Mar. 31, 2018</t>
  </si>
  <si>
    <t>Net contributions from (distributions to) Anadarko of other assets</t>
  </si>
  <si>
    <t>Balance at Sep. 30, 2018</t>
  </si>
  <si>
    <t>Cumulative effect of accounting change</t>
  </si>
  <si>
    <t>Balance at Jun. 30, 2018</t>
  </si>
  <si>
    <t>Balance at Dec. 31, 2018</t>
  </si>
  <si>
    <t>Cumulative impact of the Merger transactions</t>
  </si>
  <si>
    <t>Acquisitions from affiliates</t>
  </si>
  <si>
    <t>Balance at Mar. 31, 2019</t>
  </si>
  <si>
    <t>Balance at Sep. 30, 2019</t>
  </si>
  <si>
    <t>Balance at Jun. 30, 2019</t>
  </si>
  <si>
    <t>See Note 6 .</t>
  </si>
  <si>
    <t>For the three months ended March 31, 2018, June 30, 2018, and September 30, 2018, the $2.5 million , $5.0 million , and $7.1 million decrease to partners’ capital, respectively, together with net income (loss) attributable to Western Midstream Partners, LP, totaled $129.0 million , $95.2 million , and $144.3 million , respectively.</t>
  </si>
  <si>
    <t>See Note 1 .</t>
  </si>
  <si>
    <t>For the three months ended March 31, 2019, and September 30, 2019, the $752.8 million and $2.4 million decrease to partners’ capital, respectively, together with net income (loss) attributable to Western Midstream Partners, LP, totaled $(634.1) million and $118.8 million , respectively.</t>
  </si>
  <si>
    <t>The amounts allocated to common unitholders and noncontrolling interests represent a noncash investing activity related to the assets and liabilities assumed in the AMA acquisition.</t>
  </si>
  <si>
    <t>Consolidated Statements of Equity and Partners' Capital (Parenthetical) - USD ($) $ in Thousands</t>
  </si>
  <si>
    <t>[2],[3]</t>
  </si>
  <si>
    <t>Combined change in Partners' Capital from WES Operating equity transactions, net and net income (loss) attributable to Western Midstream Partners, LP</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 investment earnings – affiliates</t>
  </si>
  <si>
    <t>(Gain) loss on divestiture and other, net</t>
  </si>
  <si>
    <t>(Gain) loss on interest-rate swaps</t>
  </si>
  <si>
    <t>Lower of cost or market inventory adjustments</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 – affiliates</t>
  </si>
  <si>
    <t>Net cash used in investing activities</t>
  </si>
  <si>
    <t>Cash flows from financing activities</t>
  </si>
  <si>
    <t>Borrowings, net of debt issuance costs</t>
  </si>
  <si>
    <t>Repayments of debt</t>
  </si>
  <si>
    <t>Increase (decrease) in outstanding checks</t>
  </si>
  <si>
    <t>Registration expenses related to the issuance of Partnership common units</t>
  </si>
  <si>
    <t>Net contributions from (distributions to) Anadarko</t>
  </si>
  <si>
    <t>Finance lease payments – affiliates</t>
  </si>
  <si>
    <t>Net cash provided by (used in) financing activities</t>
  </si>
  <si>
    <t>Net increase (decrease) in cash and cash equivalents</t>
  </si>
  <si>
    <t>Cash and cash equivalents at beginning of period</t>
  </si>
  <si>
    <t>Cash and cash equivalents at end of period</t>
  </si>
  <si>
    <t>Supplemental disclosures</t>
  </si>
  <si>
    <t>Net distributions to (contributions from) Anadarko of other assets</t>
  </si>
  <si>
    <t>Interest paid, net of capitalized interest</t>
  </si>
  <si>
    <t>Taxes paid (reimbursements received)</t>
  </si>
  <si>
    <t>Accrued capital expenditures</t>
  </si>
  <si>
    <t>Distributions to Chipeta noncontrolling interest owner</t>
  </si>
  <si>
    <t>Distributions to noncontrolling interest owner</t>
  </si>
  <si>
    <t>Acquisitions</t>
  </si>
  <si>
    <t>Affiliates [Member] | WES Operating [Member]</t>
  </si>
  <si>
    <t>Proceeds from the sale of assets</t>
  </si>
  <si>
    <t>For the nine months ended September 30, 2019 and 2018, includes $11.0 million and $265.5 million</t>
  </si>
  <si>
    <t>For the nine months ended September 30, 2019 , includes a $439.6 million repayment to settle the APCWH Note Payable. See Note 6 .</t>
  </si>
  <si>
    <t>Consolidated Statements of Cash Flows (Parenthetical) - USD ($) $ in Thousands</t>
  </si>
  <si>
    <t>Consolidated Statements of Operations - WES Operating - USD ($) $ in Thousands</t>
  </si>
  <si>
    <t>Net income (loss) attributable to noncontrolling interest</t>
  </si>
  <si>
    <t>Net income (loss) attributable to Western Midstream Operating, LP</t>
  </si>
  <si>
    <t>General partner interest in net (income) loss</t>
  </si>
  <si>
    <t>WES Operating [Member] | Common Units [Member]</t>
  </si>
  <si>
    <t>[1],[6]</t>
  </si>
  <si>
    <t>WES Operating [Member] | Common and Class C Units [Member]</t>
  </si>
  <si>
    <t>WES Operating [Member] | Affiliates [Member]</t>
  </si>
  <si>
    <t>WES Operating [Member] | Affiliates [Member] | Service Revenues - Fee Based [Member]</t>
  </si>
  <si>
    <t>WES Operating [Member] | Affiliates [Member] | Service Revenues - Product Based [Member]</t>
  </si>
  <si>
    <t>WES Operating [Member] | Affiliates [Member] | Product Sales [Member]</t>
  </si>
  <si>
    <t>WES Operating [Member] | Third Parties [Member]</t>
  </si>
  <si>
    <t>WES Operating [Member] | Third Parties [Member] | Service Revenues - Fee Based [Member]</t>
  </si>
  <si>
    <t>WES Operating [Member] | Third Parties [Member] | Service Revenues - Product Based [Member]</t>
  </si>
  <si>
    <t>WES Operating [Member] | Third Parties [Member] | Product Sales [Member]</t>
  </si>
  <si>
    <t>WES Operating [Member] | Third Parties [Member] | Other [Member]</t>
  </si>
  <si>
    <t>Cost of product includes product purchases from affiliates (as defined in Note 1 ) of $61.1 million and $185.5 million for the three and nine months ended September 30, 2019 , respectively, and $39.7 million and $112.5 million for the three and nine months ended September 30, 2018 , respectively. Operation and maintenance includes charges from affiliates of $39.5 million and $110.9 million for the three and nine months ended September 30, 2019 , respectively, and $29.8 million and $79.6 million for the three and nine months ended September 30, 2018 , respectively. General and administrative includes charges from affiliates of $26.9 million and $71.8 million for the three and nine months ended September 30, 2019 , respectively, and $12.4 million and $37.0 million for the three and nine months ended September 30, 2018 , respectively. See Note 6 .</t>
  </si>
  <si>
    <t>See Note 5 for the calculation of net income (loss) per common unit.</t>
  </si>
  <si>
    <t>Consolidated Statements of Operations - WES Operating (Parenthetical) - USD ($) $ in Thousands</t>
  </si>
  <si>
    <t>Consolidated Balance Sheets - WES Operating - USD ($) $ in Thousands</t>
  </si>
  <si>
    <t>Common units and Class C units</t>
  </si>
  <si>
    <t>Noncontrolling interest</t>
  </si>
  <si>
    <t>[8]</t>
  </si>
  <si>
    <t>[9]</t>
  </si>
  <si>
    <t>[10]</t>
  </si>
  <si>
    <t>[11]</t>
  </si>
  <si>
    <t>[12]</t>
  </si>
  <si>
    <t>[13]</t>
  </si>
  <si>
    <t>General partner units (zero and 2,583,068 units issued and outstanding at September 30, 2019, and December 31, 2018, respectively)</t>
  </si>
  <si>
    <t>[14]</t>
  </si>
  <si>
    <t>WES Operating [Member] | Class C Units [Member]</t>
  </si>
  <si>
    <t>Accounts receivable, net includes amounts receivable from affiliates (as defined in Note 1 ) of $94.7 million and $72.8 million as of September 30, 2019 , and December 31, 2018 , respectively.</t>
  </si>
  <si>
    <t>Other current assets includes affiliate amounts of $0.8 million and $3.7 million as of September 30, 2019 , and December 31, 2018 , respectively.</t>
  </si>
  <si>
    <t>Other liabilities includes affiliate amounts of $87.0 million and $47.8 million as of September 30, 2019 , and December 31, 2018 , respectively.</t>
  </si>
  <si>
    <t>Immediately prior to the closing of the Merger (as defined in Note 1 ), all outstanding general partner units converted into a non-economic general partner interest in WES Operating and WES Operating common units and all outstanding Class C units converted into WES Operating common units on a one -for-one basis.</t>
  </si>
  <si>
    <t>Consolidated Balance Sheets - WES Operating (Parenthetical) - USD ($) $ in Thousands</t>
  </si>
  <si>
    <t>General partner units issued</t>
  </si>
  <si>
    <t>General partner units outstanding</t>
  </si>
  <si>
    <t>WES Operating [Member] | Natural Gas Liquids [Member]</t>
  </si>
  <si>
    <t>Consolidated Statements of Equity and Partners' Capital - WES Operating - USD ($) $ in Thousands</t>
  </si>
  <si>
    <t>Noncontrolling Interest [Member]</t>
  </si>
  <si>
    <t>Noncontrolling Interest [Member]Chipeta [Member]</t>
  </si>
  <si>
    <t>WES Operating [Member]Chipeta [Member]</t>
  </si>
  <si>
    <t>WES Operating [Member]Net Investment by Anadarko [Member]</t>
  </si>
  <si>
    <t>WES Operating [Member]Common Units [Member]</t>
  </si>
  <si>
    <t>WES Operating [Member]Class C Units [Member]</t>
  </si>
  <si>
    <t>WES Operating [Member]General Partner [Member]</t>
  </si>
  <si>
    <t>WES Operating [Member]Noncontrolling Interest [Member]</t>
  </si>
  <si>
    <t>WES Operating [Member]Noncontrolling Interest [Member]Chipeta [Member]</t>
  </si>
  <si>
    <t>Amortization of beneficial conversion feature of Class C units</t>
  </si>
  <si>
    <t>Distributions to WES Operating unitholders</t>
  </si>
  <si>
    <t>See Note 1</t>
  </si>
  <si>
    <t>The amount allocated to common unitholders represents a noncash investing activity related to the assets and liabilities assumed in the AMA acquisition.</t>
  </si>
  <si>
    <t>Consolidated Statements of Cash Flows - WES Operating - USD ($) $ in Thousands</t>
  </si>
  <si>
    <t>[1],[4]</t>
  </si>
  <si>
    <t>WES Operating [Member] | Chipeta [Member]</t>
  </si>
  <si>
    <t>For the nine months ended September 30, 2019 and 2018, includes $11.0 million and $265.5 million of borrowings, respectively, under the APCWH Note Payable.</t>
  </si>
  <si>
    <t>Consolidated Statements of Cash Flows - WES Operating (Parenthetical) - USD ($) $ in Thousands</t>
  </si>
  <si>
    <t>Description of Business and Basis of Presentation</t>
  </si>
  <si>
    <t>Accounting Policies [Abstract]</t>
  </si>
  <si>
    <t>1. DESCRIPTION OF BUSINESS AND BASIS OF PRESENTATION General. Western Midstream Partners, LP (formerly Western Gas Equity Partners, LP) is a Delaware master limited partnership formed in September 2012. Western Midstream Operating, LP (formerly Western Gas Partners, LP, and together with its subsidiaries, “WES Operating”) is a Delaware limited partnership formed by Anadarko Petroleum Corporation in 2007 to acquire, own, develop, and operate midstream assets. Western Midstream Partners, LP owns, directly and indirectly, a 98.0% limited partner interest in WES Operating, and directly owns all of the outstanding equity interests of Western Midstream Operating GP, LLC, which holds the entire non-economic general partner interest in WES Operating. “Anadarko” refers to Anadarko Petroleum Corporation and its subsidiaries, excluding Western Midstream Partners, LP and Western Midstream Holdings, LLC. Anadarko became a wholly owned subsidiary of Occidental Petroleum Corporation as a result of Occidental Petroleum Corporation’s acquisition by merger of Anadarko on August 8, 2019. For purposes of these consolidated financial statements, the “Partnership” refers to Western Midstream Partners, LP in its individual capacity or to Western Midstream Partners, LP and its subsidiaries, including Western Midstream Operating GP, LLC and WES Operating, as the context requires. “WES Operating GP” refers to Western Midstream Operating GP, LLC, individually as the general partner of WES Operating. The Partnership’s general partner, Western Midstream Holdings, LLC (the “general partner”), is a wholly owned subsidiary of Occidental Petroleum Corporation. “Occidental” refers to Occidental Petroleum Corporation, as the context requires, and its subsidiaries, excluding the Partnership and the general partner, and “affiliates” refers to subsidiaries of Occidental, excluding the Partnership, but including equity interests in Fort Union Gas Gathering, LLC (“Fort Union”), White Cliffs Pipeline, LLC (“White Cliffs”), Rendezvous Gas Services, LLC (“Rendezvous”), Enterprise EF78 LLC (the “Mont Belvieu JV”), Texas Express Pipeline LLC (“TEP”), Texas Express Gathering LLC (“TEG”), Front Range Pipeline LLC (“FRP”), Whitethorn Pipeline Company LLC (“Whitethorn LLC”), Cactus II Pipeline LLC (“Cactus II”), Saddlehorn Pipeline Company, LLC (“Saddlehorn”), Panola Pipeline Company, LLC (“Panola”), Mi Vida JV LLC (“Mi Vida”), Ranch Westex JV LLC (“Ranch Westex”), and Red Bluff Express Pipeline, LLC (“Red Bluff Express”). See Note 3 . The interests in TEP, TEG, and FRP are referred to collectively as the “TEFR Interests.” “MGR assets” refers to the Red Desert complex and the Granger straddle plant. The “West Texas complex” refers to the Delaware Basin Midstream, LLC (“DBM”) complex and DBJV and Haley systems. The Partnership is engaged in the business of gathering, compressing, treating, processing, and transporting natural gas; gathering, stabilizing, and transporting condensate, natural gas liquids (“NGLs”), and crude oil; and gathering and disposing of produced water. In addition, in its capacity as a natural gas processor, the Partnership buys and sells natural gas, NGLs, and condensate on behalf of itself and as agent for its customers under certain of its contracts. The Partnership provides the above-described midstream services for Occidental and third-party customers. As of September 30, 2019 , the Partnership’s assets and investments consisted of the following: Wholly Owned and Operated Operated Interests Non-Operated Interests Equity Interests Gathering systems (1) 17 2 3 2 Treating facilities 35 3 — 3 Natural gas processing plants/trains 24 3 — 5 NGLs pipelines 2 — — 4 Natural gas pipelines 5 — — 1 Oil pipelines 3 1 — 3 (1) Includes the DBM water systems. These assets and investments are located in the Rocky Mountains (Colorado, Utah, and Wyoming), North-central Pennsylvania, Texas, and New Mexico. 1. DESCRIPTION OF BUSINESS AND BASIS OF PRESENTATION (CONTINUED) Merger transactions . On February 28, 2019, the Partnership, WES Operating, Anadarko, and certain of their affiliates completed the transactions contemplated by the Contribution Agreement and Agreement and Plan of Merger (the “Merger Agreement”) dated November 7, 2018, pursuant to which, among other things, Clarity Merger Sub, LLC, a wholly owned subsidiary of the Partnership, merged with and into WES Operating, with WES Operating continuing as the surviving entity and as a subsidiary of the Partnership (the “Merger”). In connection with the Merger closing, (i) the common units of WES Operating, which previously traded under the symbol “WES,” ceased to trade on the New York Stock Exchange (“NYSE”), (ii) the common units of the Partnership, which previously traded under the symbol “WGP,” began to trade on the NYSE under the symbol “WES,” (iii) the Partnership changed its name from Western Gas Equity Partners, LP to Western Midstream Partners, LP, and (iv) WES Operating changed its name from Western Gas Partners, LP to Western Midstream Operating, LP. The Merger Agreement also provided that the Partnership, WES Operating, and Anadarko cause their respective affiliates to execute the following transactions, among others, immediately prior to the Merger becoming effective in the following order: (1) Anadarko E&amp;P Onshore LLC and WGR Asset Holding Company LLC (“WGRAH”) (the “Contributing Parties”) contribute to WES Operating, and WES Operating subsequently contributes to WGR Operating, LP, Kerr-McGee Gathering LLC, and DBM (each wholly owned by WES Operating), all of their interests in each of Anadarko Wattenberg Oil Complex LLC, Anadarko DJ Oil Pipeline LLC, Anadarko DJ Gas Processing LLC, Wamsutter Pipeline LLC, DBM Oil Services, LLC, Anadarko Pecos Midstream LLC, Anadarko Mi Vida LLC, and APC Water Holdings 1, LLC (“APCWH”) in exchange for aggregate consideration of $1.814 billion of cash, less the outstanding amount payable pursuant to an intercompany note (the “APCWH Note Payable”) assumed by WES Operating in connection with the transfer, and 45,760,201 WES Operating common units; (2) APC Midstream Holdings, LLC (“AMH”) transfers its interests in Saddlehorn and Panola to WES Operating in exchange for $193.9 million of cash; (3) WES Operating contributes cash in an amount equal to the outstanding balance of the APCWH Note Payable immediately prior to the effective time of the Merger to APCWH, which in turn uses the contributed cash to satisfy the APCWH Note Payable to Anadarko; (4) the WES Operating Class C units convert into WES Operating common units on a one -for-one basis; and (5) WES Operating and WES Operating GP convert the incentive distribution rights (“IDRs”) and the 2,583,068 general partner units in WES Operating held by WES Operating GP into a non-economic general partner interest in WES Operating and 105,624,704 WES Operating common units. The 45,760,201 WES Operating common units issued to the Contributing Parties, less 6,375,284 WES Operating common units retained by WGRAH, convert into the right to receive an aggregate of 55,360,984 common units of the Partnership upon Merger completion. Each WES Operating common unit issued and outstanding immediately prior to the closing of the Merger (other than WES Operating common units owned by the Partnership and WES Operating GP, and certain common units held by subsidiaries of Anadarko) converts into the right to receive 1.525 common units of the Partnership. See Note 10 for additional information. 1. DESCRIPTION OF BUSINESS AND BASIS OF PRESENTATION (CONTINUED) Basis of presentation.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including WES Operating and WES Operating GP. All significant intercompany transactions have been eliminated. 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50.00 % Ranch Westex 50.00 % FRP 33.33 % Red Bluff Express 30.00 % Mont Belvieu JV 25.00 % Rendezvous 22.00 % TEP 20.00 % TEG 20.00 % Whitethorn LLC 20.00 % Saddlehorn 20.00 % Cactus II 15.00 % Panola 15.00 % Fort Union 14.81 % White Cliffs 10.00 % (1) The 25% third-party interest in Chipeta Processing LLC (“Chipeta”) is reflected within noncontrolling interests in the consolidated financial statements, in addition to the noncontrolling interests noted below. (2) The Partnership proportionately consolidates its associated share of the assets, liabilities, revenues, and expenses attributable to these assets. (3) Investments in non-controlled entities over which the Partnership exercises significant influence are accounted for under the equity method. “Equity investment throughput” refers to the Partnership’s share of average throughput for these investments. Certain information and note disclosures commonly included in annual financial statements have been condensed or omitted pursuant to the rules and regulations of the U.S. Securities and Exchange Commission (“SEC”). Accordingly, the accompanying consolidated financial statements and notes should be read in conjunction with the Partnership and WES Operating’s 2018 Forms 10-K, as filed with the SEC on February 20, 2019 , certain sections of which were recast to reflect the results attributable to AMA (as defined in Note 3 ) in the Partnership and WES Operating’s Current Reports on Form 8-K, as filed with the SEC on May 17, 2019. 1. DESCRIPTION OF BUSINESS AND BASIS OF PRESENTATION (CONTINUED)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and Note 5 ),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he senior secured revolving credit facility (“WGP RCF”) until its repayment in March 2019. See Note 10 . Presentation of the Partnership’s assets. The Partnership’s assets include assets owned and ownership interests accounted for under the equity method by the Partnership, through its partnership interests in WES Operating as of September 30, 2019 (see Note 8 ). The Partnership owns the entire non-economic general partner interest in and controls WES Operating GP, and the general partner is controlled by Occidental; therefore, the Partnership’s prior asset acquisitions from Anadarko have been classified as transfers of net assets between entities under common control. As such, assets acquired from Anadarko were initially recorded at Anadarko’s historic carrying value, which did not equate to the total acquisition price paid by the Partnership. Further, subsequent to asset acquisitions from Anadarko, the Partnership was required to recast its financial statements to include the activities of acquired assets from the date of common control. For reporting periods requiring recast, the consolidated financial statements for periods prior to the acquisition of assets from Anadarko are prepared from Anadarko’s historical cost-basis accounts and may not be necessarily indicative of the actual results of operations that would have occurred if the Partnership had owned the assets during the periods reported. Net income (loss) attributable to the assets acquired from Anadarko for periods prior to the Partnership’s acquisition of such assets was not allocated to the limited partners.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and certain prior-period amounts have been reclassified to conform to the current-year presentation. Noncontrolling interests. For periods subsequent to Merger completion, the Partnership’s noncontrolling interests in the consolidated financial statements consist of (i) the 25% third-party interest in Chipeta and (ii) the 2.0% Occidental subsidiary-owned limited partner interest in WES Operating. For periods prior to Merger completion, the Partnership’s noncontrolling interests in the consolidated financial statements consisted of (i) the 25% third-party interest in Chipeta, (ii) the publicly held limited partner interests in WES Operating, (iii) the common units issued by WES Operating to subsidiaries of Anadarko as part of the consideration paid for prior acquisitions from Anadarko, and (iv) the Class C units issued by WES Operating to a subsidiary of Anadarko as part of the funding for the acquisition of DBM. For all periods presented, WES Operating’s noncontrolling interest in the consolidated financial statements consisted of the 25% third-party interest in Chipeta. See Note 5 . When WES Operating issues equity, the carrying amount of the noncontrolling interest reported by the Partnership is adjusted to reflect the noncontrolling ownership interest in WES Operating. The resulting impact of such noncontrolling interest adjustment on the Partnership’s interest in WES Operating is reflected as an adjustment to the Partnership’s partners’ capital. 1. DESCRIPTION OF BUSINESS AND BASIS OF PRESENTATION (CONTINUED) Shutdown of gathering systems. In May 2018, after assessing a number of factors, and with safety and protection of the environment as the primary focus, the Partnership decided to permanently cease operations at the Kitty Draw gathering system in Wyoming (part of the Hilight system) and the Third Creek gathering system in Colorado (part of the DJ Basin complex). Results for the three and nine months ended September 30, 2018, reflect (i) accruals of zero and $10.9 million , respectively, in anticipated costs associated with the system shutdowns, recorded as a reduction in affiliate Product sales in the consolidated statements of operations, and (ii) impairment expense of $6.8 million and $134.0 million , respectively, associated with reducing the net book value of the gathering systems and recorded an additional asset retirement obligation. During the nine months ended September 30, 2019, $6.1 million of the accrual related to the Kitty Draw gathering system shutdown was reversed due to producer settlements being less than initial estimates. 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 Recently adopted accounting standards. ASU 2016-02, Leases (Topic 842) requires lessee recognition of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both lessees and lessors. The Partnership adopted this standard on January 1, 2019, using the modified retrospective method applied to all leases in existence on January 1, 2019, and prior-period financial statements were not adjusted. The Partnership elected not to reassess contracts that commenced prior to adoption, to continue applying its current accounting policy for existing or expired land easements, and not to recognize ROU assets or lease liabilities for short-term leases. Leases. The Partnership determines if an arrangement is a lease based on the rights and obligations conveyed at contract inception. At the lease-commencement date, a lease is classified as either operating or finance, and ROU assets and lease liabilities are recognized based on the present value of future lease payments over the lease term. As the rate implicit in the Partnership’s leases is generally not readily determinable, the Partnership discounts lease liabilities using the Partnership’s incremental borrowing rate at the commencement date. Non-lease components associated with leases that begin in 2019 or later are accounted for as part of the lease component, and prepaid lease payments are included as ROU assets. Options to extend or terminate a lease are included in the lease term when it is reasonably certain that the Partnership will exercise that option. Leases of 12 months or less are not recognized on the consolidated balance sheets. Lease cost is generally recognized on a straight-line basis over the lease term. For finance leases, interest expense is recognized over the lease term using the effective interest method. Variable lease payments are recognized when the obligation for those payments is incurred.</t>
  </si>
  <si>
    <t>Revenue from Contracts with Customers</t>
  </si>
  <si>
    <t>Revenue from Contract with Customer [Abstract]</t>
  </si>
  <si>
    <t>2. REVENUE FROM CONTRACTS WITH CUSTOMERS The following table summarizes revenue from contracts with customers: Three Months Ended Nine Months Ended thousands 2019 2018 2019 2018 Revenue from customers Service revenues – fee based $ 587,965 $ 486,329 $ 1,761,483 $ 1,311,963 Service revenues – product based 9,476 23,336 45,530 69,421 Product sales 68,248 80,736 215,517 230,290 Total revenue from customers 665,689 590,401 2,022,530 1,611,674 Revenue from other than customers Net gains (losses) on commodity-price swap agreements — (3,737 ) (667 ) (6,351 ) Other 338 1,236 1,101 1,709 Total revenues and other $ 666,027 $ 587,900 $ 2,022,964 $ 1,607,032 Contract balances. Receivables from customers, which are included in Accounts receivable, net on the consolidated balance sheets were $344.0 million and $214.3 million as of September 30, 2019 , and December 31, 2018 , respectively. Contract assets primarily relate to accrued deficiency fees the Partnership expects to charge customers once the related performance periods are completed and revenue accrued but not yet billed under cost of service contracts with fixed and variable fees. The following table summarizes the current period activity related to contract assets from contracts with customers: thousands Balance at December 31, 2018 $ 47,621 Amounts transferred to Accounts receivable, net that were included in the contract assets balance at the beginning of the period (1) (4,547 ) Additional estimated revenues recognized (2) 6,373 Balance at September 30, 2019 $ 49,447 Contract assets at September 30, 2019 Other current assets $ 5,130 Other assets 44,317 Total contract assets from contracts with customers $ 49,447 (1) Includes $(3.0) million for the three months ended September 30, 2019 . (2) Includes $(3.6) million for the three months ended September 30, 2019 . 2. REVENUE FROM CONTRACTS WITH CUSTOMERS (CONTINUED) Contract liabilities primarily relate to (i) fees that are charged to customers for only a portion of the contract term and must be recognized as revenues over the expected period of customer benefit, (ii) fixed and variable fees under cost of service contracts that are received from customers for which revenue recognition is deferred, and (iii) aid in construction payments received from customers that must be recognized over the expected period of customer benefit. The following table summarizes the current period activity related to contract liabilities from contracts with customers: thousands Balance at December 31, 2018 $ 145,624 Cash received or receivable, excluding revenues recognized during the period (1) 44,365 Revenues recognized that were included in the contract liability balance at the beginning of the period (2) (11,145 ) Balance at September 30, 2019 $ 178,844 Contract liabilities at September 30, 2019 Accrued liabilities $ 6,631 Other liabilities 172,213 Total contract liabilities from contracts with customers $ 178,844 (1) Includes $15.8 million for the three months ended September 30, 2019 . (2) Includes $(1.0) million for the three months ended September 30, 2019 . Transaction price allocated to remaining performance obligations. Revenues expected to be recognized from certain performance obligations that are unsatisfied (or partially unsatisfied) as of September 30, 2019 , are reflected in the following table. The Partnership applies the optional exemptions in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19 $ 192,599 2020 863,447 2021 911,705 2022 962,522 2023 915,249 Thereafter 4,399,430 Total $ 8,244,952</t>
  </si>
  <si>
    <t>Acquisitions and Divestitures</t>
  </si>
  <si>
    <t>Property, Plant and Equipment [Abstract]</t>
  </si>
  <si>
    <t>3. ACQUISITIONS AND DIVESTITURES AMA acquisition. In February 2019, WES Operating acquired the following assets from Anadarko (see Note 1 ), which are collectively referred to as the Anadarko Midstream Assets (“AMA”): • Wattenberg processing plant. The Wattenberg processing plant consists of a cryogenic train (with capacity of 190 million cubic feet per day (“MMcf/d”)) and a refrigeration train (with capacity of 100 MMcf/d) located in Adams County, Colorado, now part of the DJ Basin complex. • Wamsutter pipeline. The Wamsutter pipeline is a crude oil gathering pipeline located in Sweetwater County, Wyoming and delivers crude oil into MPLX LP’s SLC Core Pipeline System (formerly referred to as the Wamsutter Pipeline System). • DJ Basin oil system. The DJ Basin oil system consists of (i) a crude oil gathering system, (ii) a centralized oil stabilization facility (“COSF”), and (iii) a 12 -mile crude oil pipeline, located in Weld County, Colorado. The COSF consists of Trains I through VI with total capacity of 155 thousand barrels per day (“MBbls/d”) and two storage tanks with total capacity of 500,000 barrels. Train VI commenced operations in 2018. The pipeline connects the COSF to Tampa Rail. • DBM oil system. The DBM oil system consists of (i) a crude oil gathering system, (ii) three central production facilities (“CPFs”), which include ten processing trains with total capacity of 75 MBbls/d, (iii) three storage tanks with total capacity of 30,000 barrels, (iv) a 14 -mile crude oil pipeline, and (v) two regional oil treating facilities (“ROTFs”), which include four trains with total capacity of 120 MBbls/d, located in Reeves and Loving Counties, Texas. The ROTFs commenced operations in 2018. The pipeline transports crude oil from the DBM oil system and one third-party CPF into Plains All American Pipeline. • APC water systems. The APC water systems consist of five produced-water disposal systems with total capacity of 565 MBbls/d, located in Reeves, Loving, Winkler, and Ward Counties, Texas, which are now part of the DBM water systems. One produced-water disposal system commenced operations in 2017 and the others commenced operations in 2018. • A 20% interest in Saddlehorn. Saddlehorn owns (i) a crude oil and condensate pipeline (excluding pipeline capacity leased by Saddlehorn) that originates in Laramie County, Wyoming and terminates in Cushing, Oklahoma, and (ii) four storage tanks with total capacity of 300,000 barrels. The Saddlehorn interest is accounted for under the equity method and the pipeline is operated by a third party. • A 15% interest in Panola. Panola owns a 248 -mile NGLs pipeline that originates in Panola County, Texas and terminates in Mont Belvieu, Texas. The Panola interest is accounted for under the equity method and the pipeline is operated by a third party. • A 50% interest in Mi Vida. Mi Vida owns a cryogenic gas processing plant (with capacity of 200 MMcf/d) located in Ward County, Texas. The interest in Mi Vida is accounted for under the equity method and the processing plant is operated by a third party. • A 50% interest in Ranch Westex. Ranch Westex owns a processing plant consisting of a cryogenic train (with capacity of 100 MMcf/d) and a refrigeration train (with capacity of 25 MMcf/d), located in Ward County, Texas. The interest in Ranch Westex is accounted for under the equity method and the processing plant is operated by a third party. 3. ACQUISITIONS AND DIVESTITURES (CONTINUED) The acquisition of AMA was a transfer of net assets between entities under common control, therefore, the Partnership and WES Operating’s historical financial statements previously filed with the SEC have been recast in this Form 10-Q to include the results attributable to AMA as if it was owned for all periods presented. The consolidated financial statements for periods prior to the acquisition of AMA have been prepared from Anadarko’s historical cost-basis accounts and may not be necessarily indicative of the actual results of operations that would have occurred if AMA had been owned during the periods reported. The following tables present the impact of AMA on Revenues and other, Equity income, net – affiliates, and Net income (loss) as presented in the Partnership and WES Operating’s historical consolidated statements of operations: Three Months Ended September 30, 2018 thousands Partnership Historical AMA Eliminations Combined Revenues and other $ 507,762 $ 89,714 $ (9,576 ) $ 587,900 Equity income, net – affiliates 43,110 11,105 — 54,215 Net income (loss) 154,677 43,883 — 198,560 Nine Months Ended September 30, 2018 thousands Partnership Historical AMA Eliminations Combined Revenues and other $ 1,432,483 $ 200,064 $ (25,515 ) $ 1,607,032 Equity income, net – affiliates 102,752 31,122 — 133,874 Net income (loss) 339,728 107,009 — 446,737 Three Months Ended September 30, 2018 thousands WES Operating Historical AMA Eliminations Combined Revenues and other $ 507,762 $ 89,714 $ (9,576 ) $ 587,900 Equity income, net – affiliates 43,110 11,105 — 54,215 Net income (loss) 155,636 43,883 — 199,519 Nine Months Ended September 30, 2018 thousands WES Operating Historical AMA Eliminations Combined Revenues and other $ 1,432,483 $ 200,064 $ (25,515 ) $ 1,607,032 Equity income, net – affiliates 102,752 31,122 — 133,874 Net income (loss) 343,503 107,009 — 450,512 Red Bluff Express acquisition. In January 2019, the Partnership acquired a 30% interest in Red Bluff Express, which owns a natural gas pipeline operated by a third party connecting processing plants in Reeves and Loving Counties, Texas, to the WAHA hub in Pecos County, Texas. The Partnership acquired its 30% interest from a third party via an initial net investment of $92.5 million , which represented its share of costs incurred up to the date of acquisition. The initial investment was funded with cash on hand and the interest in Red Bluff Express is accounted for under the equity method. See Note 8 . 3. ACQUISITIONS AND DIVESTITURES (CONTINUED) Whitethorn LLC acquisition. In June 2018, the Partnership acquired a 20% interest in Whitethorn LLC, which owns a crude oil and condensate pipeline that originates in Midland, Texas, and terminates in Sealy, Texas (the “Midland-to-Sealy pipeline”) and related storage facilities (collectively referred to as “Whitethorn”). A third party operates Whitethorn and oversees the related commercial activities. In connection with its investment in Whitethorn LLC, the Partnership shares proportionally in the commercial activities. The Partnership acquired its 20% interest via a $150.6 million net investment, which was funded with cash on hand and is accounted for under the equity method. See Note 8 . Cactus II acquisition. In June 2018, the Partnership acquired a 15% interest in Cactus II, which owns a crude oil pipeline operated by a third party (the “Cactus II pipeline”) connecting West Texas to the Corpus Christi area. The Cactus II pipeline began delivering crude oil during the third quarter of 2019 and is expected to become fully operational in the first quarter of 2020. The Partnership acquired its 15% interest from a third party via an initial net investment of $12.1 million , which represented its share of costs incurred up to the date of acquisition. The initial investment was funded with cash on hand and the interest in Cactus II is accounted for under the equity method. See Note 8 .</t>
  </si>
  <si>
    <t>Partnership Distributions</t>
  </si>
  <si>
    <t>Distributions Made to Members or Limited Partners [Abstract]</t>
  </si>
  <si>
    <t>4. PARTNERSHIP DISTRIBUTIONS The partnership agreement requires the Partnership to distribute all of its available cash (as defined in its partnership agreement) to unitholders of record on the applicable record date within 55 days following each quarter’s end. The Board of Directors of the general partner (the “Board of Directors”) declared the following cash distributions to the Partnership’s unitholders for the periods presented: thousands except per-unit amounts Quarters Ended Total Quarterly Total Quarterly Distribution 2018 (1) March 31 $ 0.56875 $ 124,518 May 2018 June 30 0.58250 127,531 August 2018 September 30 0.59500 130,268 November 2018 December 31 0.60250 131,910 February 2019 2019 March 31 $ 0.61000 $ 276,324 May 2019 June 30 0.61800 279,959 August 2019 September 30 (2) 0.62000 280,880 November 2019 (1) The 2018 distributions were declared and paid prior to the closing of the Merger. (2) The Board of Directors declared a cash distribution to the Partnership’s unitholders for the third quarter of 2019 of $0.62000 per unit, or $280.9 million in aggregate. The cash distribution is payable on November 13, 2019 , to unitholders of record at the close of business on November 1, 2019 . Available cash. The amount of available cash (as defined in the partnership agreement) generally is all cash on hand at the end of the quarter, plus, at the discretion of the general partner, working capital borrowings made subsequent to the end of such quarter, less the amount of cash reserves established by the general partner to provide for the proper conduct of the Partnership’s business, including reserves to fund future capital expenditures; to comply with applicable laws, debt instruments, or other agreements; or to provide funds for unitholder distributions for any one or more of the next four quarters. Working capital borrowings generally include borrowings made under a credit facility or similar financing arrangement. Working capital borrowings generally are intended to be repaid within 12 months. In all cases, working capital borrowings are used solely for working capital purposes or to fund unitholder distributions. 4. PARTNERSHIP DISTRIBUTIONS (CONTINUED) WES Operating partnership distributions. For the below-presented 2018 periods, WES Operating paid the cash distributions to WES Operating’s common and general partner unitholders as follows: thousands except per-unit amounts Quarters Ended Total Quarterly Total Quarterly Distribution 2018 March 31 $ 0.935 $ 221,133 May 2018 June 30 0.950 225,691 August 2018 September 30 0.965 230,239 November 2018 December 31 0.980 234,787 February 2019 Immediately prior to the closing of the Merger, the WES Operating IDRs and general partner units were converted into a non-economic general partner interest in WES Operating and WES Operating common units, and upon Merger completion, all WES Operating common units held by the public and subsidiaries of Anadarko (other than common units held by the Partnership, WES Operating GP, and 6.4 million common units held by a subsidiary of Anadarko) were converted into common units of the Partnership. Beginning with the first quarter of 2019, WES Operating makes distributions to the Partnership and WGRAH, a subsidiary of Occidental, in respect of their proportionate share of limited partner interests in WES Operating. For the quarters ended March 31, 2019 and June 30, 2019, WES Operating distributed $283.3 million and $288.1 million , respectively, to its limited partners. For the quarter ended September 30, 2019 , WES Operating will distribute $289.7 million to its limited partners. See Note 5 . WES Operating Class C unit distributions. Prior to the closing of the Merger, WES Operating’s Class C units received quarterly distributions at an equivalent rate to WES Operating’s publicly traded common units. The Class C unit distributions were paid in the form of additional Class C Units (“PIK Class C units”) and were disregarded with respect to WES Operating’s distributions of available cash. The number of PIK Class C units issued in connection with a distribution payable on the Class C units was determined by dividing the corresponding distribution attributable to the Class C units by the volume-weighted average price of WES Operating’s common units for the ten days immediately preceding the payment date of the common unit distribution, less a 6% discount. WES Operating recorded the PIK Class C unit distributions at fair value at the time of issuance. This Level-2 fair value measurement used WES Operating’s unit price as a significant input in the determination of the fair value. See Note 5 for further discussion of the Class C units. In February 2019, immediately prior to the closing of the Merger, all outstanding Class C units converted into WES Operating common units on a one -for-one basis (see Note 1 ). WES Operating’s general partner interest and incentive distribution rights. Prior to the closing of the Merger, WES Operating GP was entitled to 1.5% of all quarterly distributions that WES Operating made prior to its liquidation and, as the former holder of the IDRs, was entitled to incentive distributions at the maximum distribution sharing percentage of 48.0% for all prior periods presented. Immediately prior to the closing of the Merger, the IDRs and the general partner units converted into a non-economic general partner interest in WES Operating and WES Operating common units (see Note 1 ).</t>
  </si>
  <si>
    <t>Equity and Partners' Capital</t>
  </si>
  <si>
    <t>Partners' Capital Notes [Abstract]</t>
  </si>
  <si>
    <t>5. EQUITY AND PARTNERS’ CAPITAL Holdings of Partnership equity. The Partnership’s common units are listed on the NYSE under the symbol “WES.” As of September 30, 2019 , Occidental held 251,197,617 common units, representing a 55.4% limited partner interest in the Partnership, and, through its ownership of the general partner, Occidental indirectly held the entire non-economic general partner interest in the Partnership. The public held 201,834,433 common units, representing a 44.6% limited partner interest in the Partnership. In February 2019, the Partnership issued common units in connection with the closing of the Merger (see Note 1 ) as follows: Partnership common units outstanding prior to the Merger 218,937,797 WES Operating common units outstanding prior to the Merger 152,609,285 WES Operating Class C units outstanding prior to the Merger 14,681,388 Less: WES Operating common units owned by the Partnership (50,132,046 ) WES Operating common units subject to conversion into Partnership common units 117,158,627 Exchange ratio per unit 1.525 Partnership common units issued for WES Operating common units (1) 178,692,081 WES Operating common units issued as part of the AMA acquisition 45,760,201 Less: WES Operating common units retained by a subsidiary of Anadarko (6,375,284 ) WES Operating acquisition common units subject to conversion into Partnership common units 39,384,917 Conversion ratio per unit 1.4056 Partnership common units issued for WES Operating acquisition common units 55,360,984 Partnership common units outstanding at February 28, 2019 452,990,862 (1) Total Partnership units issued upon Merger completion exceeds the calculation of such units using the exchange ratio due to the rounding convention reflected in the Merger Agreement. Holdings of WES Operating equity. As of September 30, 2019 , (i) the Partnership, directly and indirectly through its ownership of WES Operating GP, owned a 98.0% limited partner interest and the entire non-economic general partner interest in WES Operating and (ii) Occidental, through its ownership of WGRAH, owned a 2.0% limited partner interest in WES Operating, which is reflected as a noncontrolling interest within the consolidated financial statements of the Partnership (see Note 1 ). WES Operating interests. The following table summarizes WES Operating’s units issued during the nine months ended September 30, 2019 : Common Units Class C Units General Partner Units Total Balance at December 31, 2018 152,609,285 14,372,665 2,583,068 169,565,018 PIK Class C units — 308,723 — 308,723 Conversion of Class C units 14,681,388 (14,681,388 ) — — IDR and General partner unit conversion 105,624,704 — (2,583,068 ) 103,041,636 Units issued as part of the AMA acquisition 45,760,201 — — 45,760,201 Balance at September 30, 2019 (1) 318,675,578 — — 318,675,578 (1) All WES Operating common units that converted into the Partnership’s common units upon closing of the Merger were canceled and an equivalent amount of the canceled WES Operating common units were issued to the Partnership. See Note 1 for further details on the units issued and converted in connection with the closing of the Merger. 5. EQUITY AND PARTNERS’ CAPITAL (CONTINUED) WES Operating Class C units. In November 2014, WES Operating issued 10,913,853 Class C units to AMH, pursuant to a Unit Purchase Agreement with Anadarko and AMH. The Class C units were issued to partially fund the acquisition of DBM. The Class C units were issued at a discount to the then-current market price of the common units into which they were convertible. This discount, totaling $34.8 million , represented a beneficial conversion feature, and at issuance, was reflected as an increase to WES Operating common unitholders’ capital and a decrease to Class C unitholder capital to reflect the fair value of the Class C units at issuance. The beneficial conversion feature was considered a non-cash distribution that was recognized from the date of issuance through the date of conversion, resulting in an increase to Class C unitholder capital and a decrease to common unitholders’ capital as amortized. The beneficial conversion feature was amortized assuming an extended conversion date of March 1, 2020, using the effective yield method. The impact of the beneficial conversion feature amortization was included in the calculation of earnings per unit (see WES Operating’s net income (loss) per common unit below). All outstanding Class C units converted into WES Operating common units on a one -for-one basis immediately prior to the closing of the Merger (see Note 1 ). Partnership’s net income (loss) per common unit. The Partnership’s net income (loss) per common unit is calculated by dividing the limited partners’ interest in net income (loss) by the weighted-average number of common units outstanding during the period. Net income (loss) attributable to assets acquired from Anadarko for periods prior to the acquisition of such assets was not allocated to the limited partners when calculating net income (loss) per common unit. WES Operating’s net income (loss) per common unit. For periods subsequent to the closing of the Merger, net income (loss) per common unit for WES Operating is not calculated as it no longer has publicly traded units. For periods prior to the closing of the Merger, Net income (loss) attributable to Western Midstream Operating, LP earned on and subsequent to the date of acquisition of the Partnership’s assets was allocated as discussed below. Net income (loss) attributable to assets acquired from Anadarko for periods prior to the acquisition of such assets was not allocated to the unitholders for purposes of calculating net income (loss) per common unit. General partner. The general partner’s allocation was equal to cash distributions plus its portion of undistributed earnings or losses. Specifically, net income equal to the amount of available cash (as defined by WES Operating’s partnership agreement) was allocated to the general partner consistent with actual cash distributions and capital account allocations, including incentive distributions. Undistributed earnings (net income in excess of distributions) or undistributed losses (available cash in excess of net income) were then allocated to the general partner in accordance with its weighted-average ownership percentage during each period. Common and Class C unitholders. The Class C units were considered a participating security because they participated in distributions with common units according to a predetermined formula (see Note 4 ). The common and Class C unitholders’ allocation was equal to their cash distributions plus their respective allocations of undistributed earnings or losses. Specifically, net income equal to the amount of available cash (as defined by the WES Operating partnership agreement) was allocated to the common and Class C unitholders consistent with actual cash distributions and capital account allocations. Undistributed earnings or undistributed losses were then allocated to the common and Class C unitholders in accordance with their respective weighted-average ownership percentages during each period. The common unitholder allocation also included the impact of the amortization of the Class C units beneficial conversion feature. Similarly, the Class C unitholder allocation was impacted by the amortization of the Class C units beneficial conversion feature (see WES Operating Class C units above). 5. EQUITY AND PARTNERS’ CAPITAL (CONTINUED) Calculation of net income (loss) per unit. Basic net income (loss) per common unit was calculated by dividing the net income (loss) attributable to common unitholders by the weighted-average number of common units outstanding during the period. The common units issued in connection with acquisitions and equity offerings were included on a weighted-average basis for the periods these units were outstanding. Diluted net income (loss) per common unit was calculated by dividing the sum of (i) the net income (loss) attributable to common units and (ii) the net income (loss) attributable to the Class C units as a participating security, by the sum of the weighted-average number of common units outstanding plus the dilutive effect of the weighted-average number of outstanding Class C units. The following table illustrates the calculation of WES Operating’s net income (loss) per common unit: Three Months Ended Nine Months Ended thousands except per-unit amounts 2018 2018 Net income (loss) attributable to Western Midstream Operating, LP $ 198,529 $ 443,726 Pre-acquisition net (income) loss allocated to Anadarko (43,883 ) (107,009 ) General partner interest in net (income) loss (88,551 ) (256,166 ) Common and Class C limited partners’ interest in net income (loss) $ 66,095 $ 80,551 Net income (loss) allocable to common units (1) $ 59,732 $ 69,638 Net income (loss) allocable to Class C units (1) 6,363 10,913 Common and Class C limited partners’ interest in net income (loss) $ 66,095 $ 80,551 Net income (loss) per unit Common units – basic and diluted (2) $ 0.39 $ 0.46 Weighted-average units outstanding Common units – basic and diluted 152,609 152,605 Excluded due to anti-dilutive effect: Class C units (2) 13,921 13,652 (1) Adjusted to reflect amortization of the beneficial conversion feature. (2) The impact of Class C units would be anti-dilutive for the periods presented.</t>
  </si>
  <si>
    <t>Transactions with Affiliates</t>
  </si>
  <si>
    <t>Related Party Fees and Other Arrangements, Limited Liability Company (LLC) or Limited Partnership (LP) [Abstract]</t>
  </si>
  <si>
    <t>6. TRANSACTIONS WITH AFFILIATES Affiliate transactions. Revenues from affiliates include amounts earned by the Partnership from services provided to Occidental and from the sale of natural gas, condensate, and NGLs to Occidental. Occidental sells natural gas, condensate, and NGLs as an agent on behalf of either the Partnership or the Partnership’s customers. When product sales are on the Partnership’s customers’ behalf, the Partnership recognizes associated service revenues and cost of product expense. When product sales are on the Partnership’s behalf, the Partnership recognizes product sales revenues based on Occidental’s sales price to the third party and records the associated cost of product expense. In addition, the Partnership purchases natural gas, condensate, and NGLs from an affiliate of Occidental pursuant to gas purchase agreements. Operation and maintenance expense includes amounts accrued for or paid to affiliates for the operation of the Partnership’s assets, and for services provided to affiliates and third parties, including field labor, measurement and analysis, and other disbursements. A portion of general and administrative expense is paid by Occidental, which results in affiliate transactions pursuant to the reimbursement provisions of the Partnership’s and WES Operating’s omnibus agreements with Occidental. Affiliate expenses do not bear a direct relationship to affiliate revenues, and third-party expenses do not bear a direct relationship to third-party revenues. Merger transactions. As discussed in more detail in Note 1 , on February 28, 2019, the Partnership, WES Operating, Anadarko, and certain of their affiliates completed the Merger and the other transactions contemplated in the Merger Agreement, which included the acquisition of AMA from Anadarko. See Note 3 . Cash management. Occidental operates a cash management system whereby excess cash from most of its subsidiaries’ separate bank accounts, including accounts for the Partnership and WES Operating, is generally swept to centralized accounts. Prior to the acquisition of assets from Anadarko, third-party sales and purchases related to such assets were received or paid in cash by Anadarko within its centralized cash management system. Outstanding affiliate balances as of the dates of acquisition were settled entirely through an adjustment to net investment by Anadarko in connection with the acquisitions. Subsequent to asset acquisitions from Anadarko, transactions related to the acquired assets were cash-settled directly by the Partnership with third parties and Anadarko affiliates. Chipeta cash settles its transactions directly with third parties, Occidental, and other subsidiaries of the Partnership. Note receivable - Anadarko. In May 2008, WES Operating loaned $260.0 million to Anadarko in exchange for a 30-year note bearing interest at a fixed annual rate of 6.50% , payable quarterly. The fair value of the Anadarko note receivable was $341.9 million and $279.6 million at September 30, 2019 , and December 31, 2018 , respectively. Following Occidental’s acquisition by merger of Anadarko, the fair value of the Anadarko note receivable reflects consideration of Occidental’s credit risk and any premium or discount for the differential between the stated interest rate and quarter-end market interest rate, based on quoted market prices of similar debt instruments. Accordingly, the fair value of the note receivable is measured using Level-2 fair value inputs. APCWH Note Payable. In June 2017, APCWH entered into an eight-year note payable agreement with Anadarko, which was repaid at the Merger completion date. See Note 1 and Note 10 . Commodity-price swap agreements. WES Operating entered into commodity-price swap agreements with Anadarko to mitigate exposure to the commodity-price risk inherent in WES Operating’s percent-of-proceeds, percent-of-product, and keep-whole natural gas processing contracts. Notional volumes for each product-based commodity-price swap agreement were not specifically defined. Instead, the commodity-price swap agreements applied to the actual volumes of natural gas, condensate, and NGLs purchased and sold. The commodity-price swap agreements did not satisfy the definition of a derivative financial instrument and, therefore did not require fair-value measurement. Net gains (losses) on commodity-price swap agreements were zero and $(0.7) million (due to settlement of 2018 activity in 2019) for the three and nine months ended September 30, 2019 , respectively, and $(3.7) million and $(6.4) million for the three and nine months ended September 30, 2018 , respectively, and are reported in the consolidated statements of operations as affiliate Product sales. These commodity-price swap agreements expired without renewal on December 31, 2018. 6. TRANSACTIONS WITH AFFILIATES (CONTINUED) Revenues or costs attributable to volumes sold and purchased during 2018 and/or settled during 2019 for the DJ Basin complex and the MGR assets are recognized in the consolidated statements of operations at the applicable market price in the tables below. A capital contribution from Anadarko was recorded in the consolidated statements of equity and partners’ capital for an amount equal to (i) the amount by which the swap price for product sales exceeds the applicable market price in the tables below, minus (ii) the amount by which the swap price for product purchases exceeds the applicable market price in the tables below. The tables below summarize the swap prices compared to the forward market prices: DJ Basin Complex per barrel except natural gas 2018 Swap Prices 2018 Market Prices (1) Ethane $ 18.41 $ 5.41 Propane 47.08 28.72 Isobutane 62.09 32.92 Normal butane 54.62 32.71 Natural gasoline 72.88 48.04 Condensate 76.47 49.36 Natural gas (per MMBtu) 5.96 2.21 MGR Assets per barrel except natural gas 2018 Swap Prices 2018 Market Prices (1) Ethane $ 23.11 $ 2.52 Propane 52.90 25.83 Isobutane 73.89 30.03 Normal butane 64.93 29.82 Natural gasoline 81.68 47.25 Condensate 81.68 56.76 Natural gas (per MMBtu) 4.87 2.21 (1) Represents the New York Mercantile Exchange forward strip price as of December 20, 2017, for the 2018 Market Prices, adjusted for product specification, location, basis, and, in the case of NGLs, transportation and fractionation costs. 6. TRANSACTIONS WITH AFFILIATES (CONTINUED) Gathering and processing agreements. The Partnership has significant gathering and processing arrangements with affiliates of Occidental on most of its systems. Natural gas gathering, treating, and transportation throughput (excluding equity investment throughput) attributable to production owned or controlled by Occidental was 7% and 6% for the three and nine months ended September 30, 2019 , respectively, and 8% and 7% for the three and nine months ended September 30, 2018 , respectively. Natural gas processing throughput (excluding equity investment throughput) attributable to production owned or controlled by Occidental was 42% for the three and nine months ended September 30, 2019 , and 41% and 40% for the three and nine months ended September 30, 2018 , respectively. Crude oil, NGLs, and produced-water gathering, treating, transportation, and disposal throughput (excluding equity investment throughput) attributable to production owned or controlled by Occidental was 82% for the three and nine months ended September 30, 2019 , and 91% and 85% for the three and nine months ended September 30, 2018 , respectively. Commodity purchase and sale agreements. The Partnership sells a significant amount of its natural gas, condensate, and NGLs to Anadarko Energy Services Company (“AESC”), Occidental’s marketing affiliate that acts as the Partnership’s agent for third-party sales. In addition, the Partnership purchases natural gas, condensate, and NGLs from AESC pursuant to purchase agreements. The purchase and sale agreements with AESC are generally one-year contracts, subject to annual renewal. LTIPs. The general partner awards phantom units under the Western Gas Partners, LP 2017 Long-Term Incentive Plan (assumed by the Partnership in connection with the Merger) and the Western Gas Equity Partners, LP 2012 Long-Term Incentive Plan (collectively referred to as the “LTIPs”) to its independent directors, executive officers, and Occidental employees performing services for the Partnership from time to time. Phantom units awarded to the independent directors vest one year from the grant date, while all other phantom unit awards are subject to ratable vesting over a three-year service period. Incentive Plans. General and administrative expense includes equity-based compensation expense allocated to the Partnership by Occidental for awards granted to the executive officers of the general partner and to other employees under (i) the Anadarko Petroleum Corporation 2012 Omnibus Incentive Compensation Plan, as amended and restated, (ii) Occidental’s 2015 Long-Term Incentive Plan, and (iii) Occidental’s Phantom Share Unit Award Plan (collectively referred to as the “Incentive Plans”). General and administrative expense includes costs related to the Incentive Plans of $3.5 million and $9.3 million for the three and nine months ended September 30, 2019 , respectively, and $1.4 million and $5.2 million for the three and nine months ended September 30, 2018 , respectively. Portions of these amounts are reflected as contributions to partners’ capital in the consolidated statements of equity and partners’ capital. Purchases from affiliates. During the third quarter of 2019, the Partnership purchased $18.4 million of materials and supplies inventory from Occidental, which is included in Other current assets on the consolidated balance sheets. Affiliate asset contributions. The following table summarizes affiliate contributions of other assets to the Partnership: Nine Months Ended September 30, 2019 2018 thousands Purchases Cash consideration $ — $ (254 ) Net carrying value — 59,089 Partners’ capital adjustment $ — $ 58,835 6. TRANSACTIONS WITH AFFILIATES (CONTINUED) Summary of affiliate transactions. The following table summarizes material affiliate transactions included in the Partnership’s consolidated financial statements: Three Months Ended Nine Months Ended thousands 2019 2018 2019 2018 Revenues and other (1) $ 398,753 $ 350,291 $ 1,162,374 $ 925,011 Equity income, net – affiliates (1) 53,893 54,215 175,483 133,874 Operating expenses Cost of product (1) 61,066 39,702 185,463 112,522 Operation and maintenance (1) 39,459 29,794 110,918 79,621 General and administrative (2) 27,724 12,645 73,510 37,595 Total operating expenses 128,249 82,141 369,891 229,738 Interest income (3) 4,225 4,225 12,675 12,675 Interest expense (4) 59 2,035 1,912 4,021 APCWH Note Payable borrowings (5) — 77,560 11,000 265,468 Repayment of APCWH Note Payable (5) — — 439,595 — Distributions to Partnership unitholders (6) 155,240 99,247 411,125 298,818 Distributions to WES Operating unitholders (7) 5,763 1,911 13,973 5,642 Above-market component of swap agreements with Anadarko — 12,601 7,407 40,722 (1) Represents amounts earned or incurred on and subsequent to the date of the acquisition of assets from Anadarko, and amounts earned or incurred by Anadarko on a historical basis for periods prior to the acquisition of such assets. (2) Represents general and administrative expense incurred on and subsequent to the date of the acquisition of assets from Anadarko, and a management services fee for expenses incurred by Anadarko for periods prior to the acquisition of such assets. These amounts include equity-based compensation expense allocated to the Partnership by Occidental (see LTIPs and Incentive Plans within this Note 6 ) and amounts charged by Occidental under the omnibus agreements of the Partnership and WES Operating. (3) Represents interest income recognized on the Anadarko note receivable. (4) See Note 10 . (5) See Note 1 . (6) Represents distributions paid to Occidental pursuant to the partnership agreement of the Partnership (see Note 4 and Note 5 ). (7) Represents distributions paid to other subsidiaries of Occidental pursuant to WES Operating’s partnership agreement (see Note 4 and Note 5 ). The following table summarizes affiliate transactions for WES Operating (which are included in the Partnership’s consolidated financial statements) to the extent the amounts differ from the Partnership’s consolidated financial statements: Three Months Ended Nine Months Ended thousands 2019 2018 2019 2018 General and administrative (1) $ 26,915 $ 12,443 $ 71,793 $ 36,966 Distributions to WES Operating unitholders (2) 288,083 130,249 736,256 381,617 (1) Represents general and administrative expense incurred on and subsequent to the date of the acquisition of assets from Anadarko, and a management services fee for expenses incurred by Anadarko for periods prior to the acquisition of such assets. These amounts include equity-based compensation expense allocated to WES Operating by Occidental (see LTIPs and Incentive Plans within this Note 6 ) and amounts charged by Occidental pursuant to the omnibus agreement of WES Operating. (2) Represents distributions paid to the Partnership and other subsidiaries of Occidental pursuant to WES Operating’s partnership agreement (see Note 4 and Note 5 ). For the nine months ended September 30, 2019 , includes distributions to the Partnership and a subsidiary of Occidental related to the repayment of the WGP RCF (see Note 10 ). 6. TRANSACTIONS WITH AFFILIATES (CONTINUED) Concentration of credit risk. Occidental was the only customer from which revenues exceeded 10% of consolidated revenues for all periods presented in the consolidated statements of operations.</t>
  </si>
  <si>
    <t>Property, Plant, and Equipment</t>
  </si>
  <si>
    <t>7. PROPERTY, PLANT, AND EQUIPMENT A summary of the historical cost of property, plant, and equipment is as follows: thousands Estimated Useful Life September 30, December 31, Land n/a $ 9,160 $ 5,298 Gathering systems – pipelines 30 years 5,031,293 4,764,099 Gathering systems – compressors 15 years 1,870,538 1,712,939 Processing complexes and treating facilities 25 years 2,959,307 2,844,337 Transportation pipeline and equipment 6 to 45 years 172,808 172,558 Produced-water disposal systems 20 years 721,414 629,946 Assets under construction n/a 733,888 604,265 Other 3 to 40 years 611,515 525,331 Total property, plant, and equipment 12,109,923 11,258,773 Less accumulated depreciation 3,176,089 2,848,420 Net property, plant, and equipment $ 8,933,834 $ 8,410,353 The cost of property classified as “Assets under construction” is excluded from capitalized costs being depreciated. These amounts represent property that is not yet placed into productive service as of the respective balance sheet date. Impairments. During the nine months ended September 30, 2019 , the Partnership recognized impairments of $4.3 million , primarily at the DJ Basin complex due to impairments of rights-of-way and cancellation of projects. During the year ended December 31, 2018, the Partnership recognized impairments of $230.6 million , including impairments of $125.9 million at the Third Creek gathering system and $8.1 million at the Kitty Draw gathering system. These assets were impaired to estimated salvage values of $1.8 million and zero , respectively, using the market approach and Level-3 fair value inputs, due to the shutdown of these systems in May 2018. During 2018, the Partnership also recognized impairments of $38.7 million and $34.6 million at the Hilight and MIGC systems, respectively. These assets were impaired to estimated fair values of $4.9 million and $15.2 million , respectively, using the income approach and Level-3 fair value inputs, due to a reduction in estimated future cash flows. The remaining $23.3 million of impairments primarily was related to (i) a $10.9 million impairment at the GNB NGL pipeline, which was impaired to estimated fair value of $10.0 million using the income approach and Level-3 fair value inputs, and (ii) a $5.6 million impairment related to an idle facility at the Chipeta complex, which was impaired to estimated salvage value of $1.5 million using the market approach and Level-3 fair value inputs.</t>
  </si>
  <si>
    <t>Equity Investments</t>
  </si>
  <si>
    <t>Equity Method Investments and Joint Ventures [Abstract]</t>
  </si>
  <si>
    <t>8. EQUITY INVESTMENTS The following table presents the equity investments activity for the nine months ended September 30, 2019 : thousands Balance at December 31, 2018 Acquisitions Equity income, net Contributions (1) Distributions Distributions in excess of cumulative earnings (2) Balance at September 30, 2019 Fort Union $ 2,259 $ — $ (1,698 ) $ — $ — $ (565 ) $ (4 ) White Cliffs 43,020 — 7,720 4,992 (7,283 ) (2,822 ) 45,627 Rendezvous 37,841 — 595 — (2,051 ) (1,805 ) 34,580 Mont Belvieu JV 104,949 — 21,755 — (21,784 ) (1,391 ) 103,529 TEG 19,358 — 3,000 — (3,017 ) (558 ) 18,783 TEP 193,198 — 22,747 11,020 (24,677 ) — 202,288 FRP 176,436 — 23,494 20,175 (23,619 ) — 196,486 Whitethorn LLC 161,858 — 62,893 10,332 (62,034 ) (7,139 ) 165,910 Cactus II 106,360 — — 47,599 — — 153,959 Saddlehorn 108,507 — 18,408 3,550 (17,679 ) — 112,786 Panola 22,769 — 1,492 — (1,492 ) (861 ) 21,908 Mi Vida 64,631 — 8,469 — (10,611 ) (2,743 ) 59,746 Ranch Westex 50,902 — 5,187 — (6,668 ) (2,508 ) 46,913 Red Bluff Express — 92,546 1,421 10,450 (1,422 ) (811 ) 102,184 Total $ 1,092,088 $ 92,546 $ 175,483 $ 108,118 $ (182,337 ) $ (21,203 ) $ 1,264,695 (1) Includes capitalized interest of $4.8 million related to the construction of the Cactus II pipeline. (2) Distributions in excess of cumulative earnings, classified as investing cash flows in the consolidated statements of cash flows, are calculated on an individual investment basis.</t>
  </si>
  <si>
    <t>Components of Working Capital</t>
  </si>
  <si>
    <t>Components Of Working Capital [Abstract]</t>
  </si>
  <si>
    <t>9. COMPONENTS OF WORKING CAPITAL A summary of accounts receivable, net is as follows: The Partnership WES Operating thousands September 30, December 31, September 30, December 31, Trade receivables, net $ 232,759 $ 221,119 $ 235,558 $ 221,328 Other receivables, net 59 45 59 45 Total accounts receivable, net $ 232,818 $ 221,164 $ 235,617 $ 221,373 A summary of other current assets is as follows: The Partnership WES Operating thousands September 30, December 31, September 30, December 31, NGLs inventory $ 504 $ 1,203 $ 504 $ 1,203 Materials and supplies inventory 25,151 9,665 25,151 9,665 Imbalance receivables 4,118 9,035 4,118 9,035 Prepaid insurance 8,087 1,972 5,237 1,972 Contract assets 5,130 5,399 5,130 5,399 Other — 4,184 — 3,309 Total other current assets $ 42,990 $ 31,458 $ 40,140 $ 30,583 9. COMPONENTS OF WORKING CAPITAL (CONTINUED) A summary of accrued liabilities is as follows: The Partnership WES Operating thousands September 30, December 31, September 30, December 31, Accrued interest expense $ 56,240 $ 70,968 $ 56,240 $ 70,959 Short-term asset retirement obligations 26,996 25,938 26,996 25,938 Short-term remediation and reclamation obligations 863 863 863 863 Income taxes payable 913 384 913 384 Contract liabilities 6,631 16,235 6,631 16,235 Other (1) 177,751 14,760 177,590 13,495 Total accrued liabilities $ 269,394 $ 129,148 $ 269,233 $ 127,874 (1) Includes amounts related to WES Operating’s interest-rate swaps as of September 30, 2019 , and December 31, 2018 (see Note 10 ). Includes lease liabilities related to the implementation of ASU 2016-02, Leases (Topic 842) as of September 30, 2019 (see Note 1 ).</t>
  </si>
  <si>
    <t>Debt and Interest Expense</t>
  </si>
  <si>
    <t>Debt Instruments [Abstract]</t>
  </si>
  <si>
    <t>10. DEBT AND INTEREST EXPENSE WES Operating is the borrower for all outstanding debt, excluding the WGP RCF, and is expected to be the borrower for all future debt issuances. The following table presents the outstanding debt: September 30, 2019 December 31, 2018 thousands Principal Carrying Value Fair Value (1) Principal Carrying Value Fair Value (1) Short-term debt WGP RCF $ — $ — $ — $ 28,000 $ 28,000 $ 28,000 Finance lease liabilities (2) 8,128 8,128 8,128 — — — Total short-term debt $ 8,128 $ 8,128 $ 8,128 $ 28,000 $ 28,000 $ 28,000 Long-term debt 5.375% Senior Notes due 2021 $ 500,000 $ 497,861 $ 516,271 $ 500,000 $ 496,959 $ 515,990 4.000% Senior Notes due 2022 670,000 669,260 678,551 670,000 669,078 662,109 3.950% Senior Notes due 2025 500,000 493,579 483,834 500,000 492,837 466,135 4.650% Senior Notes due 2026 500,000 496,074 494,665 500,000 495,710 483,994 4.500% Senior Notes due 2028 400,000 394,990 387,104 400,000 394,631 377,475 4.750% Senior Notes due 2028 400,000 396,101 394,121 400,000 395,841 384,370 5.450% Senior Notes due 2044 600,000 593,439 531,248 600,000 593,349 522,386 5.300% Senior Notes due 2048 700,000 686,793 608,994 700,000 686,648 605,327 5.500% Senior Notes due 2048 350,000 342,405 311,460 350,000 342,328 311,536 RCF 160,000 160,000 160,000 220,000 220,000 220,000 Term loan facility 3,000,000 3,000,000 3,000,000 — — — APCWH Note Payable — — — 427,493 427,493 427,493 Total long-term debt $ 7,780,000 $ 7,730,502 $ 7,566,248 $ 5,267,493 $ 5,214,874 $ 4,976,815 (1) Fair value is measured using the market approach and Level-2 fair value inputs. (2) Amounts are considered affiliate. See Note 11 . 10. DEBT AND INTEREST EXPENSE (CONTINUED) Debt activity. The following table presents the debt activity for the nine months ended September 30, 2019 : thousands Carrying Value Balance at December 31, 2018 $ 5,242,874 RCF borrowings 940,000 Term loan facility borrowings 3,000,000 APCWH Note Payable borrowings 11,000 Finance lease liabilities 8,128 Repayments of RCF borrowings (1,000,000 ) Repayment of WGP RCF borrowings (28,000 ) Repayment of APCWH Note Payable (439,595 ) Other 4,223 Balance at September 30, 2019 $ 7,738,630 WES Operating Senior Notes. At September 30, 2019 , WES Operating was in compliance with all covenants under the relevant governing indentures. WGP RCF. In February 2018, the Partnership voluntarily reduced aggregate commitments of the lenders under the WGP RCF to $35.0 million . The WGP R CF, which previously was available to purchase WES Operating common units and for general partnership purposes, matured in March 2019 and the $28.0 million of outstanding borrowings were repaid. Revolving credit facility. WES Operating’s $2.0 billion senior unsecured revolving credit facility (“RCF) that matures in February 2024 is expandable to a maximum of $2.5 billion and bears interest at the London Interbank Offered Rate (“LIBOR”), plus applicable margins ranging from 1.00% to 1.50% , or an alternate base rate equal to the greatest of (a) the Prime Rate, (b) the Federal Funds Effective Rate plus 0.50% , or (c) LIBOR plus 1.00% , in each case plus applicable margins currently ranging from zero to 0.50% , based upon WES Operating’s senior unsecured debt rating. A required quarterly facility fee is paid ranging from 0.125% to 0.250% of the commitment amount (whether used or unused), also based upon the senior unsecured debt rating. As of September 30, 2019 , there was $160.0 million of outstanding borrowings and $4.6 million of outstanding letters of credit, resulting in $1.8 billion available borrowing capacity under the RCF. As of September 30, 2019 and 2018 , the interest rate on any outstanding RCF borrowings was 3.34% and 3.56% , respectively. The facility fee rate was 0.20% at September 30, 2019 and 2018 . At September 30, 2019 , WES Operating was in compliance with all covenants under the RCF. Term loan facility. In December 2018, WES Operating entered into a $2.0 billion 364-day senior unsecured credit facility (the “Term loan facility”), the proceeds of which were used to fund substantially all of the cash portion of the consideration under the Merger Agreement and the payment of related transaction costs (see Note 1 ). The Term loan facility bears interest at LIBOR, plus applicable margins ranging from 1.000% to 1.625% , or an alternate base rate equal to the greatest of (a) the Prime Rate, (b) the Federal Funds Effective Rate plus 0.50% , or (c) LIBOR plus 1.00% , in each case as defined in the Term loan facility and plus applicable margins currently ranging from zero to 0.625% , based upon WES Operating’s senior unsecured debt rating. Net cash proceeds received from future asset sales and debt or equity offerings must be used to repay amounts outstanding under the facility. In July 2019, WES Operating entered into an amendment to the Term loan facility to (i) extend the maturity date from February 2020 to December 2020, (ii) increase the commitments available under the Term loan facility from $2.0 billion to $3.0 billion , the incremental $1.0 billion of which was subsequently drawn by WES Operating on September 13, 2019, and used to repay outstanding borrowings under the RCF, and (iii) modify the provision requiring that all debt issuance proceeds be used to repay the Term loan facility to allow for a $1.0 billion exclusion for debt offering proceeds. 10. DEBT AND INTEREST EXPENSE (CONTINUED) As of September 30, 2019 , there was $3.0 billion of outstanding borrowings under the Term loan facility that were subject to an interest rate of 3.42% . WES Operating was in compliance with all covenants under the Term loan facility as of September 30, 2019 . All of WES Operating’s notes and obligations under the RCF and Term loan facility are recourse to WES Operating GP. WES Operating GP is indemnified by wholly owned subsidiaries of Occidental against any claims made against WES Operating GP for WES Operating’s long-term debt and/or borrowings under the RCF and Term loan facility. APCWH Note Payable. In June 2017, in connection with funding the construction of the APC water systems that were acquired as part of the AMA acquisition, APCWH entered into an eight-year note payable agreement with Anadarko. This note payable had a maximum borrowing limit of $500.0 million , including accrued interest, which was payable upon maturity at the applicable mid-term federal rate based on a quarterly compounding basis as determined by the U.S. Secretary of the Treasury. As of September 30, 2018 , the interest rate on the outstanding borrowings was 2.83% . The APCWH Note Payable was repaid upon Merger completion. See Note 1 . Interest-rate swaps. In December 2018 and March 2019, WES Operating entered into interest-rate swap agreements with an aggregate notional amount of $750.0 million and $375.0 million , respectively, to manage interest rate risk associated with anticipated debt issuances. Pursuant to these swap agreements, a floating interest rate indexed to the three-month LIBOR was exchanged for a fixed interest rate. Depending on market conditions, liability management actions, or other factors, WES Operating may settle or amend certain or all of the currently outstanding interest-rate swaps. The following interest-rate swaps were outstanding as of September 30, 2019 : Notional Principal Amount Reference Period Mandatory Termination Date Weighted-Average Interest Rate $375.0 million December 2019 - 2024 December 2019 2.662% $375.0 million December 2019 - 2029 December 2019 2.802% $375.0 million December 2019 - 2049 December 2019 2.885% The Partnership does not apply hedge accounting and, therefore, gains and losses associated with currently outstanding interest-rate swaps are recognized currently in earnings. For the three and nine months ended September 30, 2019 , non-cash losses of $68.3 million and $162.9 million , respectively, were recognized, which are included in Other income (expense), net in the consolidated statements of operations. Valuation of the interest-rate swaps is based on similar transactions observable in active markets and industry standard models that primarily rely on market-observable inputs. Inputs used to estimate fair value in industry standard models are categorized as Level-2 inputs because substantially all assumptions and inputs are observable in active markets throughout the full term of the instruments. Inputs used to estimate the fair value include market price curves, contract terms and prices, and credit risk adjustments. The fair value of the interest-rate swaps was a liability of $170.9 million and $8.0 million at September 30, 2019 , and December 31, 2018 , respectively, which is reported within Accrued liabilities on the consolidated balance sheets. 10. DEBT AND INTEREST EXPENSE (CONTINUED) Credit risk considerations. Over-the-counter traded swaps expose the Partnership to counterparty credit risk. The Partnership monitors the creditworthiness of its counterparties, establishes credit limits according to credit policies and guidelines, and assesses the impact on the fair value of its counterparties’ creditworthiness. Under certain circumstances, the Partnership has the ability to require cash collateral or letters of credit to mitigate its credit risk exposure. The interest-rate swaps are subject to individually negotiated credit provisions that may require cash collateral or letters of credit depending on the derivative’s portfolio valuation versus negotiated credit thresholds. These credit thresholds generally require full or partial collateralization of the Partnership’s obligations depending on certain credit-risk-related events. Specifically, collateral may be required to be posted with respect to the interest-rate swaps if WES Operating’s credit ratings decline below current levels, the existing liability associated with the swaps increases substantially, or certain credit event of default provisions are triggered. For example, based on the interest-rate derivative liability positions as of September 30, 2019 , if WES Operating’s credit ratings from both Standard and Poor’s (“S&amp;P”) and Moody’s Investors Service (“Moody’s”) were below the investment grade thresholds of BBB- and Baa3, respectively, cash collateral of up to approximately $78.3 million would have been required to be posted as of September 30, 2019 . As of September 30, 2019 , WES Operating’s credit rating was BBB- by S&amp;P, Ba1 by Moody’s, and BBB- by Fitch Ratings. The aggregate fair value of interest-rate swaps with credit-risk related contingent features for which a net liability position existed was $142.6 million and $5.7 million at September 30, 2019 , and December 31, 2018 , respectively. Interest expense. The following table summarizes the amounts included in interest expense: Three Months Ended Nine Months Ended thousands 2019 2018 2019 2018 Third parties Long-term and short-term debt $ (83,712 ) $ (53,229 ) $ (233,432 ) $ (143,436 ) Amortization of debt issuance costs and commitment fees (3,139 ) (2,054 ) (9,461 ) (6,955 ) Capitalized interest 8,386 8,449 20,933 25,283 Total interest expense – third parties (78,465 ) (46,834 ) (221,960 ) (125,108 ) Affiliates APCWH Note Payable — (2,035 ) (1,833 ) (4,021 ) Finance lease liabilities (59 ) — (79 ) — Total interest expense – affiliates (59 ) (2,035 ) (1,912 ) (4,021 ) Interest expense $ (78,524 ) $ (48,869 ) $ (223,872 ) $ (129,129 )</t>
  </si>
  <si>
    <t>Leases</t>
  </si>
  <si>
    <t>Leases [Abstract]</t>
  </si>
  <si>
    <t>11. LEASES Occidental, on behalf of the Partnership, has entered into operating leases that extend through 2028 for corporate offices, shared field offices, and equipment supporting the Partnership’s operations, for which Occidental charges the Partnership rent. The Partnership also has subleased equipment from Occidental with finance leases extending through April 2020. 11. LEASES (CONTINUED) The following table summarizes information related to the Partnership’s leases at September 30, 2019 : thousands except lease term and discount rate Operating Leases Finance Leases Assets Other assets $ 5,313 $ — Net property, plant, and equipment — 8,133 Total lease assets (1) $ 5,313 $ 8,133 Liabilities Accrued liabilities $ 3,037 $ — Short-term debt — 8,128 Other liabilities 3,151 — Total lease liabilities (1) $ 6,188 $ 8,128 Weighted-average remaining lease term (years) 4 1 Weighted-average discount rate 4.6 % 2.9 % (1) Includes additions to ROU assets and lease liabilities of $8.5 million related to finance leases for the nine months ended September 30, 2019 . Lease expense charged to the Partnership was $15.5 million and $42.2 million for the three and nine months ended September 30, 2018 , respectively. The following table summarizes the Partnership’s lease cost for the periods presented below: thousands Three Months Ended Nine Months Ended Operating lease cost $ 1,686 $ 5,523 Variable lease cost 72 191 Sublease income (104 ) (311 ) Finance lease cost Amortization of ROU assets 241 321 Interest on lease liabilities 59 79 Total lease cost $ 1,954 $ 5,803 The following table summarizes cash paid for amounts included in the measurement of lease liabilities for the nine months ended September 30, 2019 : thousands Operating Leases Finance Leases Operating cash flows $ 5,634 $ 60 Financing cash flows — 253 11. LEASES (CONTINUED) The following table reconciles the undiscounted cash flows to the operating and finance lease liabilities at September 30, 2019 : thousands Operating Leases Finance Leases Remainder of 2019 $ 1,408 $ 313 2020 1,969 7,934 2021 612 — 2022 618 — 2023 625 — Thereafter 1,658 — Total lease payments 6,890 8,247 Less portion representing imputed interest 702 119 Total lease liabilities $ 6,188 $ 8,128 The amounts in the table below represent contractual operating lease commitments at December 31, 2018 , that may be assigned or otherwise charged to the Partnership pursuant to the reimbursement provisions of the omnibus agreement: thousands 2019 $ 8,711 2020 2,236 2021 460 2022 467 2023 473 Thereafter 1,547 Total lease payments $ 13,894</t>
  </si>
  <si>
    <t>Commitments and Contingencies</t>
  </si>
  <si>
    <t>Commitments and Contingencies Disclosure [Abstract]</t>
  </si>
  <si>
    <t>12. COMMITMENTS AND CONTINGENCIES Litigation and legal proceedings. From time to time, the Partnership is involved in legal, tax, regulatory, and other proceedings in various forums regarding performance, contracts, and other matters that arise in the ordinary course of business. Management is not aware of any such proceeding for which the final disposition could have a material adverse effect on the Partnership’s financial condition, results of operations, or cash flows. Other commitments. The Partnership has short-term payment obligations, or commitments, related to its capital spending programs, and those of its unconsolidated affiliates, the majority of which is expected to be paid in the next twelve months. These commitments primarily relate to construction and expansion projects at the West Texas and DJ Basin complexes, DBM oil system, and DBM water systems.</t>
  </si>
  <si>
    <t>Description of Business and Basis of Presentation (Policies)</t>
  </si>
  <si>
    <t>Consolidation policy</t>
  </si>
  <si>
    <t>Basis of presentation.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including WES Operating and WES Operating GP. All significant intercompany transactions have been eliminated. 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50.00 % Ranch Westex 50.00 % FRP 33.33 % Red Bluff Express 30.00 % Mont Belvieu JV 25.00 % Rendezvous 22.00 % TEP 20.00 % TEG 20.00 % Whitethorn LLC 20.00 % Saddlehorn 20.00 % Cactus II 15.00 % Panola 15.00 % Fort Union 14.81 % White Cliffs 10.00 % (1) The 25% third-party interest in Chipeta Processing LLC (“Chipeta”) is reflected within noncontrolling interests in the consolidated financial statements, in addition to the noncontrolling interests noted below. (2) The Partnership proportionately consolidates its associated share of the assets, liabilities, revenues, and expenses attributable to these assets. (3) Investments in non-controlled entities over which the Partnership exercises significant influence are accounted for under the equity method. “Equity investment throughput” refers to the Partnership’s share of average throughput for these investments. Certain information and note disclosures commonly included in annual financial statements have been condensed or omitted pursuant to the rules and regulations of the U.S. Securities and Exchange Commission (“SEC”). Accordingly, the accompanying consolidated financial statements and notes should be read in conjunction with the Partnership and WES Operating’s 2018 Forms 10-K, as filed with the SEC on February 20, 2019 , certain sections of which were recast to reflect the results attributable to AMA (as defined in Note 3 ) in the Partnership and WES Operating’s Current Reports on Form 8-K, as filed with the SEC on May 17, 2019. 1. DESCRIPTION OF BUSINESS AND BASIS OF PRESENTATION (CONTINUED)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and Note 5 ),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he senior secured revolving credit facility (“WGP RCF”) until its repayment in March 2019. See Note 10 . Noncontrolling interests. For periods subsequent to Merger completion, the Partnership’s noncontrolling interests in the consolidated financial statements consist of (i) the 25% third-party interest in Chipeta and (ii) the 2.0% Occidental subsidiary-owned limited partner interest in WES Operating. For periods prior to Merger completion, the Partnership’s noncontrolling interests in the consolidated financial statements consisted of (i) the 25% third-party interest in Chipeta, (ii) the publicly held limited partner interests in WES Operating, (iii) the common units issued by WES Operating to subsidiaries of Anadarko as part of the consideration paid for prior acquisitions from Anadarko, and (iv) the Class C units issued by WES Operating to a subsidiary of Anadarko as part of the funding for the acquisition of DBM. For all periods presented, WES Operating’s noncontrolling interest in the consolidated financial statements consisted of the 25% third-party interest in Chipeta. See Note 5 . When WES Operating issues equity, the carrying amount of the noncontrolling interest reported by the Partnership is adjusted to reflect the noncontrolling ownership interest in WES Operating. The resulting impact of such noncontrolling interest adjustment on the Partnership’s interest in WES Operating is reflected as an adjustment to the Partnership’s partners’ capital.</t>
  </si>
  <si>
    <t>Business combinations policy</t>
  </si>
  <si>
    <t>Presentation of the Partnership’s assets. The Partnership’s assets include assets owned and ownership interests accounted for under the equity method by the Partnership, through its partnership interests in WES Operating as of September 30, 2019 (see Note 8 ). The Partnership owns the entire non-economic general partner interest in and controls WES Operating GP, and the general partner is controlled by Occidental; therefore, the Partnership’s prior asset acquisitions from Anadarko have been classified as transfers of net assets between entities under common control. As such, assets acquired from Anadarko were initially recorded at Anadarko’s historic carrying value, which did not equate to the total acquisition price paid by the Partnership. Further, subsequent to asset acquisitions from Anadarko, the Partnership was required to recast its financial statements to include the activities of acquired assets from the date of common control. For reporting periods requiring recast, the consolidated financial statements for periods prior to the acquisition of assets from Anadarko are prepared from Anadarko’s historical cost-basis accounts and may not be necessarily indicative of the actual results of operations that would have occurred if the Partnership had owned the assets during the periods reported. Net income (loss) attributable to the assets acquired from Anadarko for periods prior to the Partnership’s acquisition of such assets was not allocated to the limited partners.</t>
  </si>
  <si>
    <t>Use of estimates policy</t>
  </si>
  <si>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and certain prior-period amounts have been reclassified to conform to the current-year presentation.</t>
  </si>
  <si>
    <t>Segments policy</t>
  </si>
  <si>
    <t>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t>
  </si>
  <si>
    <t>New accounting standards policy</t>
  </si>
  <si>
    <t>Recently adopted accounting standards. ASU 2016-02, Leases (Topic 842) requires lessee recognition of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both lessees and lessors. The Partnership adopted this standard on January 1, 2019, using the modified retrospective method applied to all leases in existence on January 1, 2019, and prior-period financial statements were not adjusted. The Partnership elected not to reassess contracts that commenced prior to adoption, to continue applying its current accounting policy for existing or expired land easements, and not to recognize ROU assets or lease liabilities for short-term leases.</t>
  </si>
  <si>
    <t>Leases policy</t>
  </si>
  <si>
    <t>Leases. The Partnership determines if an arrangement is a lease based on the rights and obligations conveyed at contract inception. At the lease-commencement date, a lease is classified as either operating or finance, and ROU assets and lease liabilities are recognized based on the present value of future lease payments over the lease term. As the rate implicit in the Partnership’s leases is generally not readily determinable, the Partnership discounts lease liabilities using the Partnership’s incremental borrowing rate at the commencement date. Non-lease components associated with leases that begin in 2019 or later are accounted for as part of the lease component, and prepaid lease payments are included as ROU assets. Options to extend or terminate a lease are included in the lease term when it is reasonably certain that the Partnership will exercise that option. Leases of 12 months or less are not recognized on the consolidated balance sheets. Lease cost is generally recognized on a straight-line basis over the lease term. For finance leases, interest expense is recognized over the lease term using the effective interest method. Variable lease payments are recognized when the obligation for those payments is incurred.</t>
  </si>
  <si>
    <t>Net income (loss) per common unit policy</t>
  </si>
  <si>
    <t>Partnership’s net income (loss) per common unit. The Partnership’s net income (loss) per common unit is calculated by dividing the limited partners’ interest in net income (loss) by the weighted-average number of common units outstanding during the period. Net income (loss) attributable to assets acquired from Anadarko for periods prior to the acquisition of such assets was not allocated to the limited partners when calculating net income (loss) per common unit. WES Operating’s net income (loss) per common unit. For periods subsequent to the closing of the Merger, net income (loss) per common unit for WES Operating is not calculated as it no longer has publicly traded units. For periods prior to the closing of the Merger, Net income (loss) attributable to Western Midstream Operating, LP earned on and subsequent to the date of acquisition of the Partnership’s assets was allocated as discussed below. Net income (loss) attributable to assets acquired from Anadarko for periods prior to the acquisition of such assets was not allocated to the unitholders for purposes of calculating net income (loss) per common unit. General partner. The general partner’s allocation was equal to cash distributions plus its portion of undistributed earnings or losses. Specifically, net income equal to the amount of available cash (as defined by WES Operating’s partnership agreement) was allocated to the general partner consistent with actual cash distributions and capital account allocations, including incentive distributions. Undistributed earnings (net income in excess of distributions) or undistributed losses (available cash in excess of net income) were then allocated to the general partner in accordance with its weighted-average ownership percentage during each period. Common and Class C unitholders. The Class C units were considered a participating security because they participated in distributions with common units according to a predetermined formula (see Note 4 ). The common and Class C unitholders’ allocation was equal to their cash distributions plus their respective allocations of undistributed earnings or losses. Specifically, net income equal to the amount of available cash (as defined by the WES Operating partnership agreement) was allocated to the common and Class C unitholders consistent with actual cash distributions and capital account allocations. Undistributed earnings or undistributed losses were then allocated to the common and Class C unitholders in accordance with their respective weighted-average ownership percentages during each period. The common unitholder allocation also included the impact of the amortization of the Class C units beneficial conversion feature. Similarly, the Class C unitholder allocation was impacted by the amortization of the Class C units beneficial conversion feature (see WES Operating Class C units above). 5. EQUITY AND PARTNERS’ CAPITAL (CONTINUED) Calculation of net income (loss) per unit. Basic net income (loss) per common unit was calculated by dividing the net income (loss) attributable to common unitholders by the weighted-average number of common units outstanding during the period. The common units issued in connection with acquisitions and equity offerings were included on a weighted-average basis for the periods these units were outstanding. Diluted net income (loss) per common unit was calculated by dividing the sum of (i) the net income (loss) attributable to common units and (ii) the net income (loss) attributable to the Class C units as a participating security, by the sum of the weighted-average number of common units outstanding plus the dilutive effect of the weighted-average number of outstanding Class C units.</t>
  </si>
  <si>
    <t>Derivatives policy</t>
  </si>
  <si>
    <t>The Partnership does not apply hedge accounting and, therefore, gains and losses associated with currently outstanding interest-rate swaps are recognized currently in earnings. For the three and nine months ended September 30, 2019 , non-cash losses of $68.3 million and $162.9 million , respectively, were recognized, which are included in Other income (expense), net in the consolidated statements of operations. Valuation of the interest-rate swaps is based on similar transactions observable in active markets and industry standard models that primarily rely on market-observable inputs. Inputs used to estimate fair value in industry standard models are categorized as Level-2 inputs because substantially all assumptions and inputs are observable in active markets throughout the full term of the instruments. Inputs used to estimate the fair value include market price curves, contract terms and prices, and credit risk adjustments. The fair value of the interest-rate swaps was a liability of $170.9 million and $8.0 million at September 30, 2019 , and December 31, 2018 , respectively, which is reported within Accrued liabilities on the consolidated balance sheets.</t>
  </si>
  <si>
    <t>Description of Business and Basis of Presentation (Tables)</t>
  </si>
  <si>
    <t>Assets and Investments Table</t>
  </si>
  <si>
    <t>As of September 30, 2019 , the Partnership’s assets and investments consisted of the following: Wholly Owned and Operated Operated Interests Non-Operated Interests Equity Interests Gathering systems (1) 17 2 3 2 Treating facilities 35 3 — 3 Natural gas processing plants/trains 24 3 — 5 NGLs pipelines 2 — — 4 Natural gas pipelines 5 — — 1 Oil pipelines 3 1 — 3 (1) Includes the DBM water systems.</t>
  </si>
  <si>
    <t>Ownership Interests and Method of Consolidation Table</t>
  </si>
  <si>
    <t>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50.00 % Ranch Westex 50.00 % FRP 33.33 % Red Bluff Express 30.00 % Mont Belvieu JV 25.00 % Rendezvous 22.00 % TEP 20.00 % TEG 20.00 % Whitethorn LLC 20.00 % Saddlehorn 20.00 % Cactus II 15.00 % Panola 15.00 % Fort Union 14.81 % White Cliffs 10.00 % (1) The 25% third-party interest in Chipeta Processing LLC (“Chipeta”) is reflected within noncontrolling interests in the consolidated financial statements, in addition to the noncontrolling interests noted below. (2) The Partnership proportionately consolidates its associated share of the assets, liabilities, revenues, and expenses attributable to these assets. (3) Investments in non-controlled entities over which the Partnership exercises significant influence are accounted for under the equity method. “Equity investment throughput” refers to the Partnership’s share of average throughput for these investments.</t>
  </si>
  <si>
    <t>Revenue from Contracts with Customers (Tables)</t>
  </si>
  <si>
    <t>Summary of Revenue from Contracts with Customers Table</t>
  </si>
  <si>
    <t xml:space="preserve">The following table summarizes revenue from contracts with customers: Three Months Ended Nine Months Ended thousands 2019 2018 2019 2018 Revenue from customers Service revenues – fee based $ 587,965 $ 486,329 $ 1,761,483 $ 1,311,963 Service revenues – product based 9,476 23,336 45,530 69,421 Product sales 68,248 80,736 215,517 230,290 Total revenue from customers 665,689 590,401 2,022,530 1,611,674 Revenue from other than customers Net gains (losses) on commodity-price swap agreements — (3,737 ) (667 ) (6,351 ) Other 338 1,236 1,101 1,709 Total revenues and other $ 666,027 $ 587,900 $ 2,022,964 $ 1,607,032 </t>
  </si>
  <si>
    <t>Contract Assets and Liabilities Activity Tables</t>
  </si>
  <si>
    <t>The following table summarizes the current period activity related to contract assets from contracts with customers: thousands Balance at December 31, 2018 $ 47,621 Amounts transferred to Accounts receivable, net that were included in the contract assets balance at the beginning of the period (1) (4,547 ) Additional estimated revenues recognized (2) 6,373 Balance at September 30, 2019 $ 49,447 Contract assets at September 30, 2019 Other current assets $ 5,130 Other assets 44,317 Total contract assets from contracts with customers $ 49,447 (1) Includes $(3.0) million for the three months ended September 30, 2019 . (2) Includes $(3.6) million for the three months ended September 30, 2019 . thousands Balance at December 31, 2018 $ 145,624 Cash received or receivable, excluding revenues recognized during the period (1) 44,365 Revenues recognized that were included in the contract liability balance at the beginning of the period (2) (11,145 ) Balance at September 30, 2019 $ 178,844 Contract liabilities at September 30, 2019 Accrued liabilities $ 6,631 Other liabilities 172,213 Total contract liabilities from contracts with customers $ 178,844 (1) Includes $15.8 million for the three months ended September 30, 2019 . (2) Includes $(1.0) million for the three months ended September 30, 2019 .</t>
  </si>
  <si>
    <t>Expected Revenue Recognition from Satisfaction of Performance Obligations Table</t>
  </si>
  <si>
    <t>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19 $ 192,599 2020 863,447 2021 911,705 2022 962,522 2023 915,249 Thereafter 4,399,430 Total $ 8,244,952</t>
  </si>
  <si>
    <t>Acquisitions and Divestitures (Tables)</t>
  </si>
  <si>
    <t>Impact to Historical Consolidated Statements of Operations Tables</t>
  </si>
  <si>
    <t>The following tables present the impact of AMA on Revenues and other, Equity income, net – affiliates, and Net income (loss) as presented in the Partnership and WES Operating’s historical consolidated statements of operations: Three Months Ended September 30, 2018 thousands Partnership Historical AMA Eliminations Combined Revenues and other $ 507,762 $ 89,714 $ (9,576 ) $ 587,900 Equity income, net – affiliates 43,110 11,105 — 54,215 Net income (loss) 154,677 43,883 — 198,560 Nine Months Ended September 30, 2018 thousands Partnership Historical AMA Eliminations Combined Revenues and other $ 1,432,483 $ 200,064 $ (25,515 ) $ 1,607,032 Equity income, net – affiliates 102,752 31,122 — 133,874 Net income (loss) 339,728 107,009 — 446,737 Three Months Ended September 30, 2018 thousands WES Operating Historical AMA Eliminations Combined Revenues and other $ 507,762 $ 89,714 $ (9,576 ) $ 587,900 Equity income, net – affiliates 43,110 11,105 — 54,215 Net income (loss) 155,636 43,883 — 199,519 Nine Months Ended September 30, 2018 thousands WES Operating Historical AMA Eliminations Combined Revenues and other $ 1,432,483 $ 200,064 $ (25,515 ) $ 1,607,032 Equity income, net – affiliates 102,752 31,122 — 133,874 Net income (loss) 343,503 107,009 — 450,512</t>
  </si>
  <si>
    <t>Partnership Distributions (Tables)</t>
  </si>
  <si>
    <t>Cash Distributions Tables</t>
  </si>
  <si>
    <t>The Board of Directors of the general partner (the “Board of Directors”) declared the following cash distributions to the Partnership’s unitholders for the periods presented: thousands except per-unit amounts Quarters Ended Total Quarterly Total Quarterly Distribution 2018 (1) March 31 $ 0.56875 $ 124,518 May 2018 June 30 0.58250 127,531 August 2018 September 30 0.59500 130,268 November 2018 December 31 0.60250 131,910 February 2019 2019 March 31 $ 0.61000 $ 276,324 May 2019 June 30 0.61800 279,959 August 2019 September 30 (2) 0.62000 280,880 November 2019 (1) The 2018 distributions were declared and paid prior to the closing of the Merger. (2) The Board of Directors declared a cash distribution to the Partnership’s unitholders for the third quarter of 2019 of $0.62000 per unit, or $280.9 million in aggregate. The cash distribution is payable on November 13, 2019 , to unitholders of record at the close of business on November 1, 2019 . For the below-presented 2018 periods, WES Operating paid the cash distributions to WES Operating’s common and general partner unitholders as follows: thousands except per-unit amounts Quarters Ended Total Quarterly Total Quarterly Distribution 2018 March 31 $ 0.935 $ 221,133 May 2018 June 30 0.950 225,691 August 2018 September 30 0.965 230,239 November 2018 December 31 0.980 234,787 February 2019</t>
  </si>
  <si>
    <t>Equity and Partners' Capital (Tables)</t>
  </si>
  <si>
    <t>Partnership Interests Table</t>
  </si>
  <si>
    <t>In February 2019, the Partnership issued common units in connection with the closing of the Merger (see Note 1 ) as follows: Partnership common units outstanding prior to the Merger 218,937,797 WES Operating common units outstanding prior to the Merger 152,609,285 WES Operating Class C units outstanding prior to the Merger 14,681,388 Less: WES Operating common units owned by the Partnership (50,132,046 ) WES Operating common units subject to conversion into Partnership common units 117,158,627 Exchange ratio per unit 1.525 Partnership common units issued for WES Operating common units (1) 178,692,081 WES Operating common units issued as part of the AMA acquisition 45,760,201 Less: WES Operating common units retained by a subsidiary of Anadarko (6,375,284 ) WES Operating acquisition common units subject to conversion into Partnership common units 39,384,917 Conversion ratio per unit 1.4056 Partnership common units issued for WES Operating acquisition common units 55,360,984 Partnership common units outstanding at February 28, 2019 452,990,862 (1) Total Partnership units issued upon Merger completion exceeds the calculation of such units using the exchange ratio due to the rounding convention reflected in the Merger Agreement. nine months ended September 30, 2019 : Common Units Class C Units General Partner Units Total Balance at December 31, 2018 152,609,285 14,372,665 2,583,068 169,565,018 PIK Class C units — 308,723 — 308,723 Conversion of Class C units 14,681,388 (14,681,388 ) — — IDR and General partner unit conversion 105,624,704 — (2,583,068 ) 103,041,636 Units issued as part of the AMA acquisition 45,760,201 — — 45,760,201 Balance at September 30, 2019 (1) 318,675,578 — — 318,675,578 (1) All WES Operating common units that converted into the Partnership’s common units upon closing of the Merger were canceled and an equivalent amount of the canceled WES Operating common units were issued to the Partnership. See Note 1 for further details on the units issued and converted in connection with the closing of the Merger.</t>
  </si>
  <si>
    <t>Calculation of Net Income (Loss) Per Unit Table</t>
  </si>
  <si>
    <t>The following table illustrates the calculation of WES Operating’s net income (loss) per common unit: Three Months Ended Nine Months Ended thousands except per-unit amounts 2018 2018 Net income (loss) attributable to Western Midstream Operating, LP $ 198,529 $ 443,726 Pre-acquisition net (income) loss allocated to Anadarko (43,883 ) (107,009 ) General partner interest in net (income) loss (88,551 ) (256,166 ) Common and Class C limited partners’ interest in net income (loss) $ 66,095 $ 80,551 Net income (loss) allocable to common units (1) $ 59,732 $ 69,638 Net income (loss) allocable to Class C units (1) 6,363 10,913 Common and Class C limited partners’ interest in net income (loss) $ 66,095 $ 80,551 Net income (loss) per unit Common units – basic and diluted (2) $ 0.39 $ 0.46 Weighted-average units outstanding Common units – basic and diluted 152,609 152,605 Excluded due to anti-dilutive effect: Class C units (2) 13,921 13,652 (1) Adjusted to reflect amortization of the beneficial conversion feature. (2) The impact of Class C units would be anti-dilutive for the periods presented.</t>
  </si>
  <si>
    <t>Transactions with Affiliates (Tables)</t>
  </si>
  <si>
    <t>Related Party Transaction [Line Items]</t>
  </si>
  <si>
    <t>Commodity Price Swap Agreements Tables</t>
  </si>
  <si>
    <t>The tables below summarize the swap prices compared to the forward market prices: DJ Basin Complex per barrel except natural gas 2018 Swap Prices 2018 Market Prices (1) Ethane $ 18.41 $ 5.41 Propane 47.08 28.72 Isobutane 62.09 32.92 Normal butane 54.62 32.71 Natural gasoline 72.88 48.04 Condensate 76.47 49.36 Natural gas (per MMBtu) 5.96 2.21 MGR Assets per barrel except natural gas 2018 Swap Prices 2018 Market Prices (1) Ethane $ 23.11 $ 2.52 Propane 52.90 25.83 Isobutane 73.89 30.03 Normal butane 64.93 29.82 Natural gasoline 81.68 47.25 Condensate 81.68 56.76 Natural gas (per MMBtu) 4.87 2.21 (1) Represents the New York Mercantile Exchange forward strip price as of December 20, 2017, for the 2018 Market Prices, adjusted for product specification, location, basis, and, in the case of NGLs, transportation and fractionation costs.</t>
  </si>
  <si>
    <t>Related Party Transactions Tables</t>
  </si>
  <si>
    <t>The following table summarizes affiliate contributions of other assets to the Partnership: Nine Months Ended September 30, 2019 2018 thousands Purchases Cash consideration $ — $ (254 ) Net carrying value — 59,089 Partners’ capital adjustment $ — $ 58,835 The following table summarizes material affiliate transactions included in the Partnership’s consolidated financial statements: Three Months Ended Nine Months Ended thousands 2019 2018 2019 2018 Revenues and other (1) $ 398,753 $ 350,291 $ 1,162,374 $ 925,011 Equity income, net – affiliates (1) 53,893 54,215 175,483 133,874 Operating expenses Cost of product (1) 61,066 39,702 185,463 112,522 Operation and maintenance (1) 39,459 29,794 110,918 79,621 General and administrative (2) 27,724 12,645 73,510 37,595 Total operating expenses 128,249 82,141 369,891 229,738 Interest income (3) 4,225 4,225 12,675 12,675 Interest expense (4) 59 2,035 1,912 4,021 APCWH Note Payable borrowings (5) — 77,560 11,000 265,468 Repayment of APCWH Note Payable (5) — — 439,595 — Distributions to Partnership unitholders (6) 155,240 99,247 411,125 298,818 Distributions to WES Operating unitholders (7) 5,763 1,911 13,973 5,642 Above-market component of swap agreements with Anadarko — 12,601 7,407 40,722 (1) Represents amounts earned or incurred on and subsequent to the date of the acquisition of assets from Anadarko, and amounts earned or incurred by Anadarko on a historical basis for periods prior to the acquisition of such assets. (2) Represents general and administrative expense incurred on and subsequent to the date of the acquisition of assets from Anadarko, and a management services fee for expenses incurred by Anadarko for periods prior to the acquisition of such assets. These amounts include equity-based compensation expense allocated to the Partnership by Occidental (see LTIPs and Incentive Plans within this Note 6 ) and amounts charged by Occidental under the omnibus agreements of the Partnership and WES Operating. (3) Represents interest income recognized on the Anadarko note receivable. (4) See Note 10 . (5) See Note 1 . (6) Represents distributions paid to Occidental pursuant to the partnership agreement of the Partnership (see Note 4 and Note 5 ). (7) Represents distributions paid to other subsidiaries of Occidental pursuant to WES Operating’s partnership agreement (see Note 4 and Note 5 ).</t>
  </si>
  <si>
    <t>The following table summarizes affiliate transactions for WES Operating (which are included in the Partnership’s consolidated financial statements) to the extent the amounts differ from the Partnership’s consolidated financial statements: Three Months Ended Nine Months Ended thousands 2019 2018 2019 2018 General and administrative (1) $ 26,915 $ 12,443 $ 71,793 $ 36,966 Distributions to WES Operating unitholders (2) 288,083 130,249 736,256 381,617 (1) Represents general and administrative expense incurred on and subsequent to the date of the acquisition of assets from Anadarko, and a management services fee for expenses incurred by Anadarko for periods prior to the acquisition of such assets. These amounts include equity-based compensation expense allocated to WES Operating by Occidental (see LTIPs and Incentive Plans within this Note 6 ) and amounts charged by Occidental pursuant to the omnibus agreement of WES Operating. (2) Represents distributions paid to the Partnership and other subsidiaries of Occidental pursuant to WES Operating’s partnership agreement (see Note 4 and Note 5 ). For the nine months ended September 30, 2019 , includes distributions to the Partnership and a subsidiary of Occidental related to the repayment of the WGP RCF (see Note 10 ).</t>
  </si>
  <si>
    <t>Property, Plant, and Equipment (Tables)</t>
  </si>
  <si>
    <t>Property, Plant, and Equipment Table</t>
  </si>
  <si>
    <t>A summary of the historical cost of property, plant, and equipment is as follows: thousands Estimated Useful Life September 30, December 31, Land n/a $ 9,160 $ 5,298 Gathering systems – pipelines 30 years 5,031,293 4,764,099 Gathering systems – compressors 15 years 1,870,538 1,712,939 Processing complexes and treating facilities 25 years 2,959,307 2,844,337 Transportation pipeline and equipment 6 to 45 years 172,808 172,558 Produced-water disposal systems 20 years 721,414 629,946 Assets under construction n/a 733,888 604,265 Other 3 to 40 years 611,515 525,331 Total property, plant, and equipment 12,109,923 11,258,773 Less accumulated depreciation 3,176,089 2,848,420 Net property, plant, and equipment $ 8,933,834 $ 8,410,353</t>
  </si>
  <si>
    <t>Equity Investments (Tables)</t>
  </si>
  <si>
    <t>Equity Investments Table</t>
  </si>
  <si>
    <t>The following table presents the equity investments activity for the nine months ended September 30, 2019 : thousands Balance at December 31, 2018 Acquisitions Equity income, net Contributions (1) Distributions Distributions in excess of cumulative earnings (2) Balance at September 30, 2019 Fort Union $ 2,259 $ — $ (1,698 ) $ — $ — $ (565 ) $ (4 ) White Cliffs 43,020 — 7,720 4,992 (7,283 ) (2,822 ) 45,627 Rendezvous 37,841 — 595 — (2,051 ) (1,805 ) 34,580 Mont Belvieu JV 104,949 — 21,755 — (21,784 ) (1,391 ) 103,529 TEG 19,358 — 3,000 — (3,017 ) (558 ) 18,783 TEP 193,198 — 22,747 11,020 (24,677 ) — 202,288 FRP 176,436 — 23,494 20,175 (23,619 ) — 196,486 Whitethorn LLC 161,858 — 62,893 10,332 (62,034 ) (7,139 ) 165,910 Cactus II 106,360 — — 47,599 — — 153,959 Saddlehorn 108,507 — 18,408 3,550 (17,679 ) — 112,786 Panola 22,769 — 1,492 — (1,492 ) (861 ) 21,908 Mi Vida 64,631 — 8,469 — (10,611 ) (2,743 ) 59,746 Ranch Westex 50,902 — 5,187 — (6,668 ) (2,508 ) 46,913 Red Bluff Express — 92,546 1,421 10,450 (1,422 ) (811 ) 102,184 Total $ 1,092,088 $ 92,546 $ 175,483 $ 108,118 $ (182,337 ) $ (21,203 ) $ 1,264,695 (1) Includes capitalized interest of $4.8 million related to the construction of the Cactus II pipeline. (2) Distributions in excess of cumulative earnings, classified as investing cash flows in the consolidated statements of cash flows, are calculated on an individual investment basis.</t>
  </si>
  <si>
    <t>Components of Working Capital (Tables)</t>
  </si>
  <si>
    <t>Accounts Receivable, Net Table</t>
  </si>
  <si>
    <t>A summary of accounts receivable, net is as follows: The Partnership WES Operating thousands September 30, December 31, September 30, December 31, Trade receivables, net $ 232,759 $ 221,119 $ 235,558 $ 221,328 Other receivables, net 59 45 59 45 Total accounts receivable, net $ 232,818 $ 221,164 $ 235,617 $ 221,373</t>
  </si>
  <si>
    <t>Other Current Assets Table</t>
  </si>
  <si>
    <t>A summary of other current assets is as follows: The Partnership WES Operating thousands September 30, December 31, September 30, December 31, NGLs inventory $ 504 $ 1,203 $ 504 $ 1,203 Materials and supplies inventory 25,151 9,665 25,151 9,665 Imbalance receivables 4,118 9,035 4,118 9,035 Prepaid insurance 8,087 1,972 5,237 1,972 Contract assets 5,130 5,399 5,130 5,399 Other — 4,184 — 3,309 Total other current assets $ 42,990 $ 31,458 $ 40,140 $ 30,583</t>
  </si>
  <si>
    <t>Accrued Liabilities Table</t>
  </si>
  <si>
    <t>A summary of accrued liabilities is as follows: The Partnership WES Operating thousands September 30, December 31, September 30, December 31, Accrued interest expense $ 56,240 $ 70,968 $ 56,240 $ 70,959 Short-term asset retirement obligations 26,996 25,938 26,996 25,938 Short-term remediation and reclamation obligations 863 863 863 863 Income taxes payable 913 384 913 384 Contract liabilities 6,631 16,235 6,631 16,235 Other (1) 177,751 14,760 177,590 13,495 Total accrued liabilities $ 269,394 $ 129,148 $ 269,233 $ 127,874 (1) Includes amounts related to WES Operating’s interest-rate swaps as of September 30, 2019 , and December 31, 2018 (see Note 10 ). Includes lease liabilities related to the implementation of ASU 2016-02, Leases (Topic 842) as of September 30, 2019 (see Note 1 ).</t>
  </si>
  <si>
    <t>Debt and Interest Expense (Tables)</t>
  </si>
  <si>
    <t>Debt Outstanding and Debt Activity Tables</t>
  </si>
  <si>
    <t>The following table presents the outstanding debt: September 30, 2019 December 31, 2018 thousands Principal Carrying Value Fair Value (1) Principal Carrying Value Fair Value (1) Short-term debt WGP RCF $ — $ — $ — $ 28,000 $ 28,000 $ 28,000 Finance lease liabilities (2) 8,128 8,128 8,128 — — — Total short-term debt $ 8,128 $ 8,128 $ 8,128 $ 28,000 $ 28,000 $ 28,000 Long-term debt 5.375% Senior Notes due 2021 $ 500,000 $ 497,861 $ 516,271 $ 500,000 $ 496,959 $ 515,990 4.000% Senior Notes due 2022 670,000 669,260 678,551 670,000 669,078 662,109 3.950% Senior Notes due 2025 500,000 493,579 483,834 500,000 492,837 466,135 4.650% Senior Notes due 2026 500,000 496,074 494,665 500,000 495,710 483,994 4.500% Senior Notes due 2028 400,000 394,990 387,104 400,000 394,631 377,475 4.750% Senior Notes due 2028 400,000 396,101 394,121 400,000 395,841 384,370 5.450% Senior Notes due 2044 600,000 593,439 531,248 600,000 593,349 522,386 5.300% Senior Notes due 2048 700,000 686,793 608,994 700,000 686,648 605,327 5.500% Senior Notes due 2048 350,000 342,405 311,460 350,000 342,328 311,536 RCF 160,000 160,000 160,000 220,000 220,000 220,000 Term loan facility 3,000,000 3,000,000 3,000,000 — — — APCWH Note Payable — — — 427,493 427,493 427,493 Total long-term debt $ 7,780,000 $ 7,730,502 $ 7,566,248 $ 5,267,493 $ 5,214,874 $ 4,976,815 (1) Fair value is measured using the market approach and Level-2 fair value inputs. (2) Amounts are considered affiliate. See Note 11 . 10. DEBT AND INTEREST EXPENSE (CONTINUED) Debt activity. The following table presents the debt activity for the nine months ended September 30, 2019 : thousands Carrying Value Balance at December 31, 2018 $ 5,242,874 RCF borrowings 940,000 Term loan facility borrowings 3,000,000 APCWH Note Payable borrowings 11,000 Finance lease liabilities 8,128 Repayments of RCF borrowings (1,000,000 ) Repayment of WGP RCF borrowings (28,000 ) Repayment of APCWH Note Payable (439,595 ) Other 4,223 Balance at September 30, 2019 $ 7,738,630</t>
  </si>
  <si>
    <t>Interest-Rate Swap Table</t>
  </si>
  <si>
    <t>The following interest-rate swaps were outstanding as of September 30, 2019 : Notional Principal Amount Reference Period Mandatory Termination Date Weighted-Average Interest Rate $375.0 million December 2019 - 2024 December 2019 2.662% $375.0 million December 2019 - 2029 December 2019 2.802% $375.0 million December 2019 - 2049 December 2019 2.885%</t>
  </si>
  <si>
    <t>Interest Expense Table</t>
  </si>
  <si>
    <t>The following table summarizes the amounts included in interest expense: Three Months Ended Nine Months Ended thousands 2019 2018 2019 2018 Third parties Long-term and short-term debt $ (83,712 ) $ (53,229 ) $ (233,432 ) $ (143,436 ) Amortization of debt issuance costs and commitment fees (3,139 ) (2,054 ) (9,461 ) (6,955 ) Capitalized interest 8,386 8,449 20,933 25,283 Total interest expense – third parties (78,465 ) (46,834 ) (221,960 ) (125,108 ) Affiliates APCWH Note Payable — (2,035 ) (1,833 ) (4,021 ) Finance lease liabilities (59 ) — (79 ) — Total interest expense – affiliates (59 ) (2,035 ) (1,912 ) (4,021 ) Interest expense $ (78,524 ) $ (48,869 ) $ (223,872 ) $ (129,129 )</t>
  </si>
  <si>
    <t>Leases (Tables)</t>
  </si>
  <si>
    <t>Summary of Leases Table</t>
  </si>
  <si>
    <t>The following table summarizes information related to the Partnership’s leases at September 30, 2019 : thousands except lease term and discount rate Operating Leases Finance Leases Assets Other assets $ 5,313 $ — Net property, plant, and equipment — 8,133 Total lease assets (1) $ 5,313 $ 8,133 Liabilities Accrued liabilities $ 3,037 $ — Short-term debt — 8,128 Other liabilities 3,151 — Total lease liabilities (1) $ 6,188 $ 8,128 Weighted-average remaining lease term (years) 4 1 Weighted-average discount rate 4.6 % 2.9 % (1) Includes additions to ROU assets and lease liabilities of $8.5 million related to finance leases for the nine months ended September 30, 2019 .</t>
  </si>
  <si>
    <t>Summary of Lease Cost and Cash Flow Activity Tables</t>
  </si>
  <si>
    <t xml:space="preserve">The following table summarizes the Partnership’s lease cost for the periods presented below: thousands Three Months Ended Nine Months Ended Operating lease cost $ 1,686 $ 5,523 Variable lease cost 72 191 Sublease income (104 ) (311 ) Finance lease cost Amortization of ROU assets 241 321 Interest on lease liabilities 59 79 Total lease cost $ 1,954 $ 5,803 The following table summarizes cash paid for amounts included in the measurement of lease liabilities for the nine months ended September 30, 2019 : thousands Operating Leases Finance Leases Operating cash flows $ 5,634 $ 60 Financing cash flows — 253 </t>
  </si>
  <si>
    <t>Operating Leases Maturity Tables</t>
  </si>
  <si>
    <t>The amounts in the table below represent contractual operating lease commitments at December 31, 2018 , that may be assigned or otherwise charged to the Partnership pursuant to the reimbursement provisions of the omnibus agreement: thousands 2019 $ 8,711 2020 2,236 2021 460 2022 467 2023 473 Thereafter 1,547 Total lease payments $ 13,894 The following table reconciles the undiscounted cash flows to the operating and finance lease liabilities at September 30, 2019 : thousands Operating Leases Finance Leases Remainder of 2019 $ 1,408 $ 313 2020 1,969 7,934 2021 612 — 2022 618 — 2023 625 — Thereafter 1,658 — Total lease payments 6,890 8,247 Less portion representing imputed interest 702 119 Total lease liabilities $ 6,188 $ 8,128</t>
  </si>
  <si>
    <t>Finance Leases Maturity Table</t>
  </si>
  <si>
    <t>The following table reconciles the undiscounted cash flows to the operating and finance lease liabilities at September 30, 2019 : thousands Operating Leases Finance Leases Remainder of 2019 $ 1,408 $ 313 2020 1,969 7,934 2021 612 — 2022 618 — 2023 625 — Thereafter 1,658 — Total lease payments 6,890 8,247 Less portion representing imputed interest 702 119 Total lease liabilities $ 6,188 $ 8,128</t>
  </si>
  <si>
    <t>Description of Business and Basis of Presentation - Assets and Investments Table (Details)</t>
  </si>
  <si>
    <t>Sep. 30, 2019unit</t>
  </si>
  <si>
    <t>Wholly Owned and Operated [Member] | Gathering Systems [Member]</t>
  </si>
  <si>
    <t>Assets [Line Items]</t>
  </si>
  <si>
    <t>Assets, number of units</t>
  </si>
  <si>
    <t>Wholly Owned and Operated [Member] | Treating Facilities [Member]</t>
  </si>
  <si>
    <t>Wholly Owned and Operated [Member] | Natural Gas Processing Plants/Trains [Member]</t>
  </si>
  <si>
    <t>Wholly Owned and Operated [Member] | Natural Gas Liquids Pipelines [Member]</t>
  </si>
  <si>
    <t>Wholly Owned and Operated [Member] | Natural Gas Pipelines [Member]</t>
  </si>
  <si>
    <t>Wholly Owned and Operated [Member] | Oil Pipelines [Member]</t>
  </si>
  <si>
    <t>Operated Interests [Member] | Gathering Systems [Member]</t>
  </si>
  <si>
    <t>Operated Interests [Member] | Treating Facilities [Member]</t>
  </si>
  <si>
    <t>Operated Interests [Member] | Natural Gas Processing Plants/Trains [Member]</t>
  </si>
  <si>
    <t>Operated Interests [Member] | Oil Pipelines [Member]</t>
  </si>
  <si>
    <t>Non-Operated Interests [Member] | Gathering Systems [Member]</t>
  </si>
  <si>
    <t>Equity Interests [Member] | Gathering Systems [Member]</t>
  </si>
  <si>
    <t>Equity Interests [Member] | Treating Facilities [Member]</t>
  </si>
  <si>
    <t>Equity Interests [Member] | Natural Gas Processing Plants/Trains [Member]</t>
  </si>
  <si>
    <t>Equity Interests [Member] | Natural Gas Liquids Pipelines [Member]</t>
  </si>
  <si>
    <t>Equity Interests [Member] | Natural Gas Pipelines [Member]</t>
  </si>
  <si>
    <t>Equity Interests [Member] | Oil Pipelines [Member]</t>
  </si>
  <si>
    <t>Description of Business and Basis of Presentation - Ownership Interests and Method of Consolidation Table (Details)</t>
  </si>
  <si>
    <t>Subsidiary of Limited Liability Company or Limited Partnership [Line Items]</t>
  </si>
  <si>
    <t>Ownership interest by noncontrolling interest owner</t>
  </si>
  <si>
    <t>25.00%</t>
  </si>
  <si>
    <t>Full Consolidation [Member] | Chipeta [Member]</t>
  </si>
  <si>
    <t>Percentage ownership interest</t>
  </si>
  <si>
    <t>75.00%</t>
  </si>
  <si>
    <t>Proportionate Consolidation [Member] | Springfield System [Member]</t>
  </si>
  <si>
    <t>50.10%</t>
  </si>
  <si>
    <t>Proportionate Consolidation [Member] | Marcellus Interest Systems [Member]</t>
  </si>
  <si>
    <t>33.75%</t>
  </si>
  <si>
    <t>Equity Investments [Member] | Mi Vida [Member]</t>
  </si>
  <si>
    <t>Equity investment ownership percentage</t>
  </si>
  <si>
    <t>50.00%</t>
  </si>
  <si>
    <t>Equity Investments [Member] | Ranch Westex [Member]</t>
  </si>
  <si>
    <t>Equity Investments [Member] | Front Range Pipeline [Member]</t>
  </si>
  <si>
    <t>33.33%</t>
  </si>
  <si>
    <t>Equity Investments [Member] | Red Bluff Express [Member]</t>
  </si>
  <si>
    <t>30.00%</t>
  </si>
  <si>
    <t>Equity Investments [Member] | Mont Belvieu JV [Member]</t>
  </si>
  <si>
    <t>Equity Investments [Member] | Rendezvous [Member]</t>
  </si>
  <si>
    <t>22.00%</t>
  </si>
  <si>
    <t>Equity Investments [Member] | Texas Express Pipeline [Member]</t>
  </si>
  <si>
    <t>20.00%</t>
  </si>
  <si>
    <t>Equity Investments [Member] | Texas Express Gathering [Member]</t>
  </si>
  <si>
    <t>Equity Investments [Member] | Whitethorn LLC [Member]</t>
  </si>
  <si>
    <t>Equity Investments [Member] | Saddlehorn [Member]</t>
  </si>
  <si>
    <t>Equity Investments [Member] | Cactus II [Member]</t>
  </si>
  <si>
    <t>15.00%</t>
  </si>
  <si>
    <t>Equity Investments [Member] | Panola [Member]</t>
  </si>
  <si>
    <t>Equity Investments [Member] | Fort Union [Member]</t>
  </si>
  <si>
    <t>14.81%</t>
  </si>
  <si>
    <t>Equity Investments [Member] | White Cliffs [Member]</t>
  </si>
  <si>
    <t>10.00%</t>
  </si>
  <si>
    <t>Description of Business and Basis of Presentation - Additional Information (Details) - USD ($) $ in Thousands</t>
  </si>
  <si>
    <t>Feb. 28, 2019</t>
  </si>
  <si>
    <t>Conversion ratio per unit</t>
  </si>
  <si>
    <t>Kitty Draw and Third Creek Gathering Systems [Member]</t>
  </si>
  <si>
    <t>Anadarko Midstream Assets [Member]</t>
  </si>
  <si>
    <t>Affiliates [Member] | Product Sales [Member] | Kitty Draw and Third Creek Gathering Systems [Member]</t>
  </si>
  <si>
    <t>2.00%</t>
  </si>
  <si>
    <t>Units issued</t>
  </si>
  <si>
    <t>General partner units owned</t>
  </si>
  <si>
    <t>Conversion of units</t>
  </si>
  <si>
    <t>WES Operating [Member] | Anadarko Midstream Assets [Member]</t>
  </si>
  <si>
    <t>WES Operating [Member] | Anadarko [Member] | Anadarko Midstream Assets [Member]</t>
  </si>
  <si>
    <t>Cash payment for acquisition</t>
  </si>
  <si>
    <t>WES Operating [Member] | Common Units [Member] | Anadarko Midstream Assets [Member]</t>
  </si>
  <si>
    <t>Class C units, common units issued upon conversion</t>
  </si>
  <si>
    <t>Anadarko [Member] | WES Operating [Member] | Common Units [Member]</t>
  </si>
  <si>
    <t>Anadarko [Member] | WES Operating [Member] | Common Units [Member] | Anadarko Midstream Assets [Member]</t>
  </si>
  <si>
    <t>WES [Member] | Common Units [Member]</t>
  </si>
  <si>
    <t>WES [Member] | Common Units [Member] | Anadarko Midstream Assets [Member]</t>
  </si>
  <si>
    <t>WES [Member] | WES Operating [Member]</t>
  </si>
  <si>
    <t>Ownership interest</t>
  </si>
  <si>
    <t>98.00%</t>
  </si>
  <si>
    <t>WES [Member] | WES Operating [Member] | Common Units [Member]</t>
  </si>
  <si>
    <t>Revenue from Contracts with Customers - Revenue From Contracts With Customers Table (Details) - USD ($) $ in Thousands</t>
  </si>
  <si>
    <t>Disaggregation of Revenue [Line Items]</t>
  </si>
  <si>
    <t>Revenue from customers</t>
  </si>
  <si>
    <t>Revenue from other than customers, other</t>
  </si>
  <si>
    <t>Total revenues and other</t>
  </si>
  <si>
    <t>Service Revenues - Fee Based [Member]</t>
  </si>
  <si>
    <t>Service Revenues - Product Based [Member]</t>
  </si>
  <si>
    <t>Product Sales [Member]</t>
  </si>
  <si>
    <t>Commodity Price Swap Agreement [Member]</t>
  </si>
  <si>
    <t>Revenue from other than customers</t>
  </si>
  <si>
    <t>Revenue from Contracts with Customers - Contract Assets Table (Details) - USD ($) $ in Thousands</t>
  </si>
  <si>
    <t>Change in Contracts with Customer, Asset [Roll Forward]</t>
  </si>
  <si>
    <t>Balance at December 31, 2018</t>
  </si>
  <si>
    <t>Amounts transferred to Accounts receivable, net that were included in the contract assets balance at the beginning of the period (1)</t>
  </si>
  <si>
    <t>Additional estimated revenues recognized (2)</t>
  </si>
  <si>
    <t>Balance at September 30, 2019</t>
  </si>
  <si>
    <t>Contract assets at September 30, 2019</t>
  </si>
  <si>
    <t>Total contract assets from contracts with customers</t>
  </si>
  <si>
    <t>Revenue from Contracts with Customers - Contract Liabilities Table (Details) - USD ($) $ in Thousands</t>
  </si>
  <si>
    <t>Change in Contracts with Customer, Liability [Roll Forward]</t>
  </si>
  <si>
    <t>Cash received or receivable, excluding revenues recognized during the period (1)</t>
  </si>
  <si>
    <t>Revenues recognized that were included in the contract liability balance at the beginning of the period (2)</t>
  </si>
  <si>
    <t>Contract liabilities at September 30, 2019</t>
  </si>
  <si>
    <t>Total contract liabilities from contracts with customers</t>
  </si>
  <si>
    <t>Revenue from Contracts with Customers - Expected Revenues Table (Details) $ in Thousands</t>
  </si>
  <si>
    <t>Sep. 30, 2019USD ($)</t>
  </si>
  <si>
    <t>Revenue, Remaining Performance Obligation, Expected Timing of Satisfaction, Start Date [Axis]: 2019-10-01</t>
  </si>
  <si>
    <t>Revenue, Remaining Performance Obligation, Expected Timing of Satisfaction [Line Items]</t>
  </si>
  <si>
    <t>Performance obligation expected to be satisfied</t>
  </si>
  <si>
    <t>Performance obligation expected to be satisfied, expected timing</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Revenue from Contracts with Customers - Additional Information (Details) - USD ($) $ in Thousands</t>
  </si>
  <si>
    <t>Revenue from Contracts with Customer [Line Items]</t>
  </si>
  <si>
    <t>Customers [Member]</t>
  </si>
  <si>
    <t>Acquisitions and Divestitures - Impact to Historical Consolidated Statements of Operations Table (Details) - USD ($) $ in Thousands</t>
  </si>
  <si>
    <t>Error Corrections and Prior Period Adjustments Restatement [Line Items]</t>
  </si>
  <si>
    <t>Anadarko Midstream Assets [Member] | WES Operating [Member]</t>
  </si>
  <si>
    <t>Anadarko Midstream Assets [Member] | Eliminations [Member]</t>
  </si>
  <si>
    <t>Anadarko Midstream Assets [Member] | Eliminations [Member] | WES Operating [Member]</t>
  </si>
  <si>
    <t>Historical financial data [Member]</t>
  </si>
  <si>
    <t>Historical financial data [Member] | WES Operating [Member]</t>
  </si>
  <si>
    <t>Acquisitions and Divestitures - Additional Information (Details) $ in Thousands</t>
  </si>
  <si>
    <t>Jan. 18, 2019USD ($)</t>
  </si>
  <si>
    <t>Jun. 27, 2018USD ($)</t>
  </si>
  <si>
    <t>Jun. 01, 2018USD ($)</t>
  </si>
  <si>
    <t>Mar. 31, 2019MBbls / dMcf / dmibbl</t>
  </si>
  <si>
    <t>Property, Plant and Equipment [Line Items]</t>
  </si>
  <si>
    <t>Acquisition, net investment | $</t>
  </si>
  <si>
    <t>Wattenberg Processing Plant [Member] | Cryogenic Train [Member]</t>
  </si>
  <si>
    <t>Gas processing capacity</t>
  </si>
  <si>
    <t>Wattenberg Processing Plant [Member] | Refrigeration Train [Member]</t>
  </si>
  <si>
    <t>DJ Basin Oil System [Member]</t>
  </si>
  <si>
    <t>Oil processing capacity | MBbls / d</t>
  </si>
  <si>
    <t>DJ Basin Oil System [Member] | Pipelines [Member]</t>
  </si>
  <si>
    <t>Pipeline miles | mi</t>
  </si>
  <si>
    <t>DJ Basin Oil System [Member] | Storage Tank [Member]</t>
  </si>
  <si>
    <t>Storage capacity - barrels | bbl</t>
  </si>
  <si>
    <t>DBM Oil System [Member] | Pipelines [Member]</t>
  </si>
  <si>
    <t>DBM Oil System [Member] | Storage Tank [Member]</t>
  </si>
  <si>
    <t>DBM Oil System [Member] | Central Production Facilities [Member]</t>
  </si>
  <si>
    <t>DBM Oil System [Member] | Regional Oil Treating Facilities [Member]</t>
  </si>
  <si>
    <t>APC Water Systems [Member]</t>
  </si>
  <si>
    <t>Produced-water processing capacity | MBbls / d</t>
  </si>
  <si>
    <t>Saddlehorn [Member]</t>
  </si>
  <si>
    <t>Ownership percentage acquired</t>
  </si>
  <si>
    <t>Saddlehorn [Member] | Storage Tank [Member]</t>
  </si>
  <si>
    <t>Panola [Member]</t>
  </si>
  <si>
    <t>Panola [Member] | Pipelines [Member]</t>
  </si>
  <si>
    <t>Mi Vida [Member]</t>
  </si>
  <si>
    <t>Ranch Westex [Member]</t>
  </si>
  <si>
    <t>Ranch Westex [Member] | Cryogenic Train [Member]</t>
  </si>
  <si>
    <t>Ranch Westex [Member] | Refrigeration Train [Member]</t>
  </si>
  <si>
    <t>Red Bluff Express [Member]</t>
  </si>
  <si>
    <t>Whitethorn LLC [Member]</t>
  </si>
  <si>
    <t>Cactus II [Member]</t>
  </si>
  <si>
    <t>Partnership Distributions - Cash Distributions Tables (Details) - USD ($) $ / shares in Units, $ in Thousands</t>
  </si>
  <si>
    <t>Distribution Made to Limited Partner [Line Items]</t>
  </si>
  <si>
    <t>Total quarterly per-unit distribution</t>
  </si>
  <si>
    <t>Total quarterly cash distribution</t>
  </si>
  <si>
    <t>Partnership Distributions - Additional Information (Details) - USD ($) $ in Thousands</t>
  </si>
  <si>
    <t>Partnership agreement day requirement of distribution of available cash</t>
  </si>
  <si>
    <t>55 days</t>
  </si>
  <si>
    <t>Distribution sharing percentage</t>
  </si>
  <si>
    <t>1.50%</t>
  </si>
  <si>
    <t>Incentive distributions percentage</t>
  </si>
  <si>
    <t>48.00%</t>
  </si>
  <si>
    <t>Class C units, discount rate percentage on distribution</t>
  </si>
  <si>
    <t>6.00%</t>
  </si>
  <si>
    <t>WES Operating [Member] | Anadarko [Member] | Common Units [Member]</t>
  </si>
  <si>
    <t>Equity and Partners' Capital - WES Units Table (Details) - shares</t>
  </si>
  <si>
    <t>Capital Unit [Line Items]</t>
  </si>
  <si>
    <t>Limited partner units</t>
  </si>
  <si>
    <t>Common Units [Member] | WES [Member]</t>
  </si>
  <si>
    <t>Common Units [Member] | WES [Member] | Anadarko Midstream Assets [Member]</t>
  </si>
  <si>
    <t>Common Units [Member] | WES Operating [Member]</t>
  </si>
  <si>
    <t>Units subject to conversion</t>
  </si>
  <si>
    <t>Common Units [Member] | WES Operating [Member] | Anadarko Midstream Assets [Member]</t>
  </si>
  <si>
    <t>Class C Units [Member] | WES Operating [Member]</t>
  </si>
  <si>
    <t>WES Operating [Member] | Common Units [Member] | WES [Member]</t>
  </si>
  <si>
    <t>WES Operating [Member] | Common Units [Member] | Anadarko [Member]</t>
  </si>
  <si>
    <t>WES Operating [Member] | Common Units [Member] | Anadarko [Member] | Anadarko Midstream Assets [Member]</t>
  </si>
  <si>
    <t>Equity and Partners' Capital - WES Operating Interests Table (Details) - WES Operating [Member] - shares</t>
  </si>
  <si>
    <t>Change In Units [Roll Forward]</t>
  </si>
  <si>
    <t>Balance</t>
  </si>
  <si>
    <t>Conversion of Class C units</t>
  </si>
  <si>
    <t>IDR and General partner unit conversion</t>
  </si>
  <si>
    <t>Common Units [Member] | Anadarko Midstream Assets [Member]</t>
  </si>
  <si>
    <t>Class C Units [Member]</t>
  </si>
  <si>
    <t>General Partner [Member]</t>
  </si>
  <si>
    <t>Equity and Partners' Capital - Calculation of WES Operating Net Income (Loss) Per Unit Table (Details) - USD ($) $ / shares in Units, shares in Thousands, $ in Thousands</t>
  </si>
  <si>
    <t>Earnings Per Unit [Line Items]</t>
  </si>
  <si>
    <t>Anti-dilutive units excluded from computation of earnings per unit</t>
  </si>
  <si>
    <t>Equity and Partners' Capital - Additional Information (Details) - USD ($) $ in Millions</t>
  </si>
  <si>
    <t>1 Months Ended</t>
  </si>
  <si>
    <t>Nov. 30, 2014</t>
  </si>
  <si>
    <t>Dec. 31, 2014</t>
  </si>
  <si>
    <t>Schedule of Investments [Line Items]</t>
  </si>
  <si>
    <t>Beneficial conversion feature</t>
  </si>
  <si>
    <t>WES [Member] | Public [Member]</t>
  </si>
  <si>
    <t>44.60%</t>
  </si>
  <si>
    <t>Occidental [Member] | WES [Member]</t>
  </si>
  <si>
    <t>55.40%</t>
  </si>
  <si>
    <t>Occidental [Member] | WES Operating [Member]</t>
  </si>
  <si>
    <t>WES Operating [Member] | Class C Units [Member] | Other Subsidiaries of Anadarko [Member]</t>
  </si>
  <si>
    <t>Transactions with Affiliates - Commodity Price Swap Agreements Tables (Details) - Year 2018 [Member]</t>
  </si>
  <si>
    <t>Dec. 20, 2017$ / MMBTU$ / bbl</t>
  </si>
  <si>
    <t>Dec. 31, 2018$ / MMBTU$ / bbl</t>
  </si>
  <si>
    <t>DJ Basin Complex [Member] | Ethane [Member]</t>
  </si>
  <si>
    <t>Commodity Price Risk Swap [Line Items]</t>
  </si>
  <si>
    <t>Commodity swap fixed price</t>
  </si>
  <si>
    <t>Commodity market price</t>
  </si>
  <si>
    <t>DJ Basin Complex [Member] | Propane [Member]</t>
  </si>
  <si>
    <t>DJ Basin Complex [Member] | Isobutane [Member]</t>
  </si>
  <si>
    <t>DJ Basin Complex [Member] | Normal Butane [Member]</t>
  </si>
  <si>
    <t>DJ Basin Complex [Member] | Natural Gasoline [Member]</t>
  </si>
  <si>
    <t>DJ Basin Complex [Member] | Condensate [Member]</t>
  </si>
  <si>
    <t>DJ Basin Complex [Member] | Natural Gas (per MMBtu) [Member]</t>
  </si>
  <si>
    <t>Commodity swap fixed price | $ / MMBTU</t>
  </si>
  <si>
    <t>Commodity market price | $ / MMBTU</t>
  </si>
  <si>
    <t>MGR Assets [Member] | Ethane [Member]</t>
  </si>
  <si>
    <t>MGR Assets [Member] | Propane [Member]</t>
  </si>
  <si>
    <t>MGR Assets [Member] | Isobutane [Member]</t>
  </si>
  <si>
    <t>MGR Assets [Member] | Normal Butane [Member]</t>
  </si>
  <si>
    <t>MGR Assets [Member] | Natural Gasoline [Member]</t>
  </si>
  <si>
    <t>MGR Assets [Member] | Condensate [Member]</t>
  </si>
  <si>
    <t>MGR Assets [Member] | Natural Gas (per MMBtu) [Member]</t>
  </si>
  <si>
    <t>Transactions with Affiliates - Affiliate Asset Contributions and Distributions Table (Details) - USD ($) $ in Thousands</t>
  </si>
  <si>
    <t>Partners’ capital adjustment</t>
  </si>
  <si>
    <t>Purchases [Member] | Affiliates [Member]</t>
  </si>
  <si>
    <t>Cash consideration - purchases</t>
  </si>
  <si>
    <t>Net carrying value</t>
  </si>
  <si>
    <t>Transactions with Affiliates - Summary of Affiliate Transactions Tables (Details) - USD ($) $ in Thousands</t>
  </si>
  <si>
    <t>Interest income</t>
  </si>
  <si>
    <t>Distributions to unitholders</t>
  </si>
  <si>
    <t>APCWH Note Payable borrowings</t>
  </si>
  <si>
    <t>Repayment of APCWH Note Payable</t>
  </si>
  <si>
    <t>Transactions with Affiliates - Additional Information (Details) - USD ($)</t>
  </si>
  <si>
    <t>May 31, 2008</t>
  </si>
  <si>
    <t>Materials and supplies inventory</t>
  </si>
  <si>
    <t>Anadarko Incentive Plan [Member]</t>
  </si>
  <si>
    <t>Allocated equity-based compensation expense</t>
  </si>
  <si>
    <t>Long-Term Incentive Plans [Member]</t>
  </si>
  <si>
    <t>Units vesting period</t>
  </si>
  <si>
    <t>3 years</t>
  </si>
  <si>
    <t>Natural Gas [Member] | Gathering, Treating, Transportation, and Disposal [Member]</t>
  </si>
  <si>
    <t>Affiliate throughput percent</t>
  </si>
  <si>
    <t>7.00%</t>
  </si>
  <si>
    <t>8.00%</t>
  </si>
  <si>
    <t>Natural Gas [Member] | Processing [Member]</t>
  </si>
  <si>
    <t>42.00%</t>
  </si>
  <si>
    <t>41.00%</t>
  </si>
  <si>
    <t>40.00%</t>
  </si>
  <si>
    <t>Crude Oil, NGLs, and Produced Water [Member] | Gathering, Treating, Transportation, and Disposal [Member]</t>
  </si>
  <si>
    <t>82.00%</t>
  </si>
  <si>
    <t>91.00%</t>
  </si>
  <si>
    <t>85.00%</t>
  </si>
  <si>
    <t>Affiliates [Member] | Commodity Price Swap Agreement [Member]</t>
  </si>
  <si>
    <t>Net gains (losses) on commodity price swap agreements</t>
  </si>
  <si>
    <t>Affiliates [Member] | Level-2 Inputs [Member] | Valuation, Market Approach [Member]</t>
  </si>
  <si>
    <t>Fair value of the note receivable</t>
  </si>
  <si>
    <t>Independent Director [Member] | Long-Term Incentive Plans [Member]</t>
  </si>
  <si>
    <t>Fixed annual rate for note receivable bearing interest</t>
  </si>
  <si>
    <t>6.50%</t>
  </si>
  <si>
    <t>Property, Plant, and Equipment - Historical Cost Table (Details) - USD ($) $ in Thousands</t>
  </si>
  <si>
    <t>Land [Member]</t>
  </si>
  <si>
    <t>Gathering Systems – Pipelines [Member]</t>
  </si>
  <si>
    <t>Estimated useful life</t>
  </si>
  <si>
    <t>30 years</t>
  </si>
  <si>
    <t>Gathering Systems – Compressors [Member]</t>
  </si>
  <si>
    <t>15 years</t>
  </si>
  <si>
    <t>Processing Complexes And Treating Facilities [Member]</t>
  </si>
  <si>
    <t>25 years</t>
  </si>
  <si>
    <t>Transportation Pipeline And Equipment [Member]</t>
  </si>
  <si>
    <t>Transportation Pipeline And Equipment [Member] | Minimum [Member]</t>
  </si>
  <si>
    <t>6 years</t>
  </si>
  <si>
    <t>Transportation Pipeline And Equipment [Member] | Maximum [Member]</t>
  </si>
  <si>
    <t>45 years</t>
  </si>
  <si>
    <t>Produced-Water Disposal Systems [Member]</t>
  </si>
  <si>
    <t>20 years</t>
  </si>
  <si>
    <t>Assets Under Construction [Member]</t>
  </si>
  <si>
    <t>Other [Member]</t>
  </si>
  <si>
    <t>Other [Member] | Minimum [Member]</t>
  </si>
  <si>
    <t>Other [Member] | Maximum [Member]</t>
  </si>
  <si>
    <t>40 years</t>
  </si>
  <si>
    <t>Property, Plant, and Equipment - Additional Information (Details) - USD ($)</t>
  </si>
  <si>
    <t>Third Creek Gathering System [Member]</t>
  </si>
  <si>
    <t>Third Creek Gathering System [Member] | Fair Value, Nonrecurring [Member] | Level-3 Inputs [Member] | Valuation, Market Approach [Member]</t>
  </si>
  <si>
    <t>Estimated salvage value</t>
  </si>
  <si>
    <t>Kitty Draw Gathering System [Member]</t>
  </si>
  <si>
    <t>Kitty Draw Gathering System [Member] | Fair Value, Nonrecurring [Member] | Level-3 Inputs [Member] | Valuation, Market Approach [Member]</t>
  </si>
  <si>
    <t>Hilight System [Member]</t>
  </si>
  <si>
    <t>Hilight System [Member] | Fair Value, Nonrecurring [Member] | Level-3 Inputs [Member] | Valuation, Income Approach [Member]</t>
  </si>
  <si>
    <t>Estimated fair value</t>
  </si>
  <si>
    <t>MIGC System [Member]</t>
  </si>
  <si>
    <t>MIGC System [Member] | Fair Value, Nonrecurring [Member] | Level-3 Inputs [Member] | Valuation, Income Approach [Member]</t>
  </si>
  <si>
    <t>Equipment [Member]</t>
  </si>
  <si>
    <t>GNB NGL Pipeline [Member]</t>
  </si>
  <si>
    <t>GNB NGL Pipeline [Member] | Fair Value, Nonrecurring [Member] | Level-3 Inputs [Member] | Valuation, Income Approach [Member]</t>
  </si>
  <si>
    <t>Chipeta Complex [Member]</t>
  </si>
  <si>
    <t>Chipeta Complex [Member] | Fair Value, Nonrecurring [Member] | Level-3 Inputs [Member] | Valuation, Market Approach [Member]</t>
  </si>
  <si>
    <t>Equity Investments - Equity Investments Table (Details) - USD ($) $ in Thousands</t>
  </si>
  <si>
    <t>Schedule of Equity Method Investments [Line Items]</t>
  </si>
  <si>
    <t>Equity income, net</t>
  </si>
  <si>
    <t>Contributions</t>
  </si>
  <si>
    <t>Distributions</t>
  </si>
  <si>
    <t>Distributions in excess of cumulative earnings</t>
  </si>
  <si>
    <t>Fort Union [Member]</t>
  </si>
  <si>
    <t>White Cliffs [Member]</t>
  </si>
  <si>
    <t>Rendezvous [Member]</t>
  </si>
  <si>
    <t>Mont Belvieu JV [Member]</t>
  </si>
  <si>
    <t>Texas Express Gathering [Member]</t>
  </si>
  <si>
    <t>Texas Express Pipeline [Member]</t>
  </si>
  <si>
    <t>Front Range Pipeline [Member]</t>
  </si>
  <si>
    <t>Capitalized interest</t>
  </si>
  <si>
    <t>Components of Working Capital - Accounts Receivable, Net Table (Details) - USD ($) $ in Thousands</t>
  </si>
  <si>
    <t>Trade receivables, net</t>
  </si>
  <si>
    <t>Other receivables, net</t>
  </si>
  <si>
    <t>Total accounts receivable, net</t>
  </si>
  <si>
    <t>Components of Working Capital - Other Current Assets Table (Details) - USD ($) $ in Thousands</t>
  </si>
  <si>
    <t>NGLs inventory</t>
  </si>
  <si>
    <t>Imbalance receivables</t>
  </si>
  <si>
    <t>Prepaid insurance</t>
  </si>
  <si>
    <t>Contract assets</t>
  </si>
  <si>
    <t>Total other current assets</t>
  </si>
  <si>
    <t>Components of Working Capital - Accrued Liabilities Table (Details) - USD ($) $ in Thousands</t>
  </si>
  <si>
    <t>Accrued interest expense</t>
  </si>
  <si>
    <t>Short-term asset retirement obligations</t>
  </si>
  <si>
    <t>Short-term remediation and reclamation obligations</t>
  </si>
  <si>
    <t>Income taxes payable</t>
  </si>
  <si>
    <t>Contract liabilities</t>
  </si>
  <si>
    <t>Total accrued liabilities</t>
  </si>
  <si>
    <t>Debt and Interest Expense - Debt Outstanding Table (Details) - USD ($)</t>
  </si>
  <si>
    <t>Debt Instrument [Line Items]</t>
  </si>
  <si>
    <t>Short-term debt, principal</t>
  </si>
  <si>
    <t>Short-term debt, carrying value</t>
  </si>
  <si>
    <t>Long-term debt, carrying value</t>
  </si>
  <si>
    <t>Valuation, Market Approach [Member] | Level-2 Inputs [Member]</t>
  </si>
  <si>
    <t>Short-term debt, fair value</t>
  </si>
  <si>
    <t>Long Term Debt Obligations [Member]</t>
  </si>
  <si>
    <t>Total long-term debt, principal</t>
  </si>
  <si>
    <t>Long Term Debt Obligations [Member] | Valuation, Market Approach [Member] | Level-2 Inputs [Member]</t>
  </si>
  <si>
    <t>Long-term debt, fair value</t>
  </si>
  <si>
    <t>WES [Member] | WGP RCF [Member] | Revolving Credit Facility [Member]</t>
  </si>
  <si>
    <t>Principal</t>
  </si>
  <si>
    <t>WES [Member] | WGP RCF [Member] | Revolving Credit Facility [Member] | Valuation, Market Approach [Member] | Level-2 Inputs [Member]</t>
  </si>
  <si>
    <t>WES Operating [Member] | Finance Lease Liability [Member]</t>
  </si>
  <si>
    <t>WES Operating [Member] | Finance Lease Liability [Member] | Valuation, Market Approach [Member] | Level-2 Inputs [Member]</t>
  </si>
  <si>
    <t>WES Operating [Member] | RCF [Member] | Revolving Credit Facility [Member]</t>
  </si>
  <si>
    <t>WES Operating [Member] | RCF [Member] | Revolving Credit Facility [Member] | Valuation, Market Approach [Member] | Level-2 Inputs [Member]</t>
  </si>
  <si>
    <t>WES Operating [Member] | Term Loan Facility [Member] | Revolving Credit Facility [Member]</t>
  </si>
  <si>
    <t>WES Operating [Member] | Term Loan Facility [Member] | Revolving Credit Facility [Member] | Valuation, Market Approach [Member] | Level-2 Inputs [Member]</t>
  </si>
  <si>
    <t>WES Operating [Member] | APCWH Note Payable [Member]</t>
  </si>
  <si>
    <t>Senior note, interest rate</t>
  </si>
  <si>
    <t>2.83%</t>
  </si>
  <si>
    <t>WES Operating [Member] | APCWH Note Payable [Member] | Valuation, Market Approach [Member] | Level-2 Inputs [Member]</t>
  </si>
  <si>
    <t>WES Operating [Member] | Senior Notes [Member] | 5.375% Senior Notes due 2021 [Member]</t>
  </si>
  <si>
    <t>5.375%</t>
  </si>
  <si>
    <t>WES Operating [Member] | Senior Notes [Member] | 5.375% Senior Notes due 2021 [Member] | Valuation, Market Approach [Member] | Level-2 Inputs [Member]</t>
  </si>
  <si>
    <t>WES Operating [Member] | Senior Notes [Member] | 4.000% Senior Notes due 2022 [Member]</t>
  </si>
  <si>
    <t>4.00%</t>
  </si>
  <si>
    <t>WES Operating [Member] | Senior Notes [Member] | 4.000% Senior Notes due 2022 [Member] | Valuation, Market Approach [Member] | Level-2 Inputs [Member]</t>
  </si>
  <si>
    <t>WES Operating [Member] | Senior Notes [Member] | 3.950% Senior Notes due 2025 [Member]</t>
  </si>
  <si>
    <t>3.95%</t>
  </si>
  <si>
    <t>WES Operating [Member] | Senior Notes [Member] | 3.950% Senior Notes due 2025 [Member] | Valuation, Market Approach [Member] | Level-2 Inputs [Member]</t>
  </si>
  <si>
    <t>WES Operating [Member] | Senior Notes [Member] | 4.650% Senior Notes due 2026 [Member]</t>
  </si>
  <si>
    <t>4.65%</t>
  </si>
  <si>
    <t>WES Operating [Member] | Senior Notes [Member] | 4.650% Senior Notes due 2026 [Member] | Valuation, Market Approach [Member] | Level-2 Inputs [Member]</t>
  </si>
  <si>
    <t>WES Operating [Member] | Senior Notes [Member] | 4.500% Senior Notes due 2028 [Member]</t>
  </si>
  <si>
    <t>4.50%</t>
  </si>
  <si>
    <t>WES Operating [Member] | Senior Notes [Member] | 4.500% Senior Notes due 2028 [Member] | Valuation, Market Approach [Member] | Level-2 Inputs [Member]</t>
  </si>
  <si>
    <t>WES Operating [Member] | Senior Notes [Member] | 4.750% Senior Notes due 2028 [Member]</t>
  </si>
  <si>
    <t>4.75%</t>
  </si>
  <si>
    <t>WES Operating [Member] | Senior Notes [Member] | 4.750% Senior Notes due 2028 [Member] | Valuation, Market Approach [Member] | Level-2 Inputs [Member]</t>
  </si>
  <si>
    <t>WES Operating [Member] | Senior Notes [Member] | 5.450% Senior Notes due 2044 [Member]</t>
  </si>
  <si>
    <t>5.45%</t>
  </si>
  <si>
    <t>WES Operating [Member] | Senior Notes [Member] | 5.450% Senior Notes due 2044 [Member] | Valuation, Market Approach [Member] | Level-2 Inputs [Member]</t>
  </si>
  <si>
    <t>WES Operating [Member] | Senior Notes [Member] | 5.300% Senior Notes due 2048 [Member]</t>
  </si>
  <si>
    <t>5.30%</t>
  </si>
  <si>
    <t>WES Operating [Member] | Senior Notes [Member] | 5.300% Senior Notes due 2048 [Member] | Valuation, Market Approach [Member] | Level-2 Inputs [Member]</t>
  </si>
  <si>
    <t>WES Operating [Member] | Senior Notes [Member] | 5.500% Senior Notes due 2048 [Member]</t>
  </si>
  <si>
    <t>5.50%</t>
  </si>
  <si>
    <t>WES Operating [Member] | Senior Notes [Member] | 5.500% Senior Notes due 2048 [Member] | Valuation, Market Approach [Member] | Level-2 Inputs [Member]</t>
  </si>
  <si>
    <t>Debt and Interest Expense - Debt Activity Table (Details) - USD ($)</t>
  </si>
  <si>
    <t>Changes in Debt Outstanding [Roll Forward]</t>
  </si>
  <si>
    <t>Beginning balance</t>
  </si>
  <si>
    <t>Ending balance</t>
  </si>
  <si>
    <t>Facility borrowings</t>
  </si>
  <si>
    <t>Repayments of facility borrowings</t>
  </si>
  <si>
    <t>Finance lease liabilities</t>
  </si>
  <si>
    <t>Debt and Interest Expense - Interest-Rate Swap Table (Details) - WES Operating [Member] - Not Designated as Hedging Instrument [Member] $ in Millions</t>
  </si>
  <si>
    <t>Interest-Rate Swap 1 [Member]</t>
  </si>
  <si>
    <t>Derivative [Line Items]</t>
  </si>
  <si>
    <t>Interest-rate swap, notional amount</t>
  </si>
  <si>
    <t>Interest-rate swap, reference period start date</t>
  </si>
  <si>
    <t>Dec. 31,
		2019</t>
  </si>
  <si>
    <t>Interest-rate swap, reference period end date</t>
  </si>
  <si>
    <t>Dec. 31,
		2024</t>
  </si>
  <si>
    <t>Interest-rate swap, maturity date</t>
  </si>
  <si>
    <t>Interest-rate swap, fixed interest rate</t>
  </si>
  <si>
    <t>2.662%</t>
  </si>
  <si>
    <t>Interest-Rate Swap 2 [Member]</t>
  </si>
  <si>
    <t>Dec. 31,
		2029</t>
  </si>
  <si>
    <t>2.802%</t>
  </si>
  <si>
    <t>Interest-Rate Swap 3 [Member]</t>
  </si>
  <si>
    <t>Dec. 31,
		2049</t>
  </si>
  <si>
    <t>2.885%</t>
  </si>
  <si>
    <t>Debt and Interest Expense - Interest Expense Table (Details) - USD ($) $ in Thousands</t>
  </si>
  <si>
    <t>Long-term and short-term debt</t>
  </si>
  <si>
    <t>Amortization of debt issuance costs and commitment fees</t>
  </si>
  <si>
    <t>Debt and Interest Expense - Additional Information (Details) - USD ($)</t>
  </si>
  <si>
    <t>Jul. 01, 2019</t>
  </si>
  <si>
    <t>Dec. 19, 2018</t>
  </si>
  <si>
    <t>Feb. 16, 2018</t>
  </si>
  <si>
    <t>Jun. 30, 2017</t>
  </si>
  <si>
    <t>APCWH Note Payable, maximum borrowing</t>
  </si>
  <si>
    <t>Gain (loss) on interest-rate swaps</t>
  </si>
  <si>
    <t>WES [Member] | Revolving Credit Facility [Member] | WGP RCF [Member]</t>
  </si>
  <si>
    <t>Facility, maximum borrowing capacity</t>
  </si>
  <si>
    <t>Facility, repayment of borrowings</t>
  </si>
  <si>
    <t>WES Operating [Member] | Interest-Rate Swap [Member]</t>
  </si>
  <si>
    <t>WES Operating [Member] | Not Designated as Hedging Instrument [Member] | Interest-Rate Swap [Member]</t>
  </si>
  <si>
    <t>Interest-rate swap, collateral posted if credit risk related provision triggered</t>
  </si>
  <si>
    <t>Interest-rate swap, aggregate fair value of swaps with credit risk related features for which a net liability position existed</t>
  </si>
  <si>
    <t>WES Operating [Member] | Not Designated as Hedging Instrument [Member] | Level-2 Inputs [Member] | Valuation, Market Approach [Member] | Interest-Rate Swap [Member] | Accrued Liabilities [Member]</t>
  </si>
  <si>
    <t>Interest-rate swap, liability fair value</t>
  </si>
  <si>
    <t>APCWH Note Payable, interest rate</t>
  </si>
  <si>
    <t>WES Operating [Member] | APCWH Note Payable [Member] | Maximum [Member]</t>
  </si>
  <si>
    <t>WES Operating [Member] | Revolving Credit Facility [Member] | RCF [Member]</t>
  </si>
  <si>
    <t>Facility, expandable maximum borrowing capacity</t>
  </si>
  <si>
    <t>Facility, fee rate</t>
  </si>
  <si>
    <t>0.20%</t>
  </si>
  <si>
    <t>Facility, outstanding borrowings</t>
  </si>
  <si>
    <t>Facility, available borrowing capacity</t>
  </si>
  <si>
    <t>Facility, outstanding letters of credit</t>
  </si>
  <si>
    <t>Facility, interest rate at period end</t>
  </si>
  <si>
    <t>3.34%</t>
  </si>
  <si>
    <t>3.56%</t>
  </si>
  <si>
    <t>WES Operating [Member] | Revolving Credit Facility [Member] | RCF [Member] | Minimum [Member]</t>
  </si>
  <si>
    <t>0.125%</t>
  </si>
  <si>
    <t>WES Operating [Member] | Revolving Credit Facility [Member] | RCF [Member] | Maximum [Member]</t>
  </si>
  <si>
    <t>0.25%</t>
  </si>
  <si>
    <t>WES Operating [Member] | Revolving Credit Facility [Member] | RCF [Member] | London Interbank Offered Rate (LIBOR) [Member] | Minimum [Member]</t>
  </si>
  <si>
    <t>Facility, applicable margin added</t>
  </si>
  <si>
    <t>1.00%</t>
  </si>
  <si>
    <t>WES Operating [Member] | Revolving Credit Facility [Member] | RCF [Member] | London Interbank Offered Rate (LIBOR) [Member] | Maximum [Member]</t>
  </si>
  <si>
    <t>WES Operating [Member] | Revolving Credit Facility [Member] | RCF [Member] | London Interbank Offered Rate (LIBOR) [Member] | Alternate Base Rate [Member]</t>
  </si>
  <si>
    <t>WES Operating [Member] | Revolving Credit Facility [Member] | RCF [Member] | Percentage Above Federal Funds Effective Rate [Member] | Alternate Base Rate [Member]</t>
  </si>
  <si>
    <t>0.50%</t>
  </si>
  <si>
    <t>WES Operating [Member] | Revolving Credit Facility [Member] | RCF [Member] | Base Rate [Member] | Minimum [Member]</t>
  </si>
  <si>
    <t>0.00%</t>
  </si>
  <si>
    <t>WES Operating [Member] | Revolving Credit Facility [Member] | RCF [Member] | Base Rate [Member] | Maximum [Member]</t>
  </si>
  <si>
    <t>WES Operating [Member] | Revolving Credit Facility [Member] | Term Loan Facility [Member]</t>
  </si>
  <si>
    <t>3.42%</t>
  </si>
  <si>
    <t>Facility, incremental capacity with provision carve out</t>
  </si>
  <si>
    <t>WES Operating [Member] | Revolving Credit Facility [Member] | Term Loan Facility [Member] | London Interbank Offered Rate (LIBOR) [Member] | Minimum [Member]</t>
  </si>
  <si>
    <t>WES Operating [Member] | Revolving Credit Facility [Member] | Term Loan Facility [Member] | London Interbank Offered Rate (LIBOR) [Member] | Maximum [Member]</t>
  </si>
  <si>
    <t>1.625%</t>
  </si>
  <si>
    <t>WES Operating [Member] | Revolving Credit Facility [Member] | Term Loan Facility [Member] | London Interbank Offered Rate (LIBOR) [Member] | Alternate Base Rate [Member]</t>
  </si>
  <si>
    <t>WES Operating [Member] | Revolving Credit Facility [Member] | Term Loan Facility [Member] | Percentage Above Federal Funds Effective Rate [Member] | Alternate Base Rate [Member]</t>
  </si>
  <si>
    <t>WES Operating [Member] | Revolving Credit Facility [Member] | Term Loan Facility [Member] | Base Rate [Member] | Minimum [Member]</t>
  </si>
  <si>
    <t>WES Operating [Member] | Revolving Credit Facility [Member] | Term Loan Facility [Member] | Base Rate [Member] | Maximum [Member]</t>
  </si>
  <si>
    <t>0.625%</t>
  </si>
  <si>
    <t>Leases - Summary of Leases Table (Details) $ in Thousands</t>
  </si>
  <si>
    <t>Operating leases - Other assets</t>
  </si>
  <si>
    <t>Finance leases - Net property, plant, and equipment</t>
  </si>
  <si>
    <t>Operating leases - Accrued liabilities</t>
  </si>
  <si>
    <t>Finance leases - Short-term debt</t>
  </si>
  <si>
    <t>Operating leases - Other liabilities</t>
  </si>
  <si>
    <t>Total lease liabilities - operating leases</t>
  </si>
  <si>
    <t>Weighted-average remaining lease term (years) - operating leases</t>
  </si>
  <si>
    <t>4 years</t>
  </si>
  <si>
    <t>Weighted-average remaining lease term (years) - finance leases</t>
  </si>
  <si>
    <t>Weighted-average discount rate - operating leases</t>
  </si>
  <si>
    <t>4.60%</t>
  </si>
  <si>
    <t>Weighted-average discount rate - finance leases</t>
  </si>
  <si>
    <t>2.90%</t>
  </si>
  <si>
    <t>Additions to ROU assets and lease liabilities - finance leases</t>
  </si>
  <si>
    <t>Leases - Summary of Lease Cost Table (Details) - USD ($) $ in Thousands</t>
  </si>
  <si>
    <t>Operating lease cost</t>
  </si>
  <si>
    <t>Variable lease cost</t>
  </si>
  <si>
    <t>Sublease income</t>
  </si>
  <si>
    <t>Amortization of ROU assets</t>
  </si>
  <si>
    <t>Interest on lease liabilities</t>
  </si>
  <si>
    <t>Total lease cost</t>
  </si>
  <si>
    <t>Leases - Cash Flow Activity Related to Leases Table (Details) $ in Thousands</t>
  </si>
  <si>
    <t>Operating Cash Flows</t>
  </si>
  <si>
    <t>Operating leases</t>
  </si>
  <si>
    <t>Finance leases</t>
  </si>
  <si>
    <t>Financing Cash Flows</t>
  </si>
  <si>
    <t>Leases - Reconciliation of Operating and Finance Lease Liabilities Table (Details) - USD ($) $ in Thousands</t>
  </si>
  <si>
    <t>Operating Leases</t>
  </si>
  <si>
    <t>Remainder of 2019</t>
  </si>
  <si>
    <t>2020</t>
  </si>
  <si>
    <t>2021</t>
  </si>
  <si>
    <t>2022</t>
  </si>
  <si>
    <t>2023</t>
  </si>
  <si>
    <t>Thereafter</t>
  </si>
  <si>
    <t>Total lease payments</t>
  </si>
  <si>
    <t>Less portion representing imputed interest</t>
  </si>
  <si>
    <t>Total lease liabilities</t>
  </si>
  <si>
    <t>Finance Leases</t>
  </si>
  <si>
    <t>Leases - Additional Information (Details)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000_);(#,##0.0000)" numFmtId="167"/>
    <numFmt formatCode="_(&quot;$ &quot;#,##0.00000_);_(&quot;$ &quot;(#,##0.000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C22" s="5" t="n">
        <v>453032050</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row r="34" spans="1:3">
      <c r="A34" s="4" t="s">
        <v>59</v>
      </c>
    </row>
    <row r="35" spans="1:3">
      <c r="A35" s="3" t="s">
        <v>4</v>
      </c>
    </row>
    <row r="36" spans="1:3">
      <c r="A36" s="4" t="s">
        <v>5</v>
      </c>
      <c r="B36" s="4" t="s">
        <v>6</v>
      </c>
    </row>
    <row r="37" spans="1:3">
      <c r="A37" s="4" t="s">
        <v>7</v>
      </c>
      <c r="B37" s="4" t="s">
        <v>8</v>
      </c>
    </row>
    <row r="38" spans="1:3">
      <c r="A38" s="4" t="s">
        <v>9</v>
      </c>
      <c r="B38" s="4" t="s">
        <v>10</v>
      </c>
    </row>
    <row r="39" spans="1:3">
      <c r="A39" s="4" t="s">
        <v>11</v>
      </c>
      <c r="B39" s="4" t="s">
        <v>12</v>
      </c>
    </row>
    <row r="40" spans="1:3">
      <c r="A40" s="4" t="s">
        <v>13</v>
      </c>
      <c r="B40" s="4" t="s">
        <v>60</v>
      </c>
    </row>
    <row r="41" spans="1:3">
      <c r="A41" s="4" t="s">
        <v>15</v>
      </c>
      <c r="B41" s="4" t="s">
        <v>61</v>
      </c>
    </row>
    <row r="42" spans="1:3">
      <c r="A42" s="4" t="s">
        <v>17</v>
      </c>
      <c r="B42" s="4" t="s">
        <v>18</v>
      </c>
    </row>
    <row r="43" spans="1:3">
      <c r="A43" s="4" t="s">
        <v>19</v>
      </c>
      <c r="B43" s="4" t="s">
        <v>62</v>
      </c>
    </row>
    <row r="44" spans="1:3">
      <c r="A44" s="4" t="s">
        <v>21</v>
      </c>
      <c r="B44" s="4" t="s">
        <v>22</v>
      </c>
    </row>
    <row r="45" spans="1:3">
      <c r="A45" s="4" t="s">
        <v>23</v>
      </c>
      <c r="B45" s="4" t="s">
        <v>24</v>
      </c>
    </row>
    <row r="46" spans="1:3">
      <c r="A46" s="4" t="s">
        <v>25</v>
      </c>
      <c r="B46" s="4" t="s">
        <v>26</v>
      </c>
    </row>
    <row r="47" spans="1:3">
      <c r="A47" s="4" t="s">
        <v>27</v>
      </c>
      <c r="B47" s="4" t="s">
        <v>28</v>
      </c>
    </row>
    <row r="48" spans="1:3">
      <c r="A48" s="4" t="s">
        <v>29</v>
      </c>
      <c r="B48" s="4" t="s">
        <v>30</v>
      </c>
    </row>
    <row r="49" spans="1:3">
      <c r="A49" s="4" t="s">
        <v>31</v>
      </c>
      <c r="B49" s="4" t="s">
        <v>32</v>
      </c>
    </row>
    <row r="50" spans="1:3">
      <c r="A50" s="4" t="s">
        <v>33</v>
      </c>
      <c r="B50" s="4" t="s">
        <v>63</v>
      </c>
    </row>
    <row r="51" spans="1:3">
      <c r="A51" s="4" t="s">
        <v>42</v>
      </c>
      <c r="B51" s="4" t="s">
        <v>43</v>
      </c>
    </row>
    <row r="52" spans="1:3">
      <c r="A52" s="4" t="s">
        <v>44</v>
      </c>
      <c r="B52" s="4" t="s">
        <v>43</v>
      </c>
    </row>
    <row r="53" spans="1:3">
      <c r="A53" s="4" t="s">
        <v>45</v>
      </c>
      <c r="B53" s="4" t="s">
        <v>46</v>
      </c>
    </row>
    <row r="54" spans="1:3">
      <c r="A54" s="4" t="s">
        <v>47</v>
      </c>
      <c r="B54" s="4" t="s">
        <v>12</v>
      </c>
    </row>
    <row r="55" spans="1:3">
      <c r="A55" s="4" t="s">
        <v>48</v>
      </c>
      <c r="B55" s="4" t="s">
        <v>12</v>
      </c>
    </row>
    <row r="56" spans="1:3">
      <c r="A56" s="4" t="s">
        <v>49</v>
      </c>
      <c r="B56" s="4" t="s">
        <v>12</v>
      </c>
    </row>
    <row r="57" spans="1:3">
      <c r="A57" s="4" t="s">
        <v>50</v>
      </c>
      <c r="B57" s="4" t="s">
        <v>64</v>
      </c>
    </row>
    <row r="58" spans="1:3">
      <c r="A58" s="4" t="s">
        <v>52</v>
      </c>
      <c r="B58" s="4" t="s">
        <v>12</v>
      </c>
    </row>
    <row r="59" spans="1:3">
      <c r="A59" s="4" t="s">
        <v>53</v>
      </c>
      <c r="B59" s="4" t="s">
        <v>54</v>
      </c>
    </row>
    <row r="60" spans="1:3">
      <c r="A60" s="4" t="s">
        <v>55</v>
      </c>
      <c r="B60" s="4" t="s">
        <v>56</v>
      </c>
    </row>
    <row r="61" spans="1:3">
      <c r="A61" s="4" t="s">
        <v>57</v>
      </c>
      <c r="B61"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52</v>
      </c>
      <c r="C1" s="2" t="s">
        <v>66</v>
      </c>
      <c r="F1" s="2" t="s">
        <v>1</v>
      </c>
    </row>
    <row r="2" spans="1:8">
      <c r="C2" s="2" t="s">
        <v>2</v>
      </c>
      <c r="D2" s="2" t="s">
        <v>70</v>
      </c>
      <c r="F2" s="2" t="s">
        <v>2</v>
      </c>
      <c r="G2" s="2" t="s">
        <v>70</v>
      </c>
    </row>
    <row r="3" spans="1:8">
      <c r="A3" s="3" t="s">
        <v>75</v>
      </c>
    </row>
    <row r="4" spans="1:8">
      <c r="A4" s="4" t="s">
        <v>76</v>
      </c>
      <c r="C4" s="6" t="n">
        <v>666027</v>
      </c>
      <c r="D4" s="6" t="n">
        <v>587900</v>
      </c>
      <c r="E4" s="4" t="s">
        <v>72</v>
      </c>
      <c r="F4" s="6" t="n">
        <v>2022964</v>
      </c>
      <c r="G4" s="6" t="n">
        <v>1607032</v>
      </c>
      <c r="H4" s="4" t="s">
        <v>72</v>
      </c>
    </row>
    <row r="5" spans="1:8">
      <c r="A5" s="4" t="s">
        <v>77</v>
      </c>
      <c r="C5" s="5" t="n">
        <v>53893</v>
      </c>
      <c r="D5" s="5" t="n">
        <v>54215</v>
      </c>
      <c r="E5" s="4" t="s">
        <v>72</v>
      </c>
      <c r="F5" s="5" t="n">
        <v>175483</v>
      </c>
      <c r="G5" s="5" t="n">
        <v>133874</v>
      </c>
      <c r="H5" s="4" t="s">
        <v>72</v>
      </c>
    </row>
    <row r="6" spans="1:8">
      <c r="A6" s="3" t="s">
        <v>78</v>
      </c>
    </row>
    <row r="7" spans="1:8">
      <c r="A7" s="4" t="s">
        <v>79</v>
      </c>
      <c r="B7" s="4" t="s">
        <v>80</v>
      </c>
      <c r="C7" s="5" t="n">
        <v>97800</v>
      </c>
      <c r="D7" s="5" t="n">
        <v>101035</v>
      </c>
      <c r="E7" s="4" t="s">
        <v>72</v>
      </c>
      <c r="F7" s="5" t="n">
        <v>334740</v>
      </c>
      <c r="G7" s="5" t="n">
        <v>291009</v>
      </c>
      <c r="H7" s="4" t="s">
        <v>72</v>
      </c>
    </row>
    <row r="8" spans="1:8">
      <c r="A8" s="4" t="s">
        <v>81</v>
      </c>
      <c r="B8" s="4" t="s">
        <v>80</v>
      </c>
      <c r="C8" s="5" t="n">
        <v>176572</v>
      </c>
      <c r="D8" s="5" t="n">
        <v>129042</v>
      </c>
      <c r="E8" s="4" t="s">
        <v>72</v>
      </c>
      <c r="F8" s="5" t="n">
        <v>467832</v>
      </c>
      <c r="G8" s="5" t="n">
        <v>338626</v>
      </c>
      <c r="H8" s="4" t="s">
        <v>72</v>
      </c>
    </row>
    <row r="9" spans="1:8">
      <c r="A9" s="4" t="s">
        <v>82</v>
      </c>
      <c r="B9" s="4" t="s">
        <v>80</v>
      </c>
      <c r="C9" s="5" t="n">
        <v>30769</v>
      </c>
      <c r="D9" s="5" t="n">
        <v>16022</v>
      </c>
      <c r="E9" s="4" t="s">
        <v>72</v>
      </c>
      <c r="F9" s="5" t="n">
        <v>83640</v>
      </c>
      <c r="G9" s="5" t="n">
        <v>47448</v>
      </c>
      <c r="H9" s="4" t="s">
        <v>72</v>
      </c>
    </row>
    <row r="10" spans="1:8">
      <c r="A10" s="4" t="s">
        <v>83</v>
      </c>
      <c r="C10" s="5" t="n">
        <v>15281</v>
      </c>
      <c r="D10" s="5" t="n">
        <v>13146</v>
      </c>
      <c r="E10" s="4" t="s">
        <v>72</v>
      </c>
      <c r="F10" s="5" t="n">
        <v>45848</v>
      </c>
      <c r="G10" s="5" t="n">
        <v>41496</v>
      </c>
      <c r="H10" s="4" t="s">
        <v>72</v>
      </c>
    </row>
    <row r="11" spans="1:8">
      <c r="A11" s="4" t="s">
        <v>84</v>
      </c>
      <c r="C11" s="5" t="n">
        <v>127914</v>
      </c>
      <c r="D11" s="5" t="n">
        <v>97479</v>
      </c>
      <c r="E11" s="4" t="s">
        <v>72</v>
      </c>
      <c r="F11" s="5" t="n">
        <v>362977</v>
      </c>
      <c r="G11" s="5" t="n">
        <v>270757</v>
      </c>
      <c r="H11" s="4" t="s">
        <v>72</v>
      </c>
    </row>
    <row r="12" spans="1:8">
      <c r="A12" s="4" t="s">
        <v>85</v>
      </c>
      <c r="C12" s="5" t="n">
        <v>3107</v>
      </c>
      <c r="D12" s="5" t="n">
        <v>27902</v>
      </c>
      <c r="E12" s="4" t="s">
        <v>72</v>
      </c>
      <c r="F12" s="5" t="n">
        <v>4294</v>
      </c>
      <c r="G12" s="5" t="n">
        <v>155286</v>
      </c>
      <c r="H12" s="4" t="s">
        <v>72</v>
      </c>
    </row>
    <row r="13" spans="1:8">
      <c r="A13" s="4" t="s">
        <v>86</v>
      </c>
      <c r="C13" s="5" t="n">
        <v>451443</v>
      </c>
      <c r="D13" s="5" t="n">
        <v>384626</v>
      </c>
      <c r="E13" s="4" t="s">
        <v>72</v>
      </c>
      <c r="F13" s="5" t="n">
        <v>1299331</v>
      </c>
      <c r="G13" s="5" t="n">
        <v>1144622</v>
      </c>
      <c r="H13" s="4" t="s">
        <v>72</v>
      </c>
    </row>
    <row r="14" spans="1:8">
      <c r="A14" s="4" t="s">
        <v>87</v>
      </c>
      <c r="C14" s="5" t="n">
        <v>248</v>
      </c>
      <c r="D14" s="5" t="n">
        <v>65</v>
      </c>
      <c r="E14" s="4" t="s">
        <v>72</v>
      </c>
      <c r="F14" s="5" t="n">
        <v>-1403</v>
      </c>
      <c r="G14" s="5" t="n">
        <v>351</v>
      </c>
      <c r="H14" s="4" t="s">
        <v>72</v>
      </c>
    </row>
    <row r="15" spans="1:8">
      <c r="A15" s="4" t="s">
        <v>88</v>
      </c>
      <c r="C15" s="5" t="n">
        <v>268725</v>
      </c>
      <c r="D15" s="5" t="n">
        <v>257554</v>
      </c>
      <c r="E15" s="4" t="s">
        <v>72</v>
      </c>
      <c r="F15" s="5" t="n">
        <v>897713</v>
      </c>
      <c r="G15" s="5" t="n">
        <v>596635</v>
      </c>
      <c r="H15" s="4" t="s">
        <v>72</v>
      </c>
    </row>
    <row r="16" spans="1:8">
      <c r="A16" s="4" t="s">
        <v>89</v>
      </c>
      <c r="C16" s="5" t="n">
        <v>4225</v>
      </c>
      <c r="D16" s="5" t="n">
        <v>4225</v>
      </c>
      <c r="E16" s="4" t="s">
        <v>72</v>
      </c>
      <c r="F16" s="5" t="n">
        <v>12675</v>
      </c>
      <c r="G16" s="5" t="n">
        <v>12675</v>
      </c>
      <c r="H16" s="4" t="s">
        <v>72</v>
      </c>
    </row>
    <row r="17" spans="1:8">
      <c r="A17" s="4" t="s">
        <v>90</v>
      </c>
      <c r="B17" s="4" t="s">
        <v>91</v>
      </c>
      <c r="C17" s="5" t="n">
        <v>-78524</v>
      </c>
      <c r="D17" s="5" t="n">
        <v>-48869</v>
      </c>
      <c r="E17" s="4" t="s">
        <v>72</v>
      </c>
      <c r="F17" s="5" t="n">
        <v>-223872</v>
      </c>
      <c r="G17" s="5" t="n">
        <v>-129129</v>
      </c>
      <c r="H17" s="4" t="s">
        <v>72</v>
      </c>
    </row>
    <row r="18" spans="1:8">
      <c r="A18" s="4" t="s">
        <v>92</v>
      </c>
      <c r="C18" s="5" t="n">
        <v>-67894</v>
      </c>
      <c r="D18" s="5" t="n">
        <v>655</v>
      </c>
      <c r="E18" s="4" t="s">
        <v>72</v>
      </c>
      <c r="F18" s="5" t="n">
        <v>-161577</v>
      </c>
      <c r="G18" s="5" t="n">
        <v>2749</v>
      </c>
      <c r="H18" s="4" t="s">
        <v>72</v>
      </c>
    </row>
    <row r="19" spans="1:8">
      <c r="A19" s="4" t="s">
        <v>93</v>
      </c>
      <c r="C19" s="5" t="n">
        <v>126532</v>
      </c>
      <c r="D19" s="5" t="n">
        <v>213565</v>
      </c>
      <c r="E19" s="4" t="s">
        <v>72</v>
      </c>
      <c r="F19" s="5" t="n">
        <v>524939</v>
      </c>
      <c r="G19" s="5" t="n">
        <v>482930</v>
      </c>
      <c r="H19" s="4" t="s">
        <v>72</v>
      </c>
    </row>
    <row r="20" spans="1:8">
      <c r="A20" s="4" t="s">
        <v>94</v>
      </c>
      <c r="C20" s="5" t="n">
        <v>1309</v>
      </c>
      <c r="D20" s="5" t="n">
        <v>15005</v>
      </c>
      <c r="E20" s="4" t="s">
        <v>72</v>
      </c>
      <c r="F20" s="5" t="n">
        <v>12679</v>
      </c>
      <c r="G20" s="5" t="n">
        <v>36193</v>
      </c>
      <c r="H20" s="4" t="s">
        <v>72</v>
      </c>
    </row>
    <row r="21" spans="1:8">
      <c r="A21" s="4" t="s">
        <v>95</v>
      </c>
      <c r="C21" s="5" t="n">
        <v>125223</v>
      </c>
      <c r="D21" s="5" t="n">
        <v>198560</v>
      </c>
      <c r="E21" s="4" t="s">
        <v>72</v>
      </c>
      <c r="F21" s="5" t="n">
        <v>512260</v>
      </c>
      <c r="G21" s="5" t="n">
        <v>446737</v>
      </c>
      <c r="H21" s="4" t="s">
        <v>72</v>
      </c>
    </row>
    <row r="22" spans="1:8">
      <c r="A22" s="4" t="s">
        <v>253</v>
      </c>
      <c r="C22" s="5" t="n">
        <v>4006</v>
      </c>
      <c r="D22" s="5" t="n">
        <v>47203</v>
      </c>
      <c r="E22" s="4" t="s">
        <v>72</v>
      </c>
      <c r="F22" s="5" t="n">
        <v>102789</v>
      </c>
      <c r="G22" s="5" t="n">
        <v>63669</v>
      </c>
      <c r="H22" s="4" t="s">
        <v>72</v>
      </c>
    </row>
    <row r="23" spans="1:8">
      <c r="A23" s="4" t="s">
        <v>254</v>
      </c>
      <c r="C23" s="5" t="n">
        <v>121217</v>
      </c>
      <c r="D23" s="5" t="n">
        <v>151357</v>
      </c>
      <c r="E23" s="4" t="s">
        <v>72</v>
      </c>
      <c r="F23" s="5" t="n">
        <v>409471</v>
      </c>
      <c r="G23" s="5" t="n">
        <v>383068</v>
      </c>
      <c r="H23" s="4" t="s">
        <v>72</v>
      </c>
    </row>
    <row r="24" spans="1:8">
      <c r="A24" s="3" t="s">
        <v>98</v>
      </c>
    </row>
    <row r="25" spans="1:8">
      <c r="A25" s="4" t="s">
        <v>254</v>
      </c>
      <c r="C25" s="5" t="n">
        <v>121217</v>
      </c>
      <c r="D25" s="5" t="n">
        <v>151357</v>
      </c>
      <c r="E25" s="4" t="s">
        <v>72</v>
      </c>
      <c r="F25" s="5" t="n">
        <v>409471</v>
      </c>
      <c r="G25" s="5" t="n">
        <v>383068</v>
      </c>
      <c r="H25" s="4" t="s">
        <v>72</v>
      </c>
    </row>
    <row r="26" spans="1:8">
      <c r="A26" s="4" t="s">
        <v>99</v>
      </c>
      <c r="C26" s="5" t="n">
        <v>0</v>
      </c>
      <c r="D26" s="5" t="n">
        <v>-43883</v>
      </c>
      <c r="E26" s="4" t="s">
        <v>72</v>
      </c>
      <c r="F26" s="5" t="n">
        <v>-29279</v>
      </c>
      <c r="G26" s="5" t="n">
        <v>-107009</v>
      </c>
      <c r="H26" s="4" t="s">
        <v>72</v>
      </c>
    </row>
    <row r="27" spans="1:8">
      <c r="A27" s="4" t="s">
        <v>100</v>
      </c>
      <c r="C27" s="5" t="n">
        <v>121217</v>
      </c>
      <c r="D27" s="5" t="n">
        <v>107474</v>
      </c>
      <c r="E27" s="4" t="s">
        <v>72</v>
      </c>
      <c r="F27" s="5" t="n">
        <v>380192</v>
      </c>
      <c r="G27" s="5" t="n">
        <v>276059</v>
      </c>
      <c r="H27" s="4" t="s">
        <v>72</v>
      </c>
    </row>
    <row r="28" spans="1:8">
      <c r="A28" s="4" t="s">
        <v>101</v>
      </c>
    </row>
    <row r="29" spans="1:8">
      <c r="A29" s="3" t="s">
        <v>75</v>
      </c>
    </row>
    <row r="30" spans="1:8">
      <c r="A30" s="4" t="s">
        <v>76</v>
      </c>
      <c r="C30" s="5" t="n">
        <v>398753</v>
      </c>
      <c r="D30" s="5" t="n">
        <v>350291</v>
      </c>
      <c r="E30" s="4" t="s">
        <v>72</v>
      </c>
      <c r="F30" s="5" t="n">
        <v>1162374</v>
      </c>
      <c r="G30" s="5" t="n">
        <v>925011</v>
      </c>
      <c r="H30" s="4" t="s">
        <v>72</v>
      </c>
    </row>
    <row r="31" spans="1:8">
      <c r="A31" s="3" t="s">
        <v>78</v>
      </c>
    </row>
    <row r="32" spans="1:8">
      <c r="A32" s="4" t="s">
        <v>79</v>
      </c>
      <c r="C32" s="5" t="n">
        <v>61066</v>
      </c>
      <c r="D32" s="5" t="n">
        <v>39702</v>
      </c>
      <c r="F32" s="5" t="n">
        <v>185463</v>
      </c>
      <c r="G32" s="5" t="n">
        <v>112522</v>
      </c>
    </row>
    <row r="33" spans="1:8">
      <c r="A33" s="4" t="s">
        <v>81</v>
      </c>
      <c r="C33" s="5" t="n">
        <v>39459</v>
      </c>
      <c r="D33" s="5" t="n">
        <v>29794</v>
      </c>
      <c r="F33" s="5" t="n">
        <v>110918</v>
      </c>
      <c r="G33" s="5" t="n">
        <v>79621</v>
      </c>
    </row>
    <row r="34" spans="1:8">
      <c r="A34" s="4" t="s">
        <v>82</v>
      </c>
      <c r="C34" s="5" t="n">
        <v>27724</v>
      </c>
      <c r="D34" s="5" t="n">
        <v>12645</v>
      </c>
      <c r="F34" s="5" t="n">
        <v>73510</v>
      </c>
      <c r="G34" s="5" t="n">
        <v>37595</v>
      </c>
    </row>
    <row r="35" spans="1:8">
      <c r="A35" s="4" t="s">
        <v>86</v>
      </c>
      <c r="C35" s="5" t="n">
        <v>128249</v>
      </c>
      <c r="D35" s="5" t="n">
        <v>82141</v>
      </c>
      <c r="F35" s="5" t="n">
        <v>369891</v>
      </c>
      <c r="G35" s="5" t="n">
        <v>229738</v>
      </c>
    </row>
    <row r="36" spans="1:8">
      <c r="A36" s="4" t="s">
        <v>90</v>
      </c>
      <c r="C36" s="5" t="n">
        <v>-59</v>
      </c>
      <c r="D36" s="5" t="n">
        <v>-2035</v>
      </c>
      <c r="F36" s="5" t="n">
        <v>-1912</v>
      </c>
      <c r="G36" s="5" t="n">
        <v>-4021</v>
      </c>
    </row>
    <row r="37" spans="1:8">
      <c r="A37" s="4" t="s">
        <v>102</v>
      </c>
    </row>
    <row r="38" spans="1:8">
      <c r="A38" s="3" t="s">
        <v>75</v>
      </c>
    </row>
    <row r="39" spans="1:8">
      <c r="A39" s="4" t="s">
        <v>76</v>
      </c>
      <c r="C39" s="5" t="n">
        <v>360011</v>
      </c>
      <c r="D39" s="5" t="n">
        <v>277923</v>
      </c>
      <c r="E39" s="4" t="s">
        <v>72</v>
      </c>
      <c r="F39" s="5" t="n">
        <v>1030137</v>
      </c>
      <c r="G39" s="5" t="n">
        <v>734473</v>
      </c>
      <c r="H39" s="4" t="s">
        <v>72</v>
      </c>
    </row>
    <row r="40" spans="1:8">
      <c r="A40" s="4" t="s">
        <v>103</v>
      </c>
    </row>
    <row r="41" spans="1:8">
      <c r="A41" s="3" t="s">
        <v>75</v>
      </c>
    </row>
    <row r="42" spans="1:8">
      <c r="A42" s="4" t="s">
        <v>76</v>
      </c>
      <c r="C42" s="5" t="n">
        <v>84</v>
      </c>
      <c r="D42" s="5" t="n">
        <v>881</v>
      </c>
      <c r="E42" s="4" t="s">
        <v>72</v>
      </c>
      <c r="F42" s="5" t="n">
        <v>2070</v>
      </c>
      <c r="G42" s="5" t="n">
        <v>2050</v>
      </c>
      <c r="H42" s="4" t="s">
        <v>72</v>
      </c>
    </row>
    <row r="43" spans="1:8">
      <c r="A43" s="4" t="s">
        <v>104</v>
      </c>
    </row>
    <row r="44" spans="1:8">
      <c r="A44" s="3" t="s">
        <v>75</v>
      </c>
    </row>
    <row r="45" spans="1:8">
      <c r="A45" s="4" t="s">
        <v>76</v>
      </c>
      <c r="C45" s="5" t="n">
        <v>38658</v>
      </c>
      <c r="D45" s="5" t="n">
        <v>71487</v>
      </c>
      <c r="E45" s="4" t="s">
        <v>72</v>
      </c>
      <c r="F45" s="5" t="n">
        <v>130167</v>
      </c>
      <c r="G45" s="5" t="n">
        <v>188488</v>
      </c>
      <c r="H45" s="4" t="s">
        <v>72</v>
      </c>
    </row>
    <row r="46" spans="1:8">
      <c r="A46" s="4" t="s">
        <v>105</v>
      </c>
    </row>
    <row r="47" spans="1:8">
      <c r="A47" s="3" t="s">
        <v>75</v>
      </c>
    </row>
    <row r="48" spans="1:8">
      <c r="A48" s="4" t="s">
        <v>76</v>
      </c>
      <c r="C48" s="5" t="n">
        <v>267274</v>
      </c>
      <c r="D48" s="5" t="n">
        <v>237609</v>
      </c>
      <c r="E48" s="4" t="s">
        <v>72</v>
      </c>
      <c r="F48" s="5" t="n">
        <v>860590</v>
      </c>
      <c r="G48" s="5" t="n">
        <v>682021</v>
      </c>
      <c r="H48" s="4" t="s">
        <v>72</v>
      </c>
    </row>
    <row r="49" spans="1:8">
      <c r="A49" s="3" t="s">
        <v>78</v>
      </c>
    </row>
    <row r="50" spans="1:8">
      <c r="A50" s="4" t="s">
        <v>90</v>
      </c>
      <c r="C50" s="5" t="n">
        <v>-78465</v>
      </c>
      <c r="D50" s="5" t="n">
        <v>-46834</v>
      </c>
      <c r="F50" s="5" t="n">
        <v>-221960</v>
      </c>
      <c r="G50" s="5" t="n">
        <v>-125108</v>
      </c>
    </row>
    <row r="51" spans="1:8">
      <c r="A51" s="4" t="s">
        <v>106</v>
      </c>
    </row>
    <row r="52" spans="1:8">
      <c r="A52" s="3" t="s">
        <v>75</v>
      </c>
    </row>
    <row r="53" spans="1:8">
      <c r="A53" s="4" t="s">
        <v>76</v>
      </c>
      <c r="C53" s="5" t="n">
        <v>227954</v>
      </c>
      <c r="D53" s="5" t="n">
        <v>208406</v>
      </c>
      <c r="E53" s="4" t="s">
        <v>72</v>
      </c>
      <c r="F53" s="5" t="n">
        <v>731346</v>
      </c>
      <c r="G53" s="5" t="n">
        <v>577490</v>
      </c>
      <c r="H53" s="4" t="s">
        <v>72</v>
      </c>
    </row>
    <row r="54" spans="1:8">
      <c r="A54" s="4" t="s">
        <v>107</v>
      </c>
    </row>
    <row r="55" spans="1:8">
      <c r="A55" s="3" t="s">
        <v>75</v>
      </c>
    </row>
    <row r="56" spans="1:8">
      <c r="A56" s="4" t="s">
        <v>76</v>
      </c>
      <c r="C56" s="5" t="n">
        <v>9392</v>
      </c>
      <c r="D56" s="5" t="n">
        <v>22455</v>
      </c>
      <c r="E56" s="4" t="s">
        <v>72</v>
      </c>
      <c r="F56" s="5" t="n">
        <v>43460</v>
      </c>
      <c r="G56" s="5" t="n">
        <v>67371</v>
      </c>
      <c r="H56" s="4" t="s">
        <v>72</v>
      </c>
    </row>
    <row r="57" spans="1:8">
      <c r="A57" s="4" t="s">
        <v>108</v>
      </c>
    </row>
    <row r="58" spans="1:8">
      <c r="A58" s="3" t="s">
        <v>75</v>
      </c>
    </row>
    <row r="59" spans="1:8">
      <c r="A59" s="4" t="s">
        <v>76</v>
      </c>
      <c r="C59" s="5" t="n">
        <v>29590</v>
      </c>
      <c r="D59" s="5" t="n">
        <v>5512</v>
      </c>
      <c r="E59" s="4" t="s">
        <v>72</v>
      </c>
      <c r="F59" s="5" t="n">
        <v>84683</v>
      </c>
      <c r="G59" s="5" t="n">
        <v>35451</v>
      </c>
      <c r="H59" s="4" t="s">
        <v>72</v>
      </c>
    </row>
    <row r="60" spans="1:8">
      <c r="A60" s="4" t="s">
        <v>109</v>
      </c>
    </row>
    <row r="61" spans="1:8">
      <c r="A61" s="3" t="s">
        <v>75</v>
      </c>
    </row>
    <row r="62" spans="1:8">
      <c r="A62" s="4" t="s">
        <v>76</v>
      </c>
      <c r="C62" s="5" t="n">
        <v>338</v>
      </c>
      <c r="D62" s="5" t="n">
        <v>1236</v>
      </c>
      <c r="E62" s="4" t="s">
        <v>72</v>
      </c>
      <c r="F62" s="5" t="n">
        <v>1101</v>
      </c>
      <c r="G62" s="5" t="n">
        <v>1709</v>
      </c>
      <c r="H62" s="4" t="s">
        <v>72</v>
      </c>
    </row>
    <row r="63" spans="1:8">
      <c r="A63" s="4" t="s">
        <v>59</v>
      </c>
    </row>
    <row r="64" spans="1:8">
      <c r="A64" s="3" t="s">
        <v>75</v>
      </c>
    </row>
    <row r="65" spans="1:8">
      <c r="A65" s="4" t="s">
        <v>76</v>
      </c>
      <c r="C65" s="5" t="n">
        <v>666027</v>
      </c>
      <c r="D65" s="5" t="n">
        <v>587900</v>
      </c>
      <c r="E65" s="4" t="s">
        <v>72</v>
      </c>
      <c r="F65" s="5" t="n">
        <v>2022964</v>
      </c>
      <c r="G65" s="5" t="n">
        <v>1607032</v>
      </c>
      <c r="H65" s="4" t="s">
        <v>72</v>
      </c>
    </row>
    <row r="66" spans="1:8">
      <c r="A66" s="4" t="s">
        <v>77</v>
      </c>
      <c r="C66" s="5" t="n">
        <v>53893</v>
      </c>
      <c r="D66" s="5" t="n">
        <v>54215</v>
      </c>
      <c r="E66" s="4" t="s">
        <v>72</v>
      </c>
      <c r="F66" s="5" t="n">
        <v>175483</v>
      </c>
      <c r="G66" s="5" t="n">
        <v>133874</v>
      </c>
      <c r="H66" s="4" t="s">
        <v>72</v>
      </c>
    </row>
    <row r="67" spans="1:8">
      <c r="A67" s="3" t="s">
        <v>78</v>
      </c>
    </row>
    <row r="68" spans="1:8">
      <c r="A68" s="4" t="s">
        <v>79</v>
      </c>
      <c r="B68" s="4" t="s">
        <v>133</v>
      </c>
      <c r="C68" s="5" t="n">
        <v>97800</v>
      </c>
      <c r="D68" s="5" t="n">
        <v>101035</v>
      </c>
      <c r="E68" s="4" t="s">
        <v>72</v>
      </c>
      <c r="F68" s="5" t="n">
        <v>334740</v>
      </c>
      <c r="G68" s="5" t="n">
        <v>291009</v>
      </c>
      <c r="H68" s="4" t="s">
        <v>72</v>
      </c>
    </row>
    <row r="69" spans="1:8">
      <c r="A69" s="4" t="s">
        <v>81</v>
      </c>
      <c r="B69" s="4" t="s">
        <v>133</v>
      </c>
      <c r="C69" s="5" t="n">
        <v>176572</v>
      </c>
      <c r="D69" s="5" t="n">
        <v>129042</v>
      </c>
      <c r="E69" s="4" t="s">
        <v>72</v>
      </c>
      <c r="F69" s="5" t="n">
        <v>467832</v>
      </c>
      <c r="G69" s="5" t="n">
        <v>338626</v>
      </c>
      <c r="H69" s="4" t="s">
        <v>72</v>
      </c>
    </row>
    <row r="70" spans="1:8">
      <c r="A70" s="4" t="s">
        <v>82</v>
      </c>
      <c r="B70" s="4" t="s">
        <v>133</v>
      </c>
      <c r="C70" s="5" t="n">
        <v>29072</v>
      </c>
      <c r="D70" s="5" t="n">
        <v>15331</v>
      </c>
      <c r="E70" s="4" t="s">
        <v>72</v>
      </c>
      <c r="F70" s="5" t="n">
        <v>77733</v>
      </c>
      <c r="G70" s="5" t="n">
        <v>45229</v>
      </c>
      <c r="H70" s="4" t="s">
        <v>72</v>
      </c>
    </row>
    <row r="71" spans="1:8">
      <c r="A71" s="4" t="s">
        <v>83</v>
      </c>
      <c r="C71" s="5" t="n">
        <v>15281</v>
      </c>
      <c r="D71" s="5" t="n">
        <v>13146</v>
      </c>
      <c r="E71" s="4" t="s">
        <v>72</v>
      </c>
      <c r="F71" s="5" t="n">
        <v>45848</v>
      </c>
      <c r="G71" s="5" t="n">
        <v>41496</v>
      </c>
      <c r="H71" s="4" t="s">
        <v>72</v>
      </c>
    </row>
    <row r="72" spans="1:8">
      <c r="A72" s="4" t="s">
        <v>84</v>
      </c>
      <c r="C72" s="5" t="n">
        <v>127914</v>
      </c>
      <c r="D72" s="5" t="n">
        <v>97479</v>
      </c>
      <c r="E72" s="4" t="s">
        <v>72</v>
      </c>
      <c r="F72" s="5" t="n">
        <v>362977</v>
      </c>
      <c r="G72" s="5" t="n">
        <v>270757</v>
      </c>
      <c r="H72" s="4" t="s">
        <v>72</v>
      </c>
    </row>
    <row r="73" spans="1:8">
      <c r="A73" s="4" t="s">
        <v>85</v>
      </c>
      <c r="C73" s="5" t="n">
        <v>3107</v>
      </c>
      <c r="D73" s="5" t="n">
        <v>27902</v>
      </c>
      <c r="E73" s="4" t="s">
        <v>72</v>
      </c>
      <c r="F73" s="5" t="n">
        <v>4294</v>
      </c>
      <c r="G73" s="5" t="n">
        <v>155286</v>
      </c>
      <c r="H73" s="4" t="s">
        <v>72</v>
      </c>
    </row>
    <row r="74" spans="1:8">
      <c r="A74" s="4" t="s">
        <v>86</v>
      </c>
      <c r="C74" s="5" t="n">
        <v>449746</v>
      </c>
      <c r="D74" s="5" t="n">
        <v>383935</v>
      </c>
      <c r="E74" s="4" t="s">
        <v>72</v>
      </c>
      <c r="F74" s="5" t="n">
        <v>1293424</v>
      </c>
      <c r="G74" s="5" t="n">
        <v>1142403</v>
      </c>
      <c r="H74" s="4" t="s">
        <v>72</v>
      </c>
    </row>
    <row r="75" spans="1:8">
      <c r="A75" s="4" t="s">
        <v>87</v>
      </c>
      <c r="C75" s="5" t="n">
        <v>248</v>
      </c>
      <c r="D75" s="5" t="n">
        <v>65</v>
      </c>
      <c r="E75" s="4" t="s">
        <v>72</v>
      </c>
      <c r="F75" s="5" t="n">
        <v>-1403</v>
      </c>
      <c r="G75" s="5" t="n">
        <v>351</v>
      </c>
      <c r="H75" s="4" t="s">
        <v>72</v>
      </c>
    </row>
    <row r="76" spans="1:8">
      <c r="A76" s="4" t="s">
        <v>88</v>
      </c>
      <c r="C76" s="5" t="n">
        <v>270422</v>
      </c>
      <c r="D76" s="5" t="n">
        <v>258245</v>
      </c>
      <c r="E76" s="4" t="s">
        <v>72</v>
      </c>
      <c r="F76" s="5" t="n">
        <v>903620</v>
      </c>
      <c r="G76" s="5" t="n">
        <v>598854</v>
      </c>
      <c r="H76" s="4" t="s">
        <v>72</v>
      </c>
    </row>
    <row r="77" spans="1:8">
      <c r="A77" s="4" t="s">
        <v>89</v>
      </c>
      <c r="C77" s="5" t="n">
        <v>4225</v>
      </c>
      <c r="D77" s="5" t="n">
        <v>4225</v>
      </c>
      <c r="E77" s="4" t="s">
        <v>72</v>
      </c>
      <c r="F77" s="5" t="n">
        <v>12675</v>
      </c>
      <c r="G77" s="5" t="n">
        <v>12675</v>
      </c>
      <c r="H77" s="4" t="s">
        <v>72</v>
      </c>
    </row>
    <row r="78" spans="1:8">
      <c r="A78" s="4" t="s">
        <v>90</v>
      </c>
      <c r="B78" s="4" t="s">
        <v>138</v>
      </c>
      <c r="C78" s="5" t="n">
        <v>-78524</v>
      </c>
      <c r="D78" s="5" t="n">
        <v>-48544</v>
      </c>
      <c r="E78" s="4" t="s">
        <v>72</v>
      </c>
      <c r="F78" s="5" t="n">
        <v>-223627</v>
      </c>
      <c r="G78" s="5" t="n">
        <v>-127433</v>
      </c>
      <c r="H78" s="4" t="s">
        <v>72</v>
      </c>
    </row>
    <row r="79" spans="1:8">
      <c r="A79" s="4" t="s">
        <v>92</v>
      </c>
      <c r="C79" s="5" t="n">
        <v>-67902</v>
      </c>
      <c r="D79" s="5" t="n">
        <v>598</v>
      </c>
      <c r="E79" s="4" t="s">
        <v>72</v>
      </c>
      <c r="F79" s="5" t="n">
        <v>-161648</v>
      </c>
      <c r="G79" s="5" t="n">
        <v>2609</v>
      </c>
      <c r="H79" s="4" t="s">
        <v>72</v>
      </c>
    </row>
    <row r="80" spans="1:8">
      <c r="A80" s="4" t="s">
        <v>93</v>
      </c>
      <c r="C80" s="5" t="n">
        <v>128221</v>
      </c>
      <c r="D80" s="5" t="n">
        <v>214524</v>
      </c>
      <c r="E80" s="4" t="s">
        <v>72</v>
      </c>
      <c r="F80" s="5" t="n">
        <v>531020</v>
      </c>
      <c r="G80" s="5" t="n">
        <v>486705</v>
      </c>
      <c r="H80" s="4" t="s">
        <v>72</v>
      </c>
    </row>
    <row r="81" spans="1:8">
      <c r="A81" s="4" t="s">
        <v>94</v>
      </c>
      <c r="C81" s="5" t="n">
        <v>1309</v>
      </c>
      <c r="D81" s="5" t="n">
        <v>15005</v>
      </c>
      <c r="E81" s="4" t="s">
        <v>72</v>
      </c>
      <c r="F81" s="5" t="n">
        <v>12679</v>
      </c>
      <c r="G81" s="5" t="n">
        <v>36193</v>
      </c>
      <c r="H81" s="4" t="s">
        <v>72</v>
      </c>
    </row>
    <row r="82" spans="1:8">
      <c r="A82" s="4" t="s">
        <v>95</v>
      </c>
      <c r="C82" s="5" t="n">
        <v>126912</v>
      </c>
      <c r="D82" s="5" t="n">
        <v>199519</v>
      </c>
      <c r="E82" s="4" t="s">
        <v>72</v>
      </c>
      <c r="F82" s="5" t="n">
        <v>518341</v>
      </c>
      <c r="G82" s="5" t="n">
        <v>450512</v>
      </c>
      <c r="H82" s="4" t="s">
        <v>72</v>
      </c>
    </row>
    <row r="83" spans="1:8">
      <c r="A83" s="4" t="s">
        <v>253</v>
      </c>
      <c r="C83" s="5" t="n">
        <v>1497</v>
      </c>
      <c r="D83" s="5" t="n">
        <v>990</v>
      </c>
      <c r="E83" s="4" t="s">
        <v>72</v>
      </c>
      <c r="F83" s="5" t="n">
        <v>5318</v>
      </c>
      <c r="G83" s="5" t="n">
        <v>6786</v>
      </c>
      <c r="H83" s="4" t="s">
        <v>72</v>
      </c>
    </row>
    <row r="84" spans="1:8">
      <c r="A84" s="4" t="s">
        <v>254</v>
      </c>
      <c r="C84" s="5" t="n">
        <v>125415</v>
      </c>
      <c r="D84" s="5" t="n">
        <v>198529</v>
      </c>
      <c r="E84" s="4" t="s">
        <v>72</v>
      </c>
      <c r="F84" s="5" t="n">
        <v>513023</v>
      </c>
      <c r="G84" s="5" t="n">
        <v>443726</v>
      </c>
      <c r="H84" s="4" t="s">
        <v>72</v>
      </c>
    </row>
    <row r="85" spans="1:8">
      <c r="A85" s="3" t="s">
        <v>98</v>
      </c>
    </row>
    <row r="86" spans="1:8">
      <c r="A86" s="4" t="s">
        <v>254</v>
      </c>
      <c r="C86" s="5" t="n">
        <v>125415</v>
      </c>
      <c r="D86" s="5" t="n">
        <v>198529</v>
      </c>
      <c r="E86" s="4" t="s">
        <v>72</v>
      </c>
      <c r="F86" s="5" t="n">
        <v>513023</v>
      </c>
      <c r="G86" s="5" t="n">
        <v>443726</v>
      </c>
      <c r="H86" s="4" t="s">
        <v>72</v>
      </c>
    </row>
    <row r="87" spans="1:8">
      <c r="A87" s="4" t="s">
        <v>99</v>
      </c>
      <c r="C87" s="5" t="n">
        <v>0</v>
      </c>
      <c r="D87" s="5" t="n">
        <v>-43883</v>
      </c>
      <c r="E87" s="4" t="s">
        <v>72</v>
      </c>
      <c r="F87" s="5" t="n">
        <v>-29279</v>
      </c>
      <c r="G87" s="5" t="n">
        <v>-107009</v>
      </c>
      <c r="H87" s="4" t="s">
        <v>72</v>
      </c>
    </row>
    <row r="88" spans="1:8">
      <c r="A88" s="4" t="s">
        <v>255</v>
      </c>
      <c r="B88" s="4" t="s">
        <v>145</v>
      </c>
      <c r="C88" s="5" t="n">
        <v>0</v>
      </c>
      <c r="D88" s="5" t="n">
        <v>-88551</v>
      </c>
      <c r="E88" s="4" t="s">
        <v>72</v>
      </c>
      <c r="F88" s="5" t="n">
        <v>0</v>
      </c>
      <c r="G88" s="5" t="n">
        <v>-256166</v>
      </c>
      <c r="H88" s="4" t="s">
        <v>72</v>
      </c>
    </row>
    <row r="89" spans="1:8">
      <c r="A89" s="4" t="s">
        <v>256</v>
      </c>
    </row>
    <row r="90" spans="1:8">
      <c r="A90" s="3" t="s">
        <v>98</v>
      </c>
    </row>
    <row r="91" spans="1:8">
      <c r="A91" s="4" t="s">
        <v>100</v>
      </c>
      <c r="D91" s="6" t="n">
        <v>59732</v>
      </c>
      <c r="G91" s="6" t="n">
        <v>69638</v>
      </c>
    </row>
    <row r="92" spans="1:8">
      <c r="A92" s="4" t="s">
        <v>111</v>
      </c>
      <c r="B92" s="4" t="s">
        <v>257</v>
      </c>
      <c r="D92" s="7" t="n">
        <v>0.39</v>
      </c>
      <c r="G92" s="7" t="n">
        <v>0.46</v>
      </c>
    </row>
    <row r="93" spans="1:8">
      <c r="A93" s="4" t="s">
        <v>258</v>
      </c>
    </row>
    <row r="94" spans="1:8">
      <c r="A94" s="3" t="s">
        <v>98</v>
      </c>
    </row>
    <row r="95" spans="1:8">
      <c r="A95" s="4" t="s">
        <v>100</v>
      </c>
      <c r="B95" s="4" t="s">
        <v>145</v>
      </c>
      <c r="C95" s="5" t="n">
        <v>125415</v>
      </c>
      <c r="D95" s="6" t="n">
        <v>66095</v>
      </c>
      <c r="E95" s="4" t="s">
        <v>72</v>
      </c>
      <c r="F95" s="5" t="n">
        <v>483744</v>
      </c>
      <c r="G95" s="6" t="n">
        <v>80551</v>
      </c>
      <c r="H95" s="4" t="s">
        <v>72</v>
      </c>
    </row>
    <row r="96" spans="1:8">
      <c r="A96" s="4" t="s">
        <v>259</v>
      </c>
    </row>
    <row r="97" spans="1:8">
      <c r="A97" s="3" t="s">
        <v>75</v>
      </c>
    </row>
    <row r="98" spans="1:8">
      <c r="A98" s="4" t="s">
        <v>76</v>
      </c>
      <c r="C98" s="5" t="n">
        <v>398753</v>
      </c>
      <c r="D98" s="5" t="n">
        <v>350291</v>
      </c>
      <c r="E98" s="4" t="s">
        <v>72</v>
      </c>
      <c r="F98" s="5" t="n">
        <v>1162374</v>
      </c>
      <c r="G98" s="5" t="n">
        <v>925011</v>
      </c>
      <c r="H98" s="4" t="s">
        <v>72</v>
      </c>
    </row>
    <row r="99" spans="1:8">
      <c r="A99" s="3" t="s">
        <v>78</v>
      </c>
    </row>
    <row r="100" spans="1:8">
      <c r="A100" s="4" t="s">
        <v>79</v>
      </c>
      <c r="C100" s="5" t="n">
        <v>61100</v>
      </c>
      <c r="D100" s="5" t="n">
        <v>39700</v>
      </c>
      <c r="F100" s="5" t="n">
        <v>185500</v>
      </c>
      <c r="G100" s="5" t="n">
        <v>112500</v>
      </c>
    </row>
    <row r="101" spans="1:8">
      <c r="A101" s="4" t="s">
        <v>81</v>
      </c>
      <c r="C101" s="5" t="n">
        <v>39500</v>
      </c>
      <c r="D101" s="5" t="n">
        <v>29800</v>
      </c>
      <c r="F101" s="5" t="n">
        <v>110900</v>
      </c>
      <c r="G101" s="5" t="n">
        <v>79600</v>
      </c>
    </row>
    <row r="102" spans="1:8">
      <c r="A102" s="4" t="s">
        <v>82</v>
      </c>
      <c r="C102" s="5" t="n">
        <v>26915</v>
      </c>
      <c r="D102" s="5" t="n">
        <v>12443</v>
      </c>
      <c r="F102" s="5" t="n">
        <v>71793</v>
      </c>
      <c r="G102" s="5" t="n">
        <v>36966</v>
      </c>
    </row>
    <row r="103" spans="1:8">
      <c r="A103" s="4" t="s">
        <v>90</v>
      </c>
      <c r="C103" s="5" t="n">
        <v>-60</v>
      </c>
      <c r="D103" s="5" t="n">
        <v>-2000</v>
      </c>
      <c r="F103" s="5" t="n">
        <v>-1900</v>
      </c>
      <c r="G103" s="5" t="n">
        <v>-4000</v>
      </c>
    </row>
    <row r="104" spans="1:8">
      <c r="A104" s="4" t="s">
        <v>260</v>
      </c>
    </row>
    <row r="105" spans="1:8">
      <c r="A105" s="3" t="s">
        <v>75</v>
      </c>
    </row>
    <row r="106" spans="1:8">
      <c r="A106" s="4" t="s">
        <v>76</v>
      </c>
      <c r="C106" s="5" t="n">
        <v>360011</v>
      </c>
      <c r="D106" s="5" t="n">
        <v>277923</v>
      </c>
      <c r="E106" s="4" t="s">
        <v>72</v>
      </c>
      <c r="F106" s="5" t="n">
        <v>1030137</v>
      </c>
      <c r="G106" s="5" t="n">
        <v>734473</v>
      </c>
      <c r="H106" s="4" t="s">
        <v>72</v>
      </c>
    </row>
    <row r="107" spans="1:8">
      <c r="A107" s="4" t="s">
        <v>261</v>
      </c>
    </row>
    <row r="108" spans="1:8">
      <c r="A108" s="3" t="s">
        <v>75</v>
      </c>
    </row>
    <row r="109" spans="1:8">
      <c r="A109" s="4" t="s">
        <v>76</v>
      </c>
      <c r="C109" s="5" t="n">
        <v>84</v>
      </c>
      <c r="D109" s="5" t="n">
        <v>881</v>
      </c>
      <c r="E109" s="4" t="s">
        <v>72</v>
      </c>
      <c r="F109" s="5" t="n">
        <v>2070</v>
      </c>
      <c r="G109" s="5" t="n">
        <v>2050</v>
      </c>
      <c r="H109" s="4" t="s">
        <v>72</v>
      </c>
    </row>
    <row r="110" spans="1:8">
      <c r="A110" s="4" t="s">
        <v>262</v>
      </c>
    </row>
    <row r="111" spans="1:8">
      <c r="A111" s="3" t="s">
        <v>75</v>
      </c>
    </row>
    <row r="112" spans="1:8">
      <c r="A112" s="4" t="s">
        <v>76</v>
      </c>
      <c r="C112" s="5" t="n">
        <v>38658</v>
      </c>
      <c r="D112" s="5" t="n">
        <v>71487</v>
      </c>
      <c r="E112" s="4" t="s">
        <v>72</v>
      </c>
      <c r="F112" s="5" t="n">
        <v>130167</v>
      </c>
      <c r="G112" s="5" t="n">
        <v>188488</v>
      </c>
      <c r="H112" s="4" t="s">
        <v>72</v>
      </c>
    </row>
    <row r="113" spans="1:8">
      <c r="A113" s="4" t="s">
        <v>263</v>
      </c>
    </row>
    <row r="114" spans="1:8">
      <c r="A114" s="3" t="s">
        <v>75</v>
      </c>
    </row>
    <row r="115" spans="1:8">
      <c r="A115" s="4" t="s">
        <v>76</v>
      </c>
      <c r="C115" s="5" t="n">
        <v>267274</v>
      </c>
      <c r="D115" s="5" t="n">
        <v>237609</v>
      </c>
      <c r="E115" s="4" t="s">
        <v>72</v>
      </c>
      <c r="F115" s="5" t="n">
        <v>860590</v>
      </c>
      <c r="G115" s="5" t="n">
        <v>682021</v>
      </c>
      <c r="H115" s="4" t="s">
        <v>72</v>
      </c>
    </row>
    <row r="116" spans="1:8">
      <c r="A116" s="4" t="s">
        <v>264</v>
      </c>
    </row>
    <row r="117" spans="1:8">
      <c r="A117" s="3" t="s">
        <v>75</v>
      </c>
    </row>
    <row r="118" spans="1:8">
      <c r="A118" s="4" t="s">
        <v>76</v>
      </c>
      <c r="C118" s="5" t="n">
        <v>227954</v>
      </c>
      <c r="D118" s="5" t="n">
        <v>208406</v>
      </c>
      <c r="E118" s="4" t="s">
        <v>72</v>
      </c>
      <c r="F118" s="5" t="n">
        <v>731346</v>
      </c>
      <c r="G118" s="5" t="n">
        <v>577490</v>
      </c>
      <c r="H118" s="4" t="s">
        <v>72</v>
      </c>
    </row>
    <row r="119" spans="1:8">
      <c r="A119" s="4" t="s">
        <v>265</v>
      </c>
    </row>
    <row r="120" spans="1:8">
      <c r="A120" s="3" t="s">
        <v>75</v>
      </c>
    </row>
    <row r="121" spans="1:8">
      <c r="A121" s="4" t="s">
        <v>76</v>
      </c>
      <c r="C121" s="5" t="n">
        <v>9392</v>
      </c>
      <c r="D121" s="5" t="n">
        <v>22455</v>
      </c>
      <c r="E121" s="4" t="s">
        <v>72</v>
      </c>
      <c r="F121" s="5" t="n">
        <v>43460</v>
      </c>
      <c r="G121" s="5" t="n">
        <v>67371</v>
      </c>
      <c r="H121" s="4" t="s">
        <v>72</v>
      </c>
    </row>
    <row r="122" spans="1:8">
      <c r="A122" s="4" t="s">
        <v>266</v>
      </c>
    </row>
    <row r="123" spans="1:8">
      <c r="A123" s="3" t="s">
        <v>75</v>
      </c>
    </row>
    <row r="124" spans="1:8">
      <c r="A124" s="4" t="s">
        <v>76</v>
      </c>
      <c r="C124" s="5" t="n">
        <v>29590</v>
      </c>
      <c r="D124" s="5" t="n">
        <v>5512</v>
      </c>
      <c r="E124" s="4" t="s">
        <v>72</v>
      </c>
      <c r="F124" s="5" t="n">
        <v>84683</v>
      </c>
      <c r="G124" s="5" t="n">
        <v>35451</v>
      </c>
      <c r="H124" s="4" t="s">
        <v>72</v>
      </c>
    </row>
    <row r="125" spans="1:8">
      <c r="A125" s="4" t="s">
        <v>267</v>
      </c>
    </row>
    <row r="126" spans="1:8">
      <c r="A126" s="3" t="s">
        <v>75</v>
      </c>
    </row>
    <row r="127" spans="1:8">
      <c r="A127" s="4" t="s">
        <v>76</v>
      </c>
      <c r="C127" s="6" t="n">
        <v>338</v>
      </c>
      <c r="D127" s="6" t="n">
        <v>1236</v>
      </c>
      <c r="E127" s="4" t="s">
        <v>72</v>
      </c>
      <c r="F127" s="6" t="n">
        <v>1101</v>
      </c>
      <c r="G127" s="6" t="n">
        <v>1709</v>
      </c>
      <c r="H127" s="4" t="s">
        <v>72</v>
      </c>
    </row>
    <row r="128" spans="1:8"/>
    <row r="129" spans="1:8">
      <c r="A129" s="4" t="s">
        <v>72</v>
      </c>
      <c r="B129" s="4" t="s">
        <v>113</v>
      </c>
    </row>
    <row r="130" spans="1:8">
      <c r="A130" s="4" t="s">
        <v>80</v>
      </c>
      <c r="B130" s="4" t="s">
        <v>114</v>
      </c>
    </row>
    <row r="131" spans="1:8">
      <c r="A131" s="4" t="s">
        <v>91</v>
      </c>
      <c r="B131" s="4" t="s">
        <v>115</v>
      </c>
    </row>
    <row r="132" spans="1:8">
      <c r="A132" s="4" t="s">
        <v>133</v>
      </c>
      <c r="B132" s="4" t="s">
        <v>268</v>
      </c>
    </row>
    <row r="133" spans="1:8">
      <c r="A133" s="4" t="s">
        <v>138</v>
      </c>
      <c r="B133" s="4" t="s">
        <v>115</v>
      </c>
    </row>
    <row r="134" spans="1:8">
      <c r="A134" s="4" t="s">
        <v>145</v>
      </c>
      <c r="B134" s="4" t="s">
        <v>269</v>
      </c>
    </row>
  </sheetData>
  <mergeCells count="12">
    <mergeCell ref="A1:B2"/>
    <mergeCell ref="C1:E1"/>
    <mergeCell ref="F1:H1"/>
    <mergeCell ref="D2:E2"/>
    <mergeCell ref="G2:H2"/>
    <mergeCell ref="A128:G128"/>
    <mergeCell ref="B129:G129"/>
    <mergeCell ref="B130:G130"/>
    <mergeCell ref="B131:G131"/>
    <mergeCell ref="B132:G132"/>
    <mergeCell ref="B133:G133"/>
    <mergeCell ref="B134:G13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70</v>
      </c>
      <c r="C1" s="2" t="s">
        <v>66</v>
      </c>
      <c r="F1" s="2" t="s">
        <v>1</v>
      </c>
    </row>
    <row r="2" spans="1:8">
      <c r="C2" s="2" t="s">
        <v>2</v>
      </c>
      <c r="D2" s="2" t="s">
        <v>70</v>
      </c>
      <c r="F2" s="2" t="s">
        <v>2</v>
      </c>
      <c r="G2" s="2" t="s">
        <v>70</v>
      </c>
    </row>
    <row r="3" spans="1:8">
      <c r="A3" s="4" t="s">
        <v>79</v>
      </c>
      <c r="B3" s="4" t="s">
        <v>72</v>
      </c>
      <c r="C3" s="6" t="n">
        <v>97800</v>
      </c>
      <c r="D3" s="6" t="n">
        <v>101035</v>
      </c>
      <c r="E3" s="4" t="s">
        <v>80</v>
      </c>
      <c r="F3" s="6" t="n">
        <v>334740</v>
      </c>
      <c r="G3" s="6" t="n">
        <v>291009</v>
      </c>
      <c r="H3" s="4" t="s">
        <v>80</v>
      </c>
    </row>
    <row r="4" spans="1:8">
      <c r="A4" s="4" t="s">
        <v>81</v>
      </c>
      <c r="B4" s="4" t="s">
        <v>72</v>
      </c>
      <c r="C4" s="5" t="n">
        <v>176572</v>
      </c>
      <c r="D4" s="5" t="n">
        <v>129042</v>
      </c>
      <c r="E4" s="4" t="s">
        <v>80</v>
      </c>
      <c r="F4" s="5" t="n">
        <v>467832</v>
      </c>
      <c r="G4" s="5" t="n">
        <v>338626</v>
      </c>
      <c r="H4" s="4" t="s">
        <v>80</v>
      </c>
    </row>
    <row r="5" spans="1:8">
      <c r="A5" s="4" t="s">
        <v>82</v>
      </c>
      <c r="B5" s="4" t="s">
        <v>72</v>
      </c>
      <c r="C5" s="5" t="n">
        <v>30769</v>
      </c>
      <c r="D5" s="5" t="n">
        <v>16022</v>
      </c>
      <c r="E5" s="4" t="s">
        <v>80</v>
      </c>
      <c r="F5" s="5" t="n">
        <v>83640</v>
      </c>
      <c r="G5" s="5" t="n">
        <v>47448</v>
      </c>
      <c r="H5" s="4" t="s">
        <v>80</v>
      </c>
    </row>
    <row r="6" spans="1:8">
      <c r="A6" s="4" t="s">
        <v>90</v>
      </c>
      <c r="B6" s="4" t="s">
        <v>91</v>
      </c>
      <c r="C6" s="5" t="n">
        <v>78524</v>
      </c>
      <c r="D6" s="5" t="n">
        <v>48869</v>
      </c>
      <c r="E6" s="4" t="s">
        <v>80</v>
      </c>
      <c r="F6" s="5" t="n">
        <v>223872</v>
      </c>
      <c r="G6" s="5" t="n">
        <v>129129</v>
      </c>
      <c r="H6" s="4" t="s">
        <v>80</v>
      </c>
    </row>
    <row r="7" spans="1:8">
      <c r="A7" s="4" t="s">
        <v>101</v>
      </c>
    </row>
    <row r="8" spans="1:8">
      <c r="A8" s="4" t="s">
        <v>79</v>
      </c>
      <c r="C8" s="5" t="n">
        <v>61066</v>
      </c>
      <c r="D8" s="5" t="n">
        <v>39702</v>
      </c>
      <c r="F8" s="5" t="n">
        <v>185463</v>
      </c>
      <c r="G8" s="5" t="n">
        <v>112522</v>
      </c>
    </row>
    <row r="9" spans="1:8">
      <c r="A9" s="4" t="s">
        <v>81</v>
      </c>
      <c r="C9" s="5" t="n">
        <v>39459</v>
      </c>
      <c r="D9" s="5" t="n">
        <v>29794</v>
      </c>
      <c r="F9" s="5" t="n">
        <v>110918</v>
      </c>
      <c r="G9" s="5" t="n">
        <v>79621</v>
      </c>
    </row>
    <row r="10" spans="1:8">
      <c r="A10" s="4" t="s">
        <v>82</v>
      </c>
      <c r="C10" s="5" t="n">
        <v>27724</v>
      </c>
      <c r="D10" s="5" t="n">
        <v>12645</v>
      </c>
      <c r="F10" s="5" t="n">
        <v>73510</v>
      </c>
      <c r="G10" s="5" t="n">
        <v>37595</v>
      </c>
    </row>
    <row r="11" spans="1:8">
      <c r="A11" s="4" t="s">
        <v>90</v>
      </c>
      <c r="C11" s="5" t="n">
        <v>59</v>
      </c>
      <c r="D11" s="5" t="n">
        <v>2035</v>
      </c>
      <c r="F11" s="5" t="n">
        <v>1912</v>
      </c>
      <c r="G11" s="5" t="n">
        <v>4021</v>
      </c>
    </row>
    <row r="12" spans="1:8">
      <c r="A12" s="4" t="s">
        <v>59</v>
      </c>
    </row>
    <row r="13" spans="1:8">
      <c r="A13" s="4" t="s">
        <v>79</v>
      </c>
      <c r="B13" s="4" t="s">
        <v>133</v>
      </c>
      <c r="C13" s="5" t="n">
        <v>97800</v>
      </c>
      <c r="D13" s="5" t="n">
        <v>101035</v>
      </c>
      <c r="E13" s="4" t="s">
        <v>80</v>
      </c>
      <c r="F13" s="5" t="n">
        <v>334740</v>
      </c>
      <c r="G13" s="5" t="n">
        <v>291009</v>
      </c>
      <c r="H13" s="4" t="s">
        <v>80</v>
      </c>
    </row>
    <row r="14" spans="1:8">
      <c r="A14" s="4" t="s">
        <v>81</v>
      </c>
      <c r="B14" s="4" t="s">
        <v>133</v>
      </c>
      <c r="C14" s="5" t="n">
        <v>176572</v>
      </c>
      <c r="D14" s="5" t="n">
        <v>129042</v>
      </c>
      <c r="E14" s="4" t="s">
        <v>80</v>
      </c>
      <c r="F14" s="5" t="n">
        <v>467832</v>
      </c>
      <c r="G14" s="5" t="n">
        <v>338626</v>
      </c>
      <c r="H14" s="4" t="s">
        <v>80</v>
      </c>
    </row>
    <row r="15" spans="1:8">
      <c r="A15" s="4" t="s">
        <v>82</v>
      </c>
      <c r="B15" s="4" t="s">
        <v>133</v>
      </c>
      <c r="C15" s="5" t="n">
        <v>29072</v>
      </c>
      <c r="D15" s="5" t="n">
        <v>15331</v>
      </c>
      <c r="E15" s="4" t="s">
        <v>80</v>
      </c>
      <c r="F15" s="5" t="n">
        <v>77733</v>
      </c>
      <c r="G15" s="5" t="n">
        <v>45229</v>
      </c>
      <c r="H15" s="4" t="s">
        <v>80</v>
      </c>
    </row>
    <row r="16" spans="1:8">
      <c r="A16" s="4" t="s">
        <v>90</v>
      </c>
      <c r="B16" s="4" t="s">
        <v>138</v>
      </c>
      <c r="C16" s="5" t="n">
        <v>78524</v>
      </c>
      <c r="D16" s="5" t="n">
        <v>48544</v>
      </c>
      <c r="E16" s="4" t="s">
        <v>80</v>
      </c>
      <c r="F16" s="5" t="n">
        <v>223627</v>
      </c>
      <c r="G16" s="5" t="n">
        <v>127433</v>
      </c>
      <c r="H16" s="4" t="s">
        <v>80</v>
      </c>
    </row>
    <row r="17" spans="1:8">
      <c r="A17" s="4" t="s">
        <v>259</v>
      </c>
    </row>
    <row r="18" spans="1:8">
      <c r="A18" s="4" t="s">
        <v>79</v>
      </c>
      <c r="C18" s="5" t="n">
        <v>61100</v>
      </c>
      <c r="D18" s="5" t="n">
        <v>39700</v>
      </c>
      <c r="F18" s="5" t="n">
        <v>185500</v>
      </c>
      <c r="G18" s="5" t="n">
        <v>112500</v>
      </c>
    </row>
    <row r="19" spans="1:8">
      <c r="A19" s="4" t="s">
        <v>81</v>
      </c>
      <c r="C19" s="5" t="n">
        <v>39500</v>
      </c>
      <c r="D19" s="5" t="n">
        <v>29800</v>
      </c>
      <c r="F19" s="5" t="n">
        <v>110900</v>
      </c>
      <c r="G19" s="5" t="n">
        <v>79600</v>
      </c>
    </row>
    <row r="20" spans="1:8">
      <c r="A20" s="4" t="s">
        <v>82</v>
      </c>
      <c r="C20" s="5" t="n">
        <v>26915</v>
      </c>
      <c r="D20" s="5" t="n">
        <v>12443</v>
      </c>
      <c r="F20" s="5" t="n">
        <v>71793</v>
      </c>
      <c r="G20" s="5" t="n">
        <v>36966</v>
      </c>
    </row>
    <row r="21" spans="1:8">
      <c r="A21" s="4" t="s">
        <v>90</v>
      </c>
      <c r="C21" s="6" t="n">
        <v>60</v>
      </c>
      <c r="D21" s="6" t="n">
        <v>2000</v>
      </c>
      <c r="F21" s="6" t="n">
        <v>1900</v>
      </c>
      <c r="G21" s="6" t="n">
        <v>4000</v>
      </c>
    </row>
    <row r="22" spans="1:8"/>
    <row r="23" spans="1:8">
      <c r="A23" s="4" t="s">
        <v>72</v>
      </c>
      <c r="B23" s="4" t="s">
        <v>114</v>
      </c>
    </row>
    <row r="24" spans="1:8">
      <c r="A24" s="4" t="s">
        <v>80</v>
      </c>
      <c r="B24" s="4" t="s">
        <v>113</v>
      </c>
    </row>
    <row r="25" spans="1:8">
      <c r="A25" s="4" t="s">
        <v>91</v>
      </c>
      <c r="B25" s="4" t="s">
        <v>115</v>
      </c>
    </row>
    <row r="26" spans="1:8">
      <c r="A26" s="4" t="s">
        <v>133</v>
      </c>
      <c r="B26" s="4" t="s">
        <v>268</v>
      </c>
    </row>
    <row r="27" spans="1:8">
      <c r="A27" s="4" t="s">
        <v>138</v>
      </c>
      <c r="B27" s="4" t="s">
        <v>115</v>
      </c>
    </row>
  </sheetData>
  <mergeCells count="11">
    <mergeCell ref="A1:B2"/>
    <mergeCell ref="C1:E1"/>
    <mergeCell ref="F1:H1"/>
    <mergeCell ref="D2:E2"/>
    <mergeCell ref="G2:H2"/>
    <mergeCell ref="A22:G22"/>
    <mergeCell ref="B23:G23"/>
    <mergeCell ref="B24:G24"/>
    <mergeCell ref="B25:G25"/>
    <mergeCell ref="B26:G26"/>
    <mergeCell ref="B27:G2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1</v>
      </c>
      <c r="C1" s="2" t="s">
        <v>2</v>
      </c>
      <c r="D1" s="2" t="s">
        <v>74</v>
      </c>
      <c r="E1" s="2" t="s">
        <v>72</v>
      </c>
    </row>
    <row r="2" spans="1:5">
      <c r="A2" s="3" t="s">
        <v>119</v>
      </c>
    </row>
    <row r="3" spans="1:5">
      <c r="A3" s="4" t="s">
        <v>120</v>
      </c>
      <c r="C3" s="6" t="n">
        <v>117430</v>
      </c>
      <c r="D3" s="6" t="n">
        <v>92142</v>
      </c>
    </row>
    <row r="4" spans="1:5">
      <c r="A4" s="4" t="s">
        <v>121</v>
      </c>
      <c r="B4" s="4" t="s">
        <v>80</v>
      </c>
      <c r="C4" s="5" t="n">
        <v>232818</v>
      </c>
      <c r="D4" s="5" t="n">
        <v>221164</v>
      </c>
    </row>
    <row r="5" spans="1:5">
      <c r="A5" s="4" t="s">
        <v>122</v>
      </c>
      <c r="B5" s="4" t="s">
        <v>91</v>
      </c>
      <c r="C5" s="5" t="n">
        <v>42990</v>
      </c>
      <c r="D5" s="5" t="n">
        <v>31458</v>
      </c>
    </row>
    <row r="6" spans="1:5">
      <c r="A6" s="4" t="s">
        <v>123</v>
      </c>
      <c r="C6" s="5" t="n">
        <v>393238</v>
      </c>
      <c r="D6" s="5" t="n">
        <v>344764</v>
      </c>
    </row>
    <row r="7" spans="1:5">
      <c r="A7" s="4" t="s">
        <v>124</v>
      </c>
      <c r="C7" s="5" t="n">
        <v>260000</v>
      </c>
      <c r="D7" s="5" t="n">
        <v>260000</v>
      </c>
    </row>
    <row r="8" spans="1:5">
      <c r="A8" s="3" t="s">
        <v>125</v>
      </c>
    </row>
    <row r="9" spans="1:5">
      <c r="A9" s="4" t="s">
        <v>126</v>
      </c>
      <c r="C9" s="5" t="n">
        <v>12109923</v>
      </c>
      <c r="D9" s="5" t="n">
        <v>11258773</v>
      </c>
    </row>
    <row r="10" spans="1:5">
      <c r="A10" s="4" t="s">
        <v>127</v>
      </c>
      <c r="C10" s="5" t="n">
        <v>3176089</v>
      </c>
      <c r="D10" s="5" t="n">
        <v>2848420</v>
      </c>
    </row>
    <row r="11" spans="1:5">
      <c r="A11" s="4" t="s">
        <v>128</v>
      </c>
      <c r="C11" s="5" t="n">
        <v>8933834</v>
      </c>
      <c r="D11" s="5" t="n">
        <v>8410353</v>
      </c>
    </row>
    <row r="12" spans="1:5">
      <c r="A12" s="4" t="s">
        <v>129</v>
      </c>
      <c r="C12" s="5" t="n">
        <v>445800</v>
      </c>
      <c r="D12" s="5" t="n">
        <v>445800</v>
      </c>
    </row>
    <row r="13" spans="1:5">
      <c r="A13" s="4" t="s">
        <v>130</v>
      </c>
      <c r="C13" s="5" t="n">
        <v>817395</v>
      </c>
      <c r="D13" s="5" t="n">
        <v>841408</v>
      </c>
    </row>
    <row r="14" spans="1:5">
      <c r="A14" s="4" t="s">
        <v>131</v>
      </c>
      <c r="C14" s="5" t="n">
        <v>1264695</v>
      </c>
      <c r="D14" s="5" t="n">
        <v>1092088</v>
      </c>
    </row>
    <row r="15" spans="1:5">
      <c r="A15" s="4" t="s">
        <v>132</v>
      </c>
      <c r="B15" s="4" t="s">
        <v>133</v>
      </c>
      <c r="C15" s="5" t="n">
        <v>63263</v>
      </c>
      <c r="D15" s="5" t="n">
        <v>62792</v>
      </c>
    </row>
    <row r="16" spans="1:5">
      <c r="A16" s="4" t="s">
        <v>134</v>
      </c>
      <c r="C16" s="5" t="n">
        <v>12178225</v>
      </c>
      <c r="D16" s="5" t="n">
        <v>11457205</v>
      </c>
    </row>
    <row r="17" spans="1:5">
      <c r="A17" s="3" t="s">
        <v>135</v>
      </c>
    </row>
    <row r="18" spans="1:5">
      <c r="A18" s="4" t="s">
        <v>136</v>
      </c>
      <c r="C18" s="5" t="n">
        <v>273579</v>
      </c>
      <c r="D18" s="5" t="n">
        <v>443343</v>
      </c>
    </row>
    <row r="19" spans="1:5">
      <c r="A19" s="4" t="s">
        <v>137</v>
      </c>
      <c r="B19" s="4" t="s">
        <v>138</v>
      </c>
      <c r="C19" s="5" t="n">
        <v>8128</v>
      </c>
      <c r="D19" s="5" t="n">
        <v>28000</v>
      </c>
    </row>
    <row r="20" spans="1:5">
      <c r="A20" s="4" t="s">
        <v>139</v>
      </c>
      <c r="C20" s="5" t="n">
        <v>45771</v>
      </c>
      <c r="D20" s="5" t="n">
        <v>36986</v>
      </c>
    </row>
    <row r="21" spans="1:5">
      <c r="A21" s="4" t="s">
        <v>140</v>
      </c>
      <c r="C21" s="5" t="n">
        <v>269394</v>
      </c>
      <c r="D21" s="5" t="n">
        <v>129148</v>
      </c>
    </row>
    <row r="22" spans="1:5">
      <c r="A22" s="4" t="s">
        <v>141</v>
      </c>
      <c r="C22" s="5" t="n">
        <v>596872</v>
      </c>
      <c r="D22" s="5" t="n">
        <v>637477</v>
      </c>
    </row>
    <row r="23" spans="1:5">
      <c r="A23" s="3" t="s">
        <v>142</v>
      </c>
    </row>
    <row r="24" spans="1:5">
      <c r="A24" s="4" t="s">
        <v>143</v>
      </c>
      <c r="C24" s="5" t="n">
        <v>7730502</v>
      </c>
      <c r="D24" s="5" t="n">
        <v>4787381</v>
      </c>
    </row>
    <row r="25" spans="1:5">
      <c r="A25" s="4" t="s">
        <v>144</v>
      </c>
      <c r="B25" s="4" t="s">
        <v>145</v>
      </c>
      <c r="C25" s="5" t="n">
        <v>0</v>
      </c>
      <c r="D25" s="5" t="n">
        <v>427493</v>
      </c>
    </row>
    <row r="26" spans="1:5">
      <c r="A26" s="4" t="s">
        <v>146</v>
      </c>
      <c r="C26" s="5" t="n">
        <v>17890</v>
      </c>
      <c r="D26" s="5" t="n">
        <v>280017</v>
      </c>
    </row>
    <row r="27" spans="1:5">
      <c r="A27" s="4" t="s">
        <v>147</v>
      </c>
      <c r="C27" s="5" t="n">
        <v>319178</v>
      </c>
      <c r="D27" s="5" t="n">
        <v>300024</v>
      </c>
    </row>
    <row r="28" spans="1:5">
      <c r="A28" s="4" t="s">
        <v>148</v>
      </c>
      <c r="B28" s="4" t="s">
        <v>149</v>
      </c>
      <c r="C28" s="5" t="n">
        <v>178708</v>
      </c>
      <c r="D28" s="5" t="n">
        <v>132130</v>
      </c>
    </row>
    <row r="29" spans="1:5">
      <c r="A29" s="4" t="s">
        <v>150</v>
      </c>
      <c r="C29" s="5" t="n">
        <v>8246278</v>
      </c>
      <c r="D29" s="5" t="n">
        <v>5927045</v>
      </c>
    </row>
    <row r="30" spans="1:5">
      <c r="A30" s="4" t="s">
        <v>151</v>
      </c>
      <c r="C30" s="5" t="n">
        <v>8843150</v>
      </c>
      <c r="D30" s="5" t="n">
        <v>6564522</v>
      </c>
    </row>
    <row r="31" spans="1:5">
      <c r="A31" s="3" t="s">
        <v>152</v>
      </c>
    </row>
    <row r="32" spans="1:5">
      <c r="A32" s="4" t="s">
        <v>272</v>
      </c>
      <c r="C32" s="5" t="n">
        <v>3182917</v>
      </c>
      <c r="D32" s="5" t="n">
        <v>951888</v>
      </c>
    </row>
    <row r="33" spans="1:5">
      <c r="A33" s="4" t="s">
        <v>154</v>
      </c>
      <c r="C33" s="5" t="n">
        <v>0</v>
      </c>
      <c r="D33" s="5" t="n">
        <v>1388018</v>
      </c>
    </row>
    <row r="34" spans="1:5">
      <c r="A34" s="4" t="s">
        <v>155</v>
      </c>
      <c r="C34" s="5" t="n">
        <v>3182917</v>
      </c>
      <c r="D34" s="5" t="n">
        <v>2339906</v>
      </c>
    </row>
    <row r="35" spans="1:5">
      <c r="A35" s="4" t="s">
        <v>273</v>
      </c>
      <c r="C35" s="5" t="n">
        <v>152158</v>
      </c>
      <c r="D35" s="5" t="n">
        <v>2552777</v>
      </c>
    </row>
    <row r="36" spans="1:5">
      <c r="A36" s="4" t="s">
        <v>157</v>
      </c>
      <c r="C36" s="5" t="n">
        <v>3335075</v>
      </c>
      <c r="D36" s="5" t="n">
        <v>4892683</v>
      </c>
    </row>
    <row r="37" spans="1:5">
      <c r="A37" s="4" t="s">
        <v>158</v>
      </c>
      <c r="C37" s="5" t="n">
        <v>12178225</v>
      </c>
      <c r="D37" s="5" t="n">
        <v>11457205</v>
      </c>
    </row>
    <row r="38" spans="1:5">
      <c r="A38" s="4" t="s">
        <v>59</v>
      </c>
    </row>
    <row r="39" spans="1:5">
      <c r="A39" s="3" t="s">
        <v>119</v>
      </c>
    </row>
    <row r="40" spans="1:5">
      <c r="A40" s="4" t="s">
        <v>120</v>
      </c>
      <c r="C40" s="5" t="n">
        <v>115946</v>
      </c>
      <c r="D40" s="5" t="n">
        <v>90448</v>
      </c>
    </row>
    <row r="41" spans="1:5">
      <c r="A41" s="4" t="s">
        <v>121</v>
      </c>
      <c r="B41" s="4" t="s">
        <v>274</v>
      </c>
      <c r="C41" s="5" t="n">
        <v>235617</v>
      </c>
      <c r="D41" s="5" t="n">
        <v>221373</v>
      </c>
    </row>
    <row r="42" spans="1:5">
      <c r="A42" s="4" t="s">
        <v>122</v>
      </c>
      <c r="B42" s="4" t="s">
        <v>275</v>
      </c>
      <c r="C42" s="5" t="n">
        <v>40140</v>
      </c>
      <c r="D42" s="5" t="n">
        <v>30583</v>
      </c>
    </row>
    <row r="43" spans="1:5">
      <c r="A43" s="4" t="s">
        <v>123</v>
      </c>
      <c r="C43" s="5" t="n">
        <v>391703</v>
      </c>
      <c r="D43" s="5" t="n">
        <v>342404</v>
      </c>
    </row>
    <row r="44" spans="1:5">
      <c r="A44" s="4" t="s">
        <v>124</v>
      </c>
      <c r="C44" s="5" t="n">
        <v>260000</v>
      </c>
      <c r="D44" s="5" t="n">
        <v>260000</v>
      </c>
    </row>
    <row r="45" spans="1:5">
      <c r="A45" s="3" t="s">
        <v>125</v>
      </c>
    </row>
    <row r="46" spans="1:5">
      <c r="A46" s="4" t="s">
        <v>126</v>
      </c>
      <c r="C46" s="5" t="n">
        <v>12109923</v>
      </c>
      <c r="D46" s="5" t="n">
        <v>11258773</v>
      </c>
    </row>
    <row r="47" spans="1:5">
      <c r="A47" s="4" t="s">
        <v>127</v>
      </c>
      <c r="C47" s="5" t="n">
        <v>3176089</v>
      </c>
      <c r="D47" s="5" t="n">
        <v>2848420</v>
      </c>
    </row>
    <row r="48" spans="1:5">
      <c r="A48" s="4" t="s">
        <v>128</v>
      </c>
      <c r="C48" s="5" t="n">
        <v>8933834</v>
      </c>
      <c r="D48" s="5" t="n">
        <v>8410353</v>
      </c>
    </row>
    <row r="49" spans="1:5">
      <c r="A49" s="4" t="s">
        <v>129</v>
      </c>
      <c r="C49" s="5" t="n">
        <v>445800</v>
      </c>
      <c r="D49" s="5" t="n">
        <v>445800</v>
      </c>
    </row>
    <row r="50" spans="1:5">
      <c r="A50" s="4" t="s">
        <v>130</v>
      </c>
      <c r="C50" s="5" t="n">
        <v>817395</v>
      </c>
      <c r="D50" s="5" t="n">
        <v>841408</v>
      </c>
    </row>
    <row r="51" spans="1:5">
      <c r="A51" s="4" t="s">
        <v>131</v>
      </c>
      <c r="C51" s="5" t="n">
        <v>1264695</v>
      </c>
      <c r="D51" s="5" t="n">
        <v>1092088</v>
      </c>
    </row>
    <row r="52" spans="1:5">
      <c r="A52" s="4" t="s">
        <v>132</v>
      </c>
      <c r="B52" s="4" t="s">
        <v>276</v>
      </c>
      <c r="C52" s="5" t="n">
        <v>63263</v>
      </c>
      <c r="D52" s="5" t="n">
        <v>62792</v>
      </c>
    </row>
    <row r="53" spans="1:5">
      <c r="A53" s="4" t="s">
        <v>134</v>
      </c>
      <c r="C53" s="5" t="n">
        <v>12176690</v>
      </c>
      <c r="D53" s="5" t="n">
        <v>11454845</v>
      </c>
    </row>
    <row r="54" spans="1:5">
      <c r="A54" s="3" t="s">
        <v>135</v>
      </c>
    </row>
    <row r="55" spans="1:5">
      <c r="A55" s="4" t="s">
        <v>136</v>
      </c>
      <c r="C55" s="5" t="n">
        <v>273579</v>
      </c>
      <c r="D55" s="5" t="n">
        <v>443343</v>
      </c>
    </row>
    <row r="56" spans="1:5">
      <c r="A56" s="4" t="s">
        <v>137</v>
      </c>
      <c r="B56" s="4" t="s">
        <v>277</v>
      </c>
      <c r="C56" s="5" t="n">
        <v>8128</v>
      </c>
      <c r="D56" s="5" t="n">
        <v>0</v>
      </c>
    </row>
    <row r="57" spans="1:5">
      <c r="A57" s="4" t="s">
        <v>139</v>
      </c>
      <c r="C57" s="5" t="n">
        <v>45771</v>
      </c>
      <c r="D57" s="5" t="n">
        <v>36986</v>
      </c>
    </row>
    <row r="58" spans="1:5">
      <c r="A58" s="4" t="s">
        <v>140</v>
      </c>
      <c r="C58" s="5" t="n">
        <v>269233</v>
      </c>
      <c r="D58" s="5" t="n">
        <v>127874</v>
      </c>
    </row>
    <row r="59" spans="1:5">
      <c r="A59" s="4" t="s">
        <v>141</v>
      </c>
      <c r="C59" s="5" t="n">
        <v>596711</v>
      </c>
      <c r="D59" s="5" t="n">
        <v>608203</v>
      </c>
    </row>
    <row r="60" spans="1:5">
      <c r="A60" s="3" t="s">
        <v>142</v>
      </c>
    </row>
    <row r="61" spans="1:5">
      <c r="A61" s="4" t="s">
        <v>143</v>
      </c>
      <c r="C61" s="5" t="n">
        <v>7730502</v>
      </c>
      <c r="D61" s="5" t="n">
        <v>4787381</v>
      </c>
    </row>
    <row r="62" spans="1:5">
      <c r="A62" s="4" t="s">
        <v>144</v>
      </c>
      <c r="B62" s="4" t="s">
        <v>278</v>
      </c>
      <c r="C62" s="5" t="n">
        <v>0</v>
      </c>
      <c r="D62" s="5" t="n">
        <v>427493</v>
      </c>
    </row>
    <row r="63" spans="1:5">
      <c r="A63" s="4" t="s">
        <v>146</v>
      </c>
      <c r="C63" s="5" t="n">
        <v>17890</v>
      </c>
      <c r="D63" s="5" t="n">
        <v>280017</v>
      </c>
    </row>
    <row r="64" spans="1:5">
      <c r="A64" s="4" t="s">
        <v>147</v>
      </c>
      <c r="C64" s="5" t="n">
        <v>319178</v>
      </c>
      <c r="D64" s="5" t="n">
        <v>300024</v>
      </c>
    </row>
    <row r="65" spans="1:5">
      <c r="A65" s="4" t="s">
        <v>148</v>
      </c>
      <c r="B65" s="4" t="s">
        <v>279</v>
      </c>
      <c r="C65" s="5" t="n">
        <v>178708</v>
      </c>
      <c r="D65" s="5" t="n">
        <v>132130</v>
      </c>
    </row>
    <row r="66" spans="1:5">
      <c r="A66" s="4" t="s">
        <v>150</v>
      </c>
      <c r="C66" s="5" t="n">
        <v>8246278</v>
      </c>
      <c r="D66" s="5" t="n">
        <v>5927045</v>
      </c>
    </row>
    <row r="67" spans="1:5">
      <c r="A67" s="4" t="s">
        <v>151</v>
      </c>
      <c r="C67" s="5" t="n">
        <v>8842989</v>
      </c>
      <c r="D67" s="5" t="n">
        <v>6535248</v>
      </c>
    </row>
    <row r="68" spans="1:5">
      <c r="A68" s="3" t="s">
        <v>152</v>
      </c>
    </row>
    <row r="69" spans="1:5">
      <c r="A69" s="4" t="s">
        <v>280</v>
      </c>
      <c r="B69" s="4" t="s">
        <v>281</v>
      </c>
      <c r="C69" s="5" t="n">
        <v>0</v>
      </c>
      <c r="D69" s="5" t="n">
        <v>206862</v>
      </c>
    </row>
    <row r="70" spans="1:5">
      <c r="A70" s="4" t="s">
        <v>154</v>
      </c>
      <c r="C70" s="5" t="n">
        <v>0</v>
      </c>
      <c r="D70" s="5" t="n">
        <v>1388018</v>
      </c>
    </row>
    <row r="71" spans="1:5">
      <c r="A71" s="4" t="s">
        <v>155</v>
      </c>
      <c r="C71" s="5" t="n">
        <v>3275816</v>
      </c>
      <c r="D71" s="5" t="n">
        <v>4861830</v>
      </c>
    </row>
    <row r="72" spans="1:5">
      <c r="A72" s="4" t="s">
        <v>273</v>
      </c>
      <c r="C72" s="5" t="n">
        <v>57885</v>
      </c>
      <c r="D72" s="5" t="n">
        <v>57767</v>
      </c>
    </row>
    <row r="73" spans="1:5">
      <c r="A73" s="4" t="s">
        <v>157</v>
      </c>
      <c r="C73" s="5" t="n">
        <v>3333701</v>
      </c>
      <c r="D73" s="5" t="n">
        <v>4919597</v>
      </c>
    </row>
    <row r="74" spans="1:5">
      <c r="A74" s="4" t="s">
        <v>158</v>
      </c>
      <c r="C74" s="5" t="n">
        <v>12176690</v>
      </c>
      <c r="D74" s="5" t="n">
        <v>11454845</v>
      </c>
    </row>
    <row r="75" spans="1:5">
      <c r="A75" s="4" t="s">
        <v>256</v>
      </c>
    </row>
    <row r="76" spans="1:5">
      <c r="A76" s="3" t="s">
        <v>152</v>
      </c>
    </row>
    <row r="77" spans="1:5">
      <c r="A77" s="4" t="s">
        <v>272</v>
      </c>
      <c r="C77" s="5" t="n">
        <v>3275816</v>
      </c>
      <c r="D77" s="5" t="n">
        <v>2475540</v>
      </c>
    </row>
    <row r="78" spans="1:5">
      <c r="A78" s="4" t="s">
        <v>282</v>
      </c>
    </row>
    <row r="79" spans="1:5">
      <c r="A79" s="3" t="s">
        <v>152</v>
      </c>
    </row>
    <row r="80" spans="1:5">
      <c r="A80" s="4" t="s">
        <v>272</v>
      </c>
      <c r="B80" s="4" t="s">
        <v>281</v>
      </c>
      <c r="C80" s="6" t="n">
        <v>0</v>
      </c>
      <c r="D80" s="6" t="n">
        <v>791410</v>
      </c>
    </row>
    <row r="81" spans="1:5"/>
    <row r="82" spans="1:5">
      <c r="A82" s="4" t="s">
        <v>72</v>
      </c>
      <c r="B82" s="4" t="s">
        <v>113</v>
      </c>
    </row>
    <row r="83" spans="1:5">
      <c r="A83" s="4" t="s">
        <v>80</v>
      </c>
      <c r="B83" s="4" t="s">
        <v>159</v>
      </c>
    </row>
    <row r="84" spans="1:5">
      <c r="A84" s="4" t="s">
        <v>91</v>
      </c>
      <c r="B84" s="4" t="s">
        <v>160</v>
      </c>
    </row>
    <row r="85" spans="1:5">
      <c r="A85" s="4" t="s">
        <v>133</v>
      </c>
      <c r="B85" s="4" t="s">
        <v>161</v>
      </c>
    </row>
    <row r="86" spans="1:5">
      <c r="A86" s="4" t="s">
        <v>138</v>
      </c>
      <c r="B86" s="4" t="s">
        <v>162</v>
      </c>
    </row>
    <row r="87" spans="1:5">
      <c r="A87" s="4" t="s">
        <v>145</v>
      </c>
      <c r="B87" s="4" t="s">
        <v>163</v>
      </c>
    </row>
    <row r="88" spans="1:5">
      <c r="A88" s="4" t="s">
        <v>149</v>
      </c>
      <c r="B88" s="4" t="s">
        <v>164</v>
      </c>
    </row>
    <row r="89" spans="1:5">
      <c r="A89" s="4" t="s">
        <v>274</v>
      </c>
      <c r="B89" s="4" t="s">
        <v>283</v>
      </c>
    </row>
    <row r="90" spans="1:5">
      <c r="A90" s="4" t="s">
        <v>275</v>
      </c>
      <c r="B90" s="4" t="s">
        <v>284</v>
      </c>
    </row>
    <row r="91" spans="1:5">
      <c r="A91" s="4" t="s">
        <v>276</v>
      </c>
      <c r="B91" s="4" t="s">
        <v>161</v>
      </c>
    </row>
    <row r="92" spans="1:5">
      <c r="A92" s="4" t="s">
        <v>277</v>
      </c>
      <c r="B92" s="4" t="s">
        <v>162</v>
      </c>
    </row>
    <row r="93" spans="1:5">
      <c r="A93" s="4" t="s">
        <v>278</v>
      </c>
      <c r="B93" s="4" t="s">
        <v>163</v>
      </c>
    </row>
    <row r="94" spans="1:5">
      <c r="A94" s="4" t="s">
        <v>279</v>
      </c>
      <c r="B94" s="4" t="s">
        <v>285</v>
      </c>
    </row>
    <row r="95" spans="1:5">
      <c r="A95" s="4" t="s">
        <v>281</v>
      </c>
      <c r="B95" s="4" t="s">
        <v>286</v>
      </c>
    </row>
  </sheetData>
  <mergeCells count="95">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A81:D81"/>
    <mergeCell ref="B82:D82"/>
    <mergeCell ref="B83:D83"/>
    <mergeCell ref="B84:D84"/>
    <mergeCell ref="B85:D85"/>
    <mergeCell ref="B86:D86"/>
    <mergeCell ref="B87:D87"/>
    <mergeCell ref="B88:D88"/>
    <mergeCell ref="B89:D89"/>
    <mergeCell ref="B90:D90"/>
    <mergeCell ref="B91:D91"/>
    <mergeCell ref="B92:D92"/>
    <mergeCell ref="B93:D93"/>
    <mergeCell ref="B94:D94"/>
    <mergeCell ref="B95:D9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7</v>
      </c>
      <c r="C1" s="2" t="s">
        <v>2</v>
      </c>
      <c r="D1" s="2" t="s">
        <v>74</v>
      </c>
    </row>
    <row r="2" spans="1:5">
      <c r="A2" s="4" t="s">
        <v>166</v>
      </c>
      <c r="C2" s="5" t="n">
        <v>453032050</v>
      </c>
      <c r="D2" s="5" t="n">
        <v>218937797</v>
      </c>
    </row>
    <row r="3" spans="1:5">
      <c r="A3" s="4" t="s">
        <v>167</v>
      </c>
      <c r="C3" s="5" t="n">
        <v>453032050</v>
      </c>
      <c r="D3" s="5" t="n">
        <v>218937797</v>
      </c>
    </row>
    <row r="4" spans="1:5">
      <c r="A4" s="4" t="s">
        <v>121</v>
      </c>
      <c r="B4" s="4" t="s">
        <v>72</v>
      </c>
      <c r="C4" s="6" t="n">
        <v>232818</v>
      </c>
      <c r="D4" s="6" t="n">
        <v>221164</v>
      </c>
      <c r="E4" s="4" t="s">
        <v>80</v>
      </c>
    </row>
    <row r="5" spans="1:5">
      <c r="A5" s="4" t="s">
        <v>122</v>
      </c>
      <c r="B5" s="4" t="s">
        <v>91</v>
      </c>
      <c r="C5" s="5" t="n">
        <v>42990</v>
      </c>
      <c r="D5" s="5" t="n">
        <v>31458</v>
      </c>
      <c r="E5" s="4" t="s">
        <v>80</v>
      </c>
    </row>
    <row r="6" spans="1:5">
      <c r="A6" s="4" t="s">
        <v>132</v>
      </c>
      <c r="B6" s="4" t="s">
        <v>133</v>
      </c>
      <c r="C6" s="5" t="n">
        <v>63263</v>
      </c>
      <c r="D6" s="5" t="n">
        <v>62792</v>
      </c>
      <c r="E6" s="4" t="s">
        <v>80</v>
      </c>
    </row>
    <row r="7" spans="1:5">
      <c r="A7" s="4" t="s">
        <v>148</v>
      </c>
      <c r="B7" s="4" t="s">
        <v>138</v>
      </c>
      <c r="C7" s="5" t="n">
        <v>178708</v>
      </c>
      <c r="D7" s="5" t="n">
        <v>132130</v>
      </c>
      <c r="E7" s="4" t="s">
        <v>80</v>
      </c>
    </row>
    <row r="8" spans="1:5">
      <c r="A8" s="4" t="s">
        <v>168</v>
      </c>
    </row>
    <row r="9" spans="1:5">
      <c r="A9" s="4" t="s">
        <v>169</v>
      </c>
      <c r="C9" s="5" t="n">
        <v>3600</v>
      </c>
      <c r="D9" s="5" t="n">
        <v>5300</v>
      </c>
    </row>
    <row r="10" spans="1:5">
      <c r="A10" s="4" t="s">
        <v>101</v>
      </c>
    </row>
    <row r="11" spans="1:5">
      <c r="A11" s="4" t="s">
        <v>121</v>
      </c>
      <c r="C11" s="5" t="n">
        <v>91900</v>
      </c>
      <c r="D11" s="5" t="n">
        <v>72600</v>
      </c>
    </row>
    <row r="12" spans="1:5">
      <c r="A12" s="4" t="s">
        <v>122</v>
      </c>
      <c r="C12" s="5" t="n">
        <v>800</v>
      </c>
      <c r="D12" s="5" t="n">
        <v>3700</v>
      </c>
    </row>
    <row r="13" spans="1:5">
      <c r="A13" s="4" t="s">
        <v>132</v>
      </c>
      <c r="C13" s="5" t="n">
        <v>44300</v>
      </c>
      <c r="D13" s="5" t="n">
        <v>42200</v>
      </c>
    </row>
    <row r="14" spans="1:5">
      <c r="A14" s="4" t="s">
        <v>148</v>
      </c>
      <c r="C14" s="6" t="n">
        <v>87000</v>
      </c>
      <c r="D14" s="6" t="n">
        <v>47800</v>
      </c>
    </row>
    <row r="15" spans="1:5">
      <c r="A15" s="4" t="s">
        <v>59</v>
      </c>
    </row>
    <row r="16" spans="1:5">
      <c r="A16" s="4" t="s">
        <v>288</v>
      </c>
      <c r="C16" s="5" t="n">
        <v>0</v>
      </c>
      <c r="D16" s="5" t="n">
        <v>2583068</v>
      </c>
    </row>
    <row r="17" spans="1:5">
      <c r="A17" s="4" t="s">
        <v>289</v>
      </c>
      <c r="C17" s="5" t="n">
        <v>0</v>
      </c>
      <c r="D17" s="5" t="n">
        <v>2583068</v>
      </c>
    </row>
    <row r="18" spans="1:5">
      <c r="A18" s="4" t="s">
        <v>121</v>
      </c>
      <c r="B18" s="4" t="s">
        <v>145</v>
      </c>
      <c r="C18" s="6" t="n">
        <v>235617</v>
      </c>
      <c r="D18" s="6" t="n">
        <v>221373</v>
      </c>
      <c r="E18" s="4" t="s">
        <v>80</v>
      </c>
    </row>
    <row r="19" spans="1:5">
      <c r="A19" s="4" t="s">
        <v>122</v>
      </c>
      <c r="B19" s="4" t="s">
        <v>149</v>
      </c>
      <c r="C19" s="5" t="n">
        <v>40140</v>
      </c>
      <c r="D19" s="5" t="n">
        <v>30583</v>
      </c>
      <c r="E19" s="4" t="s">
        <v>80</v>
      </c>
    </row>
    <row r="20" spans="1:5">
      <c r="A20" s="4" t="s">
        <v>132</v>
      </c>
      <c r="B20" s="4" t="s">
        <v>274</v>
      </c>
      <c r="C20" s="5" t="n">
        <v>63263</v>
      </c>
      <c r="D20" s="5" t="n">
        <v>62792</v>
      </c>
      <c r="E20" s="4" t="s">
        <v>80</v>
      </c>
    </row>
    <row r="21" spans="1:5">
      <c r="A21" s="4" t="s">
        <v>148</v>
      </c>
      <c r="B21" s="4" t="s">
        <v>275</v>
      </c>
      <c r="C21" s="6" t="n">
        <v>178708</v>
      </c>
      <c r="D21" s="6" t="n">
        <v>132130</v>
      </c>
      <c r="E21" s="4" t="s">
        <v>80</v>
      </c>
    </row>
    <row r="22" spans="1:5">
      <c r="A22" s="4" t="s">
        <v>256</v>
      </c>
    </row>
    <row r="23" spans="1:5">
      <c r="A23" s="4" t="s">
        <v>166</v>
      </c>
      <c r="C23" s="5" t="n">
        <v>318675578</v>
      </c>
      <c r="D23" s="5" t="n">
        <v>152609285</v>
      </c>
    </row>
    <row r="24" spans="1:5">
      <c r="A24" s="4" t="s">
        <v>167</v>
      </c>
      <c r="C24" s="5" t="n">
        <v>318675578</v>
      </c>
      <c r="D24" s="5" t="n">
        <v>152609285</v>
      </c>
    </row>
    <row r="25" spans="1:5">
      <c r="A25" s="4" t="s">
        <v>282</v>
      </c>
    </row>
    <row r="26" spans="1:5">
      <c r="A26" s="4" t="s">
        <v>166</v>
      </c>
      <c r="C26" s="5" t="n">
        <v>0</v>
      </c>
      <c r="D26" s="5" t="n">
        <v>14372665</v>
      </c>
    </row>
    <row r="27" spans="1:5">
      <c r="A27" s="4" t="s">
        <v>167</v>
      </c>
      <c r="C27" s="5" t="n">
        <v>0</v>
      </c>
      <c r="D27" s="5" t="n">
        <v>14372665</v>
      </c>
    </row>
    <row r="28" spans="1:5">
      <c r="A28" s="4" t="s">
        <v>290</v>
      </c>
    </row>
    <row r="29" spans="1:5">
      <c r="A29" s="4" t="s">
        <v>169</v>
      </c>
      <c r="C29" s="6" t="n">
        <v>3600</v>
      </c>
      <c r="D29" s="6" t="n">
        <v>5300</v>
      </c>
    </row>
    <row r="30" spans="1:5">
      <c r="A30" s="4" t="s">
        <v>259</v>
      </c>
    </row>
    <row r="31" spans="1:5">
      <c r="A31" s="4" t="s">
        <v>121</v>
      </c>
      <c r="C31" s="5" t="n">
        <v>94700</v>
      </c>
      <c r="D31" s="5" t="n">
        <v>72800</v>
      </c>
    </row>
    <row r="32" spans="1:5">
      <c r="A32" s="4" t="s">
        <v>122</v>
      </c>
      <c r="C32" s="5" t="n">
        <v>800</v>
      </c>
      <c r="D32" s="5" t="n">
        <v>3700</v>
      </c>
    </row>
    <row r="33" spans="1:5">
      <c r="A33" s="4" t="s">
        <v>132</v>
      </c>
      <c r="C33" s="5" t="n">
        <v>44300</v>
      </c>
      <c r="D33" s="5" t="n">
        <v>42200</v>
      </c>
    </row>
    <row r="34" spans="1:5">
      <c r="A34" s="4" t="s">
        <v>148</v>
      </c>
      <c r="C34" s="6" t="n">
        <v>87000</v>
      </c>
      <c r="D34" s="6" t="n">
        <v>47800</v>
      </c>
    </row>
    <row r="35" spans="1:5"/>
    <row r="36" spans="1:5">
      <c r="A36" s="4" t="s">
        <v>72</v>
      </c>
      <c r="B36" s="4" t="s">
        <v>159</v>
      </c>
    </row>
    <row r="37" spans="1:5">
      <c r="A37" s="4" t="s">
        <v>80</v>
      </c>
      <c r="B37" s="4" t="s">
        <v>113</v>
      </c>
    </row>
    <row r="38" spans="1:5">
      <c r="A38" s="4" t="s">
        <v>91</v>
      </c>
      <c r="B38" s="4" t="s">
        <v>160</v>
      </c>
    </row>
    <row r="39" spans="1:5">
      <c r="A39" s="4" t="s">
        <v>133</v>
      </c>
      <c r="B39" s="4" t="s">
        <v>161</v>
      </c>
    </row>
    <row r="40" spans="1:5">
      <c r="A40" s="4" t="s">
        <v>138</v>
      </c>
      <c r="B40" s="4" t="s">
        <v>164</v>
      </c>
    </row>
    <row r="41" spans="1:5">
      <c r="A41" s="4" t="s">
        <v>145</v>
      </c>
      <c r="B41" s="4" t="s">
        <v>283</v>
      </c>
    </row>
    <row r="42" spans="1:5">
      <c r="A42" s="4" t="s">
        <v>149</v>
      </c>
      <c r="B42" s="4" t="s">
        <v>284</v>
      </c>
    </row>
    <row r="43" spans="1:5">
      <c r="A43" s="4" t="s">
        <v>274</v>
      </c>
      <c r="B43" s="4" t="s">
        <v>161</v>
      </c>
    </row>
    <row r="44" spans="1:5">
      <c r="A44" s="4" t="s">
        <v>275</v>
      </c>
      <c r="B44" s="4" t="s">
        <v>285</v>
      </c>
    </row>
  </sheetData>
  <mergeCells count="12">
    <mergeCell ref="A1:B1"/>
    <mergeCell ref="D1:E1"/>
    <mergeCell ref="A35:D35"/>
    <mergeCell ref="B36:D36"/>
    <mergeCell ref="B37:D37"/>
    <mergeCell ref="B38:D38"/>
    <mergeCell ref="B39:D39"/>
    <mergeCell ref="B40:D40"/>
    <mergeCell ref="B41:D41"/>
    <mergeCell ref="B42:D42"/>
    <mergeCell ref="B43:D43"/>
    <mergeCell ref="B44:D4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Y9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7"/>
    <col customWidth="1" max="6" min="6" width="36"/>
    <col customWidth="1" max="7" min="7" width="4"/>
    <col customWidth="1" max="8" min="8" width="22"/>
    <col customWidth="1" max="9" min="9" width="4"/>
    <col customWidth="1" max="10" min="10" width="33"/>
    <col customWidth="1" max="11" min="11" width="4"/>
    <col customWidth="1" max="12" min="12" width="49"/>
    <col customWidth="1" max="13" min="13" width="23"/>
    <col customWidth="1" max="14" min="14" width="4"/>
    <col customWidth="1" max="15" min="15" width="39"/>
    <col customWidth="1" max="16" min="16" width="58"/>
    <col customWidth="1" max="17" min="17" width="4"/>
    <col customWidth="1" max="18" min="18" width="44"/>
    <col customWidth="1" max="19" min="19" width="4"/>
    <col customWidth="1" max="20" min="20" width="45"/>
    <col customWidth="1" max="21" min="21" width="4"/>
    <col customWidth="1" max="22" min="22" width="47"/>
    <col customWidth="1" max="23" min="23" width="4"/>
    <col customWidth="1" max="24" min="24" width="55"/>
    <col customWidth="1" max="25" min="25" width="71"/>
  </cols>
  <sheetData>
    <row r="1" spans="1:25">
      <c r="A1" s="1" t="s">
        <v>291</v>
      </c>
      <c r="C1" s="2" t="s">
        <v>171</v>
      </c>
      <c r="E1" s="2" t="s">
        <v>172</v>
      </c>
      <c r="F1" s="2" t="s">
        <v>173</v>
      </c>
      <c r="H1" s="2" t="s">
        <v>174</v>
      </c>
      <c r="J1" s="2" t="s">
        <v>292</v>
      </c>
      <c r="L1" s="2" t="s">
        <v>293</v>
      </c>
      <c r="M1" s="2" t="s">
        <v>59</v>
      </c>
      <c r="O1" s="2" t="s">
        <v>294</v>
      </c>
      <c r="P1" s="2" t="s">
        <v>295</v>
      </c>
      <c r="R1" s="2" t="s">
        <v>296</v>
      </c>
      <c r="T1" s="2" t="s">
        <v>297</v>
      </c>
      <c r="V1" s="2" t="s">
        <v>298</v>
      </c>
      <c r="X1" s="2" t="s">
        <v>299</v>
      </c>
      <c r="Y1" s="2" t="s">
        <v>300</v>
      </c>
    </row>
    <row r="2" spans="1:25">
      <c r="A2" s="4" t="s">
        <v>178</v>
      </c>
      <c r="B2" s="4" t="s">
        <v>72</v>
      </c>
      <c r="C2" s="6" t="n">
        <v>4995050</v>
      </c>
      <c r="F2" s="6" t="n">
        <v>1050171</v>
      </c>
      <c r="H2" s="6" t="n">
        <v>1061125</v>
      </c>
      <c r="J2" s="6" t="n">
        <v>2883754</v>
      </c>
      <c r="M2" s="6" t="n">
        <v>5021182</v>
      </c>
      <c r="P2" s="6" t="n">
        <v>1050171</v>
      </c>
      <c r="R2" s="6" t="n">
        <v>2950010</v>
      </c>
      <c r="T2" s="6" t="n">
        <v>780040</v>
      </c>
      <c r="V2" s="6" t="n">
        <v>179232</v>
      </c>
      <c r="X2" s="6" t="n">
        <v>61729</v>
      </c>
    </row>
    <row r="3" spans="1:25">
      <c r="A3" s="3" t="s">
        <v>179</v>
      </c>
    </row>
    <row r="4" spans="1:25">
      <c r="A4" s="4" t="s">
        <v>95</v>
      </c>
      <c r="B4" s="4" t="s">
        <v>72</v>
      </c>
      <c r="C4" s="5" t="n">
        <v>181010</v>
      </c>
      <c r="F4" s="5" t="n">
        <v>30522</v>
      </c>
      <c r="H4" s="5" t="n">
        <v>101005</v>
      </c>
      <c r="J4" s="5" t="n">
        <v>49483</v>
      </c>
      <c r="M4" s="5" t="n">
        <v>182870</v>
      </c>
      <c r="P4" s="5" t="n">
        <v>30522</v>
      </c>
      <c r="R4" s="5" t="n">
        <v>59133</v>
      </c>
      <c r="T4" s="5" t="n">
        <v>6791</v>
      </c>
      <c r="V4" s="5" t="n">
        <v>83439</v>
      </c>
      <c r="X4" s="5" t="n">
        <v>2985</v>
      </c>
    </row>
    <row r="5" spans="1:25">
      <c r="A5" s="4" t="s">
        <v>180</v>
      </c>
      <c r="B5" s="4" t="s">
        <v>72</v>
      </c>
      <c r="C5" s="5" t="n">
        <v>14282</v>
      </c>
      <c r="D5" s="4" t="s">
        <v>80</v>
      </c>
      <c r="H5" s="5" t="n">
        <v>14282</v>
      </c>
      <c r="I5" s="4" t="s">
        <v>80</v>
      </c>
      <c r="M5" s="5" t="n">
        <v>14282</v>
      </c>
      <c r="N5" s="4" t="s">
        <v>91</v>
      </c>
      <c r="R5" s="5" t="n">
        <v>14282</v>
      </c>
      <c r="S5" s="4" t="s">
        <v>91</v>
      </c>
    </row>
    <row r="6" spans="1:25">
      <c r="A6" s="4" t="s">
        <v>301</v>
      </c>
      <c r="B6" s="4" t="s">
        <v>72</v>
      </c>
      <c r="M6" s="5" t="n">
        <v>0</v>
      </c>
      <c r="R6" s="5" t="n">
        <v>-810</v>
      </c>
      <c r="T6" s="5" t="n">
        <v>810</v>
      </c>
    </row>
    <row r="7" spans="1:25">
      <c r="A7" s="4" t="s">
        <v>184</v>
      </c>
      <c r="B7" s="4" t="s">
        <v>72</v>
      </c>
      <c r="E7" s="6" t="n">
        <v>-3353</v>
      </c>
      <c r="L7" s="6" t="n">
        <v>-3353</v>
      </c>
      <c r="O7" s="6" t="n">
        <v>-3353</v>
      </c>
      <c r="Y7" s="6" t="n">
        <v>-3353</v>
      </c>
    </row>
    <row r="8" spans="1:25">
      <c r="A8" s="4" t="s">
        <v>302</v>
      </c>
      <c r="B8" s="4" t="s">
        <v>72</v>
      </c>
      <c r="C8" s="5" t="n">
        <v>-120140</v>
      </c>
      <c r="H8" s="5" t="n">
        <v>-120140</v>
      </c>
      <c r="M8" s="5" t="n">
        <v>-216586</v>
      </c>
      <c r="R8" s="5" t="n">
        <v>-140394</v>
      </c>
      <c r="V8" s="5" t="n">
        <v>-76192</v>
      </c>
    </row>
    <row r="9" spans="1:25">
      <c r="A9" s="4" t="s">
        <v>186</v>
      </c>
      <c r="B9" s="4" t="s">
        <v>72</v>
      </c>
      <c r="C9" s="5" t="n">
        <v>1470</v>
      </c>
      <c r="H9" s="5" t="n">
        <v>1470</v>
      </c>
      <c r="M9" s="5" t="n">
        <v>1464</v>
      </c>
      <c r="R9" s="5" t="n">
        <v>1435</v>
      </c>
      <c r="V9" s="5" t="n">
        <v>29</v>
      </c>
    </row>
    <row r="10" spans="1:25">
      <c r="A10" s="4" t="s">
        <v>187</v>
      </c>
      <c r="B10" s="4" t="s">
        <v>72</v>
      </c>
      <c r="C10" s="5" t="n">
        <v>64251</v>
      </c>
      <c r="F10" s="5" t="n">
        <v>64251</v>
      </c>
      <c r="M10" s="5" t="n">
        <v>64251</v>
      </c>
      <c r="P10" s="5" t="n">
        <v>64251</v>
      </c>
    </row>
    <row r="11" spans="1:25">
      <c r="A11" s="4" t="s">
        <v>188</v>
      </c>
      <c r="B11" s="4" t="s">
        <v>72</v>
      </c>
      <c r="C11" s="5" t="n">
        <v>-175</v>
      </c>
      <c r="F11" s="5" t="n">
        <v>-175</v>
      </c>
      <c r="M11" s="5" t="n">
        <v>-175</v>
      </c>
      <c r="P11" s="5" t="n">
        <v>-175</v>
      </c>
    </row>
    <row r="12" spans="1:25">
      <c r="A12" s="4" t="s">
        <v>189</v>
      </c>
      <c r="B12" s="4" t="s">
        <v>72</v>
      </c>
      <c r="C12" s="5" t="n">
        <v>150</v>
      </c>
      <c r="H12" s="5" t="n">
        <v>58</v>
      </c>
      <c r="J12" s="5" t="n">
        <v>92</v>
      </c>
      <c r="M12" s="5" t="n">
        <v>91</v>
      </c>
      <c r="R12" s="5" t="n">
        <v>91</v>
      </c>
    </row>
    <row r="13" spans="1:25">
      <c r="A13" s="4" t="s">
        <v>190</v>
      </c>
      <c r="B13" s="4" t="s">
        <v>72</v>
      </c>
      <c r="C13" s="5" t="n">
        <v>4994493</v>
      </c>
      <c r="F13" s="5" t="n">
        <v>1145398</v>
      </c>
      <c r="H13" s="5" t="n">
        <v>1041066</v>
      </c>
      <c r="J13" s="5" t="n">
        <v>2808029</v>
      </c>
      <c r="M13" s="5" t="n">
        <v>5020246</v>
      </c>
      <c r="P13" s="5" t="n">
        <v>1145398</v>
      </c>
      <c r="R13" s="5" t="n">
        <v>2842612</v>
      </c>
      <c r="T13" s="5" t="n">
        <v>784105</v>
      </c>
      <c r="V13" s="5" t="n">
        <v>185812</v>
      </c>
      <c r="X13" s="5" t="n">
        <v>62319</v>
      </c>
    </row>
    <row r="14" spans="1:25">
      <c r="A14" s="4" t="s">
        <v>178</v>
      </c>
      <c r="B14" s="4" t="s">
        <v>72</v>
      </c>
      <c r="C14" s="5" t="n">
        <v>4995050</v>
      </c>
      <c r="F14" s="5" t="n">
        <v>1050171</v>
      </c>
      <c r="H14" s="5" t="n">
        <v>1061125</v>
      </c>
      <c r="J14" s="5" t="n">
        <v>2883754</v>
      </c>
      <c r="M14" s="5" t="n">
        <v>5021182</v>
      </c>
      <c r="P14" s="5" t="n">
        <v>1050171</v>
      </c>
      <c r="R14" s="5" t="n">
        <v>2950010</v>
      </c>
      <c r="T14" s="5" t="n">
        <v>780040</v>
      </c>
      <c r="V14" s="5" t="n">
        <v>179232</v>
      </c>
      <c r="X14" s="5" t="n">
        <v>61729</v>
      </c>
    </row>
    <row r="15" spans="1:25">
      <c r="A15" s="3" t="s">
        <v>179</v>
      </c>
    </row>
    <row r="16" spans="1:25">
      <c r="A16" s="4" t="s">
        <v>95</v>
      </c>
      <c r="B16" s="4" t="s">
        <v>72</v>
      </c>
      <c r="C16" s="5" t="n">
        <v>446737</v>
      </c>
      <c r="M16" s="5" t="n">
        <v>450512</v>
      </c>
    </row>
    <row r="17" spans="1:25">
      <c r="A17" s="4" t="s">
        <v>191</v>
      </c>
      <c r="B17" s="4" t="s">
        <v>72</v>
      </c>
      <c r="C17" s="5" t="n">
        <v>58835</v>
      </c>
      <c r="M17" s="5" t="n">
        <v>58835</v>
      </c>
    </row>
    <row r="18" spans="1:25">
      <c r="A18" s="4" t="s">
        <v>192</v>
      </c>
      <c r="B18" s="4" t="s">
        <v>72</v>
      </c>
      <c r="C18" s="5" t="n">
        <v>4989843</v>
      </c>
      <c r="F18" s="5" t="n">
        <v>1373203</v>
      </c>
      <c r="H18" s="5" t="n">
        <v>981408</v>
      </c>
      <c r="J18" s="5" t="n">
        <v>2635232</v>
      </c>
      <c r="M18" s="5" t="n">
        <v>5015802</v>
      </c>
      <c r="P18" s="5" t="n">
        <v>1373203</v>
      </c>
      <c r="R18" s="5" t="n">
        <v>2595719</v>
      </c>
      <c r="T18" s="5" t="n">
        <v>787420</v>
      </c>
      <c r="V18" s="5" t="n">
        <v>199433</v>
      </c>
      <c r="X18" s="5" t="n">
        <v>60027</v>
      </c>
    </row>
    <row r="19" spans="1:25">
      <c r="A19" s="3" t="s">
        <v>179</v>
      </c>
    </row>
    <row r="20" spans="1:25">
      <c r="A20" s="4" t="s">
        <v>193</v>
      </c>
      <c r="B20" s="4" t="s">
        <v>72</v>
      </c>
      <c r="C20" s="5" t="n">
        <v>-43780</v>
      </c>
      <c r="F20" s="5" t="n">
        <v>629</v>
      </c>
      <c r="H20" s="5" t="n">
        <v>-14209</v>
      </c>
      <c r="J20" s="5" t="n">
        <v>-30200</v>
      </c>
      <c r="M20" s="5" t="n">
        <v>-43780</v>
      </c>
      <c r="P20" s="5" t="n">
        <v>629</v>
      </c>
      <c r="R20" s="5" t="n">
        <v>-41135</v>
      </c>
      <c r="T20" s="5" t="n">
        <v>-3536</v>
      </c>
      <c r="V20" s="5" t="n">
        <v>-696</v>
      </c>
      <c r="X20" s="5" t="n">
        <v>958</v>
      </c>
    </row>
    <row r="21" spans="1:25">
      <c r="A21" s="4" t="s">
        <v>190</v>
      </c>
      <c r="B21" s="4" t="s">
        <v>72</v>
      </c>
      <c r="C21" s="5" t="n">
        <v>4994493</v>
      </c>
      <c r="F21" s="5" t="n">
        <v>1145398</v>
      </c>
      <c r="H21" s="5" t="n">
        <v>1041066</v>
      </c>
      <c r="J21" s="5" t="n">
        <v>2808029</v>
      </c>
      <c r="M21" s="5" t="n">
        <v>5020246</v>
      </c>
      <c r="P21" s="5" t="n">
        <v>1145398</v>
      </c>
      <c r="R21" s="5" t="n">
        <v>2842612</v>
      </c>
      <c r="T21" s="5" t="n">
        <v>784105</v>
      </c>
      <c r="V21" s="5" t="n">
        <v>185812</v>
      </c>
      <c r="X21" s="5" t="n">
        <v>62319</v>
      </c>
    </row>
    <row r="22" spans="1:25">
      <c r="A22" s="3" t="s">
        <v>179</v>
      </c>
    </row>
    <row r="23" spans="1:25">
      <c r="A23" s="4" t="s">
        <v>95</v>
      </c>
      <c r="B23" s="4" t="s">
        <v>72</v>
      </c>
      <c r="C23" s="5" t="n">
        <v>67167</v>
      </c>
      <c r="F23" s="5" t="n">
        <v>32604</v>
      </c>
      <c r="H23" s="5" t="n">
        <v>67580</v>
      </c>
      <c r="J23" s="5" t="n">
        <v>-33017</v>
      </c>
      <c r="M23" s="5" t="n">
        <v>68123</v>
      </c>
      <c r="P23" s="5" t="n">
        <v>32604</v>
      </c>
      <c r="R23" s="5" t="n">
        <v>-47605</v>
      </c>
      <c r="T23" s="5" t="n">
        <v>-3863</v>
      </c>
      <c r="V23" s="5" t="n">
        <v>84176</v>
      </c>
      <c r="X23" s="5" t="n">
        <v>2811</v>
      </c>
    </row>
    <row r="24" spans="1:25">
      <c r="A24" s="4" t="s">
        <v>180</v>
      </c>
      <c r="B24" s="4" t="s">
        <v>72</v>
      </c>
      <c r="C24" s="5" t="n">
        <v>13839</v>
      </c>
      <c r="D24" s="4" t="s">
        <v>80</v>
      </c>
      <c r="H24" s="5" t="n">
        <v>13839</v>
      </c>
      <c r="I24" s="4" t="s">
        <v>80</v>
      </c>
      <c r="M24" s="5" t="n">
        <v>13839</v>
      </c>
      <c r="N24" s="4" t="s">
        <v>91</v>
      </c>
      <c r="R24" s="5" t="n">
        <v>13839</v>
      </c>
      <c r="S24" s="4" t="s">
        <v>91</v>
      </c>
    </row>
    <row r="25" spans="1:25">
      <c r="A25" s="4" t="s">
        <v>301</v>
      </c>
      <c r="B25" s="4" t="s">
        <v>72</v>
      </c>
      <c r="M25" s="5" t="n">
        <v>0</v>
      </c>
      <c r="R25" s="5" t="n">
        <v>-812</v>
      </c>
      <c r="T25" s="5" t="n">
        <v>812</v>
      </c>
    </row>
    <row r="26" spans="1:25">
      <c r="A26" s="4" t="s">
        <v>184</v>
      </c>
      <c r="B26" s="4" t="s">
        <v>72</v>
      </c>
      <c r="E26" s="5" t="n">
        <v>-3068</v>
      </c>
      <c r="L26" s="5" t="n">
        <v>-3068</v>
      </c>
      <c r="O26" s="5" t="n">
        <v>-3068</v>
      </c>
      <c r="Y26" s="5" t="n">
        <v>-3068</v>
      </c>
    </row>
    <row r="27" spans="1:25">
      <c r="A27" s="4" t="s">
        <v>302</v>
      </c>
      <c r="B27" s="4" t="s">
        <v>72</v>
      </c>
      <c r="C27" s="5" t="n">
        <v>-124518</v>
      </c>
      <c r="H27" s="5" t="n">
        <v>-124518</v>
      </c>
      <c r="M27" s="5" t="n">
        <v>-221133</v>
      </c>
      <c r="R27" s="5" t="n">
        <v>-142683</v>
      </c>
      <c r="V27" s="5" t="n">
        <v>-78450</v>
      </c>
    </row>
    <row r="28" spans="1:25">
      <c r="A28" s="4" t="s">
        <v>186</v>
      </c>
      <c r="B28" s="4" t="s">
        <v>72</v>
      </c>
      <c r="C28" s="5" t="n">
        <v>1331</v>
      </c>
      <c r="H28" s="5" t="n">
        <v>1331</v>
      </c>
      <c r="M28" s="5" t="n">
        <v>1328</v>
      </c>
      <c r="R28" s="5" t="n">
        <v>1302</v>
      </c>
      <c r="V28" s="5" t="n">
        <v>26</v>
      </c>
    </row>
    <row r="29" spans="1:25">
      <c r="A29" s="4" t="s">
        <v>187</v>
      </c>
      <c r="B29" s="4" t="s">
        <v>72</v>
      </c>
      <c r="C29" s="5" t="n">
        <v>93013</v>
      </c>
      <c r="F29" s="5" t="n">
        <v>93013</v>
      </c>
      <c r="M29" s="5" t="n">
        <v>93013</v>
      </c>
      <c r="P29" s="5" t="n">
        <v>93013</v>
      </c>
    </row>
    <row r="30" spans="1:25">
      <c r="A30" s="4" t="s">
        <v>189</v>
      </c>
      <c r="B30" s="4" t="s">
        <v>72</v>
      </c>
      <c r="C30" s="5" t="n">
        <v>192</v>
      </c>
      <c r="H30" s="5" t="n">
        <v>76</v>
      </c>
      <c r="J30" s="5" t="n">
        <v>116</v>
      </c>
      <c r="M30" s="5" t="n">
        <v>119</v>
      </c>
      <c r="R30" s="5" t="n">
        <v>119</v>
      </c>
    </row>
    <row r="31" spans="1:25">
      <c r="A31" s="4" t="s">
        <v>194</v>
      </c>
      <c r="B31" s="4" t="s">
        <v>72</v>
      </c>
      <c r="C31" s="5" t="n">
        <v>4946670</v>
      </c>
      <c r="F31" s="5" t="n">
        <v>1271015</v>
      </c>
      <c r="H31" s="5" t="n">
        <v>994418</v>
      </c>
      <c r="J31" s="5" t="n">
        <v>2681237</v>
      </c>
      <c r="M31" s="5" t="n">
        <v>4972497</v>
      </c>
      <c r="P31" s="5" t="n">
        <v>1271015</v>
      </c>
      <c r="R31" s="5" t="n">
        <v>2666799</v>
      </c>
      <c r="T31" s="5" t="n">
        <v>781057</v>
      </c>
      <c r="V31" s="5" t="n">
        <v>191564</v>
      </c>
      <c r="X31" s="5" t="n">
        <v>62062</v>
      </c>
    </row>
    <row r="32" spans="1:25">
      <c r="A32" s="3" t="s">
        <v>179</v>
      </c>
    </row>
    <row r="33" spans="1:25">
      <c r="A33" s="4" t="s">
        <v>193</v>
      </c>
      <c r="B33" s="4" t="s">
        <v>72</v>
      </c>
      <c r="C33" s="5" t="n">
        <v>30</v>
      </c>
      <c r="H33" s="5" t="n">
        <v>9</v>
      </c>
      <c r="J33" s="5" t="n">
        <v>21</v>
      </c>
      <c r="M33" s="5" t="n">
        <v>30</v>
      </c>
      <c r="R33" s="5" t="n">
        <v>27</v>
      </c>
      <c r="T33" s="5" t="n">
        <v>3</v>
      </c>
    </row>
    <row r="34" spans="1:25">
      <c r="A34" s="4" t="s">
        <v>95</v>
      </c>
      <c r="B34" s="4" t="s">
        <v>72</v>
      </c>
      <c r="C34" s="5" t="n">
        <v>198560</v>
      </c>
      <c r="F34" s="5" t="n">
        <v>43883</v>
      </c>
      <c r="H34" s="5" t="n">
        <v>107474</v>
      </c>
      <c r="J34" s="5" t="n">
        <v>47203</v>
      </c>
      <c r="M34" s="5" t="n">
        <v>199519</v>
      </c>
      <c r="P34" s="5" t="n">
        <v>43883</v>
      </c>
      <c r="R34" s="5" t="n">
        <v>60544</v>
      </c>
      <c r="T34" s="5" t="n">
        <v>5551</v>
      </c>
      <c r="V34" s="5" t="n">
        <v>88551</v>
      </c>
      <c r="X34" s="5" t="n">
        <v>990</v>
      </c>
    </row>
    <row r="35" spans="1:25">
      <c r="A35" s="4" t="s">
        <v>180</v>
      </c>
      <c r="B35" s="4" t="s">
        <v>72</v>
      </c>
      <c r="C35" s="5" t="n">
        <v>12601</v>
      </c>
      <c r="D35" s="4" t="s">
        <v>80</v>
      </c>
      <c r="H35" s="5" t="n">
        <v>12601</v>
      </c>
      <c r="I35" s="4" t="s">
        <v>80</v>
      </c>
      <c r="M35" s="5" t="n">
        <v>12601</v>
      </c>
      <c r="N35" s="4" t="s">
        <v>91</v>
      </c>
      <c r="R35" s="5" t="n">
        <v>12601</v>
      </c>
      <c r="S35" s="4" t="s">
        <v>91</v>
      </c>
    </row>
    <row r="36" spans="1:25">
      <c r="A36" s="4" t="s">
        <v>301</v>
      </c>
      <c r="B36" s="4" t="s">
        <v>72</v>
      </c>
      <c r="M36" s="5" t="n">
        <v>0</v>
      </c>
      <c r="R36" s="5" t="n">
        <v>-812</v>
      </c>
      <c r="T36" s="5" t="n">
        <v>812</v>
      </c>
    </row>
    <row r="37" spans="1:25">
      <c r="A37" s="4" t="s">
        <v>184</v>
      </c>
      <c r="B37" s="4" t="s">
        <v>72</v>
      </c>
      <c r="E37" s="5" t="n">
        <v>-3025</v>
      </c>
      <c r="L37" s="5" t="n">
        <v>-3025</v>
      </c>
      <c r="O37" s="5" t="n">
        <v>-3025</v>
      </c>
      <c r="Y37" s="5" t="n">
        <v>-3025</v>
      </c>
    </row>
    <row r="38" spans="1:25">
      <c r="A38" s="4" t="s">
        <v>302</v>
      </c>
      <c r="B38" s="4" t="s">
        <v>72</v>
      </c>
      <c r="C38" s="5" t="n">
        <v>-127531</v>
      </c>
      <c r="H38" s="5" t="n">
        <v>-127531</v>
      </c>
      <c r="M38" s="5" t="n">
        <v>-225691</v>
      </c>
      <c r="R38" s="5" t="n">
        <v>-144979</v>
      </c>
      <c r="V38" s="5" t="n">
        <v>-80712</v>
      </c>
    </row>
    <row r="39" spans="1:25">
      <c r="A39" s="4" t="s">
        <v>186</v>
      </c>
      <c r="B39" s="4" t="s">
        <v>72</v>
      </c>
      <c r="C39" s="5" t="n">
        <v>1505</v>
      </c>
      <c r="H39" s="5" t="n">
        <v>1505</v>
      </c>
      <c r="M39" s="5" t="n">
        <v>1503</v>
      </c>
      <c r="R39" s="5" t="n">
        <v>1473</v>
      </c>
      <c r="V39" s="5" t="n">
        <v>30</v>
      </c>
    </row>
    <row r="40" spans="1:25">
      <c r="A40" s="4" t="s">
        <v>187</v>
      </c>
      <c r="B40" s="4" t="s">
        <v>72</v>
      </c>
      <c r="C40" s="5" t="n">
        <v>-530</v>
      </c>
      <c r="F40" s="5" t="n">
        <v>-530</v>
      </c>
      <c r="M40" s="5" t="n">
        <v>-530</v>
      </c>
      <c r="P40" s="5" t="n">
        <v>-530</v>
      </c>
    </row>
    <row r="41" spans="1:25">
      <c r="A41" s="4" t="s">
        <v>191</v>
      </c>
      <c r="B41" s="4" t="s">
        <v>72</v>
      </c>
      <c r="C41" s="5" t="n">
        <v>58835</v>
      </c>
      <c r="F41" s="5" t="n">
        <v>58835</v>
      </c>
      <c r="M41" s="5" t="n">
        <v>58835</v>
      </c>
      <c r="P41" s="5" t="n">
        <v>58835</v>
      </c>
    </row>
    <row r="42" spans="1:25">
      <c r="A42" s="4" t="s">
        <v>189</v>
      </c>
      <c r="B42" s="4" t="s">
        <v>72</v>
      </c>
      <c r="C42" s="5" t="n">
        <v>112</v>
      </c>
      <c r="H42" s="5" t="n">
        <v>16</v>
      </c>
      <c r="J42" s="5" t="n">
        <v>96</v>
      </c>
      <c r="M42" s="5" t="n">
        <v>93</v>
      </c>
      <c r="R42" s="5" t="n">
        <v>93</v>
      </c>
    </row>
    <row r="43" spans="1:25">
      <c r="A43" s="4" t="s">
        <v>192</v>
      </c>
      <c r="B43" s="4" t="s">
        <v>72</v>
      </c>
      <c r="C43" s="5" t="n">
        <v>4989843</v>
      </c>
      <c r="F43" s="5" t="n">
        <v>1373203</v>
      </c>
      <c r="H43" s="5" t="n">
        <v>981408</v>
      </c>
      <c r="J43" s="5" t="n">
        <v>2635232</v>
      </c>
      <c r="M43" s="5" t="n">
        <v>5015802</v>
      </c>
      <c r="P43" s="5" t="n">
        <v>1373203</v>
      </c>
      <c r="R43" s="5" t="n">
        <v>2595719</v>
      </c>
      <c r="T43" s="5" t="n">
        <v>787420</v>
      </c>
      <c r="V43" s="5" t="n">
        <v>199433</v>
      </c>
      <c r="X43" s="5" t="n">
        <v>60027</v>
      </c>
    </row>
    <row r="44" spans="1:25">
      <c r="A44" s="4" t="s">
        <v>195</v>
      </c>
      <c r="B44" s="4" t="s">
        <v>72</v>
      </c>
      <c r="C44" s="5" t="n">
        <v>4892683</v>
      </c>
      <c r="F44" s="5" t="n">
        <v>1388018</v>
      </c>
      <c r="H44" s="5" t="n">
        <v>951888</v>
      </c>
      <c r="J44" s="5" t="n">
        <v>2552777</v>
      </c>
      <c r="M44" s="5" t="n">
        <v>4919597</v>
      </c>
      <c r="P44" s="5" t="n">
        <v>1388018</v>
      </c>
      <c r="R44" s="5" t="n">
        <v>2475540</v>
      </c>
      <c r="T44" s="5" t="n">
        <v>791410</v>
      </c>
      <c r="V44" s="5" t="n">
        <v>206862</v>
      </c>
      <c r="X44" s="5" t="n">
        <v>57767</v>
      </c>
    </row>
    <row r="45" spans="1:25">
      <c r="A45" s="3" t="s">
        <v>179</v>
      </c>
    </row>
    <row r="46" spans="1:25">
      <c r="A46" s="4" t="s">
        <v>95</v>
      </c>
      <c r="C46" s="5" t="n">
        <v>211979</v>
      </c>
      <c r="F46" s="5" t="n">
        <v>29116</v>
      </c>
      <c r="H46" s="5" t="n">
        <v>89544</v>
      </c>
      <c r="J46" s="5" t="n">
        <v>93319</v>
      </c>
      <c r="M46" s="5" t="n">
        <v>214450</v>
      </c>
      <c r="P46" s="5" t="n">
        <v>29116</v>
      </c>
      <c r="R46" s="5" t="n">
        <v>170847</v>
      </c>
      <c r="T46" s="5" t="n">
        <v>10636</v>
      </c>
      <c r="V46" s="5" t="n">
        <v>1997</v>
      </c>
      <c r="X46" s="5" t="n">
        <v>1854</v>
      </c>
    </row>
    <row r="47" spans="1:25">
      <c r="A47" s="4" t="s">
        <v>196</v>
      </c>
      <c r="C47" s="5" t="n">
        <v>0</v>
      </c>
      <c r="D47" s="4" t="s">
        <v>133</v>
      </c>
      <c r="H47" s="5" t="n">
        <v>3169800</v>
      </c>
      <c r="I47" s="4" t="s">
        <v>133</v>
      </c>
      <c r="J47" s="5" t="n">
        <v>-3169800</v>
      </c>
      <c r="K47" s="4" t="s">
        <v>133</v>
      </c>
      <c r="M47" s="5" t="n">
        <v>0</v>
      </c>
      <c r="N47" s="4" t="s">
        <v>138</v>
      </c>
      <c r="R47" s="5" t="n">
        <v>926236</v>
      </c>
      <c r="S47" s="4" t="s">
        <v>138</v>
      </c>
      <c r="T47" s="5" t="n">
        <v>-802588</v>
      </c>
      <c r="U47" s="4" t="s">
        <v>138</v>
      </c>
      <c r="V47" s="5" t="n">
        <v>-123648</v>
      </c>
      <c r="W47" s="4" t="s">
        <v>138</v>
      </c>
    </row>
    <row r="48" spans="1:25">
      <c r="A48" s="4" t="s">
        <v>180</v>
      </c>
      <c r="C48" s="5" t="n">
        <v>7407</v>
      </c>
      <c r="D48" s="4" t="s">
        <v>145</v>
      </c>
      <c r="H48" s="5" t="n">
        <v>7407</v>
      </c>
      <c r="I48" s="4" t="s">
        <v>145</v>
      </c>
      <c r="M48" s="5" t="n">
        <v>7407</v>
      </c>
      <c r="N48" s="4" t="s">
        <v>149</v>
      </c>
      <c r="R48" s="5" t="n">
        <v>7407</v>
      </c>
      <c r="S48" s="4" t="s">
        <v>149</v>
      </c>
    </row>
    <row r="49" spans="1:25">
      <c r="A49" s="4" t="s">
        <v>301</v>
      </c>
      <c r="M49" s="5" t="n">
        <v>0</v>
      </c>
      <c r="R49" s="5" t="n">
        <v>-542</v>
      </c>
      <c r="T49" s="5" t="n">
        <v>542</v>
      </c>
    </row>
    <row r="50" spans="1:25">
      <c r="A50" s="4" t="s">
        <v>184</v>
      </c>
      <c r="E50" s="5" t="n">
        <v>-1935</v>
      </c>
      <c r="L50" s="5" t="n">
        <v>-1935</v>
      </c>
      <c r="O50" s="5" t="n">
        <v>-1935</v>
      </c>
      <c r="Y50" s="5" t="n">
        <v>-1935</v>
      </c>
    </row>
    <row r="51" spans="1:25">
      <c r="A51" s="4" t="s">
        <v>302</v>
      </c>
      <c r="C51" s="5" t="n">
        <v>-131910</v>
      </c>
      <c r="H51" s="5" t="n">
        <v>-131910</v>
      </c>
      <c r="M51" s="5" t="n">
        <v>-263358</v>
      </c>
      <c r="R51" s="5" t="n">
        <v>-178128</v>
      </c>
      <c r="V51" s="5" t="n">
        <v>-85230</v>
      </c>
    </row>
    <row r="52" spans="1:25">
      <c r="A52" s="4" t="s">
        <v>197</v>
      </c>
      <c r="C52" s="5" t="n">
        <v>-2007501</v>
      </c>
      <c r="D52" s="4" t="s">
        <v>274</v>
      </c>
      <c r="F52" s="5" t="n">
        <v>-2141827</v>
      </c>
      <c r="G52" s="4" t="s">
        <v>274</v>
      </c>
      <c r="H52" s="5" t="n">
        <v>106856</v>
      </c>
      <c r="I52" s="4" t="s">
        <v>274</v>
      </c>
      <c r="J52" s="5" t="n">
        <v>27470</v>
      </c>
      <c r="K52" s="4" t="s">
        <v>274</v>
      </c>
      <c r="M52" s="5" t="n">
        <v>-2007501</v>
      </c>
      <c r="N52" s="4" t="s">
        <v>275</v>
      </c>
      <c r="P52" s="5" t="n">
        <v>-2141827</v>
      </c>
      <c r="Q52" s="4" t="s">
        <v>275</v>
      </c>
      <c r="R52" s="5" t="n">
        <v>134326</v>
      </c>
      <c r="S52" s="4" t="s">
        <v>275</v>
      </c>
    </row>
    <row r="53" spans="1:25">
      <c r="A53" s="4" t="s">
        <v>186</v>
      </c>
      <c r="C53" s="5" t="n">
        <v>1840</v>
      </c>
      <c r="H53" s="5" t="n">
        <v>1840</v>
      </c>
      <c r="M53" s="5" t="n">
        <v>1838</v>
      </c>
      <c r="R53" s="5" t="n">
        <v>1819</v>
      </c>
      <c r="V53" s="5" t="n">
        <v>19</v>
      </c>
    </row>
    <row r="54" spans="1:25">
      <c r="A54" s="4" t="s">
        <v>187</v>
      </c>
      <c r="C54" s="5" t="n">
        <v>451591</v>
      </c>
      <c r="F54" s="5" t="n">
        <v>451591</v>
      </c>
      <c r="M54" s="5" t="n">
        <v>451591</v>
      </c>
      <c r="P54" s="5" t="n">
        <v>451591</v>
      </c>
    </row>
    <row r="55" spans="1:25">
      <c r="A55" s="4" t="s">
        <v>188</v>
      </c>
      <c r="C55" s="5" t="n">
        <v>268727</v>
      </c>
      <c r="F55" s="5" t="n">
        <v>273102</v>
      </c>
      <c r="H55" s="5" t="n">
        <v>-4375</v>
      </c>
      <c r="M55" s="5" t="n">
        <v>268727</v>
      </c>
      <c r="P55" s="5" t="n">
        <v>273102</v>
      </c>
      <c r="R55" s="5" t="n">
        <v>-4375</v>
      </c>
    </row>
    <row r="56" spans="1:25">
      <c r="A56" s="4" t="s">
        <v>189</v>
      </c>
      <c r="C56" s="5" t="n">
        <v>-341</v>
      </c>
      <c r="H56" s="5" t="n">
        <v>-332</v>
      </c>
      <c r="J56" s="5" t="n">
        <v>-9</v>
      </c>
      <c r="M56" s="5" t="n">
        <v>268</v>
      </c>
      <c r="R56" s="5" t="n">
        <v>268</v>
      </c>
    </row>
    <row r="57" spans="1:25">
      <c r="A57" s="4" t="s">
        <v>198</v>
      </c>
      <c r="C57" s="5" t="n">
        <v>3591541</v>
      </c>
      <c r="F57" s="5" t="n">
        <v>0</v>
      </c>
      <c r="H57" s="5" t="n">
        <v>3437922</v>
      </c>
      <c r="J57" s="5" t="n">
        <v>153619</v>
      </c>
      <c r="M57" s="5" t="n">
        <v>3591084</v>
      </c>
      <c r="P57" s="5" t="n">
        <v>0</v>
      </c>
      <c r="R57" s="5" t="n">
        <v>3533398</v>
      </c>
      <c r="T57" s="5" t="n">
        <v>0</v>
      </c>
      <c r="V57" s="5" t="n">
        <v>0</v>
      </c>
      <c r="X57" s="5" t="n">
        <v>57686</v>
      </c>
    </row>
    <row r="58" spans="1:25">
      <c r="A58" s="4" t="s">
        <v>195</v>
      </c>
      <c r="B58" s="4" t="s">
        <v>72</v>
      </c>
      <c r="C58" s="5" t="n">
        <v>4892683</v>
      </c>
      <c r="F58" s="5" t="n">
        <v>1388018</v>
      </c>
      <c r="H58" s="5" t="n">
        <v>951888</v>
      </c>
      <c r="J58" s="5" t="n">
        <v>2552777</v>
      </c>
      <c r="M58" s="5" t="n">
        <v>4919597</v>
      </c>
      <c r="P58" s="5" t="n">
        <v>1388018</v>
      </c>
      <c r="R58" s="5" t="n">
        <v>2475540</v>
      </c>
      <c r="T58" s="5" t="n">
        <v>791410</v>
      </c>
      <c r="V58" s="5" t="n">
        <v>206862</v>
      </c>
      <c r="X58" s="5" t="n">
        <v>57767</v>
      </c>
    </row>
    <row r="59" spans="1:25">
      <c r="A59" s="3" t="s">
        <v>179</v>
      </c>
    </row>
    <row r="60" spans="1:25">
      <c r="A60" s="4" t="s">
        <v>95</v>
      </c>
      <c r="C60" s="5" t="n">
        <v>512260</v>
      </c>
      <c r="M60" s="5" t="n">
        <v>518341</v>
      </c>
    </row>
    <row r="61" spans="1:25">
      <c r="A61" s="4" t="s">
        <v>191</v>
      </c>
      <c r="C61" s="5" t="n">
        <v>0</v>
      </c>
      <c r="M61" s="5" t="n">
        <v>0</v>
      </c>
    </row>
    <row r="62" spans="1:25">
      <c r="A62" s="4" t="s">
        <v>199</v>
      </c>
      <c r="C62" s="5" t="n">
        <v>3335075</v>
      </c>
      <c r="F62" s="5" t="n">
        <v>0</v>
      </c>
      <c r="H62" s="5" t="n">
        <v>3182917</v>
      </c>
      <c r="J62" s="5" t="n">
        <v>152158</v>
      </c>
      <c r="M62" s="5" t="n">
        <v>3333701</v>
      </c>
      <c r="P62" s="5" t="n">
        <v>0</v>
      </c>
      <c r="R62" s="5" t="n">
        <v>3275816</v>
      </c>
      <c r="T62" s="5" t="n">
        <v>0</v>
      </c>
      <c r="V62" s="5" t="n">
        <v>0</v>
      </c>
      <c r="X62" s="5" t="n">
        <v>57885</v>
      </c>
    </row>
    <row r="63" spans="1:25">
      <c r="A63" s="4" t="s">
        <v>198</v>
      </c>
      <c r="C63" s="5" t="n">
        <v>3591541</v>
      </c>
      <c r="F63" s="5" t="n">
        <v>0</v>
      </c>
      <c r="H63" s="5" t="n">
        <v>3437922</v>
      </c>
      <c r="J63" s="5" t="n">
        <v>153619</v>
      </c>
      <c r="M63" s="5" t="n">
        <v>3591084</v>
      </c>
      <c r="P63" s="5" t="n">
        <v>0</v>
      </c>
      <c r="R63" s="5" t="n">
        <v>3533398</v>
      </c>
      <c r="T63" s="5" t="n">
        <v>0</v>
      </c>
      <c r="V63" s="5" t="n">
        <v>0</v>
      </c>
      <c r="X63" s="5" t="n">
        <v>57686</v>
      </c>
    </row>
    <row r="64" spans="1:25">
      <c r="A64" s="3" t="s">
        <v>179</v>
      </c>
    </row>
    <row r="65" spans="1:25">
      <c r="A65" s="4" t="s">
        <v>95</v>
      </c>
      <c r="C65" s="5" t="n">
        <v>175058</v>
      </c>
      <c r="F65" s="5" t="n">
        <v>163</v>
      </c>
      <c r="H65" s="5" t="n">
        <v>169431</v>
      </c>
      <c r="J65" s="5" t="n">
        <v>5464</v>
      </c>
      <c r="M65" s="5" t="n">
        <v>176979</v>
      </c>
      <c r="P65" s="5" t="n">
        <v>163</v>
      </c>
      <c r="R65" s="5" t="n">
        <v>174849</v>
      </c>
      <c r="X65" s="5" t="n">
        <v>1967</v>
      </c>
    </row>
    <row r="66" spans="1:25">
      <c r="A66" s="4" t="s">
        <v>184</v>
      </c>
      <c r="E66" s="5" t="n">
        <v>-1858</v>
      </c>
      <c r="L66" s="5" t="n">
        <v>-1858</v>
      </c>
      <c r="O66" s="5" t="n">
        <v>-1858</v>
      </c>
      <c r="Y66" s="5" t="n">
        <v>-1858</v>
      </c>
    </row>
    <row r="67" spans="1:25">
      <c r="A67" s="4" t="s">
        <v>302</v>
      </c>
      <c r="C67" s="5" t="n">
        <v>-276324</v>
      </c>
      <c r="H67" s="5" t="n">
        <v>-276324</v>
      </c>
      <c r="M67" s="5" t="n">
        <v>-283271</v>
      </c>
      <c r="R67" s="5" t="n">
        <v>-283271</v>
      </c>
    </row>
    <row r="68" spans="1:25">
      <c r="A68" s="4" t="s">
        <v>197</v>
      </c>
      <c r="C68" s="5" t="n">
        <v>0</v>
      </c>
      <c r="D68" s="4" t="s">
        <v>274</v>
      </c>
      <c r="F68" s="5" t="n">
        <v>-5510</v>
      </c>
      <c r="G68" s="4" t="s">
        <v>274</v>
      </c>
      <c r="H68" s="5" t="n">
        <v>4493</v>
      </c>
      <c r="I68" s="4" t="s">
        <v>274</v>
      </c>
      <c r="J68" s="5" t="n">
        <v>1017</v>
      </c>
      <c r="K68" s="4" t="s">
        <v>274</v>
      </c>
      <c r="M68" s="5" t="n">
        <v>0</v>
      </c>
      <c r="N68" s="4" t="s">
        <v>275</v>
      </c>
      <c r="P68" s="5" t="n">
        <v>-5510</v>
      </c>
      <c r="Q68" s="4" t="s">
        <v>275</v>
      </c>
      <c r="R68" s="5" t="n">
        <v>5510</v>
      </c>
      <c r="S68" s="4" t="s">
        <v>275</v>
      </c>
    </row>
    <row r="69" spans="1:25">
      <c r="A69" s="4" t="s">
        <v>186</v>
      </c>
      <c r="C69" s="5" t="n">
        <v>2768</v>
      </c>
      <c r="H69" s="5" t="n">
        <v>2768</v>
      </c>
      <c r="M69" s="5" t="n">
        <v>2765</v>
      </c>
      <c r="R69" s="5" t="n">
        <v>2765</v>
      </c>
    </row>
    <row r="70" spans="1:25">
      <c r="A70" s="4" t="s">
        <v>187</v>
      </c>
      <c r="C70" s="5" t="n">
        <v>5347</v>
      </c>
      <c r="F70" s="5" t="n">
        <v>5347</v>
      </c>
      <c r="M70" s="5" t="n">
        <v>5347</v>
      </c>
      <c r="P70" s="5" t="n">
        <v>5347</v>
      </c>
    </row>
    <row r="71" spans="1:25">
      <c r="A71" s="4" t="s">
        <v>189</v>
      </c>
      <c r="C71" s="5" t="n">
        <v>345</v>
      </c>
      <c r="H71" s="5" t="n">
        <v>356</v>
      </c>
      <c r="J71" s="5" t="n">
        <v>-11</v>
      </c>
    </row>
    <row r="72" spans="1:25">
      <c r="A72" s="4" t="s">
        <v>200</v>
      </c>
      <c r="C72" s="5" t="n">
        <v>3491210</v>
      </c>
      <c r="F72" s="5" t="n">
        <v>0</v>
      </c>
      <c r="H72" s="5" t="n">
        <v>3338646</v>
      </c>
      <c r="J72" s="5" t="n">
        <v>152564</v>
      </c>
      <c r="M72" s="5" t="n">
        <v>3491046</v>
      </c>
      <c r="P72" s="5" t="n">
        <v>0</v>
      </c>
      <c r="R72" s="5" t="n">
        <v>3433251</v>
      </c>
      <c r="T72" s="5" t="n">
        <v>0</v>
      </c>
      <c r="V72" s="5" t="n">
        <v>0</v>
      </c>
      <c r="X72" s="5" t="n">
        <v>57795</v>
      </c>
    </row>
    <row r="73" spans="1:25">
      <c r="A73" s="3" t="s">
        <v>179</v>
      </c>
    </row>
    <row r="74" spans="1:25">
      <c r="A74" s="4" t="s">
        <v>95</v>
      </c>
      <c r="C74" s="5" t="n">
        <v>125223</v>
      </c>
      <c r="H74" s="5" t="n">
        <v>121217</v>
      </c>
      <c r="J74" s="5" t="n">
        <v>4006</v>
      </c>
      <c r="M74" s="5" t="n">
        <v>126912</v>
      </c>
      <c r="R74" s="5" t="n">
        <v>125415</v>
      </c>
      <c r="X74" s="5" t="n">
        <v>1497</v>
      </c>
    </row>
    <row r="75" spans="1:25">
      <c r="A75" s="4" t="s">
        <v>184</v>
      </c>
      <c r="E75" s="6" t="n">
        <v>-1407</v>
      </c>
      <c r="L75" s="6" t="n">
        <v>-1407</v>
      </c>
      <c r="O75" s="6" t="n">
        <v>-1407</v>
      </c>
      <c r="Y75" s="6" t="n">
        <v>-1407</v>
      </c>
    </row>
    <row r="76" spans="1:25">
      <c r="A76" s="4" t="s">
        <v>302</v>
      </c>
      <c r="C76" s="5" t="n">
        <v>-279959</v>
      </c>
      <c r="H76" s="5" t="n">
        <v>-279959</v>
      </c>
      <c r="M76" s="5" t="n">
        <v>-288083</v>
      </c>
      <c r="R76" s="5" t="n">
        <v>-288083</v>
      </c>
    </row>
    <row r="77" spans="1:25">
      <c r="A77" s="4" t="s">
        <v>197</v>
      </c>
      <c r="C77" s="5" t="n">
        <v>0</v>
      </c>
      <c r="D77" s="4" t="s">
        <v>274</v>
      </c>
      <c r="F77" s="5" t="n">
        <v>-1881</v>
      </c>
      <c r="G77" s="4" t="s">
        <v>274</v>
      </c>
      <c r="H77" s="5" t="n">
        <v>1523</v>
      </c>
      <c r="I77" s="4" t="s">
        <v>274</v>
      </c>
      <c r="J77" s="5" t="n">
        <v>358</v>
      </c>
      <c r="K77" s="4" t="s">
        <v>274</v>
      </c>
      <c r="M77" s="5" t="n">
        <v>0</v>
      </c>
      <c r="N77" s="4" t="s">
        <v>275</v>
      </c>
      <c r="P77" s="5" t="n">
        <v>-1881</v>
      </c>
      <c r="Q77" s="4" t="s">
        <v>275</v>
      </c>
      <c r="R77" s="5" t="n">
        <v>1881</v>
      </c>
      <c r="S77" s="4" t="s">
        <v>275</v>
      </c>
    </row>
    <row r="78" spans="1:25">
      <c r="A78" s="4" t="s">
        <v>186</v>
      </c>
      <c r="C78" s="5" t="n">
        <v>3355</v>
      </c>
      <c r="H78" s="5" t="n">
        <v>3355</v>
      </c>
      <c r="M78" s="5" t="n">
        <v>3352</v>
      </c>
      <c r="R78" s="5" t="n">
        <v>3352</v>
      </c>
    </row>
    <row r="79" spans="1:25">
      <c r="A79" s="4" t="s">
        <v>187</v>
      </c>
      <c r="C79" s="5" t="n">
        <v>1881</v>
      </c>
      <c r="F79" s="5" t="n">
        <v>1881</v>
      </c>
      <c r="M79" s="5" t="n">
        <v>1881</v>
      </c>
      <c r="P79" s="5" t="n">
        <v>1881</v>
      </c>
    </row>
    <row r="80" spans="1:25">
      <c r="A80" s="4" t="s">
        <v>189</v>
      </c>
      <c r="C80" s="5" t="n">
        <v>536</v>
      </c>
      <c r="H80" s="5" t="n">
        <v>536</v>
      </c>
    </row>
    <row r="81" spans="1:25">
      <c r="A81" s="4" t="s">
        <v>199</v>
      </c>
      <c r="C81" s="6" t="n">
        <v>3335075</v>
      </c>
      <c r="F81" s="6" t="n">
        <v>0</v>
      </c>
      <c r="H81" s="6" t="n">
        <v>3182917</v>
      </c>
      <c r="J81" s="6" t="n">
        <v>152158</v>
      </c>
      <c r="M81" s="6" t="n">
        <v>3333701</v>
      </c>
      <c r="P81" s="6" t="n">
        <v>0</v>
      </c>
      <c r="R81" s="6" t="n">
        <v>3275816</v>
      </c>
      <c r="T81" s="6" t="n">
        <v>0</v>
      </c>
      <c r="V81" s="6" t="n">
        <v>0</v>
      </c>
      <c r="X81" s="6" t="n">
        <v>57885</v>
      </c>
    </row>
    <row r="82" spans="1:25"/>
    <row r="83" spans="1:25">
      <c r="A83" s="4" t="s">
        <v>72</v>
      </c>
      <c r="B83" s="4" t="s">
        <v>113</v>
      </c>
    </row>
    <row r="84" spans="1:25">
      <c r="A84" s="4" t="s">
        <v>80</v>
      </c>
      <c r="B84" s="4" t="s">
        <v>201</v>
      </c>
    </row>
    <row r="85" spans="1:25">
      <c r="A85" s="4" t="s">
        <v>91</v>
      </c>
      <c r="B85" s="4" t="s">
        <v>201</v>
      </c>
    </row>
    <row r="86" spans="1:25">
      <c r="A86" s="4" t="s">
        <v>133</v>
      </c>
      <c r="B86" s="4" t="s">
        <v>203</v>
      </c>
    </row>
    <row r="87" spans="1:25">
      <c r="A87" s="4" t="s">
        <v>138</v>
      </c>
      <c r="B87" s="4" t="s">
        <v>303</v>
      </c>
    </row>
    <row r="88" spans="1:25">
      <c r="A88" s="4" t="s">
        <v>145</v>
      </c>
      <c r="B88" s="4" t="s">
        <v>201</v>
      </c>
    </row>
    <row r="89" spans="1:25">
      <c r="A89" s="4" t="s">
        <v>149</v>
      </c>
      <c r="B89" s="4" t="s">
        <v>201</v>
      </c>
    </row>
    <row r="90" spans="1:25">
      <c r="A90" s="4" t="s">
        <v>274</v>
      </c>
      <c r="B90" s="4" t="s">
        <v>205</v>
      </c>
    </row>
    <row r="91" spans="1:25">
      <c r="A91" s="4" t="s">
        <v>275</v>
      </c>
      <c r="B91" s="4" t="s">
        <v>304</v>
      </c>
    </row>
  </sheetData>
  <mergeCells count="20">
    <mergeCell ref="A1:B1"/>
    <mergeCell ref="C1:D1"/>
    <mergeCell ref="F1:G1"/>
    <mergeCell ref="H1:I1"/>
    <mergeCell ref="J1:K1"/>
    <mergeCell ref="M1:N1"/>
    <mergeCell ref="P1:Q1"/>
    <mergeCell ref="R1:S1"/>
    <mergeCell ref="T1:U1"/>
    <mergeCell ref="V1:W1"/>
    <mergeCell ref="A82:X82"/>
    <mergeCell ref="B83:X83"/>
    <mergeCell ref="B84:X84"/>
    <mergeCell ref="B85:X85"/>
    <mergeCell ref="B86:X86"/>
    <mergeCell ref="B87:X87"/>
    <mergeCell ref="B88:X88"/>
    <mergeCell ref="B89:X89"/>
    <mergeCell ref="B90:X90"/>
    <mergeCell ref="B91:X9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8"/>
    <col customWidth="1" max="13" min="13" width="16"/>
    <col customWidth="1" max="14" min="14" width="4"/>
  </cols>
  <sheetData>
    <row r="1" spans="1:14">
      <c r="A1" s="1" t="s">
        <v>305</v>
      </c>
      <c r="C1" s="2" t="s">
        <v>66</v>
      </c>
      <c r="I1" s="2" t="s">
        <v>1</v>
      </c>
      <c r="M1" s="2" t="s">
        <v>67</v>
      </c>
    </row>
    <row r="2" spans="1:14">
      <c r="C2" s="2" t="s">
        <v>2</v>
      </c>
      <c r="D2" s="2" t="s">
        <v>69</v>
      </c>
      <c r="E2" s="2" t="s">
        <v>70</v>
      </c>
      <c r="G2" s="2" t="s">
        <v>73</v>
      </c>
      <c r="I2" s="2" t="s">
        <v>2</v>
      </c>
      <c r="K2" s="2" t="s">
        <v>70</v>
      </c>
      <c r="M2" s="2" t="s">
        <v>74</v>
      </c>
    </row>
    <row r="3" spans="1:14">
      <c r="A3" s="3" t="s">
        <v>210</v>
      </c>
    </row>
    <row r="4" spans="1:14">
      <c r="A4" s="4" t="s">
        <v>95</v>
      </c>
      <c r="C4" s="6" t="n">
        <v>125223</v>
      </c>
      <c r="D4" s="6" t="n">
        <v>211979</v>
      </c>
      <c r="E4" s="6" t="n">
        <v>198560</v>
      </c>
      <c r="F4" s="4" t="s">
        <v>72</v>
      </c>
      <c r="G4" s="6" t="n">
        <v>181010</v>
      </c>
      <c r="H4" s="4" t="s">
        <v>72</v>
      </c>
      <c r="I4" s="6" t="n">
        <v>512260</v>
      </c>
      <c r="K4" s="6" t="n">
        <v>446737</v>
      </c>
      <c r="L4" s="4" t="s">
        <v>72</v>
      </c>
    </row>
    <row r="5" spans="1:14">
      <c r="A5" s="3" t="s">
        <v>211</v>
      </c>
    </row>
    <row r="6" spans="1:14">
      <c r="A6" s="4" t="s">
        <v>84</v>
      </c>
      <c r="C6" s="5" t="n">
        <v>127914</v>
      </c>
      <c r="E6" s="5" t="n">
        <v>97479</v>
      </c>
      <c r="F6" s="4" t="s">
        <v>72</v>
      </c>
      <c r="I6" s="5" t="n">
        <v>362977</v>
      </c>
      <c r="K6" s="5" t="n">
        <v>270757</v>
      </c>
      <c r="L6" s="4" t="s">
        <v>72</v>
      </c>
    </row>
    <row r="7" spans="1:14">
      <c r="A7" s="4" t="s">
        <v>85</v>
      </c>
      <c r="C7" s="5" t="n">
        <v>3107</v>
      </c>
      <c r="E7" s="5" t="n">
        <v>27902</v>
      </c>
      <c r="F7" s="4" t="s">
        <v>72</v>
      </c>
      <c r="I7" s="5" t="n">
        <v>4294</v>
      </c>
      <c r="K7" s="5" t="n">
        <v>155286</v>
      </c>
      <c r="L7" s="4" t="s">
        <v>72</v>
      </c>
      <c r="M7" s="6" t="n">
        <v>230600</v>
      </c>
    </row>
    <row r="8" spans="1:14">
      <c r="A8" s="4" t="s">
        <v>212</v>
      </c>
      <c r="I8" s="5" t="n">
        <v>9489</v>
      </c>
      <c r="K8" s="5" t="n">
        <v>4834</v>
      </c>
      <c r="L8" s="4" t="s">
        <v>72</v>
      </c>
    </row>
    <row r="9" spans="1:14">
      <c r="A9" s="4" t="s">
        <v>146</v>
      </c>
      <c r="I9" s="5" t="n">
        <v>6601</v>
      </c>
      <c r="K9" s="5" t="n">
        <v>83295</v>
      </c>
      <c r="L9" s="4" t="s">
        <v>72</v>
      </c>
    </row>
    <row r="10" spans="1:14">
      <c r="A10" s="4" t="s">
        <v>213</v>
      </c>
      <c r="I10" s="5" t="n">
        <v>6499</v>
      </c>
      <c r="K10" s="5" t="n">
        <v>4659</v>
      </c>
      <c r="L10" s="4" t="s">
        <v>72</v>
      </c>
    </row>
    <row r="11" spans="1:14">
      <c r="A11" s="4" t="s">
        <v>77</v>
      </c>
      <c r="C11" s="5" t="n">
        <v>-53893</v>
      </c>
      <c r="E11" s="5" t="n">
        <v>-54215</v>
      </c>
      <c r="F11" s="4" t="s">
        <v>72</v>
      </c>
      <c r="I11" s="5" t="n">
        <v>-175483</v>
      </c>
      <c r="K11" s="5" t="n">
        <v>-133874</v>
      </c>
      <c r="L11" s="4" t="s">
        <v>72</v>
      </c>
    </row>
    <row r="12" spans="1:14">
      <c r="A12" s="4" t="s">
        <v>214</v>
      </c>
      <c r="I12" s="5" t="n">
        <v>182337</v>
      </c>
      <c r="K12" s="5" t="n">
        <v>125834</v>
      </c>
      <c r="L12" s="4" t="s">
        <v>72</v>
      </c>
    </row>
    <row r="13" spans="1:14">
      <c r="A13" s="4" t="s">
        <v>215</v>
      </c>
      <c r="C13" s="5" t="n">
        <v>-248</v>
      </c>
      <c r="E13" s="5" t="n">
        <v>-65</v>
      </c>
      <c r="F13" s="4" t="s">
        <v>72</v>
      </c>
      <c r="I13" s="5" t="n">
        <v>1403</v>
      </c>
      <c r="K13" s="5" t="n">
        <v>-351</v>
      </c>
      <c r="L13" s="4" t="s">
        <v>72</v>
      </c>
    </row>
    <row r="14" spans="1:14">
      <c r="A14" s="4" t="s">
        <v>216</v>
      </c>
      <c r="I14" s="5" t="n">
        <v>162974</v>
      </c>
      <c r="K14" s="5" t="n">
        <v>0</v>
      </c>
      <c r="L14" s="4" t="s">
        <v>72</v>
      </c>
    </row>
    <row r="15" spans="1:14">
      <c r="A15" s="4" t="s">
        <v>217</v>
      </c>
      <c r="I15" s="5" t="n">
        <v>236</v>
      </c>
      <c r="K15" s="5" t="n">
        <v>184</v>
      </c>
      <c r="L15" s="4" t="s">
        <v>72</v>
      </c>
    </row>
    <row r="16" spans="1:14">
      <c r="A16" s="3" t="s">
        <v>218</v>
      </c>
    </row>
    <row r="17" spans="1:14">
      <c r="A17" s="4" t="s">
        <v>219</v>
      </c>
      <c r="I17" s="5" t="n">
        <v>-9750</v>
      </c>
      <c r="K17" s="5" t="n">
        <v>-64853</v>
      </c>
      <c r="L17" s="4" t="s">
        <v>72</v>
      </c>
    </row>
    <row r="18" spans="1:14">
      <c r="A18" s="4" t="s">
        <v>220</v>
      </c>
      <c r="I18" s="5" t="n">
        <v>-69390</v>
      </c>
      <c r="K18" s="5" t="n">
        <v>61081</v>
      </c>
      <c r="L18" s="4" t="s">
        <v>72</v>
      </c>
    </row>
    <row r="19" spans="1:14">
      <c r="A19" s="4" t="s">
        <v>221</v>
      </c>
      <c r="I19" s="5" t="n">
        <v>32238</v>
      </c>
      <c r="K19" s="5" t="n">
        <v>11606</v>
      </c>
      <c r="L19" s="4" t="s">
        <v>72</v>
      </c>
    </row>
    <row r="20" spans="1:14">
      <c r="A20" s="4" t="s">
        <v>222</v>
      </c>
      <c r="I20" s="5" t="n">
        <v>1026685</v>
      </c>
      <c r="K20" s="5" t="n">
        <v>965195</v>
      </c>
      <c r="L20" s="4" t="s">
        <v>72</v>
      </c>
    </row>
    <row r="21" spans="1:14">
      <c r="A21" s="3" t="s">
        <v>223</v>
      </c>
    </row>
    <row r="22" spans="1:14">
      <c r="A22" s="4" t="s">
        <v>224</v>
      </c>
      <c r="I22" s="5" t="n">
        <v>-947266</v>
      </c>
      <c r="K22" s="5" t="n">
        <v>-1589653</v>
      </c>
      <c r="L22" s="4" t="s">
        <v>72</v>
      </c>
    </row>
    <row r="23" spans="1:14">
      <c r="A23" s="4" t="s">
        <v>225</v>
      </c>
      <c r="I23" s="5" t="n">
        <v>-108118</v>
      </c>
      <c r="K23" s="5" t="n">
        <v>-67085</v>
      </c>
      <c r="L23" s="4" t="s">
        <v>72</v>
      </c>
    </row>
    <row r="24" spans="1:14">
      <c r="A24" s="4" t="s">
        <v>226</v>
      </c>
      <c r="I24" s="5" t="n">
        <v>21203</v>
      </c>
      <c r="K24" s="5" t="n">
        <v>19816</v>
      </c>
      <c r="L24" s="4" t="s">
        <v>72</v>
      </c>
    </row>
    <row r="25" spans="1:14">
      <c r="A25" s="4" t="s">
        <v>227</v>
      </c>
      <c r="I25" s="5" t="n">
        <v>-3134643</v>
      </c>
      <c r="K25" s="5" t="n">
        <v>-1798702</v>
      </c>
      <c r="L25" s="4" t="s">
        <v>72</v>
      </c>
    </row>
    <row r="26" spans="1:14">
      <c r="A26" s="3" t="s">
        <v>228</v>
      </c>
    </row>
    <row r="27" spans="1:14">
      <c r="A27" s="4" t="s">
        <v>229</v>
      </c>
      <c r="B27" s="4" t="s">
        <v>80</v>
      </c>
      <c r="I27" s="5" t="n">
        <v>3950750</v>
      </c>
      <c r="K27" s="5" t="n">
        <v>2401097</v>
      </c>
      <c r="L27" s="4" t="s">
        <v>72</v>
      </c>
    </row>
    <row r="28" spans="1:14">
      <c r="A28" s="4" t="s">
        <v>230</v>
      </c>
      <c r="B28" s="4" t="s">
        <v>91</v>
      </c>
      <c r="I28" s="5" t="n">
        <v>-1467595</v>
      </c>
      <c r="K28" s="5" t="n">
        <v>-1040000</v>
      </c>
      <c r="L28" s="4" t="s">
        <v>72</v>
      </c>
    </row>
    <row r="29" spans="1:14">
      <c r="A29" s="4" t="s">
        <v>231</v>
      </c>
      <c r="I29" s="5" t="n">
        <v>-9204</v>
      </c>
      <c r="K29" s="5" t="n">
        <v>-2687</v>
      </c>
      <c r="L29" s="4" t="s">
        <v>72</v>
      </c>
    </row>
    <row r="30" spans="1:14">
      <c r="A30" s="4" t="s">
        <v>302</v>
      </c>
      <c r="B30" s="4" t="s">
        <v>133</v>
      </c>
      <c r="I30" s="5" t="n">
        <v>-688193</v>
      </c>
      <c r="K30" s="5" t="n">
        <v>-372189</v>
      </c>
      <c r="L30" s="4" t="s">
        <v>72</v>
      </c>
    </row>
    <row r="31" spans="1:14">
      <c r="A31" s="4" t="s">
        <v>233</v>
      </c>
      <c r="I31" s="5" t="n">
        <v>458819</v>
      </c>
      <c r="K31" s="5" t="n">
        <v>156734</v>
      </c>
      <c r="L31" s="4" t="s">
        <v>72</v>
      </c>
    </row>
    <row r="32" spans="1:14">
      <c r="A32" s="4" t="s">
        <v>180</v>
      </c>
      <c r="C32" s="5" t="n">
        <v>0</v>
      </c>
      <c r="E32" s="5" t="n">
        <v>12601</v>
      </c>
      <c r="I32" s="5" t="n">
        <v>7407</v>
      </c>
      <c r="J32" s="4" t="s">
        <v>133</v>
      </c>
      <c r="K32" s="5" t="n">
        <v>40722</v>
      </c>
      <c r="L32" s="4" t="s">
        <v>306</v>
      </c>
    </row>
    <row r="33" spans="1:14">
      <c r="A33" s="4" t="s">
        <v>234</v>
      </c>
      <c r="I33" s="5" t="n">
        <v>-253</v>
      </c>
    </row>
    <row r="34" spans="1:14">
      <c r="A34" s="4" t="s">
        <v>235</v>
      </c>
      <c r="I34" s="5" t="n">
        <v>2133246</v>
      </c>
      <c r="K34" s="5" t="n">
        <v>886796</v>
      </c>
      <c r="L34" s="4" t="s">
        <v>72</v>
      </c>
    </row>
    <row r="35" spans="1:14">
      <c r="A35" s="4" t="s">
        <v>236</v>
      </c>
      <c r="I35" s="5" t="n">
        <v>25288</v>
      </c>
      <c r="K35" s="5" t="n">
        <v>53289</v>
      </c>
      <c r="L35" s="4" t="s">
        <v>72</v>
      </c>
    </row>
    <row r="36" spans="1:14">
      <c r="A36" s="4" t="s">
        <v>237</v>
      </c>
      <c r="B36" s="4" t="s">
        <v>72</v>
      </c>
      <c r="D36" s="5" t="n">
        <v>92142</v>
      </c>
      <c r="G36" s="5" t="n">
        <v>79588</v>
      </c>
      <c r="I36" s="5" t="n">
        <v>92142</v>
      </c>
      <c r="K36" s="5" t="n">
        <v>79588</v>
      </c>
      <c r="M36" s="5" t="n">
        <v>79588</v>
      </c>
    </row>
    <row r="37" spans="1:14">
      <c r="A37" s="4" t="s">
        <v>238</v>
      </c>
      <c r="C37" s="5" t="n">
        <v>117430</v>
      </c>
      <c r="E37" s="5" t="n">
        <v>132877</v>
      </c>
      <c r="F37" s="4" t="s">
        <v>72</v>
      </c>
      <c r="I37" s="5" t="n">
        <v>117430</v>
      </c>
      <c r="K37" s="5" t="n">
        <v>132877</v>
      </c>
      <c r="L37" s="4" t="s">
        <v>72</v>
      </c>
      <c r="M37" s="5" t="n">
        <v>92142</v>
      </c>
      <c r="N37" s="4" t="s">
        <v>72</v>
      </c>
    </row>
    <row r="38" spans="1:14">
      <c r="A38" s="3" t="s">
        <v>239</v>
      </c>
    </row>
    <row r="39" spans="1:14">
      <c r="A39" s="4" t="s">
        <v>240</v>
      </c>
      <c r="E39" s="5" t="n">
        <v>-58835</v>
      </c>
      <c r="F39" s="4" t="s">
        <v>72</v>
      </c>
      <c r="I39" s="5" t="n">
        <v>0</v>
      </c>
      <c r="K39" s="5" t="n">
        <v>-58835</v>
      </c>
      <c r="L39" s="4" t="s">
        <v>72</v>
      </c>
    </row>
    <row r="40" spans="1:14">
      <c r="A40" s="4" t="s">
        <v>241</v>
      </c>
      <c r="I40" s="5" t="n">
        <v>232147</v>
      </c>
      <c r="K40" s="5" t="n">
        <v>106538</v>
      </c>
      <c r="L40" s="4" t="s">
        <v>72</v>
      </c>
    </row>
    <row r="41" spans="1:14">
      <c r="A41" s="4" t="s">
        <v>242</v>
      </c>
      <c r="I41" s="5" t="n">
        <v>96</v>
      </c>
      <c r="K41" s="5" t="n">
        <v>-87</v>
      </c>
      <c r="L41" s="4" t="s">
        <v>72</v>
      </c>
    </row>
    <row r="42" spans="1:14">
      <c r="A42" s="4" t="s">
        <v>243</v>
      </c>
      <c r="I42" s="5" t="n">
        <v>154080</v>
      </c>
      <c r="K42" s="5" t="n">
        <v>296805</v>
      </c>
      <c r="L42" s="4" t="s">
        <v>72</v>
      </c>
    </row>
    <row r="43" spans="1:14">
      <c r="A43" s="4" t="s">
        <v>172</v>
      </c>
    </row>
    <row r="44" spans="1:14">
      <c r="A44" s="3" t="s">
        <v>228</v>
      </c>
    </row>
    <row r="45" spans="1:14">
      <c r="A45" s="4" t="s">
        <v>244</v>
      </c>
      <c r="I45" s="5" t="n">
        <v>-5200</v>
      </c>
      <c r="K45" s="5" t="n">
        <v>-9446</v>
      </c>
      <c r="L45" s="4" t="s">
        <v>72</v>
      </c>
    </row>
    <row r="46" spans="1:14">
      <c r="A46" s="4" t="s">
        <v>101</v>
      </c>
    </row>
    <row r="47" spans="1:14">
      <c r="A47" s="3" t="s">
        <v>223</v>
      </c>
    </row>
    <row r="48" spans="1:14">
      <c r="A48" s="4" t="s">
        <v>246</v>
      </c>
      <c r="I48" s="5" t="n">
        <v>-2007501</v>
      </c>
      <c r="K48" s="5" t="n">
        <v>-254</v>
      </c>
      <c r="L48" s="4" t="s">
        <v>72</v>
      </c>
    </row>
    <row r="49" spans="1:14">
      <c r="A49" s="3" t="s">
        <v>228</v>
      </c>
    </row>
    <row r="50" spans="1:14">
      <c r="A50" s="4" t="s">
        <v>229</v>
      </c>
      <c r="I50" s="5" t="n">
        <v>11000</v>
      </c>
      <c r="K50" s="5" t="n">
        <v>265500</v>
      </c>
    </row>
    <row r="51" spans="1:14">
      <c r="A51" s="4" t="s">
        <v>230</v>
      </c>
      <c r="I51" s="5" t="n">
        <v>-439600</v>
      </c>
    </row>
    <row r="52" spans="1:14">
      <c r="A52" s="4" t="s">
        <v>302</v>
      </c>
      <c r="C52" s="5" t="n">
        <v>-155240</v>
      </c>
      <c r="E52" s="5" t="n">
        <v>-99247</v>
      </c>
      <c r="I52" s="5" t="n">
        <v>-411125</v>
      </c>
      <c r="K52" s="5" t="n">
        <v>-298818</v>
      </c>
    </row>
    <row r="53" spans="1:14">
      <c r="A53" s="4" t="s">
        <v>234</v>
      </c>
      <c r="I53" s="5" t="n">
        <v>-253</v>
      </c>
      <c r="K53" s="5" t="n">
        <v>0</v>
      </c>
      <c r="L53" s="4" t="s">
        <v>72</v>
      </c>
    </row>
    <row r="54" spans="1:14">
      <c r="A54" s="4" t="s">
        <v>105</v>
      </c>
    </row>
    <row r="55" spans="1:14">
      <c r="A55" s="3" t="s">
        <v>223</v>
      </c>
    </row>
    <row r="56" spans="1:14">
      <c r="A56" s="4" t="s">
        <v>246</v>
      </c>
      <c r="I56" s="5" t="n">
        <v>-93303</v>
      </c>
      <c r="K56" s="5" t="n">
        <v>-161858</v>
      </c>
      <c r="L56" s="4" t="s">
        <v>72</v>
      </c>
    </row>
    <row r="57" spans="1:14">
      <c r="A57" s="4" t="s">
        <v>248</v>
      </c>
      <c r="I57" s="5" t="n">
        <v>342</v>
      </c>
      <c r="K57" s="5" t="n">
        <v>332</v>
      </c>
      <c r="L57" s="4" t="s">
        <v>72</v>
      </c>
    </row>
    <row r="58" spans="1:14">
      <c r="A58" s="4" t="s">
        <v>59</v>
      </c>
    </row>
    <row r="59" spans="1:14">
      <c r="A59" s="3" t="s">
        <v>210</v>
      </c>
    </row>
    <row r="60" spans="1:14">
      <c r="A60" s="4" t="s">
        <v>95</v>
      </c>
      <c r="C60" s="5" t="n">
        <v>126912</v>
      </c>
      <c r="D60" s="5" t="n">
        <v>214450</v>
      </c>
      <c r="E60" s="5" t="n">
        <v>199519</v>
      </c>
      <c r="F60" s="4" t="s">
        <v>72</v>
      </c>
      <c r="G60" s="5" t="n">
        <v>182870</v>
      </c>
      <c r="H60" s="4" t="s">
        <v>72</v>
      </c>
      <c r="I60" s="5" t="n">
        <v>518341</v>
      </c>
      <c r="K60" s="5" t="n">
        <v>450512</v>
      </c>
      <c r="L60" s="4" t="s">
        <v>72</v>
      </c>
    </row>
    <row r="61" spans="1:14">
      <c r="A61" s="3" t="s">
        <v>211</v>
      </c>
    </row>
    <row r="62" spans="1:14">
      <c r="A62" s="4" t="s">
        <v>84</v>
      </c>
      <c r="C62" s="5" t="n">
        <v>127914</v>
      </c>
      <c r="E62" s="5" t="n">
        <v>97479</v>
      </c>
      <c r="F62" s="4" t="s">
        <v>72</v>
      </c>
      <c r="I62" s="5" t="n">
        <v>362977</v>
      </c>
      <c r="K62" s="5" t="n">
        <v>270757</v>
      </c>
      <c r="L62" s="4" t="s">
        <v>72</v>
      </c>
    </row>
    <row r="63" spans="1:14">
      <c r="A63" s="4" t="s">
        <v>85</v>
      </c>
      <c r="C63" s="5" t="n">
        <v>3107</v>
      </c>
      <c r="E63" s="5" t="n">
        <v>27902</v>
      </c>
      <c r="F63" s="4" t="s">
        <v>72</v>
      </c>
      <c r="I63" s="5" t="n">
        <v>4294</v>
      </c>
      <c r="K63" s="5" t="n">
        <v>155286</v>
      </c>
      <c r="L63" s="4" t="s">
        <v>72</v>
      </c>
    </row>
    <row r="64" spans="1:14">
      <c r="A64" s="4" t="s">
        <v>212</v>
      </c>
      <c r="I64" s="5" t="n">
        <v>8234</v>
      </c>
      <c r="K64" s="5" t="n">
        <v>4620</v>
      </c>
      <c r="L64" s="4" t="s">
        <v>72</v>
      </c>
    </row>
    <row r="65" spans="1:14">
      <c r="A65" s="4" t="s">
        <v>146</v>
      </c>
      <c r="I65" s="5" t="n">
        <v>6601</v>
      </c>
      <c r="K65" s="5" t="n">
        <v>83295</v>
      </c>
      <c r="L65" s="4" t="s">
        <v>72</v>
      </c>
    </row>
    <row r="66" spans="1:14">
      <c r="A66" s="4" t="s">
        <v>213</v>
      </c>
      <c r="I66" s="5" t="n">
        <v>6479</v>
      </c>
      <c r="K66" s="5" t="n">
        <v>3883</v>
      </c>
      <c r="L66" s="4" t="s">
        <v>72</v>
      </c>
    </row>
    <row r="67" spans="1:14">
      <c r="A67" s="4" t="s">
        <v>77</v>
      </c>
      <c r="C67" s="5" t="n">
        <v>-53893</v>
      </c>
      <c r="E67" s="5" t="n">
        <v>-54215</v>
      </c>
      <c r="F67" s="4" t="s">
        <v>72</v>
      </c>
      <c r="I67" s="5" t="n">
        <v>-175483</v>
      </c>
      <c r="K67" s="5" t="n">
        <v>-133874</v>
      </c>
      <c r="L67" s="4" t="s">
        <v>72</v>
      </c>
    </row>
    <row r="68" spans="1:14">
      <c r="A68" s="4" t="s">
        <v>214</v>
      </c>
      <c r="I68" s="5" t="n">
        <v>182337</v>
      </c>
      <c r="K68" s="5" t="n">
        <v>125834</v>
      </c>
      <c r="L68" s="4" t="s">
        <v>72</v>
      </c>
    </row>
    <row r="69" spans="1:14">
      <c r="A69" s="4" t="s">
        <v>215</v>
      </c>
      <c r="C69" s="5" t="n">
        <v>-248</v>
      </c>
      <c r="E69" s="5" t="n">
        <v>-65</v>
      </c>
      <c r="F69" s="4" t="s">
        <v>72</v>
      </c>
      <c r="I69" s="5" t="n">
        <v>1403</v>
      </c>
      <c r="K69" s="5" t="n">
        <v>-351</v>
      </c>
      <c r="L69" s="4" t="s">
        <v>72</v>
      </c>
    </row>
    <row r="70" spans="1:14">
      <c r="A70" s="4" t="s">
        <v>216</v>
      </c>
      <c r="I70" s="5" t="n">
        <v>162974</v>
      </c>
      <c r="K70" s="5" t="n">
        <v>0</v>
      </c>
      <c r="L70" s="4" t="s">
        <v>72</v>
      </c>
    </row>
    <row r="71" spans="1:14">
      <c r="A71" s="4" t="s">
        <v>217</v>
      </c>
      <c r="I71" s="5" t="n">
        <v>236</v>
      </c>
      <c r="K71" s="5" t="n">
        <v>184</v>
      </c>
      <c r="L71" s="4" t="s">
        <v>72</v>
      </c>
    </row>
    <row r="72" spans="1:14">
      <c r="A72" s="3" t="s">
        <v>218</v>
      </c>
    </row>
    <row r="73" spans="1:14">
      <c r="A73" s="4" t="s">
        <v>219</v>
      </c>
      <c r="I73" s="5" t="n">
        <v>-12219</v>
      </c>
      <c r="K73" s="5" t="n">
        <v>-64707</v>
      </c>
      <c r="L73" s="4" t="s">
        <v>72</v>
      </c>
    </row>
    <row r="74" spans="1:14">
      <c r="A74" s="4" t="s">
        <v>220</v>
      </c>
      <c r="I74" s="5" t="n">
        <v>-68277</v>
      </c>
      <c r="K74" s="5" t="n">
        <v>60956</v>
      </c>
      <c r="L74" s="4" t="s">
        <v>72</v>
      </c>
    </row>
    <row r="75" spans="1:14">
      <c r="A75" s="4" t="s">
        <v>221</v>
      </c>
      <c r="I75" s="5" t="n">
        <v>34232</v>
      </c>
      <c r="K75" s="5" t="n">
        <v>11143</v>
      </c>
      <c r="L75" s="4" t="s">
        <v>72</v>
      </c>
    </row>
    <row r="76" spans="1:14">
      <c r="A76" s="4" t="s">
        <v>222</v>
      </c>
      <c r="I76" s="5" t="n">
        <v>1032129</v>
      </c>
      <c r="K76" s="5" t="n">
        <v>967538</v>
      </c>
      <c r="L76" s="4" t="s">
        <v>72</v>
      </c>
    </row>
    <row r="77" spans="1:14">
      <c r="A77" s="3" t="s">
        <v>223</v>
      </c>
    </row>
    <row r="78" spans="1:14">
      <c r="A78" s="4" t="s">
        <v>224</v>
      </c>
      <c r="I78" s="5" t="n">
        <v>-947266</v>
      </c>
      <c r="K78" s="5" t="n">
        <v>-1589653</v>
      </c>
      <c r="L78" s="4" t="s">
        <v>72</v>
      </c>
    </row>
    <row r="79" spans="1:14">
      <c r="A79" s="4" t="s">
        <v>225</v>
      </c>
      <c r="I79" s="5" t="n">
        <v>-108118</v>
      </c>
      <c r="K79" s="5" t="n">
        <v>-67085</v>
      </c>
      <c r="L79" s="4" t="s">
        <v>72</v>
      </c>
    </row>
    <row r="80" spans="1:14">
      <c r="A80" s="4" t="s">
        <v>226</v>
      </c>
      <c r="I80" s="5" t="n">
        <v>21203</v>
      </c>
      <c r="K80" s="5" t="n">
        <v>19816</v>
      </c>
      <c r="L80" s="4" t="s">
        <v>72</v>
      </c>
    </row>
    <row r="81" spans="1:14">
      <c r="A81" s="4" t="s">
        <v>227</v>
      </c>
      <c r="I81" s="5" t="n">
        <v>-3134643</v>
      </c>
      <c r="K81" s="5" t="n">
        <v>-1798702</v>
      </c>
      <c r="L81" s="4" t="s">
        <v>72</v>
      </c>
    </row>
    <row r="82" spans="1:14">
      <c r="A82" s="3" t="s">
        <v>228</v>
      </c>
    </row>
    <row r="83" spans="1:14">
      <c r="A83" s="4" t="s">
        <v>229</v>
      </c>
      <c r="B83" s="4" t="s">
        <v>138</v>
      </c>
      <c r="I83" s="5" t="n">
        <v>3950750</v>
      </c>
      <c r="K83" s="5" t="n">
        <v>2401105</v>
      </c>
      <c r="L83" s="4" t="s">
        <v>72</v>
      </c>
    </row>
    <row r="84" spans="1:14">
      <c r="A84" s="4" t="s">
        <v>230</v>
      </c>
      <c r="B84" s="4" t="s">
        <v>145</v>
      </c>
      <c r="I84" s="5" t="n">
        <v>-1439595</v>
      </c>
      <c r="K84" s="5" t="n">
        <v>-1040000</v>
      </c>
      <c r="L84" s="4" t="s">
        <v>72</v>
      </c>
    </row>
    <row r="85" spans="1:14">
      <c r="A85" s="4" t="s">
        <v>231</v>
      </c>
      <c r="I85" s="5" t="n">
        <v>-9204</v>
      </c>
      <c r="K85" s="5" t="n">
        <v>-2687</v>
      </c>
      <c r="L85" s="4" t="s">
        <v>72</v>
      </c>
    </row>
    <row r="86" spans="1:14">
      <c r="A86" s="4" t="s">
        <v>302</v>
      </c>
      <c r="B86" s="4" t="s">
        <v>149</v>
      </c>
      <c r="I86" s="5" t="n">
        <v>-834712</v>
      </c>
      <c r="K86" s="5" t="n">
        <v>-663410</v>
      </c>
      <c r="L86" s="4" t="s">
        <v>72</v>
      </c>
    </row>
    <row r="87" spans="1:14">
      <c r="A87" s="4" t="s">
        <v>233</v>
      </c>
      <c r="I87" s="5" t="n">
        <v>458819</v>
      </c>
      <c r="K87" s="5" t="n">
        <v>156734</v>
      </c>
      <c r="L87" s="4" t="s">
        <v>72</v>
      </c>
    </row>
    <row r="88" spans="1:14">
      <c r="A88" s="4" t="s">
        <v>180</v>
      </c>
      <c r="B88" s="4" t="s">
        <v>149</v>
      </c>
      <c r="I88" s="5" t="n">
        <v>7407</v>
      </c>
      <c r="K88" s="5" t="n">
        <v>40722</v>
      </c>
      <c r="L88" s="4" t="s">
        <v>72</v>
      </c>
    </row>
    <row r="89" spans="1:14">
      <c r="A89" s="4" t="s">
        <v>235</v>
      </c>
      <c r="I89" s="5" t="n">
        <v>2128012</v>
      </c>
      <c r="K89" s="5" t="n">
        <v>883018</v>
      </c>
      <c r="L89" s="4" t="s">
        <v>72</v>
      </c>
    </row>
    <row r="90" spans="1:14">
      <c r="A90" s="4" t="s">
        <v>236</v>
      </c>
      <c r="I90" s="5" t="n">
        <v>25498</v>
      </c>
      <c r="K90" s="5" t="n">
        <v>51854</v>
      </c>
      <c r="L90" s="4" t="s">
        <v>72</v>
      </c>
    </row>
    <row r="91" spans="1:14">
      <c r="A91" s="4" t="s">
        <v>237</v>
      </c>
      <c r="B91" s="4" t="s">
        <v>72</v>
      </c>
      <c r="D91" s="6" t="n">
        <v>90448</v>
      </c>
      <c r="G91" s="6" t="n">
        <v>78814</v>
      </c>
      <c r="I91" s="5" t="n">
        <v>90448</v>
      </c>
      <c r="K91" s="5" t="n">
        <v>78814</v>
      </c>
      <c r="M91" s="5" t="n">
        <v>78814</v>
      </c>
    </row>
    <row r="92" spans="1:14">
      <c r="A92" s="4" t="s">
        <v>238</v>
      </c>
      <c r="C92" s="5" t="n">
        <v>115946</v>
      </c>
      <c r="E92" s="5" t="n">
        <v>130668</v>
      </c>
      <c r="F92" s="4" t="s">
        <v>72</v>
      </c>
      <c r="I92" s="5" t="n">
        <v>115946</v>
      </c>
      <c r="K92" s="5" t="n">
        <v>130668</v>
      </c>
      <c r="L92" s="4" t="s">
        <v>72</v>
      </c>
      <c r="M92" s="6" t="n">
        <v>90448</v>
      </c>
      <c r="N92" s="4" t="s">
        <v>72</v>
      </c>
    </row>
    <row r="93" spans="1:14">
      <c r="A93" s="3" t="s">
        <v>239</v>
      </c>
    </row>
    <row r="94" spans="1:14">
      <c r="A94" s="4" t="s">
        <v>240</v>
      </c>
      <c r="E94" s="5" t="n">
        <v>-58835</v>
      </c>
      <c r="F94" s="4" t="s">
        <v>72</v>
      </c>
      <c r="I94" s="5" t="n">
        <v>0</v>
      </c>
      <c r="K94" s="5" t="n">
        <v>-58835</v>
      </c>
      <c r="L94" s="4" t="s">
        <v>72</v>
      </c>
    </row>
    <row r="95" spans="1:14">
      <c r="A95" s="4" t="s">
        <v>241</v>
      </c>
      <c r="I95" s="5" t="n">
        <v>231913</v>
      </c>
      <c r="K95" s="5" t="n">
        <v>105615</v>
      </c>
      <c r="L95" s="4" t="s">
        <v>72</v>
      </c>
    </row>
    <row r="96" spans="1:14">
      <c r="A96" s="4" t="s">
        <v>242</v>
      </c>
      <c r="I96" s="5" t="n">
        <v>96</v>
      </c>
      <c r="K96" s="5" t="n">
        <v>-87</v>
      </c>
      <c r="L96" s="4" t="s">
        <v>72</v>
      </c>
    </row>
    <row r="97" spans="1:14">
      <c r="A97" s="4" t="s">
        <v>243</v>
      </c>
      <c r="I97" s="5" t="n">
        <v>154080</v>
      </c>
      <c r="K97" s="5" t="n">
        <v>296805</v>
      </c>
      <c r="L97" s="4" t="s">
        <v>72</v>
      </c>
    </row>
    <row r="98" spans="1:14">
      <c r="A98" s="4" t="s">
        <v>307</v>
      </c>
    </row>
    <row r="99" spans="1:14">
      <c r="A99" s="3" t="s">
        <v>228</v>
      </c>
    </row>
    <row r="100" spans="1:14">
      <c r="A100" s="4" t="s">
        <v>244</v>
      </c>
      <c r="I100" s="5" t="n">
        <v>-5200</v>
      </c>
      <c r="K100" s="5" t="n">
        <v>-9446</v>
      </c>
      <c r="L100" s="4" t="s">
        <v>72</v>
      </c>
    </row>
    <row r="101" spans="1:14">
      <c r="A101" s="4" t="s">
        <v>259</v>
      </c>
    </row>
    <row r="102" spans="1:14">
      <c r="A102" s="3" t="s">
        <v>223</v>
      </c>
    </row>
    <row r="103" spans="1:14">
      <c r="A103" s="4" t="s">
        <v>246</v>
      </c>
      <c r="I103" s="5" t="n">
        <v>-2007501</v>
      </c>
      <c r="K103" s="5" t="n">
        <v>-254</v>
      </c>
      <c r="L103" s="4" t="s">
        <v>72</v>
      </c>
    </row>
    <row r="104" spans="1:14">
      <c r="A104" s="3" t="s">
        <v>228</v>
      </c>
    </row>
    <row r="105" spans="1:14">
      <c r="A105" s="4" t="s">
        <v>229</v>
      </c>
      <c r="I105" s="5" t="n">
        <v>11000</v>
      </c>
      <c r="K105" s="5" t="n">
        <v>265500</v>
      </c>
    </row>
    <row r="106" spans="1:14">
      <c r="A106" s="4" t="s">
        <v>230</v>
      </c>
      <c r="I106" s="5" t="n">
        <v>-439600</v>
      </c>
    </row>
    <row r="107" spans="1:14">
      <c r="A107" s="4" t="s">
        <v>302</v>
      </c>
      <c r="C107" s="6" t="n">
        <v>-288083</v>
      </c>
      <c r="E107" s="6" t="n">
        <v>-130249</v>
      </c>
      <c r="I107" s="5" t="n">
        <v>-736256</v>
      </c>
      <c r="K107" s="5" t="n">
        <v>-381617</v>
      </c>
    </row>
    <row r="108" spans="1:14">
      <c r="A108" s="4" t="s">
        <v>234</v>
      </c>
      <c r="I108" s="5" t="n">
        <v>-253</v>
      </c>
      <c r="K108" s="5" t="n">
        <v>0</v>
      </c>
      <c r="L108" s="4" t="s">
        <v>72</v>
      </c>
    </row>
    <row r="109" spans="1:14">
      <c r="A109" s="4" t="s">
        <v>263</v>
      </c>
    </row>
    <row r="110" spans="1:14">
      <c r="A110" s="3" t="s">
        <v>223</v>
      </c>
    </row>
    <row r="111" spans="1:14">
      <c r="A111" s="4" t="s">
        <v>246</v>
      </c>
      <c r="I111" s="5" t="n">
        <v>-93303</v>
      </c>
      <c r="K111" s="5" t="n">
        <v>-161858</v>
      </c>
      <c r="L111" s="4" t="s">
        <v>72</v>
      </c>
    </row>
    <row r="112" spans="1:14">
      <c r="A112" s="4" t="s">
        <v>248</v>
      </c>
      <c r="I112" s="6" t="n">
        <v>342</v>
      </c>
      <c r="K112" s="6" t="n">
        <v>332</v>
      </c>
      <c r="L112" s="4" t="s">
        <v>72</v>
      </c>
    </row>
    <row r="113" spans="1:14"/>
    <row r="114" spans="1:14">
      <c r="A114" s="4" t="s">
        <v>72</v>
      </c>
      <c r="B114" s="4" t="s">
        <v>113</v>
      </c>
    </row>
    <row r="115" spans="1:14">
      <c r="A115" s="4" t="s">
        <v>80</v>
      </c>
      <c r="B115" s="4" t="s">
        <v>249</v>
      </c>
    </row>
    <row r="116" spans="1:14">
      <c r="A116" s="4" t="s">
        <v>91</v>
      </c>
      <c r="B116" s="4" t="s">
        <v>250</v>
      </c>
    </row>
    <row r="117" spans="1:14">
      <c r="A117" s="4" t="s">
        <v>133</v>
      </c>
      <c r="B117" s="4" t="s">
        <v>201</v>
      </c>
    </row>
    <row r="118" spans="1:14">
      <c r="A118" s="4" t="s">
        <v>138</v>
      </c>
      <c r="B118" s="4" t="s">
        <v>308</v>
      </c>
    </row>
    <row r="119" spans="1:14">
      <c r="A119" s="4" t="s">
        <v>145</v>
      </c>
      <c r="B119" s="4" t="s">
        <v>250</v>
      </c>
    </row>
    <row r="120" spans="1:14">
      <c r="A120" s="4" t="s">
        <v>149</v>
      </c>
      <c r="B120" s="4" t="s">
        <v>201</v>
      </c>
    </row>
  </sheetData>
  <mergeCells count="17">
    <mergeCell ref="A1:B2"/>
    <mergeCell ref="C1:H1"/>
    <mergeCell ref="I1:L1"/>
    <mergeCell ref="M1:N1"/>
    <mergeCell ref="E2:F2"/>
    <mergeCell ref="G2:H2"/>
    <mergeCell ref="I2:J2"/>
    <mergeCell ref="K2:L2"/>
    <mergeCell ref="M2:N2"/>
    <mergeCell ref="A113:M113"/>
    <mergeCell ref="B114:M114"/>
    <mergeCell ref="B115:M115"/>
    <mergeCell ref="B116:M116"/>
    <mergeCell ref="B117:M117"/>
    <mergeCell ref="B118:M118"/>
    <mergeCell ref="B119:M119"/>
    <mergeCell ref="B120:M12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09</v>
      </c>
      <c r="C1" s="2" t="s">
        <v>1</v>
      </c>
    </row>
    <row r="2" spans="1:5">
      <c r="C2" s="2" t="s">
        <v>2</v>
      </c>
      <c r="D2" s="2" t="s">
        <v>70</v>
      </c>
    </row>
    <row r="3" spans="1:5">
      <c r="A3" s="4" t="s">
        <v>229</v>
      </c>
      <c r="B3" s="4" t="s">
        <v>72</v>
      </c>
      <c r="C3" s="6" t="n">
        <v>3950750</v>
      </c>
      <c r="D3" s="6" t="n">
        <v>2401097</v>
      </c>
      <c r="E3" s="4" t="s">
        <v>80</v>
      </c>
    </row>
    <row r="4" spans="1:5">
      <c r="A4" s="4" t="s">
        <v>230</v>
      </c>
      <c r="B4" s="4" t="s">
        <v>91</v>
      </c>
      <c r="C4" s="5" t="n">
        <v>1467595</v>
      </c>
      <c r="D4" s="5" t="n">
        <v>1040000</v>
      </c>
      <c r="E4" s="4" t="s">
        <v>80</v>
      </c>
    </row>
    <row r="5" spans="1:5">
      <c r="A5" s="4" t="s">
        <v>59</v>
      </c>
    </row>
    <row r="6" spans="1:5">
      <c r="A6" s="4" t="s">
        <v>229</v>
      </c>
      <c r="B6" s="4" t="s">
        <v>133</v>
      </c>
      <c r="C6" s="5" t="n">
        <v>3950750</v>
      </c>
      <c r="D6" s="5" t="n">
        <v>2401105</v>
      </c>
      <c r="E6" s="4" t="s">
        <v>80</v>
      </c>
    </row>
    <row r="7" spans="1:5">
      <c r="A7" s="4" t="s">
        <v>230</v>
      </c>
      <c r="B7" s="4" t="s">
        <v>138</v>
      </c>
      <c r="C7" s="5" t="n">
        <v>1439595</v>
      </c>
      <c r="D7" s="5" t="n">
        <v>1040000</v>
      </c>
      <c r="E7" s="4" t="s">
        <v>80</v>
      </c>
    </row>
    <row r="8" spans="1:5">
      <c r="A8" s="4" t="s">
        <v>101</v>
      </c>
    </row>
    <row r="9" spans="1:5">
      <c r="A9" s="4" t="s">
        <v>229</v>
      </c>
      <c r="C9" s="5" t="n">
        <v>11000</v>
      </c>
      <c r="D9" s="5" t="n">
        <v>265500</v>
      </c>
    </row>
    <row r="10" spans="1:5">
      <c r="A10" s="4" t="s">
        <v>230</v>
      </c>
      <c r="C10" s="5" t="n">
        <v>439600</v>
      </c>
    </row>
    <row r="11" spans="1:5">
      <c r="A11" s="4" t="s">
        <v>247</v>
      </c>
    </row>
    <row r="12" spans="1:5">
      <c r="A12" s="4" t="s">
        <v>229</v>
      </c>
      <c r="C12" s="5" t="n">
        <v>11000</v>
      </c>
      <c r="D12" s="6" t="n">
        <v>265500</v>
      </c>
    </row>
    <row r="13" spans="1:5">
      <c r="A13" s="4" t="s">
        <v>230</v>
      </c>
      <c r="C13" s="6" t="n">
        <v>439600</v>
      </c>
    </row>
    <row r="14" spans="1:5"/>
    <row r="15" spans="1:5">
      <c r="A15" s="4" t="s">
        <v>72</v>
      </c>
      <c r="B15" s="4" t="s">
        <v>249</v>
      </c>
    </row>
    <row r="16" spans="1:5">
      <c r="A16" s="4" t="s">
        <v>80</v>
      </c>
      <c r="B16" s="4" t="s">
        <v>113</v>
      </c>
    </row>
    <row r="17" spans="1:5">
      <c r="A17" s="4" t="s">
        <v>91</v>
      </c>
      <c r="B17" s="4" t="s">
        <v>250</v>
      </c>
    </row>
    <row r="18" spans="1:5">
      <c r="A18" s="4" t="s">
        <v>133</v>
      </c>
      <c r="B18" s="4" t="s">
        <v>308</v>
      </c>
    </row>
    <row r="19" spans="1:5">
      <c r="A19" s="4" t="s">
        <v>138</v>
      </c>
      <c r="B19" s="4" t="s">
        <v>250</v>
      </c>
    </row>
  </sheetData>
  <mergeCells count="9">
    <mergeCell ref="A1:B2"/>
    <mergeCell ref="C1:E1"/>
    <mergeCell ref="D2:E2"/>
    <mergeCell ref="A14:D14"/>
    <mergeCell ref="B15:D15"/>
    <mergeCell ref="B16:D16"/>
    <mergeCell ref="B17:D17"/>
    <mergeCell ref="B18:D18"/>
    <mergeCell ref="B19:D1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5"/>
    <col customWidth="1" max="13" min="13" width="14"/>
    <col customWidth="1" max="14" min="14" width="4"/>
    <col customWidth="1" max="15" min="15" width="16"/>
  </cols>
  <sheetData>
    <row r="1" spans="1:15">
      <c r="A1" s="1" t="s">
        <v>65</v>
      </c>
      <c r="C1" s="2" t="s">
        <v>66</v>
      </c>
      <c r="L1" s="2" t="s">
        <v>1</v>
      </c>
      <c r="O1" s="2" t="s">
        <v>67</v>
      </c>
    </row>
    <row r="2" spans="1:15">
      <c r="C2" s="2" t="s">
        <v>2</v>
      </c>
      <c r="D2" s="2" t="s">
        <v>68</v>
      </c>
      <c r="E2" s="2" t="s">
        <v>69</v>
      </c>
      <c r="F2" s="2" t="s">
        <v>70</v>
      </c>
      <c r="H2" s="2" t="s">
        <v>71</v>
      </c>
      <c r="I2" s="2" t="s">
        <v>72</v>
      </c>
      <c r="J2" s="2" t="s">
        <v>73</v>
      </c>
      <c r="K2" s="2" t="s">
        <v>72</v>
      </c>
      <c r="L2" s="2" t="s">
        <v>2</v>
      </c>
      <c r="M2" s="2" t="s">
        <v>70</v>
      </c>
      <c r="O2" s="2" t="s">
        <v>74</v>
      </c>
    </row>
    <row r="3" spans="1:15">
      <c r="A3" s="3" t="s">
        <v>75</v>
      </c>
    </row>
    <row r="4" spans="1:15">
      <c r="A4" s="4" t="s">
        <v>76</v>
      </c>
      <c r="C4" s="6" t="n">
        <v>666027</v>
      </c>
      <c r="F4" s="6" t="n">
        <v>587900</v>
      </c>
      <c r="G4" s="4" t="s">
        <v>72</v>
      </c>
      <c r="L4" s="6" t="n">
        <v>2022964</v>
      </c>
      <c r="M4" s="6" t="n">
        <v>1607032</v>
      </c>
      <c r="N4" s="4" t="s">
        <v>72</v>
      </c>
    </row>
    <row r="5" spans="1:15">
      <c r="A5" s="4" t="s">
        <v>77</v>
      </c>
      <c r="C5" s="5" t="n">
        <v>53893</v>
      </c>
      <c r="F5" s="5" t="n">
        <v>54215</v>
      </c>
      <c r="G5" s="4" t="s">
        <v>72</v>
      </c>
      <c r="L5" s="5" t="n">
        <v>175483</v>
      </c>
      <c r="M5" s="5" t="n">
        <v>133874</v>
      </c>
      <c r="N5" s="4" t="s">
        <v>72</v>
      </c>
    </row>
    <row r="6" spans="1:15">
      <c r="A6" s="3" t="s">
        <v>78</v>
      </c>
    </row>
    <row r="7" spans="1:15">
      <c r="A7" s="4" t="s">
        <v>79</v>
      </c>
      <c r="B7" s="4" t="s">
        <v>80</v>
      </c>
      <c r="C7" s="5" t="n">
        <v>97800</v>
      </c>
      <c r="F7" s="5" t="n">
        <v>101035</v>
      </c>
      <c r="G7" s="4" t="s">
        <v>72</v>
      </c>
      <c r="L7" s="5" t="n">
        <v>334740</v>
      </c>
      <c r="M7" s="5" t="n">
        <v>291009</v>
      </c>
      <c r="N7" s="4" t="s">
        <v>72</v>
      </c>
    </row>
    <row r="8" spans="1:15">
      <c r="A8" s="4" t="s">
        <v>81</v>
      </c>
      <c r="B8" s="4" t="s">
        <v>80</v>
      </c>
      <c r="C8" s="5" t="n">
        <v>176572</v>
      </c>
      <c r="F8" s="5" t="n">
        <v>129042</v>
      </c>
      <c r="G8" s="4" t="s">
        <v>72</v>
      </c>
      <c r="L8" s="5" t="n">
        <v>467832</v>
      </c>
      <c r="M8" s="5" t="n">
        <v>338626</v>
      </c>
      <c r="N8" s="4" t="s">
        <v>72</v>
      </c>
    </row>
    <row r="9" spans="1:15">
      <c r="A9" s="4" t="s">
        <v>82</v>
      </c>
      <c r="B9" s="4" t="s">
        <v>80</v>
      </c>
      <c r="C9" s="5" t="n">
        <v>30769</v>
      </c>
      <c r="F9" s="5" t="n">
        <v>16022</v>
      </c>
      <c r="G9" s="4" t="s">
        <v>72</v>
      </c>
      <c r="L9" s="5" t="n">
        <v>83640</v>
      </c>
      <c r="M9" s="5" t="n">
        <v>47448</v>
      </c>
      <c r="N9" s="4" t="s">
        <v>72</v>
      </c>
    </row>
    <row r="10" spans="1:15">
      <c r="A10" s="4" t="s">
        <v>83</v>
      </c>
      <c r="C10" s="5" t="n">
        <v>15281</v>
      </c>
      <c r="F10" s="5" t="n">
        <v>13146</v>
      </c>
      <c r="G10" s="4" t="s">
        <v>72</v>
      </c>
      <c r="L10" s="5" t="n">
        <v>45848</v>
      </c>
      <c r="M10" s="5" t="n">
        <v>41496</v>
      </c>
      <c r="N10" s="4" t="s">
        <v>72</v>
      </c>
    </row>
    <row r="11" spans="1:15">
      <c r="A11" s="4" t="s">
        <v>84</v>
      </c>
      <c r="C11" s="5" t="n">
        <v>127914</v>
      </c>
      <c r="F11" s="5" t="n">
        <v>97479</v>
      </c>
      <c r="G11" s="4" t="s">
        <v>72</v>
      </c>
      <c r="L11" s="5" t="n">
        <v>362977</v>
      </c>
      <c r="M11" s="5" t="n">
        <v>270757</v>
      </c>
      <c r="N11" s="4" t="s">
        <v>72</v>
      </c>
    </row>
    <row r="12" spans="1:15">
      <c r="A12" s="4" t="s">
        <v>85</v>
      </c>
      <c r="C12" s="5" t="n">
        <v>3107</v>
      </c>
      <c r="F12" s="5" t="n">
        <v>27902</v>
      </c>
      <c r="G12" s="4" t="s">
        <v>72</v>
      </c>
      <c r="L12" s="5" t="n">
        <v>4294</v>
      </c>
      <c r="M12" s="5" t="n">
        <v>155286</v>
      </c>
      <c r="N12" s="4" t="s">
        <v>72</v>
      </c>
      <c r="O12" s="6" t="n">
        <v>230600</v>
      </c>
    </row>
    <row r="13" spans="1:15">
      <c r="A13" s="4" t="s">
        <v>86</v>
      </c>
      <c r="C13" s="5" t="n">
        <v>451443</v>
      </c>
      <c r="F13" s="5" t="n">
        <v>384626</v>
      </c>
      <c r="G13" s="4" t="s">
        <v>72</v>
      </c>
      <c r="L13" s="5" t="n">
        <v>1299331</v>
      </c>
      <c r="M13" s="5" t="n">
        <v>1144622</v>
      </c>
      <c r="N13" s="4" t="s">
        <v>72</v>
      </c>
    </row>
    <row r="14" spans="1:15">
      <c r="A14" s="4" t="s">
        <v>87</v>
      </c>
      <c r="C14" s="5" t="n">
        <v>248</v>
      </c>
      <c r="F14" s="5" t="n">
        <v>65</v>
      </c>
      <c r="G14" s="4" t="s">
        <v>72</v>
      </c>
      <c r="L14" s="5" t="n">
        <v>-1403</v>
      </c>
      <c r="M14" s="5" t="n">
        <v>351</v>
      </c>
      <c r="N14" s="4" t="s">
        <v>72</v>
      </c>
    </row>
    <row r="15" spans="1:15">
      <c r="A15" s="4" t="s">
        <v>88</v>
      </c>
      <c r="C15" s="5" t="n">
        <v>268725</v>
      </c>
      <c r="F15" s="5" t="n">
        <v>257554</v>
      </c>
      <c r="G15" s="4" t="s">
        <v>72</v>
      </c>
      <c r="L15" s="5" t="n">
        <v>897713</v>
      </c>
      <c r="M15" s="5" t="n">
        <v>596635</v>
      </c>
      <c r="N15" s="4" t="s">
        <v>72</v>
      </c>
    </row>
    <row r="16" spans="1:15">
      <c r="A16" s="4" t="s">
        <v>89</v>
      </c>
      <c r="C16" s="5" t="n">
        <v>4225</v>
      </c>
      <c r="F16" s="5" t="n">
        <v>4225</v>
      </c>
      <c r="G16" s="4" t="s">
        <v>72</v>
      </c>
      <c r="L16" s="5" t="n">
        <v>12675</v>
      </c>
      <c r="M16" s="5" t="n">
        <v>12675</v>
      </c>
      <c r="N16" s="4" t="s">
        <v>72</v>
      </c>
    </row>
    <row r="17" spans="1:15">
      <c r="A17" s="4" t="s">
        <v>90</v>
      </c>
      <c r="B17" s="4" t="s">
        <v>91</v>
      </c>
      <c r="C17" s="5" t="n">
        <v>-78524</v>
      </c>
      <c r="F17" s="5" t="n">
        <v>-48869</v>
      </c>
      <c r="G17" s="4" t="s">
        <v>72</v>
      </c>
      <c r="L17" s="5" t="n">
        <v>-223872</v>
      </c>
      <c r="M17" s="5" t="n">
        <v>-129129</v>
      </c>
      <c r="N17" s="4" t="s">
        <v>72</v>
      </c>
    </row>
    <row r="18" spans="1:15">
      <c r="A18" s="4" t="s">
        <v>92</v>
      </c>
      <c r="C18" s="5" t="n">
        <v>-67894</v>
      </c>
      <c r="F18" s="5" t="n">
        <v>655</v>
      </c>
      <c r="G18" s="4" t="s">
        <v>72</v>
      </c>
      <c r="L18" s="5" t="n">
        <v>-161577</v>
      </c>
      <c r="M18" s="5" t="n">
        <v>2749</v>
      </c>
      <c r="N18" s="4" t="s">
        <v>72</v>
      </c>
    </row>
    <row r="19" spans="1:15">
      <c r="A19" s="4" t="s">
        <v>93</v>
      </c>
      <c r="C19" s="5" t="n">
        <v>126532</v>
      </c>
      <c r="F19" s="5" t="n">
        <v>213565</v>
      </c>
      <c r="G19" s="4" t="s">
        <v>72</v>
      </c>
      <c r="L19" s="5" t="n">
        <v>524939</v>
      </c>
      <c r="M19" s="5" t="n">
        <v>482930</v>
      </c>
      <c r="N19" s="4" t="s">
        <v>72</v>
      </c>
    </row>
    <row r="20" spans="1:15">
      <c r="A20" s="4" t="s">
        <v>94</v>
      </c>
      <c r="C20" s="5" t="n">
        <v>1309</v>
      </c>
      <c r="F20" s="5" t="n">
        <v>15005</v>
      </c>
      <c r="G20" s="4" t="s">
        <v>72</v>
      </c>
      <c r="L20" s="5" t="n">
        <v>12679</v>
      </c>
      <c r="M20" s="5" t="n">
        <v>36193</v>
      </c>
      <c r="N20" s="4" t="s">
        <v>72</v>
      </c>
    </row>
    <row r="21" spans="1:15">
      <c r="A21" s="4" t="s">
        <v>95</v>
      </c>
      <c r="C21" s="5" t="n">
        <v>125223</v>
      </c>
      <c r="D21" s="6" t="n">
        <v>175058</v>
      </c>
      <c r="E21" s="6" t="n">
        <v>211979</v>
      </c>
      <c r="F21" s="5" t="n">
        <v>198560</v>
      </c>
      <c r="G21" s="4" t="s">
        <v>72</v>
      </c>
      <c r="H21" s="6" t="n">
        <v>67167</v>
      </c>
      <c r="J21" s="6" t="n">
        <v>181010</v>
      </c>
      <c r="L21" s="5" t="n">
        <v>512260</v>
      </c>
      <c r="M21" s="5" t="n">
        <v>446737</v>
      </c>
      <c r="N21" s="4" t="s">
        <v>72</v>
      </c>
    </row>
    <row r="22" spans="1:15">
      <c r="A22" s="4" t="s">
        <v>96</v>
      </c>
      <c r="C22" s="5" t="n">
        <v>4006</v>
      </c>
      <c r="F22" s="5" t="n">
        <v>47203</v>
      </c>
      <c r="G22" s="4" t="s">
        <v>72</v>
      </c>
      <c r="L22" s="5" t="n">
        <v>102789</v>
      </c>
      <c r="M22" s="5" t="n">
        <v>63669</v>
      </c>
      <c r="N22" s="4" t="s">
        <v>72</v>
      </c>
    </row>
    <row r="23" spans="1:15">
      <c r="A23" s="4" t="s">
        <v>97</v>
      </c>
      <c r="C23" s="5" t="n">
        <v>121217</v>
      </c>
      <c r="F23" s="5" t="n">
        <v>151357</v>
      </c>
      <c r="G23" s="4" t="s">
        <v>72</v>
      </c>
      <c r="L23" s="5" t="n">
        <v>409471</v>
      </c>
      <c r="M23" s="5" t="n">
        <v>383068</v>
      </c>
      <c r="N23" s="4" t="s">
        <v>72</v>
      </c>
    </row>
    <row r="24" spans="1:15">
      <c r="A24" s="3" t="s">
        <v>98</v>
      </c>
    </row>
    <row r="25" spans="1:15">
      <c r="A25" s="4" t="s">
        <v>97</v>
      </c>
      <c r="C25" s="5" t="n">
        <v>121217</v>
      </c>
      <c r="F25" s="5" t="n">
        <v>151357</v>
      </c>
      <c r="G25" s="4" t="s">
        <v>72</v>
      </c>
      <c r="L25" s="5" t="n">
        <v>409471</v>
      </c>
      <c r="M25" s="5" t="n">
        <v>383068</v>
      </c>
      <c r="N25" s="4" t="s">
        <v>72</v>
      </c>
    </row>
    <row r="26" spans="1:15">
      <c r="A26" s="4" t="s">
        <v>99</v>
      </c>
      <c r="C26" s="5" t="n">
        <v>0</v>
      </c>
      <c r="F26" s="5" t="n">
        <v>-43883</v>
      </c>
      <c r="G26" s="4" t="s">
        <v>72</v>
      </c>
      <c r="L26" s="5" t="n">
        <v>-29279</v>
      </c>
      <c r="M26" s="5" t="n">
        <v>-107009</v>
      </c>
      <c r="N26" s="4" t="s">
        <v>72</v>
      </c>
    </row>
    <row r="27" spans="1:15">
      <c r="A27" s="4" t="s">
        <v>100</v>
      </c>
      <c r="C27" s="5" t="n">
        <v>121217</v>
      </c>
      <c r="F27" s="5" t="n">
        <v>107474</v>
      </c>
      <c r="G27" s="4" t="s">
        <v>72</v>
      </c>
      <c r="L27" s="5" t="n">
        <v>380192</v>
      </c>
      <c r="M27" s="5" t="n">
        <v>276059</v>
      </c>
      <c r="N27" s="4" t="s">
        <v>72</v>
      </c>
    </row>
    <row r="28" spans="1:15">
      <c r="A28" s="4" t="s">
        <v>101</v>
      </c>
    </row>
    <row r="29" spans="1:15">
      <c r="A29" s="3" t="s">
        <v>75</v>
      </c>
    </row>
    <row r="30" spans="1:15">
      <c r="A30" s="4" t="s">
        <v>76</v>
      </c>
      <c r="C30" s="5" t="n">
        <v>398753</v>
      </c>
      <c r="F30" s="5" t="n">
        <v>350291</v>
      </c>
      <c r="G30" s="4" t="s">
        <v>72</v>
      </c>
      <c r="L30" s="5" t="n">
        <v>1162374</v>
      </c>
      <c r="M30" s="5" t="n">
        <v>925011</v>
      </c>
      <c r="N30" s="4" t="s">
        <v>72</v>
      </c>
    </row>
    <row r="31" spans="1:15">
      <c r="A31" s="3" t="s">
        <v>78</v>
      </c>
    </row>
    <row r="32" spans="1:15">
      <c r="A32" s="4" t="s">
        <v>79</v>
      </c>
      <c r="C32" s="5" t="n">
        <v>61066</v>
      </c>
      <c r="F32" s="5" t="n">
        <v>39702</v>
      </c>
      <c r="L32" s="5" t="n">
        <v>185463</v>
      </c>
      <c r="M32" s="5" t="n">
        <v>112522</v>
      </c>
    </row>
    <row r="33" spans="1:15">
      <c r="A33" s="4" t="s">
        <v>81</v>
      </c>
      <c r="C33" s="5" t="n">
        <v>39459</v>
      </c>
      <c r="F33" s="5" t="n">
        <v>29794</v>
      </c>
      <c r="L33" s="5" t="n">
        <v>110918</v>
      </c>
      <c r="M33" s="5" t="n">
        <v>79621</v>
      </c>
    </row>
    <row r="34" spans="1:15">
      <c r="A34" s="4" t="s">
        <v>82</v>
      </c>
      <c r="C34" s="5" t="n">
        <v>27724</v>
      </c>
      <c r="F34" s="5" t="n">
        <v>12645</v>
      </c>
      <c r="L34" s="5" t="n">
        <v>73510</v>
      </c>
      <c r="M34" s="5" t="n">
        <v>37595</v>
      </c>
    </row>
    <row r="35" spans="1:15">
      <c r="A35" s="4" t="s">
        <v>86</v>
      </c>
      <c r="C35" s="5" t="n">
        <v>128249</v>
      </c>
      <c r="F35" s="5" t="n">
        <v>82141</v>
      </c>
      <c r="L35" s="5" t="n">
        <v>369891</v>
      </c>
      <c r="M35" s="5" t="n">
        <v>229738</v>
      </c>
    </row>
    <row r="36" spans="1:15">
      <c r="A36" s="4" t="s">
        <v>90</v>
      </c>
      <c r="C36" s="5" t="n">
        <v>-59</v>
      </c>
      <c r="F36" s="5" t="n">
        <v>-2035</v>
      </c>
      <c r="L36" s="5" t="n">
        <v>-1912</v>
      </c>
      <c r="M36" s="5" t="n">
        <v>-4021</v>
      </c>
    </row>
    <row r="37" spans="1:15">
      <c r="A37" s="4" t="s">
        <v>102</v>
      </c>
    </row>
    <row r="38" spans="1:15">
      <c r="A38" s="3" t="s">
        <v>75</v>
      </c>
    </row>
    <row r="39" spans="1:15">
      <c r="A39" s="4" t="s">
        <v>76</v>
      </c>
      <c r="C39" s="5" t="n">
        <v>360011</v>
      </c>
      <c r="F39" s="5" t="n">
        <v>277923</v>
      </c>
      <c r="G39" s="4" t="s">
        <v>72</v>
      </c>
      <c r="L39" s="5" t="n">
        <v>1030137</v>
      </c>
      <c r="M39" s="5" t="n">
        <v>734473</v>
      </c>
      <c r="N39" s="4" t="s">
        <v>72</v>
      </c>
    </row>
    <row r="40" spans="1:15">
      <c r="A40" s="4" t="s">
        <v>103</v>
      </c>
    </row>
    <row r="41" spans="1:15">
      <c r="A41" s="3" t="s">
        <v>75</v>
      </c>
    </row>
    <row r="42" spans="1:15">
      <c r="A42" s="4" t="s">
        <v>76</v>
      </c>
      <c r="C42" s="5" t="n">
        <v>84</v>
      </c>
      <c r="F42" s="5" t="n">
        <v>881</v>
      </c>
      <c r="G42" s="4" t="s">
        <v>72</v>
      </c>
      <c r="L42" s="5" t="n">
        <v>2070</v>
      </c>
      <c r="M42" s="5" t="n">
        <v>2050</v>
      </c>
      <c r="N42" s="4" t="s">
        <v>72</v>
      </c>
    </row>
    <row r="43" spans="1:15">
      <c r="A43" s="4" t="s">
        <v>104</v>
      </c>
    </row>
    <row r="44" spans="1:15">
      <c r="A44" s="3" t="s">
        <v>75</v>
      </c>
    </row>
    <row r="45" spans="1:15">
      <c r="A45" s="4" t="s">
        <v>76</v>
      </c>
      <c r="C45" s="5" t="n">
        <v>38658</v>
      </c>
      <c r="F45" s="5" t="n">
        <v>71487</v>
      </c>
      <c r="G45" s="4" t="s">
        <v>72</v>
      </c>
      <c r="L45" s="5" t="n">
        <v>130167</v>
      </c>
      <c r="M45" s="5" t="n">
        <v>188488</v>
      </c>
      <c r="N45" s="4" t="s">
        <v>72</v>
      </c>
    </row>
    <row r="46" spans="1:15">
      <c r="A46" s="4" t="s">
        <v>105</v>
      </c>
    </row>
    <row r="47" spans="1:15">
      <c r="A47" s="3" t="s">
        <v>75</v>
      </c>
    </row>
    <row r="48" spans="1:15">
      <c r="A48" s="4" t="s">
        <v>76</v>
      </c>
      <c r="C48" s="5" t="n">
        <v>267274</v>
      </c>
      <c r="F48" s="5" t="n">
        <v>237609</v>
      </c>
      <c r="G48" s="4" t="s">
        <v>72</v>
      </c>
      <c r="L48" s="5" t="n">
        <v>860590</v>
      </c>
      <c r="M48" s="5" t="n">
        <v>682021</v>
      </c>
      <c r="N48" s="4" t="s">
        <v>72</v>
      </c>
    </row>
    <row r="49" spans="1:15">
      <c r="A49" s="3" t="s">
        <v>78</v>
      </c>
    </row>
    <row r="50" spans="1:15">
      <c r="A50" s="4" t="s">
        <v>90</v>
      </c>
      <c r="C50" s="5" t="n">
        <v>-78465</v>
      </c>
      <c r="F50" s="5" t="n">
        <v>-46834</v>
      </c>
      <c r="L50" s="5" t="n">
        <v>-221960</v>
      </c>
      <c r="M50" s="5" t="n">
        <v>-125108</v>
      </c>
    </row>
    <row r="51" spans="1:15">
      <c r="A51" s="4" t="s">
        <v>106</v>
      </c>
    </row>
    <row r="52" spans="1:15">
      <c r="A52" s="3" t="s">
        <v>75</v>
      </c>
    </row>
    <row r="53" spans="1:15">
      <c r="A53" s="4" t="s">
        <v>76</v>
      </c>
      <c r="C53" s="5" t="n">
        <v>227954</v>
      </c>
      <c r="F53" s="5" t="n">
        <v>208406</v>
      </c>
      <c r="G53" s="4" t="s">
        <v>72</v>
      </c>
      <c r="L53" s="5" t="n">
        <v>731346</v>
      </c>
      <c r="M53" s="5" t="n">
        <v>577490</v>
      </c>
      <c r="N53" s="4" t="s">
        <v>72</v>
      </c>
    </row>
    <row r="54" spans="1:15">
      <c r="A54" s="4" t="s">
        <v>107</v>
      </c>
    </row>
    <row r="55" spans="1:15">
      <c r="A55" s="3" t="s">
        <v>75</v>
      </c>
    </row>
    <row r="56" spans="1:15">
      <c r="A56" s="4" t="s">
        <v>76</v>
      </c>
      <c r="C56" s="5" t="n">
        <v>9392</v>
      </c>
      <c r="F56" s="5" t="n">
        <v>22455</v>
      </c>
      <c r="G56" s="4" t="s">
        <v>72</v>
      </c>
      <c r="L56" s="5" t="n">
        <v>43460</v>
      </c>
      <c r="M56" s="5" t="n">
        <v>67371</v>
      </c>
      <c r="N56" s="4" t="s">
        <v>72</v>
      </c>
    </row>
    <row r="57" spans="1:15">
      <c r="A57" s="4" t="s">
        <v>108</v>
      </c>
    </row>
    <row r="58" spans="1:15">
      <c r="A58" s="3" t="s">
        <v>75</v>
      </c>
    </row>
    <row r="59" spans="1:15">
      <c r="A59" s="4" t="s">
        <v>76</v>
      </c>
      <c r="C59" s="5" t="n">
        <v>29590</v>
      </c>
      <c r="F59" s="5" t="n">
        <v>5512</v>
      </c>
      <c r="G59" s="4" t="s">
        <v>72</v>
      </c>
      <c r="L59" s="5" t="n">
        <v>84683</v>
      </c>
      <c r="M59" s="5" t="n">
        <v>35451</v>
      </c>
      <c r="N59" s="4" t="s">
        <v>72</v>
      </c>
    </row>
    <row r="60" spans="1:15">
      <c r="A60" s="4" t="s">
        <v>109</v>
      </c>
    </row>
    <row r="61" spans="1:15">
      <c r="A61" s="3" t="s">
        <v>75</v>
      </c>
    </row>
    <row r="62" spans="1:15">
      <c r="A62" s="4" t="s">
        <v>76</v>
      </c>
      <c r="C62" s="6" t="n">
        <v>338</v>
      </c>
      <c r="F62" s="6" t="n">
        <v>1236</v>
      </c>
      <c r="G62" s="4" t="s">
        <v>72</v>
      </c>
      <c r="L62" s="6" t="n">
        <v>1101</v>
      </c>
      <c r="M62" s="6" t="n">
        <v>1709</v>
      </c>
      <c r="N62" s="4" t="s">
        <v>72</v>
      </c>
    </row>
    <row r="63" spans="1:15">
      <c r="A63" s="4" t="s">
        <v>110</v>
      </c>
    </row>
    <row r="64" spans="1:15">
      <c r="A64" s="3" t="s">
        <v>98</v>
      </c>
    </row>
    <row r="65" spans="1:15">
      <c r="A65" s="4" t="s">
        <v>111</v>
      </c>
      <c r="C65" s="7" t="n">
        <v>0.27</v>
      </c>
      <c r="F65" s="7" t="n">
        <v>0.49</v>
      </c>
      <c r="G65" s="4" t="s">
        <v>72</v>
      </c>
      <c r="L65" s="7" t="n">
        <v>0.9399999999999999</v>
      </c>
      <c r="M65" s="7" t="n">
        <v>1.26</v>
      </c>
      <c r="N65" s="4" t="s">
        <v>72</v>
      </c>
    </row>
    <row r="66" spans="1:15">
      <c r="A66" s="4" t="s">
        <v>112</v>
      </c>
      <c r="C66" s="5" t="n">
        <v>453021</v>
      </c>
      <c r="F66" s="5" t="n">
        <v>218938</v>
      </c>
      <c r="G66" s="4" t="s">
        <v>72</v>
      </c>
      <c r="L66" s="5" t="n">
        <v>402421</v>
      </c>
      <c r="M66" s="5" t="n">
        <v>218935</v>
      </c>
      <c r="N66" s="4" t="s">
        <v>72</v>
      </c>
    </row>
    <row r="67" spans="1:15"/>
    <row r="68" spans="1:15">
      <c r="A68" s="4" t="s">
        <v>72</v>
      </c>
      <c r="B68" s="4" t="s">
        <v>113</v>
      </c>
    </row>
    <row r="69" spans="1:15">
      <c r="A69" s="4" t="s">
        <v>80</v>
      </c>
      <c r="B69" s="4" t="s">
        <v>114</v>
      </c>
    </row>
    <row r="70" spans="1:15">
      <c r="A70" s="4" t="s">
        <v>91</v>
      </c>
      <c r="B70" s="4" t="s">
        <v>115</v>
      </c>
    </row>
  </sheetData>
  <mergeCells count="137">
    <mergeCell ref="A1:B2"/>
    <mergeCell ref="C1:K1"/>
    <mergeCell ref="L1:N1"/>
    <mergeCell ref="F2:G2"/>
    <mergeCell ref="M2:N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H55:I55"/>
    <mergeCell ref="J55:K55"/>
    <mergeCell ref="H56:I56"/>
    <mergeCell ref="J56:K56"/>
    <mergeCell ref="H57:I57"/>
    <mergeCell ref="J57:K57"/>
    <mergeCell ref="H58:I58"/>
    <mergeCell ref="J58:K58"/>
    <mergeCell ref="H59:I59"/>
    <mergeCell ref="J59:K59"/>
    <mergeCell ref="H60:I60"/>
    <mergeCell ref="J60:K60"/>
    <mergeCell ref="H61:I61"/>
    <mergeCell ref="J61:K61"/>
    <mergeCell ref="H62:I62"/>
    <mergeCell ref="J62:K62"/>
    <mergeCell ref="H63:I63"/>
    <mergeCell ref="J63:K63"/>
    <mergeCell ref="H64:I64"/>
    <mergeCell ref="J64:K64"/>
    <mergeCell ref="H65:I65"/>
    <mergeCell ref="J65:K65"/>
    <mergeCell ref="H66:I66"/>
    <mergeCell ref="J66:K66"/>
    <mergeCell ref="A67:N67"/>
    <mergeCell ref="B68:N68"/>
    <mergeCell ref="B69:N69"/>
    <mergeCell ref="B70:N7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317</v>
      </c>
    </row>
    <row r="4" spans="1:2">
      <c r="A4" s="4" t="s">
        <v>328</v>
      </c>
      <c r="B4" s="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39</v>
      </c>
      <c r="B1" s="2" t="s">
        <v>1</v>
      </c>
    </row>
    <row r="2" spans="1:2">
      <c r="B2" s="2" t="s">
        <v>2</v>
      </c>
    </row>
    <row r="3" spans="1:2">
      <c r="A3" s="3" t="s">
        <v>340</v>
      </c>
    </row>
    <row r="4" spans="1:2">
      <c r="A4" s="4" t="s">
        <v>339</v>
      </c>
      <c r="B4" s="4" t="s">
        <v>341</v>
      </c>
    </row>
    <row r="5" spans="1:2">
      <c r="A5" s="4" t="s">
        <v>339</v>
      </c>
      <c r="B5"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31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16</v>
      </c>
      <c r="C1" s="2" t="s">
        <v>66</v>
      </c>
      <c r="F1" s="2" t="s">
        <v>1</v>
      </c>
    </row>
    <row r="2" spans="1:8">
      <c r="C2" s="2" t="s">
        <v>2</v>
      </c>
      <c r="D2" s="2" t="s">
        <v>70</v>
      </c>
      <c r="F2" s="2" t="s">
        <v>2</v>
      </c>
      <c r="G2" s="2" t="s">
        <v>70</v>
      </c>
    </row>
    <row r="3" spans="1:8">
      <c r="A3" s="4" t="s">
        <v>79</v>
      </c>
      <c r="B3" s="4" t="s">
        <v>72</v>
      </c>
      <c r="C3" s="6" t="n">
        <v>97800</v>
      </c>
      <c r="D3" s="6" t="n">
        <v>101035</v>
      </c>
      <c r="E3" s="4" t="s">
        <v>80</v>
      </c>
      <c r="F3" s="6" t="n">
        <v>334740</v>
      </c>
      <c r="G3" s="6" t="n">
        <v>291009</v>
      </c>
      <c r="H3" s="4" t="s">
        <v>80</v>
      </c>
    </row>
    <row r="4" spans="1:8">
      <c r="A4" s="4" t="s">
        <v>81</v>
      </c>
      <c r="B4" s="4" t="s">
        <v>72</v>
      </c>
      <c r="C4" s="5" t="n">
        <v>176572</v>
      </c>
      <c r="D4" s="5" t="n">
        <v>129042</v>
      </c>
      <c r="E4" s="4" t="s">
        <v>80</v>
      </c>
      <c r="F4" s="5" t="n">
        <v>467832</v>
      </c>
      <c r="G4" s="5" t="n">
        <v>338626</v>
      </c>
      <c r="H4" s="4" t="s">
        <v>80</v>
      </c>
    </row>
    <row r="5" spans="1:8">
      <c r="A5" s="4" t="s">
        <v>82</v>
      </c>
      <c r="B5" s="4" t="s">
        <v>72</v>
      </c>
      <c r="C5" s="5" t="n">
        <v>30769</v>
      </c>
      <c r="D5" s="5" t="n">
        <v>16022</v>
      </c>
      <c r="E5" s="4" t="s">
        <v>80</v>
      </c>
      <c r="F5" s="5" t="n">
        <v>83640</v>
      </c>
      <c r="G5" s="5" t="n">
        <v>47448</v>
      </c>
      <c r="H5" s="4" t="s">
        <v>80</v>
      </c>
    </row>
    <row r="6" spans="1:8">
      <c r="A6" s="4" t="s">
        <v>90</v>
      </c>
      <c r="B6" s="4" t="s">
        <v>91</v>
      </c>
      <c r="C6" s="5" t="n">
        <v>78524</v>
      </c>
      <c r="D6" s="5" t="n">
        <v>48869</v>
      </c>
      <c r="E6" s="4" t="s">
        <v>80</v>
      </c>
      <c r="F6" s="5" t="n">
        <v>223872</v>
      </c>
      <c r="G6" s="5" t="n">
        <v>129129</v>
      </c>
      <c r="H6" s="4" t="s">
        <v>80</v>
      </c>
    </row>
    <row r="7" spans="1:8">
      <c r="A7" s="4" t="s">
        <v>101</v>
      </c>
    </row>
    <row r="8" spans="1:8">
      <c r="A8" s="4" t="s">
        <v>79</v>
      </c>
      <c r="C8" s="5" t="n">
        <v>61066</v>
      </c>
      <c r="D8" s="5" t="n">
        <v>39702</v>
      </c>
      <c r="F8" s="5" t="n">
        <v>185463</v>
      </c>
      <c r="G8" s="5" t="n">
        <v>112522</v>
      </c>
    </row>
    <row r="9" spans="1:8">
      <c r="A9" s="4" t="s">
        <v>81</v>
      </c>
      <c r="C9" s="5" t="n">
        <v>39459</v>
      </c>
      <c r="D9" s="5" t="n">
        <v>29794</v>
      </c>
      <c r="F9" s="5" t="n">
        <v>110918</v>
      </c>
      <c r="G9" s="5" t="n">
        <v>79621</v>
      </c>
    </row>
    <row r="10" spans="1:8">
      <c r="A10" s="4" t="s">
        <v>82</v>
      </c>
      <c r="C10" s="5" t="n">
        <v>27724</v>
      </c>
      <c r="D10" s="5" t="n">
        <v>12645</v>
      </c>
      <c r="F10" s="5" t="n">
        <v>73510</v>
      </c>
      <c r="G10" s="5" t="n">
        <v>37595</v>
      </c>
    </row>
    <row r="11" spans="1:8">
      <c r="A11" s="4" t="s">
        <v>90</v>
      </c>
      <c r="C11" s="6" t="n">
        <v>59</v>
      </c>
      <c r="D11" s="6" t="n">
        <v>2035</v>
      </c>
      <c r="F11" s="6" t="n">
        <v>1912</v>
      </c>
      <c r="G11" s="6" t="n">
        <v>4021</v>
      </c>
    </row>
    <row r="12" spans="1:8"/>
    <row r="13" spans="1:8">
      <c r="A13" s="4" t="s">
        <v>72</v>
      </c>
      <c r="B13" s="4" t="s">
        <v>114</v>
      </c>
    </row>
    <row r="14" spans="1:8">
      <c r="A14" s="4" t="s">
        <v>80</v>
      </c>
      <c r="B14" s="4" t="s">
        <v>113</v>
      </c>
    </row>
    <row r="15" spans="1:8">
      <c r="A15" s="4" t="s">
        <v>91</v>
      </c>
      <c r="B15" s="4" t="s">
        <v>115</v>
      </c>
    </row>
  </sheetData>
  <mergeCells count="9">
    <mergeCell ref="A1:B2"/>
    <mergeCell ref="C1:E1"/>
    <mergeCell ref="F1:H1"/>
    <mergeCell ref="D2:E2"/>
    <mergeCell ref="G2:H2"/>
    <mergeCell ref="A12:G12"/>
    <mergeCell ref="B13:G13"/>
    <mergeCell ref="B14:G14"/>
    <mergeCell ref="B15:G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31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1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3" t="s">
        <v>317</v>
      </c>
    </row>
    <row r="4" spans="1:2">
      <c r="A4" s="4" t="s">
        <v>375</v>
      </c>
      <c r="B4"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320</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32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59</v>
      </c>
    </row>
    <row r="7" spans="1:2">
      <c r="A7" s="3" t="s">
        <v>386</v>
      </c>
    </row>
    <row r="8" spans="1:2">
      <c r="A8" s="4" t="s">
        <v>389</v>
      </c>
      <c r="B8"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317</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5</v>
      </c>
      <c r="B1" s="2" t="s">
        <v>1</v>
      </c>
    </row>
    <row r="2" spans="1:2">
      <c r="B2" s="2" t="s">
        <v>2</v>
      </c>
    </row>
    <row r="3" spans="1:2">
      <c r="A3" s="3" t="s">
        <v>331</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33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337</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s>
  <sheetData>
    <row r="1" spans="1:15">
      <c r="A1" s="1" t="s">
        <v>117</v>
      </c>
      <c r="C1" s="2" t="s">
        <v>2</v>
      </c>
      <c r="D1" s="2" t="s">
        <v>68</v>
      </c>
      <c r="E1" s="2" t="s">
        <v>69</v>
      </c>
      <c r="F1" s="2" t="s">
        <v>74</v>
      </c>
      <c r="G1" s="2" t="s">
        <v>72</v>
      </c>
      <c r="H1" s="2" t="s">
        <v>70</v>
      </c>
      <c r="I1" s="2" t="s">
        <v>72</v>
      </c>
      <c r="J1" s="2" t="s">
        <v>71</v>
      </c>
      <c r="K1" s="2" t="s">
        <v>72</v>
      </c>
      <c r="L1" s="2" t="s">
        <v>73</v>
      </c>
      <c r="M1" s="2" t="s">
        <v>72</v>
      </c>
      <c r="N1" s="2" t="s">
        <v>118</v>
      </c>
      <c r="O1" s="2" t="s">
        <v>72</v>
      </c>
    </row>
    <row r="2" spans="1:15">
      <c r="A2" s="3" t="s">
        <v>119</v>
      </c>
    </row>
    <row r="3" spans="1:15">
      <c r="A3" s="4" t="s">
        <v>120</v>
      </c>
      <c r="C3" s="6" t="n">
        <v>117430</v>
      </c>
      <c r="F3" s="6" t="n">
        <v>92142</v>
      </c>
      <c r="H3" s="6" t="n">
        <v>132877</v>
      </c>
      <c r="N3" s="6" t="n">
        <v>79588</v>
      </c>
    </row>
    <row r="4" spans="1:15">
      <c r="A4" s="4" t="s">
        <v>121</v>
      </c>
      <c r="B4" s="4" t="s">
        <v>80</v>
      </c>
      <c r="C4" s="5" t="n">
        <v>232818</v>
      </c>
      <c r="F4" s="5" t="n">
        <v>221164</v>
      </c>
    </row>
    <row r="5" spans="1:15">
      <c r="A5" s="4" t="s">
        <v>122</v>
      </c>
      <c r="B5" s="4" t="s">
        <v>91</v>
      </c>
      <c r="C5" s="5" t="n">
        <v>42990</v>
      </c>
      <c r="F5" s="5" t="n">
        <v>31458</v>
      </c>
    </row>
    <row r="6" spans="1:15">
      <c r="A6" s="4" t="s">
        <v>123</v>
      </c>
      <c r="C6" s="5" t="n">
        <v>393238</v>
      </c>
      <c r="F6" s="5" t="n">
        <v>344764</v>
      </c>
    </row>
    <row r="7" spans="1:15">
      <c r="A7" s="4" t="s">
        <v>124</v>
      </c>
      <c r="C7" s="5" t="n">
        <v>260000</v>
      </c>
      <c r="F7" s="5" t="n">
        <v>260000</v>
      </c>
    </row>
    <row r="8" spans="1:15">
      <c r="A8" s="3" t="s">
        <v>125</v>
      </c>
    </row>
    <row r="9" spans="1:15">
      <c r="A9" s="4" t="s">
        <v>126</v>
      </c>
      <c r="C9" s="5" t="n">
        <v>12109923</v>
      </c>
      <c r="F9" s="5" t="n">
        <v>11258773</v>
      </c>
    </row>
    <row r="10" spans="1:15">
      <c r="A10" s="4" t="s">
        <v>127</v>
      </c>
      <c r="C10" s="5" t="n">
        <v>3176089</v>
      </c>
      <c r="F10" s="5" t="n">
        <v>2848420</v>
      </c>
    </row>
    <row r="11" spans="1:15">
      <c r="A11" s="4" t="s">
        <v>128</v>
      </c>
      <c r="C11" s="5" t="n">
        <v>8933834</v>
      </c>
      <c r="F11" s="5" t="n">
        <v>8410353</v>
      </c>
    </row>
    <row r="12" spans="1:15">
      <c r="A12" s="4" t="s">
        <v>129</v>
      </c>
      <c r="C12" s="5" t="n">
        <v>445800</v>
      </c>
      <c r="F12" s="5" t="n">
        <v>445800</v>
      </c>
    </row>
    <row r="13" spans="1:15">
      <c r="A13" s="4" t="s">
        <v>130</v>
      </c>
      <c r="C13" s="5" t="n">
        <v>817395</v>
      </c>
      <c r="F13" s="5" t="n">
        <v>841408</v>
      </c>
    </row>
    <row r="14" spans="1:15">
      <c r="A14" s="4" t="s">
        <v>131</v>
      </c>
      <c r="C14" s="5" t="n">
        <v>1264695</v>
      </c>
      <c r="F14" s="5" t="n">
        <v>1092088</v>
      </c>
    </row>
    <row r="15" spans="1:15">
      <c r="A15" s="4" t="s">
        <v>132</v>
      </c>
      <c r="B15" s="4" t="s">
        <v>133</v>
      </c>
      <c r="C15" s="5" t="n">
        <v>63263</v>
      </c>
      <c r="F15" s="5" t="n">
        <v>62792</v>
      </c>
    </row>
    <row r="16" spans="1:15">
      <c r="A16" s="4" t="s">
        <v>134</v>
      </c>
      <c r="C16" s="5" t="n">
        <v>12178225</v>
      </c>
      <c r="F16" s="5" t="n">
        <v>11457205</v>
      </c>
    </row>
    <row r="17" spans="1:15">
      <c r="A17" s="3" t="s">
        <v>135</v>
      </c>
    </row>
    <row r="18" spans="1:15">
      <c r="A18" s="4" t="s">
        <v>136</v>
      </c>
      <c r="C18" s="5" t="n">
        <v>273579</v>
      </c>
      <c r="F18" s="5" t="n">
        <v>443343</v>
      </c>
    </row>
    <row r="19" spans="1:15">
      <c r="A19" s="4" t="s">
        <v>137</v>
      </c>
      <c r="B19" s="4" t="s">
        <v>138</v>
      </c>
      <c r="C19" s="5" t="n">
        <v>8128</v>
      </c>
      <c r="F19" s="5" t="n">
        <v>28000</v>
      </c>
    </row>
    <row r="20" spans="1:15">
      <c r="A20" s="4" t="s">
        <v>139</v>
      </c>
      <c r="C20" s="5" t="n">
        <v>45771</v>
      </c>
      <c r="F20" s="5" t="n">
        <v>36986</v>
      </c>
    </row>
    <row r="21" spans="1:15">
      <c r="A21" s="4" t="s">
        <v>140</v>
      </c>
      <c r="C21" s="5" t="n">
        <v>269394</v>
      </c>
      <c r="F21" s="5" t="n">
        <v>129148</v>
      </c>
    </row>
    <row r="22" spans="1:15">
      <c r="A22" s="4" t="s">
        <v>141</v>
      </c>
      <c r="C22" s="5" t="n">
        <v>596872</v>
      </c>
      <c r="F22" s="5" t="n">
        <v>637477</v>
      </c>
    </row>
    <row r="23" spans="1:15">
      <c r="A23" s="3" t="s">
        <v>142</v>
      </c>
    </row>
    <row r="24" spans="1:15">
      <c r="A24" s="4" t="s">
        <v>143</v>
      </c>
      <c r="C24" s="5" t="n">
        <v>7730502</v>
      </c>
      <c r="F24" s="5" t="n">
        <v>4787381</v>
      </c>
    </row>
    <row r="25" spans="1:15">
      <c r="A25" s="4" t="s">
        <v>144</v>
      </c>
      <c r="B25" s="4" t="s">
        <v>145</v>
      </c>
      <c r="C25" s="5" t="n">
        <v>0</v>
      </c>
      <c r="F25" s="5" t="n">
        <v>427493</v>
      </c>
    </row>
    <row r="26" spans="1:15">
      <c r="A26" s="4" t="s">
        <v>146</v>
      </c>
      <c r="C26" s="5" t="n">
        <v>17890</v>
      </c>
      <c r="F26" s="5" t="n">
        <v>280017</v>
      </c>
    </row>
    <row r="27" spans="1:15">
      <c r="A27" s="4" t="s">
        <v>147</v>
      </c>
      <c r="C27" s="5" t="n">
        <v>319178</v>
      </c>
      <c r="F27" s="5" t="n">
        <v>300024</v>
      </c>
    </row>
    <row r="28" spans="1:15">
      <c r="A28" s="4" t="s">
        <v>148</v>
      </c>
      <c r="B28" s="4" t="s">
        <v>149</v>
      </c>
      <c r="C28" s="5" t="n">
        <v>178708</v>
      </c>
      <c r="F28" s="5" t="n">
        <v>132130</v>
      </c>
    </row>
    <row r="29" spans="1:15">
      <c r="A29" s="4" t="s">
        <v>150</v>
      </c>
      <c r="C29" s="5" t="n">
        <v>8246278</v>
      </c>
      <c r="F29" s="5" t="n">
        <v>5927045</v>
      </c>
    </row>
    <row r="30" spans="1:15">
      <c r="A30" s="4" t="s">
        <v>151</v>
      </c>
      <c r="C30" s="5" t="n">
        <v>8843150</v>
      </c>
      <c r="F30" s="5" t="n">
        <v>6564522</v>
      </c>
    </row>
    <row r="31" spans="1:15">
      <c r="A31" s="3" t="s">
        <v>152</v>
      </c>
    </row>
    <row r="32" spans="1:15">
      <c r="A32" s="4" t="s">
        <v>153</v>
      </c>
      <c r="C32" s="5" t="n">
        <v>3182917</v>
      </c>
      <c r="F32" s="5" t="n">
        <v>951888</v>
      </c>
    </row>
    <row r="33" spans="1:15">
      <c r="A33" s="4" t="s">
        <v>154</v>
      </c>
      <c r="C33" s="5" t="n">
        <v>0</v>
      </c>
      <c r="F33" s="5" t="n">
        <v>1388018</v>
      </c>
    </row>
    <row r="34" spans="1:15">
      <c r="A34" s="4" t="s">
        <v>155</v>
      </c>
      <c r="C34" s="5" t="n">
        <v>3182917</v>
      </c>
      <c r="F34" s="5" t="n">
        <v>2339906</v>
      </c>
    </row>
    <row r="35" spans="1:15">
      <c r="A35" s="4" t="s">
        <v>156</v>
      </c>
      <c r="C35" s="5" t="n">
        <v>152158</v>
      </c>
      <c r="F35" s="5" t="n">
        <v>2552777</v>
      </c>
    </row>
    <row r="36" spans="1:15">
      <c r="A36" s="4" t="s">
        <v>157</v>
      </c>
      <c r="C36" s="5" t="n">
        <v>3335075</v>
      </c>
      <c r="D36" s="6" t="n">
        <v>3491210</v>
      </c>
      <c r="E36" s="6" t="n">
        <v>3591541</v>
      </c>
      <c r="F36" s="5" t="n">
        <v>4892683</v>
      </c>
      <c r="H36" s="6" t="n">
        <v>4989843</v>
      </c>
      <c r="J36" s="6" t="n">
        <v>4946670</v>
      </c>
      <c r="L36" s="6" t="n">
        <v>4994493</v>
      </c>
      <c r="N36" s="6" t="n">
        <v>4995050</v>
      </c>
    </row>
    <row r="37" spans="1:15">
      <c r="A37" s="4" t="s">
        <v>158</v>
      </c>
      <c r="C37" s="6" t="n">
        <v>12178225</v>
      </c>
      <c r="F37" s="6" t="n">
        <v>11457205</v>
      </c>
    </row>
    <row r="38" spans="1:15"/>
    <row r="39" spans="1:15">
      <c r="A39" s="4" t="s">
        <v>72</v>
      </c>
      <c r="B39" s="4" t="s">
        <v>113</v>
      </c>
    </row>
    <row r="40" spans="1:15">
      <c r="A40" s="4" t="s">
        <v>80</v>
      </c>
      <c r="B40" s="4" t="s">
        <v>159</v>
      </c>
    </row>
    <row r="41" spans="1:15">
      <c r="A41" s="4" t="s">
        <v>91</v>
      </c>
      <c r="B41" s="4" t="s">
        <v>160</v>
      </c>
    </row>
    <row r="42" spans="1:15">
      <c r="A42" s="4" t="s">
        <v>133</v>
      </c>
      <c r="B42" s="4" t="s">
        <v>161</v>
      </c>
    </row>
    <row r="43" spans="1:15">
      <c r="A43" s="4" t="s">
        <v>138</v>
      </c>
      <c r="B43" s="4" t="s">
        <v>162</v>
      </c>
    </row>
    <row r="44" spans="1:15">
      <c r="A44" s="4" t="s">
        <v>145</v>
      </c>
      <c r="B44" s="4" t="s">
        <v>163</v>
      </c>
    </row>
    <row r="45" spans="1:15">
      <c r="A45" s="4" t="s">
        <v>149</v>
      </c>
      <c r="B45" s="4" t="s">
        <v>164</v>
      </c>
    </row>
  </sheetData>
  <mergeCells count="189">
    <mergeCell ref="A1:B1"/>
    <mergeCell ref="F2:G2"/>
    <mergeCell ref="H2:I2"/>
    <mergeCell ref="J2:K2"/>
    <mergeCell ref="L2:M2"/>
    <mergeCell ref="N2:O2"/>
    <mergeCell ref="F3:G3"/>
    <mergeCell ref="H3:I3"/>
    <mergeCell ref="J3:K3"/>
    <mergeCell ref="L3:M3"/>
    <mergeCell ref="N3:O3"/>
    <mergeCell ref="F4:G4"/>
    <mergeCell ref="H4:I4"/>
    <mergeCell ref="J4:K4"/>
    <mergeCell ref="L4:M4"/>
    <mergeCell ref="N4:O4"/>
    <mergeCell ref="F5:G5"/>
    <mergeCell ref="H5:I5"/>
    <mergeCell ref="J5:K5"/>
    <mergeCell ref="L5:M5"/>
    <mergeCell ref="N5:O5"/>
    <mergeCell ref="F6:G6"/>
    <mergeCell ref="H6:I6"/>
    <mergeCell ref="J6:K6"/>
    <mergeCell ref="L6:M6"/>
    <mergeCell ref="N6:O6"/>
    <mergeCell ref="F7:G7"/>
    <mergeCell ref="H7:I7"/>
    <mergeCell ref="J7:K7"/>
    <mergeCell ref="L7:M7"/>
    <mergeCell ref="N7:O7"/>
    <mergeCell ref="F8:G8"/>
    <mergeCell ref="H8:I8"/>
    <mergeCell ref="J8:K8"/>
    <mergeCell ref="L8:M8"/>
    <mergeCell ref="N8:O8"/>
    <mergeCell ref="F9:G9"/>
    <mergeCell ref="H9:I9"/>
    <mergeCell ref="J9:K9"/>
    <mergeCell ref="L9:M9"/>
    <mergeCell ref="N9:O9"/>
    <mergeCell ref="F10:G10"/>
    <mergeCell ref="H10:I10"/>
    <mergeCell ref="J10:K10"/>
    <mergeCell ref="L10:M10"/>
    <mergeCell ref="N10:O10"/>
    <mergeCell ref="F11:G11"/>
    <mergeCell ref="H11:I11"/>
    <mergeCell ref="J11:K11"/>
    <mergeCell ref="L11:M11"/>
    <mergeCell ref="N11:O11"/>
    <mergeCell ref="F12:G12"/>
    <mergeCell ref="H12:I12"/>
    <mergeCell ref="J12:K12"/>
    <mergeCell ref="L12:M12"/>
    <mergeCell ref="N12:O12"/>
    <mergeCell ref="F13:G13"/>
    <mergeCell ref="H13:I13"/>
    <mergeCell ref="J13:K13"/>
    <mergeCell ref="L13:M13"/>
    <mergeCell ref="N13:O13"/>
    <mergeCell ref="F14:G14"/>
    <mergeCell ref="H14:I14"/>
    <mergeCell ref="J14:K14"/>
    <mergeCell ref="L14:M14"/>
    <mergeCell ref="N14:O14"/>
    <mergeCell ref="F15:G15"/>
    <mergeCell ref="H15:I15"/>
    <mergeCell ref="J15:K15"/>
    <mergeCell ref="L15:M15"/>
    <mergeCell ref="N15:O15"/>
    <mergeCell ref="F16:G16"/>
    <mergeCell ref="H16:I16"/>
    <mergeCell ref="J16:K16"/>
    <mergeCell ref="L16:M16"/>
    <mergeCell ref="N16:O16"/>
    <mergeCell ref="F17:G17"/>
    <mergeCell ref="H17:I17"/>
    <mergeCell ref="J17:K17"/>
    <mergeCell ref="L17:M17"/>
    <mergeCell ref="N17:O17"/>
    <mergeCell ref="F18:G18"/>
    <mergeCell ref="H18:I18"/>
    <mergeCell ref="J18:K18"/>
    <mergeCell ref="L18:M18"/>
    <mergeCell ref="N18:O18"/>
    <mergeCell ref="F19:G19"/>
    <mergeCell ref="H19:I19"/>
    <mergeCell ref="J19:K19"/>
    <mergeCell ref="L19:M19"/>
    <mergeCell ref="N19:O19"/>
    <mergeCell ref="F20:G20"/>
    <mergeCell ref="H20:I20"/>
    <mergeCell ref="J20:K20"/>
    <mergeCell ref="L20:M20"/>
    <mergeCell ref="N20:O20"/>
    <mergeCell ref="F21:G21"/>
    <mergeCell ref="H21:I21"/>
    <mergeCell ref="J21:K21"/>
    <mergeCell ref="L21:M21"/>
    <mergeCell ref="N21:O21"/>
    <mergeCell ref="F22:G22"/>
    <mergeCell ref="H22:I22"/>
    <mergeCell ref="J22:K22"/>
    <mergeCell ref="L22:M22"/>
    <mergeCell ref="N22:O22"/>
    <mergeCell ref="F23:G23"/>
    <mergeCell ref="H23:I23"/>
    <mergeCell ref="J23:K23"/>
    <mergeCell ref="L23:M23"/>
    <mergeCell ref="N23:O23"/>
    <mergeCell ref="F24:G24"/>
    <mergeCell ref="H24:I24"/>
    <mergeCell ref="J24:K24"/>
    <mergeCell ref="L24:M24"/>
    <mergeCell ref="N24:O24"/>
    <mergeCell ref="F25:G25"/>
    <mergeCell ref="H25:I25"/>
    <mergeCell ref="J25:K25"/>
    <mergeCell ref="L25:M25"/>
    <mergeCell ref="N25:O25"/>
    <mergeCell ref="F26:G26"/>
    <mergeCell ref="H26:I26"/>
    <mergeCell ref="J26:K26"/>
    <mergeCell ref="L26:M26"/>
    <mergeCell ref="N26:O26"/>
    <mergeCell ref="F27:G27"/>
    <mergeCell ref="H27:I27"/>
    <mergeCell ref="J27:K27"/>
    <mergeCell ref="L27:M27"/>
    <mergeCell ref="N27:O27"/>
    <mergeCell ref="F28:G28"/>
    <mergeCell ref="H28:I28"/>
    <mergeCell ref="J28:K28"/>
    <mergeCell ref="L28:M28"/>
    <mergeCell ref="N28:O28"/>
    <mergeCell ref="F29:G29"/>
    <mergeCell ref="H29:I29"/>
    <mergeCell ref="J29:K29"/>
    <mergeCell ref="L29:M29"/>
    <mergeCell ref="N29:O29"/>
    <mergeCell ref="F30:G30"/>
    <mergeCell ref="H30:I30"/>
    <mergeCell ref="J30:K30"/>
    <mergeCell ref="L30:M30"/>
    <mergeCell ref="N30:O30"/>
    <mergeCell ref="F31:G31"/>
    <mergeCell ref="H31:I31"/>
    <mergeCell ref="J31:K31"/>
    <mergeCell ref="L31:M31"/>
    <mergeCell ref="N31:O31"/>
    <mergeCell ref="F32:G32"/>
    <mergeCell ref="H32:I32"/>
    <mergeCell ref="J32:K32"/>
    <mergeCell ref="L32:M32"/>
    <mergeCell ref="N32:O32"/>
    <mergeCell ref="F33:G33"/>
    <mergeCell ref="H33:I33"/>
    <mergeCell ref="J33:K33"/>
    <mergeCell ref="L33:M33"/>
    <mergeCell ref="N33:O33"/>
    <mergeCell ref="F34:G34"/>
    <mergeCell ref="H34:I34"/>
    <mergeCell ref="J34:K34"/>
    <mergeCell ref="L34:M34"/>
    <mergeCell ref="N34:O34"/>
    <mergeCell ref="F35:G35"/>
    <mergeCell ref="H35:I35"/>
    <mergeCell ref="J35:K35"/>
    <mergeCell ref="L35:M35"/>
    <mergeCell ref="N35:O35"/>
    <mergeCell ref="F36:G36"/>
    <mergeCell ref="H36:I36"/>
    <mergeCell ref="J36:K36"/>
    <mergeCell ref="L36:M36"/>
    <mergeCell ref="N36:O36"/>
    <mergeCell ref="F37:G37"/>
    <mergeCell ref="H37:I37"/>
    <mergeCell ref="J37:K37"/>
    <mergeCell ref="L37:M37"/>
    <mergeCell ref="N37:O37"/>
    <mergeCell ref="A38:N38"/>
    <mergeCell ref="B39:N39"/>
    <mergeCell ref="B40:N40"/>
    <mergeCell ref="B41:N41"/>
    <mergeCell ref="B42:N42"/>
    <mergeCell ref="B43:N43"/>
    <mergeCell ref="B44:N44"/>
    <mergeCell ref="B45:N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340</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18"/>
  </cols>
  <sheetData>
    <row r="1" spans="1:2">
      <c r="A1" s="1" t="s">
        <v>421</v>
      </c>
      <c r="B1" s="2" t="s">
        <v>422</v>
      </c>
    </row>
    <row r="2" spans="1:2">
      <c r="A2" s="4" t="s">
        <v>423</v>
      </c>
    </row>
    <row r="3" spans="1:2">
      <c r="A3" s="3" t="s">
        <v>424</v>
      </c>
    </row>
    <row r="4" spans="1:2">
      <c r="A4" s="4" t="s">
        <v>425</v>
      </c>
      <c r="B4" s="5" t="n">
        <v>17</v>
      </c>
    </row>
    <row r="5" spans="1:2">
      <c r="A5" s="4" t="s">
        <v>426</v>
      </c>
    </row>
    <row r="6" spans="1:2">
      <c r="A6" s="3" t="s">
        <v>424</v>
      </c>
    </row>
    <row r="7" spans="1:2">
      <c r="A7" s="4" t="s">
        <v>425</v>
      </c>
      <c r="B7" s="5" t="n">
        <v>35</v>
      </c>
    </row>
    <row r="8" spans="1:2">
      <c r="A8" s="4" t="s">
        <v>427</v>
      </c>
    </row>
    <row r="9" spans="1:2">
      <c r="A9" s="3" t="s">
        <v>424</v>
      </c>
    </row>
    <row r="10" spans="1:2">
      <c r="A10" s="4" t="s">
        <v>425</v>
      </c>
      <c r="B10" s="5" t="n">
        <v>24</v>
      </c>
    </row>
    <row r="11" spans="1:2">
      <c r="A11" s="4" t="s">
        <v>428</v>
      </c>
    </row>
    <row r="12" spans="1:2">
      <c r="A12" s="3" t="s">
        <v>424</v>
      </c>
    </row>
    <row r="13" spans="1:2">
      <c r="A13" s="4" t="s">
        <v>425</v>
      </c>
      <c r="B13" s="5" t="n">
        <v>2</v>
      </c>
    </row>
    <row r="14" spans="1:2">
      <c r="A14" s="4" t="s">
        <v>429</v>
      </c>
    </row>
    <row r="15" spans="1:2">
      <c r="A15" s="3" t="s">
        <v>424</v>
      </c>
    </row>
    <row r="16" spans="1:2">
      <c r="A16" s="4" t="s">
        <v>425</v>
      </c>
      <c r="B16" s="5" t="n">
        <v>5</v>
      </c>
    </row>
    <row r="17" spans="1:2">
      <c r="A17" s="4" t="s">
        <v>430</v>
      </c>
    </row>
    <row r="18" spans="1:2">
      <c r="A18" s="3" t="s">
        <v>424</v>
      </c>
    </row>
    <row r="19" spans="1:2">
      <c r="A19" s="4" t="s">
        <v>425</v>
      </c>
      <c r="B19" s="5" t="n">
        <v>3</v>
      </c>
    </row>
    <row r="20" spans="1:2">
      <c r="A20" s="4" t="s">
        <v>431</v>
      </c>
    </row>
    <row r="21" spans="1:2">
      <c r="A21" s="3" t="s">
        <v>424</v>
      </c>
    </row>
    <row r="22" spans="1:2">
      <c r="A22" s="4" t="s">
        <v>425</v>
      </c>
      <c r="B22" s="5" t="n">
        <v>2</v>
      </c>
    </row>
    <row r="23" spans="1:2">
      <c r="A23" s="4" t="s">
        <v>432</v>
      </c>
    </row>
    <row r="24" spans="1:2">
      <c r="A24" s="3" t="s">
        <v>424</v>
      </c>
    </row>
    <row r="25" spans="1:2">
      <c r="A25" s="4" t="s">
        <v>425</v>
      </c>
      <c r="B25" s="5" t="n">
        <v>3</v>
      </c>
    </row>
    <row r="26" spans="1:2">
      <c r="A26" s="4" t="s">
        <v>433</v>
      </c>
    </row>
    <row r="27" spans="1:2">
      <c r="A27" s="3" t="s">
        <v>424</v>
      </c>
    </row>
    <row r="28" spans="1:2">
      <c r="A28" s="4" t="s">
        <v>425</v>
      </c>
      <c r="B28" s="5" t="n">
        <v>3</v>
      </c>
    </row>
    <row r="29" spans="1:2">
      <c r="A29" s="4" t="s">
        <v>434</v>
      </c>
    </row>
    <row r="30" spans="1:2">
      <c r="A30" s="3" t="s">
        <v>424</v>
      </c>
    </row>
    <row r="31" spans="1:2">
      <c r="A31" s="4" t="s">
        <v>425</v>
      </c>
      <c r="B31" s="5" t="n">
        <v>1</v>
      </c>
    </row>
    <row r="32" spans="1:2">
      <c r="A32" s="4" t="s">
        <v>435</v>
      </c>
    </row>
    <row r="33" spans="1:2">
      <c r="A33" s="3" t="s">
        <v>424</v>
      </c>
    </row>
    <row r="34" spans="1:2">
      <c r="A34" s="4" t="s">
        <v>425</v>
      </c>
      <c r="B34" s="5" t="n">
        <v>3</v>
      </c>
    </row>
    <row r="35" spans="1:2">
      <c r="A35" s="4" t="s">
        <v>436</v>
      </c>
    </row>
    <row r="36" spans="1:2">
      <c r="A36" s="3" t="s">
        <v>424</v>
      </c>
    </row>
    <row r="37" spans="1:2">
      <c r="A37" s="4" t="s">
        <v>425</v>
      </c>
      <c r="B37" s="5" t="n">
        <v>2</v>
      </c>
    </row>
    <row r="38" spans="1:2">
      <c r="A38" s="4" t="s">
        <v>437</v>
      </c>
    </row>
    <row r="39" spans="1:2">
      <c r="A39" s="3" t="s">
        <v>424</v>
      </c>
    </row>
    <row r="40" spans="1:2">
      <c r="A40" s="4" t="s">
        <v>425</v>
      </c>
      <c r="B40" s="5" t="n">
        <v>3</v>
      </c>
    </row>
    <row r="41" spans="1:2">
      <c r="A41" s="4" t="s">
        <v>438</v>
      </c>
    </row>
    <row r="42" spans="1:2">
      <c r="A42" s="3" t="s">
        <v>424</v>
      </c>
    </row>
    <row r="43" spans="1:2">
      <c r="A43" s="4" t="s">
        <v>425</v>
      </c>
      <c r="B43" s="5" t="n">
        <v>5</v>
      </c>
    </row>
    <row r="44" spans="1:2">
      <c r="A44" s="4" t="s">
        <v>439</v>
      </c>
    </row>
    <row r="45" spans="1:2">
      <c r="A45" s="3" t="s">
        <v>424</v>
      </c>
    </row>
    <row r="46" spans="1:2">
      <c r="A46" s="4" t="s">
        <v>425</v>
      </c>
      <c r="B46" s="5" t="n">
        <v>4</v>
      </c>
    </row>
    <row r="47" spans="1:2">
      <c r="A47" s="4" t="s">
        <v>440</v>
      </c>
    </row>
    <row r="48" spans="1:2">
      <c r="A48" s="3" t="s">
        <v>424</v>
      </c>
    </row>
    <row r="49" spans="1:2">
      <c r="A49" s="4" t="s">
        <v>425</v>
      </c>
      <c r="B49" s="5" t="n">
        <v>1</v>
      </c>
    </row>
    <row r="50" spans="1:2">
      <c r="A50" s="4" t="s">
        <v>441</v>
      </c>
    </row>
    <row r="51" spans="1:2">
      <c r="A51" s="3" t="s">
        <v>424</v>
      </c>
    </row>
    <row r="52" spans="1:2">
      <c r="A52" s="4" t="s">
        <v>425</v>
      </c>
      <c r="B52"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5"/>
  </cols>
  <sheetData>
    <row r="1" spans="1:2">
      <c r="A1" s="1" t="s">
        <v>442</v>
      </c>
      <c r="B1" s="2" t="s">
        <v>1</v>
      </c>
    </row>
    <row r="2" spans="1:2">
      <c r="B2" s="2" t="s">
        <v>2</v>
      </c>
    </row>
    <row r="3" spans="1:2">
      <c r="A3" s="4" t="s">
        <v>172</v>
      </c>
    </row>
    <row r="4" spans="1:2">
      <c r="A4" s="3" t="s">
        <v>443</v>
      </c>
    </row>
    <row r="5" spans="1:2">
      <c r="A5" s="4" t="s">
        <v>444</v>
      </c>
      <c r="B5" s="4" t="s">
        <v>445</v>
      </c>
    </row>
    <row r="6" spans="1:2">
      <c r="A6" s="4" t="s">
        <v>446</v>
      </c>
    </row>
    <row r="7" spans="1:2">
      <c r="A7" s="3" t="s">
        <v>443</v>
      </c>
    </row>
    <row r="8" spans="1:2">
      <c r="A8" s="4" t="s">
        <v>447</v>
      </c>
      <c r="B8" s="4" t="s">
        <v>448</v>
      </c>
    </row>
    <row r="9" spans="1:2">
      <c r="A9" s="4" t="s">
        <v>449</v>
      </c>
    </row>
    <row r="10" spans="1:2">
      <c r="A10" s="3" t="s">
        <v>443</v>
      </c>
    </row>
    <row r="11" spans="1:2">
      <c r="A11" s="4" t="s">
        <v>447</v>
      </c>
      <c r="B11" s="4" t="s">
        <v>450</v>
      </c>
    </row>
    <row r="12" spans="1:2">
      <c r="A12" s="4" t="s">
        <v>451</v>
      </c>
    </row>
    <row r="13" spans="1:2">
      <c r="A13" s="3" t="s">
        <v>443</v>
      </c>
    </row>
    <row r="14" spans="1:2">
      <c r="A14" s="4" t="s">
        <v>447</v>
      </c>
      <c r="B14" s="4" t="s">
        <v>452</v>
      </c>
    </row>
    <row r="15" spans="1:2">
      <c r="A15" s="4" t="s">
        <v>453</v>
      </c>
    </row>
    <row r="16" spans="1:2">
      <c r="A16" s="3" t="s">
        <v>443</v>
      </c>
    </row>
    <row r="17" spans="1:2">
      <c r="A17" s="4" t="s">
        <v>454</v>
      </c>
      <c r="B17" s="4" t="s">
        <v>455</v>
      </c>
    </row>
    <row r="18" spans="1:2">
      <c r="A18" s="4" t="s">
        <v>456</v>
      </c>
    </row>
    <row r="19" spans="1:2">
      <c r="A19" s="3" t="s">
        <v>443</v>
      </c>
    </row>
    <row r="20" spans="1:2">
      <c r="A20" s="4" t="s">
        <v>454</v>
      </c>
      <c r="B20" s="4" t="s">
        <v>455</v>
      </c>
    </row>
    <row r="21" spans="1:2">
      <c r="A21" s="4" t="s">
        <v>457</v>
      </c>
    </row>
    <row r="22" spans="1:2">
      <c r="A22" s="3" t="s">
        <v>443</v>
      </c>
    </row>
    <row r="23" spans="1:2">
      <c r="A23" s="4" t="s">
        <v>454</v>
      </c>
      <c r="B23" s="4" t="s">
        <v>458</v>
      </c>
    </row>
    <row r="24" spans="1:2">
      <c r="A24" s="4" t="s">
        <v>459</v>
      </c>
    </row>
    <row r="25" spans="1:2">
      <c r="A25" s="3" t="s">
        <v>443</v>
      </c>
    </row>
    <row r="26" spans="1:2">
      <c r="A26" s="4" t="s">
        <v>454</v>
      </c>
      <c r="B26" s="4" t="s">
        <v>460</v>
      </c>
    </row>
    <row r="27" spans="1:2">
      <c r="A27" s="4" t="s">
        <v>461</v>
      </c>
    </row>
    <row r="28" spans="1:2">
      <c r="A28" s="3" t="s">
        <v>443</v>
      </c>
    </row>
    <row r="29" spans="1:2">
      <c r="A29" s="4" t="s">
        <v>454</v>
      </c>
      <c r="B29" s="4" t="s">
        <v>445</v>
      </c>
    </row>
    <row r="30" spans="1:2">
      <c r="A30" s="4" t="s">
        <v>462</v>
      </c>
    </row>
    <row r="31" spans="1:2">
      <c r="A31" s="3" t="s">
        <v>443</v>
      </c>
    </row>
    <row r="32" spans="1:2">
      <c r="A32" s="4" t="s">
        <v>454</v>
      </c>
      <c r="B32" s="4" t="s">
        <v>463</v>
      </c>
    </row>
    <row r="33" spans="1:2">
      <c r="A33" s="4" t="s">
        <v>464</v>
      </c>
    </row>
    <row r="34" spans="1:2">
      <c r="A34" s="3" t="s">
        <v>443</v>
      </c>
    </row>
    <row r="35" spans="1:2">
      <c r="A35" s="4" t="s">
        <v>454</v>
      </c>
      <c r="B35" s="4" t="s">
        <v>465</v>
      </c>
    </row>
    <row r="36" spans="1:2">
      <c r="A36" s="4" t="s">
        <v>466</v>
      </c>
    </row>
    <row r="37" spans="1:2">
      <c r="A37" s="3" t="s">
        <v>443</v>
      </c>
    </row>
    <row r="38" spans="1:2">
      <c r="A38" s="4" t="s">
        <v>454</v>
      </c>
      <c r="B38" s="4" t="s">
        <v>465</v>
      </c>
    </row>
    <row r="39" spans="1:2">
      <c r="A39" s="4" t="s">
        <v>467</v>
      </c>
    </row>
    <row r="40" spans="1:2">
      <c r="A40" s="3" t="s">
        <v>443</v>
      </c>
    </row>
    <row r="41" spans="1:2">
      <c r="A41" s="4" t="s">
        <v>454</v>
      </c>
      <c r="B41" s="4" t="s">
        <v>465</v>
      </c>
    </row>
    <row r="42" spans="1:2">
      <c r="A42" s="4" t="s">
        <v>468</v>
      </c>
    </row>
    <row r="43" spans="1:2">
      <c r="A43" s="3" t="s">
        <v>443</v>
      </c>
    </row>
    <row r="44" spans="1:2">
      <c r="A44" s="4" t="s">
        <v>454</v>
      </c>
      <c r="B44" s="4" t="s">
        <v>465</v>
      </c>
    </row>
    <row r="45" spans="1:2">
      <c r="A45" s="4" t="s">
        <v>469</v>
      </c>
    </row>
    <row r="46" spans="1:2">
      <c r="A46" s="3" t="s">
        <v>443</v>
      </c>
    </row>
    <row r="47" spans="1:2">
      <c r="A47" s="4" t="s">
        <v>454</v>
      </c>
      <c r="B47" s="4" t="s">
        <v>470</v>
      </c>
    </row>
    <row r="48" spans="1:2">
      <c r="A48" s="4" t="s">
        <v>471</v>
      </c>
    </row>
    <row r="49" spans="1:2">
      <c r="A49" s="3" t="s">
        <v>443</v>
      </c>
    </row>
    <row r="50" spans="1:2">
      <c r="A50" s="4" t="s">
        <v>454</v>
      </c>
      <c r="B50" s="4" t="s">
        <v>470</v>
      </c>
    </row>
    <row r="51" spans="1:2">
      <c r="A51" s="4" t="s">
        <v>472</v>
      </c>
    </row>
    <row r="52" spans="1:2">
      <c r="A52" s="3" t="s">
        <v>443</v>
      </c>
    </row>
    <row r="53" spans="1:2">
      <c r="A53" s="4" t="s">
        <v>454</v>
      </c>
      <c r="B53" s="4" t="s">
        <v>473</v>
      </c>
    </row>
    <row r="54" spans="1:2">
      <c r="A54" s="4" t="s">
        <v>474</v>
      </c>
    </row>
    <row r="55" spans="1:2">
      <c r="A55" s="3" t="s">
        <v>443</v>
      </c>
    </row>
    <row r="56" spans="1:2">
      <c r="A56" s="4" t="s">
        <v>454</v>
      </c>
      <c r="B56"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s>
  <sheetData>
    <row r="1" spans="1:9">
      <c r="A1" s="1" t="s">
        <v>476</v>
      </c>
      <c r="B1" s="2" t="s">
        <v>477</v>
      </c>
      <c r="C1" s="2" t="s">
        <v>2</v>
      </c>
      <c r="D1" s="2" t="s">
        <v>70</v>
      </c>
      <c r="F1" s="2" t="s">
        <v>2</v>
      </c>
      <c r="G1" s="2" t="s">
        <v>70</v>
      </c>
      <c r="I1" s="2" t="s">
        <v>74</v>
      </c>
    </row>
    <row r="2" spans="1:9">
      <c r="A2" s="4" t="s">
        <v>246</v>
      </c>
      <c r="F2" s="6" t="n">
        <v>92546</v>
      </c>
    </row>
    <row r="3" spans="1:9">
      <c r="A3" s="4" t="s">
        <v>167</v>
      </c>
      <c r="C3" s="5" t="n">
        <v>453032050</v>
      </c>
      <c r="F3" s="5" t="n">
        <v>453032050</v>
      </c>
      <c r="I3" s="5" t="n">
        <v>218937797</v>
      </c>
    </row>
    <row r="4" spans="1:9">
      <c r="A4" s="4" t="s">
        <v>478</v>
      </c>
      <c r="B4" s="8" t="n">
        <v>1.525</v>
      </c>
    </row>
    <row r="5" spans="1:9">
      <c r="A5" s="4" t="s">
        <v>76</v>
      </c>
      <c r="C5" s="6" t="n">
        <v>666027</v>
      </c>
      <c r="D5" s="6" t="n">
        <v>587900</v>
      </c>
      <c r="E5" s="4" t="s">
        <v>72</v>
      </c>
      <c r="F5" s="6" t="n">
        <v>2022964</v>
      </c>
      <c r="G5" s="6" t="n">
        <v>1607032</v>
      </c>
      <c r="H5" s="4" t="s">
        <v>72</v>
      </c>
    </row>
    <row r="6" spans="1:9">
      <c r="A6" s="4" t="s">
        <v>85</v>
      </c>
      <c r="C6" s="5" t="n">
        <v>3107</v>
      </c>
      <c r="D6" s="5" t="n">
        <v>27902</v>
      </c>
      <c r="E6" s="4" t="s">
        <v>72</v>
      </c>
      <c r="F6" s="5" t="n">
        <v>4294</v>
      </c>
      <c r="G6" s="5" t="n">
        <v>155286</v>
      </c>
      <c r="H6" s="4" t="s">
        <v>72</v>
      </c>
      <c r="I6" s="6" t="n">
        <v>230600</v>
      </c>
    </row>
    <row r="7" spans="1:9">
      <c r="A7" s="4" t="s">
        <v>479</v>
      </c>
    </row>
    <row r="8" spans="1:9">
      <c r="A8" s="4" t="s">
        <v>85</v>
      </c>
      <c r="D8" s="5" t="n">
        <v>6800</v>
      </c>
      <c r="G8" s="5" t="n">
        <v>134000</v>
      </c>
    </row>
    <row r="9" spans="1:9">
      <c r="A9" s="4" t="s">
        <v>480</v>
      </c>
    </row>
    <row r="10" spans="1:9">
      <c r="A10" s="4" t="s">
        <v>478</v>
      </c>
      <c r="B10" s="9" t="n">
        <v>1.4056</v>
      </c>
    </row>
    <row r="11" spans="1:9">
      <c r="A11" s="4" t="s">
        <v>76</v>
      </c>
      <c r="D11" s="5" t="n">
        <v>89714</v>
      </c>
      <c r="G11" s="5" t="n">
        <v>200064</v>
      </c>
    </row>
    <row r="12" spans="1:9">
      <c r="A12" s="4" t="s">
        <v>101</v>
      </c>
    </row>
    <row r="13" spans="1:9">
      <c r="A13" s="4" t="s">
        <v>76</v>
      </c>
      <c r="C13" s="5" t="n">
        <v>398753</v>
      </c>
      <c r="D13" s="5" t="n">
        <v>350291</v>
      </c>
      <c r="E13" s="4" t="s">
        <v>72</v>
      </c>
      <c r="F13" s="5" t="n">
        <v>1162374</v>
      </c>
      <c r="G13" s="5" t="n">
        <v>925011</v>
      </c>
      <c r="H13" s="4" t="s">
        <v>72</v>
      </c>
    </row>
    <row r="14" spans="1:9">
      <c r="A14" s="4" t="s">
        <v>104</v>
      </c>
    </row>
    <row r="15" spans="1:9">
      <c r="A15" s="4" t="s">
        <v>76</v>
      </c>
      <c r="C15" s="6" t="n">
        <v>38658</v>
      </c>
      <c r="D15" s="5" t="n">
        <v>71487</v>
      </c>
      <c r="E15" s="4" t="s">
        <v>72</v>
      </c>
      <c r="F15" s="5" t="n">
        <v>130167</v>
      </c>
      <c r="G15" s="5" t="n">
        <v>188488</v>
      </c>
      <c r="H15" s="4" t="s">
        <v>72</v>
      </c>
    </row>
    <row r="16" spans="1:9">
      <c r="A16" s="4" t="s">
        <v>481</v>
      </c>
    </row>
    <row r="17" spans="1:9">
      <c r="A17" s="4" t="s">
        <v>76</v>
      </c>
      <c r="D17" s="5" t="n">
        <v>0</v>
      </c>
      <c r="F17" s="6" t="n">
        <v>6100</v>
      </c>
      <c r="G17" s="5" t="n">
        <v>-10900</v>
      </c>
    </row>
    <row r="18" spans="1:9">
      <c r="A18" s="4" t="s">
        <v>59</v>
      </c>
    </row>
    <row r="19" spans="1:9">
      <c r="A19" s="4" t="s">
        <v>444</v>
      </c>
      <c r="C19" s="4" t="s">
        <v>482</v>
      </c>
      <c r="F19" s="4" t="s">
        <v>482</v>
      </c>
    </row>
    <row r="20" spans="1:9">
      <c r="A20" s="4" t="s">
        <v>172</v>
      </c>
    </row>
    <row r="21" spans="1:9">
      <c r="A21" s="4" t="s">
        <v>444</v>
      </c>
      <c r="C21" s="4" t="s">
        <v>445</v>
      </c>
      <c r="F21" s="4" t="s">
        <v>445</v>
      </c>
    </row>
    <row r="22" spans="1:9">
      <c r="A22" s="4" t="s">
        <v>59</v>
      </c>
    </row>
    <row r="23" spans="1:9">
      <c r="A23" s="4" t="s">
        <v>483</v>
      </c>
      <c r="F23" s="5" t="n">
        <v>308723</v>
      </c>
    </row>
    <row r="24" spans="1:9">
      <c r="A24" s="4" t="s">
        <v>484</v>
      </c>
      <c r="C24" s="5" t="n">
        <v>0</v>
      </c>
      <c r="F24" s="5" t="n">
        <v>0</v>
      </c>
      <c r="I24" s="5" t="n">
        <v>2583068</v>
      </c>
    </row>
    <row r="25" spans="1:9">
      <c r="A25" s="4" t="s">
        <v>485</v>
      </c>
      <c r="F25" s="5" t="n">
        <v>0</v>
      </c>
    </row>
    <row r="26" spans="1:9">
      <c r="A26" s="4" t="s">
        <v>76</v>
      </c>
      <c r="C26" s="6" t="n">
        <v>666027</v>
      </c>
      <c r="D26" s="5" t="n">
        <v>587900</v>
      </c>
      <c r="E26" s="4" t="s">
        <v>72</v>
      </c>
      <c r="F26" s="6" t="n">
        <v>2022964</v>
      </c>
      <c r="G26" s="5" t="n">
        <v>1607032</v>
      </c>
      <c r="H26" s="4" t="s">
        <v>72</v>
      </c>
    </row>
    <row r="27" spans="1:9">
      <c r="A27" s="4" t="s">
        <v>85</v>
      </c>
      <c r="C27" s="5" t="n">
        <v>3107</v>
      </c>
      <c r="D27" s="5" t="n">
        <v>27902</v>
      </c>
      <c r="E27" s="4" t="s">
        <v>72</v>
      </c>
      <c r="F27" s="6" t="n">
        <v>4294</v>
      </c>
      <c r="G27" s="5" t="n">
        <v>155286</v>
      </c>
      <c r="H27" s="4" t="s">
        <v>72</v>
      </c>
    </row>
    <row r="28" spans="1:9">
      <c r="A28" s="4" t="s">
        <v>486</v>
      </c>
    </row>
    <row r="29" spans="1:9">
      <c r="A29" s="4" t="s">
        <v>483</v>
      </c>
      <c r="F29" s="5" t="n">
        <v>45760201</v>
      </c>
    </row>
    <row r="30" spans="1:9">
      <c r="A30" s="4" t="s">
        <v>76</v>
      </c>
      <c r="D30" s="5" t="n">
        <v>89714</v>
      </c>
      <c r="G30" s="5" t="n">
        <v>200064</v>
      </c>
    </row>
    <row r="31" spans="1:9">
      <c r="A31" s="4" t="s">
        <v>487</v>
      </c>
    </row>
    <row r="32" spans="1:9">
      <c r="A32" s="4" t="s">
        <v>488</v>
      </c>
      <c r="B32" s="6" t="n">
        <v>1814000</v>
      </c>
    </row>
    <row r="33" spans="1:9">
      <c r="A33" s="4" t="s">
        <v>246</v>
      </c>
      <c r="B33" s="6" t="n">
        <v>193900</v>
      </c>
    </row>
    <row r="34" spans="1:9">
      <c r="A34" s="4" t="s">
        <v>259</v>
      </c>
    </row>
    <row r="35" spans="1:9">
      <c r="A35" s="4" t="s">
        <v>76</v>
      </c>
      <c r="C35" s="5" t="n">
        <v>398753</v>
      </c>
      <c r="D35" s="5" t="n">
        <v>350291</v>
      </c>
      <c r="E35" s="4" t="s">
        <v>72</v>
      </c>
      <c r="F35" s="6" t="n">
        <v>1162374</v>
      </c>
      <c r="G35" s="5" t="n">
        <v>925011</v>
      </c>
      <c r="H35" s="4" t="s">
        <v>72</v>
      </c>
    </row>
    <row r="36" spans="1:9">
      <c r="A36" s="4" t="s">
        <v>262</v>
      </c>
    </row>
    <row r="37" spans="1:9">
      <c r="A37" s="4" t="s">
        <v>76</v>
      </c>
      <c r="C37" s="6" t="n">
        <v>38658</v>
      </c>
      <c r="D37" s="6" t="n">
        <v>71487</v>
      </c>
      <c r="E37" s="4" t="s">
        <v>72</v>
      </c>
      <c r="F37" s="6" t="n">
        <v>130167</v>
      </c>
      <c r="G37" s="6" t="n">
        <v>188488</v>
      </c>
      <c r="H37" s="4" t="s">
        <v>72</v>
      </c>
    </row>
    <row r="38" spans="1:9">
      <c r="A38" s="4" t="s">
        <v>256</v>
      </c>
    </row>
    <row r="39" spans="1:9">
      <c r="A39" s="4" t="s">
        <v>485</v>
      </c>
      <c r="B39" s="5" t="n">
        <v>105624704</v>
      </c>
      <c r="F39" s="5" t="n">
        <v>14681388</v>
      </c>
    </row>
    <row r="40" spans="1:9">
      <c r="A40" s="4" t="s">
        <v>167</v>
      </c>
      <c r="B40" s="5" t="n">
        <v>152609285</v>
      </c>
    </row>
    <row r="41" spans="1:9">
      <c r="A41" s="4" t="s">
        <v>489</v>
      </c>
    </row>
    <row r="42" spans="1:9">
      <c r="A42" s="4" t="s">
        <v>483</v>
      </c>
      <c r="B42" s="5" t="n">
        <v>45760201</v>
      </c>
      <c r="F42" s="5" t="n">
        <v>45760201</v>
      </c>
    </row>
    <row r="43" spans="1:9">
      <c r="A43" s="4" t="s">
        <v>282</v>
      </c>
    </row>
    <row r="44" spans="1:9">
      <c r="A44" s="4" t="s">
        <v>483</v>
      </c>
      <c r="F44" s="5" t="n">
        <v>308723</v>
      </c>
    </row>
    <row r="45" spans="1:9">
      <c r="A45" s="4" t="s">
        <v>490</v>
      </c>
      <c r="B45" s="5" t="n">
        <v>1</v>
      </c>
    </row>
    <row r="46" spans="1:9">
      <c r="A46" s="4" t="s">
        <v>485</v>
      </c>
      <c r="F46" s="5" t="n">
        <v>-14681388</v>
      </c>
    </row>
    <row r="47" spans="1:9">
      <c r="A47" s="4" t="s">
        <v>167</v>
      </c>
      <c r="B47" s="5" t="n">
        <v>14681388</v>
      </c>
    </row>
    <row r="48" spans="1:9">
      <c r="A48" s="4" t="s">
        <v>491</v>
      </c>
    </row>
    <row r="49" spans="1:9">
      <c r="A49" s="4" t="s">
        <v>167</v>
      </c>
      <c r="C49" s="5" t="n">
        <v>6400000</v>
      </c>
      <c r="F49" s="5" t="n">
        <v>6400000</v>
      </c>
    </row>
    <row r="50" spans="1:9">
      <c r="A50" s="4" t="s">
        <v>492</v>
      </c>
    </row>
    <row r="51" spans="1:9">
      <c r="A51" s="4" t="s">
        <v>167</v>
      </c>
      <c r="B51" s="5" t="n">
        <v>6375284</v>
      </c>
    </row>
    <row r="52" spans="1:9">
      <c r="A52" s="4" t="s">
        <v>493</v>
      </c>
    </row>
    <row r="53" spans="1:9">
      <c r="A53" s="4" t="s">
        <v>485</v>
      </c>
      <c r="B53" s="5" t="n">
        <v>178692081</v>
      </c>
    </row>
    <row r="54" spans="1:9">
      <c r="A54" s="4" t="s">
        <v>167</v>
      </c>
      <c r="B54" s="5" t="n">
        <v>452990862</v>
      </c>
      <c r="I54" s="5" t="n">
        <v>218937797</v>
      </c>
    </row>
    <row r="55" spans="1:9">
      <c r="A55" s="4" t="s">
        <v>494</v>
      </c>
    </row>
    <row r="56" spans="1:9">
      <c r="A56" s="4" t="s">
        <v>485</v>
      </c>
      <c r="B56" s="5" t="n">
        <v>55360984</v>
      </c>
    </row>
    <row r="57" spans="1:9">
      <c r="A57" s="4" t="s">
        <v>495</v>
      </c>
    </row>
    <row r="58" spans="1:9">
      <c r="A58" s="4" t="s">
        <v>496</v>
      </c>
      <c r="F58" s="4" t="s">
        <v>497</v>
      </c>
    </row>
    <row r="59" spans="1:9">
      <c r="A59" s="4" t="s">
        <v>484</v>
      </c>
      <c r="B59" s="5" t="n">
        <v>2583068</v>
      </c>
    </row>
    <row r="60" spans="1:9">
      <c r="A60" s="4" t="s">
        <v>498</v>
      </c>
    </row>
    <row r="61" spans="1:9">
      <c r="A61" s="4" t="s">
        <v>167</v>
      </c>
      <c r="B61" s="5" t="n">
        <v>50132046</v>
      </c>
    </row>
    <row r="62" spans="1:9"/>
    <row r="63" spans="1:9">
      <c r="A63" s="4" t="s">
        <v>72</v>
      </c>
      <c r="B63" s="4" t="s">
        <v>113</v>
      </c>
    </row>
  </sheetData>
  <mergeCells count="4">
    <mergeCell ref="D1:E1"/>
    <mergeCell ref="G1:H1"/>
    <mergeCell ref="A62:I62"/>
    <mergeCell ref="B63:I6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99</v>
      </c>
      <c r="B1" s="2" t="s">
        <v>66</v>
      </c>
      <c r="E1" s="2" t="s">
        <v>1</v>
      </c>
    </row>
    <row r="2" spans="1:7">
      <c r="B2" s="2" t="s">
        <v>2</v>
      </c>
      <c r="C2" s="2" t="s">
        <v>70</v>
      </c>
      <c r="E2" s="2" t="s">
        <v>2</v>
      </c>
      <c r="F2" s="2" t="s">
        <v>70</v>
      </c>
    </row>
    <row r="3" spans="1:7">
      <c r="A3" s="3" t="s">
        <v>500</v>
      </c>
    </row>
    <row r="4" spans="1:7">
      <c r="A4" s="4" t="s">
        <v>501</v>
      </c>
      <c r="B4" s="6" t="n">
        <v>665689</v>
      </c>
      <c r="C4" s="6" t="n">
        <v>590401</v>
      </c>
      <c r="E4" s="6" t="n">
        <v>2022530</v>
      </c>
      <c r="F4" s="6" t="n">
        <v>1611674</v>
      </c>
    </row>
    <row r="5" spans="1:7">
      <c r="A5" s="4" t="s">
        <v>502</v>
      </c>
      <c r="B5" s="5" t="n">
        <v>338</v>
      </c>
      <c r="C5" s="5" t="n">
        <v>1236</v>
      </c>
      <c r="E5" s="5" t="n">
        <v>1101</v>
      </c>
      <c r="F5" s="5" t="n">
        <v>1709</v>
      </c>
    </row>
    <row r="6" spans="1:7">
      <c r="A6" s="4" t="s">
        <v>503</v>
      </c>
      <c r="B6" s="5" t="n">
        <v>666027</v>
      </c>
      <c r="C6" s="5" t="n">
        <v>587900</v>
      </c>
      <c r="D6" s="4" t="s">
        <v>72</v>
      </c>
      <c r="E6" s="5" t="n">
        <v>2022964</v>
      </c>
      <c r="F6" s="5" t="n">
        <v>1607032</v>
      </c>
      <c r="G6" s="4" t="s">
        <v>72</v>
      </c>
    </row>
    <row r="7" spans="1:7">
      <c r="A7" s="4" t="s">
        <v>504</v>
      </c>
    </row>
    <row r="8" spans="1:7">
      <c r="A8" s="3" t="s">
        <v>500</v>
      </c>
    </row>
    <row r="9" spans="1:7">
      <c r="A9" s="4" t="s">
        <v>501</v>
      </c>
      <c r="B9" s="5" t="n">
        <v>587965</v>
      </c>
      <c r="C9" s="5" t="n">
        <v>486329</v>
      </c>
      <c r="E9" s="5" t="n">
        <v>1761483</v>
      </c>
      <c r="F9" s="5" t="n">
        <v>1311963</v>
      </c>
    </row>
    <row r="10" spans="1:7">
      <c r="A10" s="4" t="s">
        <v>505</v>
      </c>
    </row>
    <row r="11" spans="1:7">
      <c r="A11" s="3" t="s">
        <v>500</v>
      </c>
    </row>
    <row r="12" spans="1:7">
      <c r="A12" s="4" t="s">
        <v>501</v>
      </c>
      <c r="B12" s="5" t="n">
        <v>9476</v>
      </c>
      <c r="C12" s="5" t="n">
        <v>23336</v>
      </c>
      <c r="E12" s="5" t="n">
        <v>45530</v>
      </c>
      <c r="F12" s="5" t="n">
        <v>69421</v>
      </c>
    </row>
    <row r="13" spans="1:7">
      <c r="A13" s="4" t="s">
        <v>506</v>
      </c>
    </row>
    <row r="14" spans="1:7">
      <c r="A14" s="3" t="s">
        <v>500</v>
      </c>
    </row>
    <row r="15" spans="1:7">
      <c r="A15" s="4" t="s">
        <v>501</v>
      </c>
      <c r="B15" s="5" t="n">
        <v>68248</v>
      </c>
      <c r="C15" s="5" t="n">
        <v>80736</v>
      </c>
      <c r="E15" s="5" t="n">
        <v>215517</v>
      </c>
      <c r="F15" s="5" t="n">
        <v>230290</v>
      </c>
    </row>
    <row r="16" spans="1:7">
      <c r="A16" s="4" t="s">
        <v>507</v>
      </c>
    </row>
    <row r="17" spans="1:7">
      <c r="A17" s="3" t="s">
        <v>500</v>
      </c>
    </row>
    <row r="18" spans="1:7">
      <c r="A18" s="4" t="s">
        <v>508</v>
      </c>
      <c r="B18" s="6" t="n">
        <v>0</v>
      </c>
      <c r="C18" s="6" t="n">
        <v>-3737</v>
      </c>
      <c r="E18" s="6" t="n">
        <v>-667</v>
      </c>
      <c r="F18" s="6" t="n">
        <v>-6351</v>
      </c>
    </row>
    <row r="19" spans="1:7"/>
    <row r="20" spans="1:7">
      <c r="A20" s="4" t="s">
        <v>72</v>
      </c>
      <c r="B20" s="4" t="s">
        <v>113</v>
      </c>
    </row>
  </sheetData>
  <mergeCells count="7">
    <mergeCell ref="A1:A2"/>
    <mergeCell ref="B1:D1"/>
    <mergeCell ref="E1:G1"/>
    <mergeCell ref="C2:D2"/>
    <mergeCell ref="F2:G2"/>
    <mergeCell ref="A19:G19"/>
    <mergeCell ref="B20:G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9</v>
      </c>
      <c r="B1" s="2" t="s">
        <v>66</v>
      </c>
      <c r="C1" s="2" t="s">
        <v>1</v>
      </c>
    </row>
    <row r="2" spans="1:5">
      <c r="B2" s="2" t="s">
        <v>2</v>
      </c>
      <c r="C2" s="2" t="s">
        <v>2</v>
      </c>
      <c r="D2" s="2" t="s">
        <v>2</v>
      </c>
      <c r="E2" s="2" t="s">
        <v>74</v>
      </c>
    </row>
    <row r="3" spans="1:5">
      <c r="A3" s="3" t="s">
        <v>510</v>
      </c>
    </row>
    <row r="4" spans="1:5">
      <c r="A4" s="4" t="s">
        <v>511</v>
      </c>
      <c r="C4" s="6" t="n">
        <v>47621</v>
      </c>
    </row>
    <row r="5" spans="1:5">
      <c r="A5" s="4" t="s">
        <v>512</v>
      </c>
      <c r="B5" s="6" t="n">
        <v>-3000</v>
      </c>
      <c r="C5" s="5" t="n">
        <v>-4547</v>
      </c>
    </row>
    <row r="6" spans="1:5">
      <c r="A6" s="4" t="s">
        <v>513</v>
      </c>
      <c r="B6" s="5" t="n">
        <v>-3600</v>
      </c>
      <c r="C6" s="5" t="n">
        <v>6373</v>
      </c>
    </row>
    <row r="7" spans="1:5">
      <c r="A7" s="4" t="s">
        <v>514</v>
      </c>
      <c r="B7" s="5" t="n">
        <v>49447</v>
      </c>
      <c r="C7" s="5" t="n">
        <v>49447</v>
      </c>
    </row>
    <row r="8" spans="1:5">
      <c r="A8" s="3" t="s">
        <v>515</v>
      </c>
    </row>
    <row r="9" spans="1:5">
      <c r="A9" s="4" t="s">
        <v>122</v>
      </c>
      <c r="D9" s="6" t="n">
        <v>5130</v>
      </c>
      <c r="E9" s="6" t="n">
        <v>5399</v>
      </c>
    </row>
    <row r="10" spans="1:5">
      <c r="A10" s="4" t="s">
        <v>132</v>
      </c>
      <c r="D10" s="5" t="n">
        <v>44317</v>
      </c>
    </row>
    <row r="11" spans="1:5">
      <c r="A11" s="4" t="s">
        <v>516</v>
      </c>
      <c r="B11" s="6" t="n">
        <v>49447</v>
      </c>
      <c r="C11" s="6" t="n">
        <v>47621</v>
      </c>
      <c r="D11" s="6" t="n">
        <v>49447</v>
      </c>
      <c r="E11" s="6" t="n">
        <v>476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7</v>
      </c>
      <c r="B1" s="2" t="s">
        <v>66</v>
      </c>
      <c r="C1" s="2" t="s">
        <v>1</v>
      </c>
    </row>
    <row r="2" spans="1:5">
      <c r="B2" s="2" t="s">
        <v>2</v>
      </c>
      <c r="C2" s="2" t="s">
        <v>2</v>
      </c>
      <c r="D2" s="2" t="s">
        <v>2</v>
      </c>
      <c r="E2" s="2" t="s">
        <v>74</v>
      </c>
    </row>
    <row r="3" spans="1:5">
      <c r="A3" s="3" t="s">
        <v>518</v>
      </c>
    </row>
    <row r="4" spans="1:5">
      <c r="A4" s="4" t="s">
        <v>511</v>
      </c>
      <c r="C4" s="6" t="n">
        <v>145624</v>
      </c>
    </row>
    <row r="5" spans="1:5">
      <c r="A5" s="4" t="s">
        <v>519</v>
      </c>
      <c r="B5" s="6" t="n">
        <v>15800</v>
      </c>
      <c r="C5" s="5" t="n">
        <v>44365</v>
      </c>
    </row>
    <row r="6" spans="1:5">
      <c r="A6" s="4" t="s">
        <v>520</v>
      </c>
      <c r="B6" s="5" t="n">
        <v>-1000</v>
      </c>
      <c r="C6" s="5" t="n">
        <v>-11145</v>
      </c>
    </row>
    <row r="7" spans="1:5">
      <c r="A7" s="4" t="s">
        <v>514</v>
      </c>
      <c r="B7" s="5" t="n">
        <v>178844</v>
      </c>
      <c r="C7" s="5" t="n">
        <v>178844</v>
      </c>
    </row>
    <row r="8" spans="1:5">
      <c r="A8" s="3" t="s">
        <v>521</v>
      </c>
    </row>
    <row r="9" spans="1:5">
      <c r="A9" s="4" t="s">
        <v>140</v>
      </c>
      <c r="D9" s="6" t="n">
        <v>6631</v>
      </c>
      <c r="E9" s="6" t="n">
        <v>16235</v>
      </c>
    </row>
    <row r="10" spans="1:5">
      <c r="A10" s="4" t="s">
        <v>148</v>
      </c>
      <c r="D10" s="5" t="n">
        <v>172213</v>
      </c>
    </row>
    <row r="11" spans="1:5">
      <c r="A11" s="4" t="s">
        <v>522</v>
      </c>
      <c r="B11" s="6" t="n">
        <v>178844</v>
      </c>
      <c r="C11" s="6" t="n">
        <v>145624</v>
      </c>
      <c r="D11" s="6" t="n">
        <v>178844</v>
      </c>
      <c r="E11" s="6" t="n">
        <v>1456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4" t="s">
        <v>525</v>
      </c>
    </row>
    <row r="3" spans="1:2">
      <c r="A3" s="3" t="s">
        <v>526</v>
      </c>
    </row>
    <row r="4" spans="1:2">
      <c r="A4" s="4" t="s">
        <v>527</v>
      </c>
      <c r="B4" s="6" t="n">
        <v>192599</v>
      </c>
    </row>
    <row r="5" spans="1:2">
      <c r="A5" s="4" t="s">
        <v>528</v>
      </c>
      <c r="B5" s="4" t="s">
        <v>529</v>
      </c>
    </row>
    <row r="6" spans="1:2">
      <c r="A6" s="4" t="s">
        <v>530</v>
      </c>
    </row>
    <row r="7" spans="1:2">
      <c r="A7" s="3" t="s">
        <v>526</v>
      </c>
    </row>
    <row r="8" spans="1:2">
      <c r="A8" s="4" t="s">
        <v>527</v>
      </c>
      <c r="B8" s="6" t="n">
        <v>863447</v>
      </c>
    </row>
    <row r="9" spans="1:2">
      <c r="A9" s="4" t="s">
        <v>528</v>
      </c>
      <c r="B9" s="4" t="s">
        <v>531</v>
      </c>
    </row>
    <row r="10" spans="1:2">
      <c r="A10" s="4" t="s">
        <v>532</v>
      </c>
    </row>
    <row r="11" spans="1:2">
      <c r="A11" s="3" t="s">
        <v>526</v>
      </c>
    </row>
    <row r="12" spans="1:2">
      <c r="A12" s="4" t="s">
        <v>527</v>
      </c>
      <c r="B12" s="6" t="n">
        <v>911705</v>
      </c>
    </row>
    <row r="13" spans="1:2">
      <c r="A13" s="4" t="s">
        <v>528</v>
      </c>
      <c r="B13" s="4" t="s">
        <v>531</v>
      </c>
    </row>
    <row r="14" spans="1:2">
      <c r="A14" s="4" t="s">
        <v>533</v>
      </c>
    </row>
    <row r="15" spans="1:2">
      <c r="A15" s="3" t="s">
        <v>526</v>
      </c>
    </row>
    <row r="16" spans="1:2">
      <c r="A16" s="4" t="s">
        <v>527</v>
      </c>
      <c r="B16" s="6" t="n">
        <v>962522</v>
      </c>
    </row>
    <row r="17" spans="1:2">
      <c r="A17" s="4" t="s">
        <v>528</v>
      </c>
      <c r="B17" s="4" t="s">
        <v>531</v>
      </c>
    </row>
    <row r="18" spans="1:2">
      <c r="A18" s="4" t="s">
        <v>534</v>
      </c>
    </row>
    <row r="19" spans="1:2">
      <c r="A19" s="3" t="s">
        <v>526</v>
      </c>
    </row>
    <row r="20" spans="1:2">
      <c r="A20" s="4" t="s">
        <v>527</v>
      </c>
      <c r="B20" s="6" t="n">
        <v>915249</v>
      </c>
    </row>
    <row r="21" spans="1:2">
      <c r="A21" s="4" t="s">
        <v>528</v>
      </c>
      <c r="B21" s="4" t="s">
        <v>531</v>
      </c>
    </row>
    <row r="22" spans="1:2">
      <c r="A22" s="4" t="s">
        <v>535</v>
      </c>
    </row>
    <row r="23" spans="1:2">
      <c r="A23" s="3" t="s">
        <v>526</v>
      </c>
    </row>
    <row r="24" spans="1:2">
      <c r="A24" s="4" t="s">
        <v>527</v>
      </c>
      <c r="B24" s="6" t="n">
        <v>8244952</v>
      </c>
    </row>
    <row r="25" spans="1:2">
      <c r="A25" s="4" t="s">
        <v>528</v>
      </c>
      <c r="B25" s="4" t="s">
        <v>5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7</v>
      </c>
      <c r="C1" s="2" t="s">
        <v>2</v>
      </c>
      <c r="D1" s="2" t="s">
        <v>74</v>
      </c>
    </row>
    <row r="2" spans="1:5">
      <c r="A2" s="3" t="s">
        <v>538</v>
      </c>
    </row>
    <row r="3" spans="1:5">
      <c r="A3" s="4" t="s">
        <v>121</v>
      </c>
      <c r="B3" s="4" t="s">
        <v>72</v>
      </c>
      <c r="C3" s="6" t="n">
        <v>232818</v>
      </c>
      <c r="D3" s="6" t="n">
        <v>221164</v>
      </c>
      <c r="E3" s="4" t="s">
        <v>80</v>
      </c>
    </row>
    <row r="4" spans="1:5">
      <c r="A4" s="4" t="s">
        <v>539</v>
      </c>
    </row>
    <row r="5" spans="1:5">
      <c r="A5" s="3" t="s">
        <v>538</v>
      </c>
    </row>
    <row r="6" spans="1:5">
      <c r="A6" s="4" t="s">
        <v>121</v>
      </c>
      <c r="C6" s="6" t="n">
        <v>344000</v>
      </c>
      <c r="D6" s="6" t="n">
        <v>214300</v>
      </c>
    </row>
    <row r="7" spans="1:5"/>
    <row r="8" spans="1:5">
      <c r="A8" s="4" t="s">
        <v>72</v>
      </c>
      <c r="B8" s="4" t="s">
        <v>159</v>
      </c>
    </row>
    <row r="9" spans="1:5">
      <c r="A9" s="4" t="s">
        <v>80</v>
      </c>
      <c r="B9" s="4" t="s">
        <v>113</v>
      </c>
    </row>
  </sheetData>
  <mergeCells count="5">
    <mergeCell ref="A1:B1"/>
    <mergeCell ref="D1:E1"/>
    <mergeCell ref="A7:D7"/>
    <mergeCell ref="B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5"/>
    <col customWidth="1" max="12" min="12" width="14"/>
    <col customWidth="1" max="13" min="13" width="4"/>
  </cols>
  <sheetData>
    <row r="1" spans="1:13">
      <c r="A1" s="1" t="s">
        <v>540</v>
      </c>
      <c r="B1" s="2" t="s">
        <v>66</v>
      </c>
      <c r="K1" s="2" t="s">
        <v>1</v>
      </c>
    </row>
    <row r="2" spans="1:13">
      <c r="B2" s="2" t="s">
        <v>2</v>
      </c>
      <c r="C2" s="2" t="s">
        <v>68</v>
      </c>
      <c r="D2" s="2" t="s">
        <v>69</v>
      </c>
      <c r="E2" s="2" t="s">
        <v>70</v>
      </c>
      <c r="G2" s="2" t="s">
        <v>71</v>
      </c>
      <c r="H2" s="2" t="s">
        <v>72</v>
      </c>
      <c r="I2" s="2" t="s">
        <v>73</v>
      </c>
      <c r="J2" s="2" t="s">
        <v>72</v>
      </c>
      <c r="K2" s="2" t="s">
        <v>2</v>
      </c>
      <c r="L2" s="2" t="s">
        <v>70</v>
      </c>
    </row>
    <row r="3" spans="1:13">
      <c r="A3" s="3" t="s">
        <v>541</v>
      </c>
    </row>
    <row r="4" spans="1:13">
      <c r="A4" s="4" t="s">
        <v>76</v>
      </c>
      <c r="B4" s="6" t="n">
        <v>666027</v>
      </c>
      <c r="E4" s="6" t="n">
        <v>587900</v>
      </c>
      <c r="F4" s="4" t="s">
        <v>72</v>
      </c>
      <c r="K4" s="6" t="n">
        <v>2022964</v>
      </c>
      <c r="L4" s="6" t="n">
        <v>1607032</v>
      </c>
      <c r="M4" s="4" t="s">
        <v>72</v>
      </c>
    </row>
    <row r="5" spans="1:13">
      <c r="A5" s="4" t="s">
        <v>77</v>
      </c>
      <c r="B5" s="5" t="n">
        <v>53893</v>
      </c>
      <c r="E5" s="5" t="n">
        <v>54215</v>
      </c>
      <c r="F5" s="4" t="s">
        <v>72</v>
      </c>
      <c r="K5" s="5" t="n">
        <v>175483</v>
      </c>
      <c r="L5" s="5" t="n">
        <v>133874</v>
      </c>
      <c r="M5" s="4" t="s">
        <v>72</v>
      </c>
    </row>
    <row r="6" spans="1:13">
      <c r="A6" s="4" t="s">
        <v>95</v>
      </c>
      <c r="B6" s="5" t="n">
        <v>125223</v>
      </c>
      <c r="C6" s="6" t="n">
        <v>175058</v>
      </c>
      <c r="D6" s="6" t="n">
        <v>211979</v>
      </c>
      <c r="E6" s="5" t="n">
        <v>198560</v>
      </c>
      <c r="F6" s="4" t="s">
        <v>72</v>
      </c>
      <c r="G6" s="6" t="n">
        <v>67167</v>
      </c>
      <c r="I6" s="6" t="n">
        <v>181010</v>
      </c>
      <c r="K6" s="5" t="n">
        <v>512260</v>
      </c>
      <c r="L6" s="5" t="n">
        <v>446737</v>
      </c>
      <c r="M6" s="4" t="s">
        <v>72</v>
      </c>
    </row>
    <row r="7" spans="1:13">
      <c r="A7" s="4" t="s">
        <v>59</v>
      </c>
    </row>
    <row r="8" spans="1:13">
      <c r="A8" s="3" t="s">
        <v>541</v>
      </c>
    </row>
    <row r="9" spans="1:13">
      <c r="A9" s="4" t="s">
        <v>76</v>
      </c>
      <c r="B9" s="5" t="n">
        <v>666027</v>
      </c>
      <c r="E9" s="5" t="n">
        <v>587900</v>
      </c>
      <c r="F9" s="4" t="s">
        <v>72</v>
      </c>
      <c r="K9" s="5" t="n">
        <v>2022964</v>
      </c>
      <c r="L9" s="5" t="n">
        <v>1607032</v>
      </c>
      <c r="M9" s="4" t="s">
        <v>72</v>
      </c>
    </row>
    <row r="10" spans="1:13">
      <c r="A10" s="4" t="s">
        <v>77</v>
      </c>
      <c r="B10" s="5" t="n">
        <v>53893</v>
      </c>
      <c r="E10" s="5" t="n">
        <v>54215</v>
      </c>
      <c r="F10" s="4" t="s">
        <v>72</v>
      </c>
      <c r="K10" s="5" t="n">
        <v>175483</v>
      </c>
      <c r="L10" s="5" t="n">
        <v>133874</v>
      </c>
      <c r="M10" s="4" t="s">
        <v>72</v>
      </c>
    </row>
    <row r="11" spans="1:13">
      <c r="A11" s="4" t="s">
        <v>95</v>
      </c>
      <c r="B11" s="6" t="n">
        <v>126912</v>
      </c>
      <c r="C11" s="6" t="n">
        <v>176979</v>
      </c>
      <c r="D11" s="6" t="n">
        <v>214450</v>
      </c>
      <c r="E11" s="5" t="n">
        <v>199519</v>
      </c>
      <c r="F11" s="4" t="s">
        <v>72</v>
      </c>
      <c r="G11" s="6" t="n">
        <v>68123</v>
      </c>
      <c r="I11" s="6" t="n">
        <v>182870</v>
      </c>
      <c r="K11" s="6" t="n">
        <v>518341</v>
      </c>
      <c r="L11" s="5" t="n">
        <v>450512</v>
      </c>
      <c r="M11" s="4" t="s">
        <v>72</v>
      </c>
    </row>
    <row r="12" spans="1:13">
      <c r="A12" s="4" t="s">
        <v>480</v>
      </c>
    </row>
    <row r="13" spans="1:13">
      <c r="A13" s="3" t="s">
        <v>541</v>
      </c>
    </row>
    <row r="14" spans="1:13">
      <c r="A14" s="4" t="s">
        <v>76</v>
      </c>
      <c r="E14" s="5" t="n">
        <v>89714</v>
      </c>
      <c r="L14" s="5" t="n">
        <v>200064</v>
      </c>
    </row>
    <row r="15" spans="1:13">
      <c r="A15" s="4" t="s">
        <v>77</v>
      </c>
      <c r="E15" s="5" t="n">
        <v>11105</v>
      </c>
      <c r="L15" s="5" t="n">
        <v>31122</v>
      </c>
    </row>
    <row r="16" spans="1:13">
      <c r="A16" s="4" t="s">
        <v>95</v>
      </c>
      <c r="E16" s="5" t="n">
        <v>43883</v>
      </c>
      <c r="L16" s="5" t="n">
        <v>107009</v>
      </c>
    </row>
    <row r="17" spans="1:13">
      <c r="A17" s="4" t="s">
        <v>542</v>
      </c>
    </row>
    <row r="18" spans="1:13">
      <c r="A18" s="3" t="s">
        <v>541</v>
      </c>
    </row>
    <row r="19" spans="1:13">
      <c r="A19" s="4" t="s">
        <v>76</v>
      </c>
      <c r="E19" s="5" t="n">
        <v>89714</v>
      </c>
      <c r="L19" s="5" t="n">
        <v>200064</v>
      </c>
    </row>
    <row r="20" spans="1:13">
      <c r="A20" s="4" t="s">
        <v>77</v>
      </c>
      <c r="E20" s="5" t="n">
        <v>11105</v>
      </c>
      <c r="L20" s="5" t="n">
        <v>31122</v>
      </c>
    </row>
    <row r="21" spans="1:13">
      <c r="A21" s="4" t="s">
        <v>95</v>
      </c>
      <c r="E21" s="5" t="n">
        <v>43883</v>
      </c>
      <c r="L21" s="5" t="n">
        <v>107009</v>
      </c>
    </row>
    <row r="22" spans="1:13">
      <c r="A22" s="4" t="s">
        <v>543</v>
      </c>
    </row>
    <row r="23" spans="1:13">
      <c r="A23" s="3" t="s">
        <v>541</v>
      </c>
    </row>
    <row r="24" spans="1:13">
      <c r="A24" s="4" t="s">
        <v>76</v>
      </c>
      <c r="E24" s="5" t="n">
        <v>-9576</v>
      </c>
      <c r="L24" s="5" t="n">
        <v>-25515</v>
      </c>
    </row>
    <row r="25" spans="1:13">
      <c r="A25" s="4" t="s">
        <v>77</v>
      </c>
      <c r="E25" s="5" t="n">
        <v>0</v>
      </c>
      <c r="L25" s="5" t="n">
        <v>0</v>
      </c>
    </row>
    <row r="26" spans="1:13">
      <c r="A26" s="4" t="s">
        <v>95</v>
      </c>
      <c r="E26" s="5" t="n">
        <v>0</v>
      </c>
      <c r="L26" s="5" t="n">
        <v>0</v>
      </c>
    </row>
    <row r="27" spans="1:13">
      <c r="A27" s="4" t="s">
        <v>544</v>
      </c>
    </row>
    <row r="28" spans="1:13">
      <c r="A28" s="3" t="s">
        <v>541</v>
      </c>
    </row>
    <row r="29" spans="1:13">
      <c r="A29" s="4" t="s">
        <v>76</v>
      </c>
      <c r="E29" s="5" t="n">
        <v>-9576</v>
      </c>
      <c r="L29" s="5" t="n">
        <v>-25515</v>
      </c>
    </row>
    <row r="30" spans="1:13">
      <c r="A30" s="4" t="s">
        <v>77</v>
      </c>
      <c r="E30" s="5" t="n">
        <v>0</v>
      </c>
      <c r="L30" s="5" t="n">
        <v>0</v>
      </c>
    </row>
    <row r="31" spans="1:13">
      <c r="A31" s="4" t="s">
        <v>95</v>
      </c>
      <c r="E31" s="5" t="n">
        <v>0</v>
      </c>
      <c r="L31" s="5" t="n">
        <v>0</v>
      </c>
    </row>
    <row r="32" spans="1:13">
      <c r="A32" s="4" t="s">
        <v>545</v>
      </c>
    </row>
    <row r="33" spans="1:13">
      <c r="A33" s="3" t="s">
        <v>541</v>
      </c>
    </row>
    <row r="34" spans="1:13">
      <c r="A34" s="4" t="s">
        <v>76</v>
      </c>
      <c r="E34" s="5" t="n">
        <v>507762</v>
      </c>
      <c r="L34" s="5" t="n">
        <v>1432483</v>
      </c>
    </row>
    <row r="35" spans="1:13">
      <c r="A35" s="4" t="s">
        <v>77</v>
      </c>
      <c r="E35" s="5" t="n">
        <v>43110</v>
      </c>
      <c r="L35" s="5" t="n">
        <v>102752</v>
      </c>
    </row>
    <row r="36" spans="1:13">
      <c r="A36" s="4" t="s">
        <v>95</v>
      </c>
      <c r="E36" s="5" t="n">
        <v>154677</v>
      </c>
      <c r="L36" s="5" t="n">
        <v>339728</v>
      </c>
    </row>
    <row r="37" spans="1:13">
      <c r="A37" s="4" t="s">
        <v>546</v>
      </c>
    </row>
    <row r="38" spans="1:13">
      <c r="A38" s="3" t="s">
        <v>541</v>
      </c>
    </row>
    <row r="39" spans="1:13">
      <c r="A39" s="4" t="s">
        <v>76</v>
      </c>
      <c r="E39" s="5" t="n">
        <v>507762</v>
      </c>
      <c r="L39" s="5" t="n">
        <v>1432483</v>
      </c>
    </row>
    <row r="40" spans="1:13">
      <c r="A40" s="4" t="s">
        <v>77</v>
      </c>
      <c r="E40" s="5" t="n">
        <v>43110</v>
      </c>
      <c r="L40" s="5" t="n">
        <v>102752</v>
      </c>
    </row>
    <row r="41" spans="1:13">
      <c r="A41" s="4" t="s">
        <v>95</v>
      </c>
      <c r="E41" s="6" t="n">
        <v>155636</v>
      </c>
      <c r="L41" s="6" t="n">
        <v>343503</v>
      </c>
    </row>
    <row r="42" spans="1:13"/>
    <row r="43" spans="1:13">
      <c r="A43" s="4" t="s">
        <v>72</v>
      </c>
      <c r="B43" s="4" t="s">
        <v>113</v>
      </c>
    </row>
  </sheetData>
  <mergeCells count="85">
    <mergeCell ref="A1:A2"/>
    <mergeCell ref="B1:J1"/>
    <mergeCell ref="K1:M1"/>
    <mergeCell ref="E2:F2"/>
    <mergeCell ref="L2:M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A42:M42"/>
    <mergeCell ref="B43:M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s>
  <sheetData>
    <row r="1" spans="1:5">
      <c r="A1" s="1" t="s">
        <v>165</v>
      </c>
      <c r="C1" s="2" t="s">
        <v>2</v>
      </c>
      <c r="D1" s="2" t="s">
        <v>74</v>
      </c>
    </row>
    <row r="2" spans="1:5">
      <c r="A2" s="4" t="s">
        <v>166</v>
      </c>
      <c r="C2" s="5" t="n">
        <v>453032050</v>
      </c>
      <c r="D2" s="5" t="n">
        <v>218937797</v>
      </c>
    </row>
    <row r="3" spans="1:5">
      <c r="A3" s="4" t="s">
        <v>167</v>
      </c>
      <c r="C3" s="5" t="n">
        <v>453032050</v>
      </c>
      <c r="D3" s="5" t="n">
        <v>218937797</v>
      </c>
    </row>
    <row r="4" spans="1:5">
      <c r="A4" s="4" t="s">
        <v>121</v>
      </c>
      <c r="B4" s="4" t="s">
        <v>72</v>
      </c>
      <c r="C4" s="6" t="n">
        <v>232818</v>
      </c>
      <c r="D4" s="6" t="n">
        <v>221164</v>
      </c>
      <c r="E4" s="4" t="s">
        <v>80</v>
      </c>
    </row>
    <row r="5" spans="1:5">
      <c r="A5" s="4" t="s">
        <v>122</v>
      </c>
      <c r="B5" s="4" t="s">
        <v>91</v>
      </c>
      <c r="C5" s="5" t="n">
        <v>42990</v>
      </c>
      <c r="D5" s="5" t="n">
        <v>31458</v>
      </c>
      <c r="E5" s="4" t="s">
        <v>80</v>
      </c>
    </row>
    <row r="6" spans="1:5">
      <c r="A6" s="4" t="s">
        <v>132</v>
      </c>
      <c r="B6" s="4" t="s">
        <v>133</v>
      </c>
      <c r="C6" s="5" t="n">
        <v>63263</v>
      </c>
      <c r="D6" s="5" t="n">
        <v>62792</v>
      </c>
      <c r="E6" s="4" t="s">
        <v>80</v>
      </c>
    </row>
    <row r="7" spans="1:5">
      <c r="A7" s="4" t="s">
        <v>148</v>
      </c>
      <c r="B7" s="4" t="s">
        <v>138</v>
      </c>
      <c r="C7" s="5" t="n">
        <v>178708</v>
      </c>
      <c r="D7" s="5" t="n">
        <v>132130</v>
      </c>
      <c r="E7" s="4" t="s">
        <v>80</v>
      </c>
    </row>
    <row r="8" spans="1:5">
      <c r="A8" s="4" t="s">
        <v>168</v>
      </c>
    </row>
    <row r="9" spans="1:5">
      <c r="A9" s="4" t="s">
        <v>169</v>
      </c>
      <c r="C9" s="5" t="n">
        <v>3600</v>
      </c>
      <c r="D9" s="5" t="n">
        <v>5300</v>
      </c>
    </row>
    <row r="10" spans="1:5">
      <c r="A10" s="4" t="s">
        <v>101</v>
      </c>
    </row>
    <row r="11" spans="1:5">
      <c r="A11" s="4" t="s">
        <v>121</v>
      </c>
      <c r="C11" s="5" t="n">
        <v>91900</v>
      </c>
      <c r="D11" s="5" t="n">
        <v>72600</v>
      </c>
    </row>
    <row r="12" spans="1:5">
      <c r="A12" s="4" t="s">
        <v>122</v>
      </c>
      <c r="C12" s="5" t="n">
        <v>800</v>
      </c>
      <c r="D12" s="5" t="n">
        <v>3700</v>
      </c>
    </row>
    <row r="13" spans="1:5">
      <c r="A13" s="4" t="s">
        <v>132</v>
      </c>
      <c r="C13" s="5" t="n">
        <v>44300</v>
      </c>
      <c r="D13" s="5" t="n">
        <v>42200</v>
      </c>
    </row>
    <row r="14" spans="1:5">
      <c r="A14" s="4" t="s">
        <v>148</v>
      </c>
      <c r="C14" s="6" t="n">
        <v>87000</v>
      </c>
      <c r="D14" s="6" t="n">
        <v>47800</v>
      </c>
    </row>
    <row r="15" spans="1:5"/>
    <row r="16" spans="1:5">
      <c r="A16" s="4" t="s">
        <v>72</v>
      </c>
      <c r="B16" s="4" t="s">
        <v>159</v>
      </c>
    </row>
    <row r="17" spans="1:5">
      <c r="A17" s="4" t="s">
        <v>80</v>
      </c>
      <c r="B17" s="4" t="s">
        <v>113</v>
      </c>
    </row>
    <row r="18" spans="1:5">
      <c r="A18" s="4" t="s">
        <v>91</v>
      </c>
      <c r="B18" s="4" t="s">
        <v>160</v>
      </c>
    </row>
    <row r="19" spans="1:5">
      <c r="A19" s="4" t="s">
        <v>133</v>
      </c>
      <c r="B19" s="4" t="s">
        <v>161</v>
      </c>
    </row>
    <row r="20" spans="1:5">
      <c r="A20" s="4" t="s">
        <v>138</v>
      </c>
      <c r="B20" s="4" t="s">
        <v>164</v>
      </c>
    </row>
  </sheetData>
  <mergeCells count="8">
    <mergeCell ref="A1:B1"/>
    <mergeCell ref="D1:E1"/>
    <mergeCell ref="A15:D15"/>
    <mergeCell ref="B16:D16"/>
    <mergeCell ref="B17:D17"/>
    <mergeCell ref="B18:D18"/>
    <mergeCell ref="B19:D19"/>
    <mergeCell ref="B20:D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35"/>
    <col customWidth="1" max="7" min="7" width="21"/>
  </cols>
  <sheetData>
    <row r="1" spans="1:7">
      <c r="A1" s="1" t="s">
        <v>547</v>
      </c>
      <c r="B1" s="2" t="s">
        <v>477</v>
      </c>
      <c r="C1" s="2" t="s">
        <v>548</v>
      </c>
      <c r="D1" s="2" t="s">
        <v>549</v>
      </c>
      <c r="E1" s="2" t="s">
        <v>550</v>
      </c>
      <c r="F1" s="2" t="s">
        <v>551</v>
      </c>
      <c r="G1" s="2" t="s">
        <v>524</v>
      </c>
    </row>
    <row r="2" spans="1:7">
      <c r="A2" s="3" t="s">
        <v>552</v>
      </c>
    </row>
    <row r="3" spans="1:7">
      <c r="A3" s="4" t="s">
        <v>553</v>
      </c>
      <c r="G3" s="6" t="n">
        <v>92546</v>
      </c>
    </row>
    <row r="4" spans="1:7">
      <c r="A4" s="4" t="s">
        <v>554</v>
      </c>
    </row>
    <row r="5" spans="1:7">
      <c r="A5" s="3" t="s">
        <v>552</v>
      </c>
    </row>
    <row r="6" spans="1:7">
      <c r="A6" s="4" t="s">
        <v>555</v>
      </c>
      <c r="F6" s="5" t="n">
        <v>190000</v>
      </c>
    </row>
    <row r="7" spans="1:7">
      <c r="A7" s="4" t="s">
        <v>556</v>
      </c>
    </row>
    <row r="8" spans="1:7">
      <c r="A8" s="3" t="s">
        <v>552</v>
      </c>
    </row>
    <row r="9" spans="1:7">
      <c r="A9" s="4" t="s">
        <v>555</v>
      </c>
      <c r="F9" s="5" t="n">
        <v>100000</v>
      </c>
    </row>
    <row r="10" spans="1:7">
      <c r="A10" s="4" t="s">
        <v>557</v>
      </c>
    </row>
    <row r="11" spans="1:7">
      <c r="A11" s="3" t="s">
        <v>552</v>
      </c>
    </row>
    <row r="12" spans="1:7">
      <c r="A12" s="4" t="s">
        <v>558</v>
      </c>
      <c r="F12" s="5" t="n">
        <v>155</v>
      </c>
    </row>
    <row r="13" spans="1:7">
      <c r="A13" s="4" t="s">
        <v>559</v>
      </c>
    </row>
    <row r="14" spans="1:7">
      <c r="A14" s="3" t="s">
        <v>552</v>
      </c>
    </row>
    <row r="15" spans="1:7">
      <c r="A15" s="4" t="s">
        <v>560</v>
      </c>
      <c r="F15" s="5" t="n">
        <v>12</v>
      </c>
    </row>
    <row r="16" spans="1:7">
      <c r="A16" s="4" t="s">
        <v>561</v>
      </c>
    </row>
    <row r="17" spans="1:7">
      <c r="A17" s="3" t="s">
        <v>552</v>
      </c>
    </row>
    <row r="18" spans="1:7">
      <c r="A18" s="4" t="s">
        <v>562</v>
      </c>
      <c r="F18" s="5" t="n">
        <v>500000</v>
      </c>
    </row>
    <row r="19" spans="1:7">
      <c r="A19" s="4" t="s">
        <v>563</v>
      </c>
    </row>
    <row r="20" spans="1:7">
      <c r="A20" s="3" t="s">
        <v>552</v>
      </c>
    </row>
    <row r="21" spans="1:7">
      <c r="A21" s="4" t="s">
        <v>560</v>
      </c>
      <c r="F21" s="5" t="n">
        <v>14</v>
      </c>
    </row>
    <row r="22" spans="1:7">
      <c r="A22" s="4" t="s">
        <v>564</v>
      </c>
    </row>
    <row r="23" spans="1:7">
      <c r="A23" s="3" t="s">
        <v>552</v>
      </c>
    </row>
    <row r="24" spans="1:7">
      <c r="A24" s="4" t="s">
        <v>562</v>
      </c>
      <c r="F24" s="5" t="n">
        <v>30000</v>
      </c>
    </row>
    <row r="25" spans="1:7">
      <c r="A25" s="4" t="s">
        <v>565</v>
      </c>
    </row>
    <row r="26" spans="1:7">
      <c r="A26" s="3" t="s">
        <v>552</v>
      </c>
    </row>
    <row r="27" spans="1:7">
      <c r="A27" s="4" t="s">
        <v>558</v>
      </c>
      <c r="F27" s="5" t="n">
        <v>75</v>
      </c>
    </row>
    <row r="28" spans="1:7">
      <c r="A28" s="4" t="s">
        <v>566</v>
      </c>
    </row>
    <row r="29" spans="1:7">
      <c r="A29" s="3" t="s">
        <v>552</v>
      </c>
    </row>
    <row r="30" spans="1:7">
      <c r="A30" s="4" t="s">
        <v>558</v>
      </c>
      <c r="F30" s="5" t="n">
        <v>120</v>
      </c>
    </row>
    <row r="31" spans="1:7">
      <c r="A31" s="4" t="s">
        <v>567</v>
      </c>
    </row>
    <row r="32" spans="1:7">
      <c r="A32" s="3" t="s">
        <v>552</v>
      </c>
    </row>
    <row r="33" spans="1:7">
      <c r="A33" s="4" t="s">
        <v>568</v>
      </c>
      <c r="F33" s="5" t="n">
        <v>565</v>
      </c>
    </row>
    <row r="34" spans="1:7">
      <c r="A34" s="4" t="s">
        <v>569</v>
      </c>
    </row>
    <row r="35" spans="1:7">
      <c r="A35" s="3" t="s">
        <v>552</v>
      </c>
    </row>
    <row r="36" spans="1:7">
      <c r="A36" s="4" t="s">
        <v>570</v>
      </c>
      <c r="B36" s="4" t="s">
        <v>465</v>
      </c>
    </row>
    <row r="37" spans="1:7">
      <c r="A37" s="4" t="s">
        <v>571</v>
      </c>
    </row>
    <row r="38" spans="1:7">
      <c r="A38" s="3" t="s">
        <v>552</v>
      </c>
    </row>
    <row r="39" spans="1:7">
      <c r="A39" s="4" t="s">
        <v>562</v>
      </c>
      <c r="F39" s="5" t="n">
        <v>300000</v>
      </c>
    </row>
    <row r="40" spans="1:7">
      <c r="A40" s="4" t="s">
        <v>572</v>
      </c>
    </row>
    <row r="41" spans="1:7">
      <c r="A41" s="3" t="s">
        <v>552</v>
      </c>
    </row>
    <row r="42" spans="1:7">
      <c r="A42" s="4" t="s">
        <v>570</v>
      </c>
      <c r="B42" s="4" t="s">
        <v>470</v>
      </c>
    </row>
    <row r="43" spans="1:7">
      <c r="A43" s="4" t="s">
        <v>573</v>
      </c>
    </row>
    <row r="44" spans="1:7">
      <c r="A44" s="3" t="s">
        <v>552</v>
      </c>
    </row>
    <row r="45" spans="1:7">
      <c r="A45" s="4" t="s">
        <v>560</v>
      </c>
      <c r="F45" s="5" t="n">
        <v>248</v>
      </c>
    </row>
    <row r="46" spans="1:7">
      <c r="A46" s="4" t="s">
        <v>574</v>
      </c>
    </row>
    <row r="47" spans="1:7">
      <c r="A47" s="3" t="s">
        <v>552</v>
      </c>
    </row>
    <row r="48" spans="1:7">
      <c r="A48" s="4" t="s">
        <v>555</v>
      </c>
      <c r="F48" s="5" t="n">
        <v>200000</v>
      </c>
    </row>
    <row r="49" spans="1:7">
      <c r="A49" s="4" t="s">
        <v>570</v>
      </c>
      <c r="B49" s="4" t="s">
        <v>455</v>
      </c>
    </row>
    <row r="50" spans="1:7">
      <c r="A50" s="4" t="s">
        <v>575</v>
      </c>
    </row>
    <row r="51" spans="1:7">
      <c r="A51" s="3" t="s">
        <v>552</v>
      </c>
    </row>
    <row r="52" spans="1:7">
      <c r="A52" s="4" t="s">
        <v>570</v>
      </c>
      <c r="B52" s="4" t="s">
        <v>455</v>
      </c>
    </row>
    <row r="53" spans="1:7">
      <c r="A53" s="4" t="s">
        <v>576</v>
      </c>
    </row>
    <row r="54" spans="1:7">
      <c r="A54" s="3" t="s">
        <v>552</v>
      </c>
    </row>
    <row r="55" spans="1:7">
      <c r="A55" s="4" t="s">
        <v>555</v>
      </c>
      <c r="F55" s="5" t="n">
        <v>100000</v>
      </c>
    </row>
    <row r="56" spans="1:7">
      <c r="A56" s="4" t="s">
        <v>577</v>
      </c>
    </row>
    <row r="57" spans="1:7">
      <c r="A57" s="3" t="s">
        <v>552</v>
      </c>
    </row>
    <row r="58" spans="1:7">
      <c r="A58" s="4" t="s">
        <v>555</v>
      </c>
      <c r="F58" s="5" t="n">
        <v>25000</v>
      </c>
    </row>
    <row r="59" spans="1:7">
      <c r="A59" s="4" t="s">
        <v>578</v>
      </c>
    </row>
    <row r="60" spans="1:7">
      <c r="A60" s="3" t="s">
        <v>552</v>
      </c>
    </row>
    <row r="61" spans="1:7">
      <c r="A61" s="4" t="s">
        <v>570</v>
      </c>
      <c r="C61" s="4" t="s">
        <v>460</v>
      </c>
    </row>
    <row r="62" spans="1:7">
      <c r="A62" s="4" t="s">
        <v>553</v>
      </c>
      <c r="C62" s="6" t="n">
        <v>92500</v>
      </c>
    </row>
    <row r="63" spans="1:7">
      <c r="A63" s="4" t="s">
        <v>579</v>
      </c>
    </row>
    <row r="64" spans="1:7">
      <c r="A64" s="3" t="s">
        <v>552</v>
      </c>
    </row>
    <row r="65" spans="1:7">
      <c r="A65" s="4" t="s">
        <v>570</v>
      </c>
      <c r="E65" s="4" t="s">
        <v>465</v>
      </c>
    </row>
    <row r="66" spans="1:7">
      <c r="A66" s="4" t="s">
        <v>553</v>
      </c>
      <c r="E66" s="6" t="n">
        <v>150600</v>
      </c>
    </row>
    <row r="67" spans="1:7">
      <c r="A67" s="4" t="s">
        <v>580</v>
      </c>
    </row>
    <row r="68" spans="1:7">
      <c r="A68" s="3" t="s">
        <v>552</v>
      </c>
    </row>
    <row r="69" spans="1:7">
      <c r="A69" s="4" t="s">
        <v>570</v>
      </c>
      <c r="D69" s="4" t="s">
        <v>470</v>
      </c>
    </row>
    <row r="70" spans="1:7">
      <c r="A70" s="4" t="s">
        <v>553</v>
      </c>
      <c r="D70" s="6" t="n">
        <v>12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81</v>
      </c>
      <c r="B1" s="2" t="s">
        <v>66</v>
      </c>
    </row>
    <row r="2" spans="1:8">
      <c r="B2" s="2" t="s">
        <v>2</v>
      </c>
      <c r="C2" s="2" t="s">
        <v>68</v>
      </c>
      <c r="D2" s="2" t="s">
        <v>69</v>
      </c>
      <c r="E2" s="2" t="s">
        <v>74</v>
      </c>
      <c r="F2" s="2" t="s">
        <v>70</v>
      </c>
      <c r="G2" s="2" t="s">
        <v>71</v>
      </c>
      <c r="H2" s="2" t="s">
        <v>73</v>
      </c>
    </row>
    <row r="3" spans="1:8">
      <c r="A3" s="3" t="s">
        <v>582</v>
      </c>
    </row>
    <row r="4" spans="1:8">
      <c r="A4" s="4" t="s">
        <v>583</v>
      </c>
      <c r="B4" s="10" t="n">
        <v>0.62</v>
      </c>
      <c r="C4" s="10" t="n">
        <v>0.618</v>
      </c>
      <c r="D4" s="10" t="n">
        <v>0.61</v>
      </c>
      <c r="E4" s="10" t="n">
        <v>0.6025</v>
      </c>
      <c r="F4" s="10" t="n">
        <v>0.595</v>
      </c>
      <c r="G4" s="10" t="n">
        <v>0.5825</v>
      </c>
      <c r="H4" s="10" t="n">
        <v>0.56875</v>
      </c>
    </row>
    <row r="5" spans="1:8">
      <c r="A5" s="4" t="s">
        <v>584</v>
      </c>
      <c r="B5" s="6" t="n">
        <v>280880</v>
      </c>
      <c r="C5" s="6" t="n">
        <v>279959</v>
      </c>
      <c r="D5" s="6" t="n">
        <v>276324</v>
      </c>
      <c r="E5" s="6" t="n">
        <v>131910</v>
      </c>
      <c r="F5" s="6" t="n">
        <v>130268</v>
      </c>
      <c r="G5" s="6" t="n">
        <v>127531</v>
      </c>
      <c r="H5" s="6" t="n">
        <v>124518</v>
      </c>
    </row>
    <row r="6" spans="1:8">
      <c r="A6" s="4" t="s">
        <v>59</v>
      </c>
    </row>
    <row r="7" spans="1:8">
      <c r="A7" s="3" t="s">
        <v>582</v>
      </c>
    </row>
    <row r="8" spans="1:8">
      <c r="A8" s="4" t="s">
        <v>583</v>
      </c>
      <c r="E8" s="11" t="n">
        <v>0.98</v>
      </c>
      <c r="F8" s="11" t="n">
        <v>0.965</v>
      </c>
      <c r="G8" s="11" t="n">
        <v>0.95</v>
      </c>
      <c r="H8" s="11" t="n">
        <v>0.9350000000000001</v>
      </c>
    </row>
    <row r="9" spans="1:8">
      <c r="A9" s="4" t="s">
        <v>584</v>
      </c>
      <c r="B9" s="6" t="n">
        <v>289700</v>
      </c>
      <c r="C9" s="6" t="n">
        <v>288100</v>
      </c>
      <c r="D9" s="6" t="n">
        <v>283300</v>
      </c>
      <c r="E9" s="6" t="n">
        <v>234787</v>
      </c>
      <c r="F9" s="6" t="n">
        <v>230239</v>
      </c>
      <c r="G9" s="6" t="n">
        <v>225691</v>
      </c>
      <c r="H9" s="6" t="n">
        <v>221133</v>
      </c>
    </row>
  </sheetData>
  <mergeCells count="2">
    <mergeCell ref="A1:A2"/>
    <mergeCell ref="B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5</v>
      </c>
      <c r="B1" s="2" t="s">
        <v>477</v>
      </c>
      <c r="C1" s="2" t="s">
        <v>2</v>
      </c>
      <c r="D1" s="2" t="s">
        <v>68</v>
      </c>
      <c r="E1" s="2" t="s">
        <v>69</v>
      </c>
      <c r="F1" s="2" t="s">
        <v>74</v>
      </c>
      <c r="G1" s="2" t="s">
        <v>70</v>
      </c>
      <c r="H1" s="2" t="s">
        <v>71</v>
      </c>
      <c r="I1" s="2" t="s">
        <v>73</v>
      </c>
      <c r="J1" s="2" t="s">
        <v>2</v>
      </c>
    </row>
    <row r="2" spans="1:10">
      <c r="A2" s="3" t="s">
        <v>582</v>
      </c>
    </row>
    <row r="3" spans="1:10">
      <c r="A3" s="4" t="s">
        <v>586</v>
      </c>
      <c r="J3" s="4" t="s">
        <v>587</v>
      </c>
    </row>
    <row r="4" spans="1:10">
      <c r="A4" s="4" t="s">
        <v>167</v>
      </c>
      <c r="C4" s="5" t="n">
        <v>453032050</v>
      </c>
      <c r="F4" s="5" t="n">
        <v>218937797</v>
      </c>
      <c r="J4" s="5" t="n">
        <v>453032050</v>
      </c>
    </row>
    <row r="5" spans="1:10">
      <c r="A5" s="4" t="s">
        <v>584</v>
      </c>
      <c r="C5" s="6" t="n">
        <v>280880</v>
      </c>
      <c r="D5" s="6" t="n">
        <v>279959</v>
      </c>
      <c r="E5" s="6" t="n">
        <v>276324</v>
      </c>
      <c r="F5" s="6" t="n">
        <v>131910</v>
      </c>
      <c r="G5" s="6" t="n">
        <v>130268</v>
      </c>
      <c r="H5" s="6" t="n">
        <v>127531</v>
      </c>
      <c r="I5" s="6" t="n">
        <v>124518</v>
      </c>
    </row>
    <row r="6" spans="1:10">
      <c r="A6" s="4" t="s">
        <v>59</v>
      </c>
    </row>
    <row r="7" spans="1:10">
      <c r="A7" s="3" t="s">
        <v>582</v>
      </c>
    </row>
    <row r="8" spans="1:10">
      <c r="A8" s="4" t="s">
        <v>584</v>
      </c>
      <c r="C8" s="6" t="n">
        <v>289700</v>
      </c>
      <c r="D8" s="6" t="n">
        <v>288100</v>
      </c>
      <c r="E8" s="6" t="n">
        <v>283300</v>
      </c>
      <c r="F8" s="6" t="n">
        <v>234787</v>
      </c>
      <c r="G8" s="6" t="n">
        <v>230239</v>
      </c>
      <c r="H8" s="6" t="n">
        <v>225691</v>
      </c>
      <c r="I8" s="6" t="n">
        <v>221133</v>
      </c>
    </row>
    <row r="9" spans="1:10">
      <c r="A9" s="4" t="s">
        <v>588</v>
      </c>
      <c r="B9" s="4" t="s">
        <v>589</v>
      </c>
    </row>
    <row r="10" spans="1:10">
      <c r="A10" s="4" t="s">
        <v>590</v>
      </c>
      <c r="B10" s="4" t="s">
        <v>591</v>
      </c>
    </row>
    <row r="11" spans="1:10">
      <c r="A11" s="4" t="s">
        <v>256</v>
      </c>
    </row>
    <row r="12" spans="1:10">
      <c r="A12" s="3" t="s">
        <v>582</v>
      </c>
    </row>
    <row r="13" spans="1:10">
      <c r="A13" s="4" t="s">
        <v>167</v>
      </c>
      <c r="B13" s="5" t="n">
        <v>152609285</v>
      </c>
    </row>
    <row r="14" spans="1:10">
      <c r="A14" s="4" t="s">
        <v>282</v>
      </c>
    </row>
    <row r="15" spans="1:10">
      <c r="A15" s="3" t="s">
        <v>582</v>
      </c>
    </row>
    <row r="16" spans="1:10">
      <c r="A16" s="4" t="s">
        <v>167</v>
      </c>
      <c r="B16" s="5" t="n">
        <v>14681388</v>
      </c>
    </row>
    <row r="17" spans="1:10">
      <c r="A17" s="4" t="s">
        <v>592</v>
      </c>
      <c r="B17" s="4" t="s">
        <v>593</v>
      </c>
    </row>
    <row r="18" spans="1:10">
      <c r="A18" s="4" t="s">
        <v>490</v>
      </c>
      <c r="B18" s="5" t="n">
        <v>1</v>
      </c>
    </row>
    <row r="19" spans="1:10">
      <c r="A19" s="4" t="s">
        <v>594</v>
      </c>
    </row>
    <row r="20" spans="1:10">
      <c r="A20" s="3" t="s">
        <v>582</v>
      </c>
    </row>
    <row r="21" spans="1:10">
      <c r="A21" s="4" t="s">
        <v>167</v>
      </c>
      <c r="C21" s="5" t="n">
        <v>6400000</v>
      </c>
      <c r="J21" s="5" t="n">
        <v>6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477</v>
      </c>
      <c r="C1" s="2" t="s">
        <v>2</v>
      </c>
      <c r="D1" s="2" t="s">
        <v>74</v>
      </c>
    </row>
    <row r="2" spans="1:4">
      <c r="A2" s="3" t="s">
        <v>596</v>
      </c>
    </row>
    <row r="3" spans="1:4">
      <c r="A3" s="4" t="s">
        <v>597</v>
      </c>
      <c r="C3" s="5" t="n">
        <v>453032050</v>
      </c>
      <c r="D3" s="5" t="n">
        <v>218937797</v>
      </c>
    </row>
    <row r="4" spans="1:4">
      <c r="A4" s="4" t="s">
        <v>478</v>
      </c>
      <c r="B4" s="8" t="n">
        <v>1.525</v>
      </c>
    </row>
    <row r="5" spans="1:4">
      <c r="A5" s="4" t="s">
        <v>480</v>
      </c>
    </row>
    <row r="6" spans="1:4">
      <c r="A6" s="3" t="s">
        <v>596</v>
      </c>
    </row>
    <row r="7" spans="1:4">
      <c r="A7" s="4" t="s">
        <v>478</v>
      </c>
      <c r="B7" s="9" t="n">
        <v>1.4056</v>
      </c>
    </row>
    <row r="8" spans="1:4">
      <c r="A8" s="4" t="s">
        <v>59</v>
      </c>
    </row>
    <row r="9" spans="1:4">
      <c r="A9" s="3" t="s">
        <v>596</v>
      </c>
    </row>
    <row r="10" spans="1:4">
      <c r="A10" s="4" t="s">
        <v>483</v>
      </c>
      <c r="C10" s="5" t="n">
        <v>308723</v>
      </c>
    </row>
    <row r="11" spans="1:4">
      <c r="A11" s="4" t="s">
        <v>485</v>
      </c>
      <c r="C11" s="5" t="n">
        <v>0</v>
      </c>
    </row>
    <row r="12" spans="1:4">
      <c r="A12" s="4" t="s">
        <v>486</v>
      </c>
    </row>
    <row r="13" spans="1:4">
      <c r="A13" s="3" t="s">
        <v>596</v>
      </c>
    </row>
    <row r="14" spans="1:4">
      <c r="A14" s="4" t="s">
        <v>483</v>
      </c>
      <c r="C14" s="5" t="n">
        <v>45760201</v>
      </c>
    </row>
    <row r="15" spans="1:4">
      <c r="A15" s="4" t="s">
        <v>598</v>
      </c>
    </row>
    <row r="16" spans="1:4">
      <c r="A16" s="3" t="s">
        <v>596</v>
      </c>
    </row>
    <row r="17" spans="1:4">
      <c r="A17" s="4" t="s">
        <v>597</v>
      </c>
      <c r="B17" s="5" t="n">
        <v>452990862</v>
      </c>
      <c r="D17" s="5" t="n">
        <v>218937797</v>
      </c>
    </row>
    <row r="18" spans="1:4">
      <c r="A18" s="4" t="s">
        <v>485</v>
      </c>
      <c r="B18" s="5" t="n">
        <v>178692081</v>
      </c>
    </row>
    <row r="19" spans="1:4">
      <c r="A19" s="4" t="s">
        <v>599</v>
      </c>
    </row>
    <row r="20" spans="1:4">
      <c r="A20" s="3" t="s">
        <v>596</v>
      </c>
    </row>
    <row r="21" spans="1:4">
      <c r="A21" s="4" t="s">
        <v>485</v>
      </c>
      <c r="B21" s="5" t="n">
        <v>55360984</v>
      </c>
    </row>
    <row r="22" spans="1:4">
      <c r="A22" s="4" t="s">
        <v>600</v>
      </c>
    </row>
    <row r="23" spans="1:4">
      <c r="A23" s="3" t="s">
        <v>596</v>
      </c>
    </row>
    <row r="24" spans="1:4">
      <c r="A24" s="4" t="s">
        <v>597</v>
      </c>
      <c r="B24" s="5" t="n">
        <v>152609285</v>
      </c>
    </row>
    <row r="25" spans="1:4">
      <c r="A25" s="4" t="s">
        <v>601</v>
      </c>
      <c r="B25" s="5" t="n">
        <v>117158627</v>
      </c>
    </row>
    <row r="26" spans="1:4">
      <c r="A26" s="4" t="s">
        <v>485</v>
      </c>
      <c r="B26" s="5" t="n">
        <v>105624704</v>
      </c>
      <c r="C26" s="5" t="n">
        <v>14681388</v>
      </c>
    </row>
    <row r="27" spans="1:4">
      <c r="A27" s="4" t="s">
        <v>602</v>
      </c>
    </row>
    <row r="28" spans="1:4">
      <c r="A28" s="3" t="s">
        <v>596</v>
      </c>
    </row>
    <row r="29" spans="1:4">
      <c r="A29" s="4" t="s">
        <v>483</v>
      </c>
      <c r="B29" s="5" t="n">
        <v>45760201</v>
      </c>
      <c r="C29" s="5" t="n">
        <v>45760201</v>
      </c>
    </row>
    <row r="30" spans="1:4">
      <c r="A30" s="4" t="s">
        <v>601</v>
      </c>
      <c r="B30" s="5" t="n">
        <v>39384917</v>
      </c>
    </row>
    <row r="31" spans="1:4">
      <c r="A31" s="4" t="s">
        <v>603</v>
      </c>
    </row>
    <row r="32" spans="1:4">
      <c r="A32" s="3" t="s">
        <v>596</v>
      </c>
    </row>
    <row r="33" spans="1:4">
      <c r="A33" s="4" t="s">
        <v>597</v>
      </c>
      <c r="B33" s="5" t="n">
        <v>14681388</v>
      </c>
    </row>
    <row r="34" spans="1:4">
      <c r="A34" s="4" t="s">
        <v>483</v>
      </c>
      <c r="C34" s="5" t="n">
        <v>308723</v>
      </c>
    </row>
    <row r="35" spans="1:4">
      <c r="A35" s="4" t="s">
        <v>485</v>
      </c>
      <c r="C35" s="5" t="n">
        <v>-14681388</v>
      </c>
    </row>
    <row r="36" spans="1:4">
      <c r="A36" s="4" t="s">
        <v>604</v>
      </c>
    </row>
    <row r="37" spans="1:4">
      <c r="A37" s="3" t="s">
        <v>596</v>
      </c>
    </row>
    <row r="38" spans="1:4">
      <c r="A38" s="4" t="s">
        <v>597</v>
      </c>
      <c r="B38" s="5" t="n">
        <v>50132046</v>
      </c>
    </row>
    <row r="39" spans="1:4">
      <c r="A39" s="4" t="s">
        <v>605</v>
      </c>
    </row>
    <row r="40" spans="1:4">
      <c r="A40" s="3" t="s">
        <v>596</v>
      </c>
    </row>
    <row r="41" spans="1:4">
      <c r="A41" s="4" t="s">
        <v>597</v>
      </c>
      <c r="C41" s="5" t="n">
        <v>6400000</v>
      </c>
    </row>
    <row r="42" spans="1:4">
      <c r="A42" s="4" t="s">
        <v>606</v>
      </c>
    </row>
    <row r="43" spans="1:4">
      <c r="A43" s="3" t="s">
        <v>596</v>
      </c>
    </row>
    <row r="44" spans="1:4">
      <c r="A44" s="4" t="s">
        <v>597</v>
      </c>
      <c r="B44" s="5" t="n">
        <v>63752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477</v>
      </c>
      <c r="C1" s="2" t="s">
        <v>2</v>
      </c>
    </row>
    <row r="2" spans="1:3">
      <c r="A2" s="3" t="s">
        <v>608</v>
      </c>
    </row>
    <row r="3" spans="1:3">
      <c r="A3" s="4" t="s">
        <v>609</v>
      </c>
      <c r="C3" s="5" t="n">
        <v>169565018</v>
      </c>
    </row>
    <row r="4" spans="1:3">
      <c r="A4" s="4" t="s">
        <v>483</v>
      </c>
      <c r="C4" s="5" t="n">
        <v>308723</v>
      </c>
    </row>
    <row r="5" spans="1:3">
      <c r="A5" s="4" t="s">
        <v>610</v>
      </c>
      <c r="C5" s="5" t="n">
        <v>0</v>
      </c>
    </row>
    <row r="6" spans="1:3">
      <c r="A6" s="4" t="s">
        <v>611</v>
      </c>
      <c r="C6" s="5" t="n">
        <v>103041636</v>
      </c>
    </row>
    <row r="7" spans="1:3">
      <c r="A7" s="4" t="s">
        <v>609</v>
      </c>
      <c r="C7" s="5" t="n">
        <v>318675578</v>
      </c>
    </row>
    <row r="8" spans="1:3">
      <c r="A8" s="4" t="s">
        <v>480</v>
      </c>
    </row>
    <row r="9" spans="1:3">
      <c r="A9" s="3" t="s">
        <v>608</v>
      </c>
    </row>
    <row r="10" spans="1:3">
      <c r="A10" s="4" t="s">
        <v>483</v>
      </c>
      <c r="C10" s="5" t="n">
        <v>45760201</v>
      </c>
    </row>
    <row r="11" spans="1:3">
      <c r="A11" s="4" t="s">
        <v>174</v>
      </c>
    </row>
    <row r="12" spans="1:3">
      <c r="A12" s="3" t="s">
        <v>608</v>
      </c>
    </row>
    <row r="13" spans="1:3">
      <c r="A13" s="4" t="s">
        <v>609</v>
      </c>
      <c r="C13" s="5" t="n">
        <v>152609285</v>
      </c>
    </row>
    <row r="14" spans="1:3">
      <c r="A14" s="4" t="s">
        <v>610</v>
      </c>
      <c r="B14" s="5" t="n">
        <v>105624704</v>
      </c>
      <c r="C14" s="5" t="n">
        <v>14681388</v>
      </c>
    </row>
    <row r="15" spans="1:3">
      <c r="A15" s="4" t="s">
        <v>611</v>
      </c>
      <c r="C15" s="5" t="n">
        <v>105624704</v>
      </c>
    </row>
    <row r="16" spans="1:3">
      <c r="A16" s="4" t="s">
        <v>609</v>
      </c>
      <c r="C16" s="5" t="n">
        <v>318675578</v>
      </c>
    </row>
    <row r="17" spans="1:3">
      <c r="A17" s="4" t="s">
        <v>612</v>
      </c>
    </row>
    <row r="18" spans="1:3">
      <c r="A18" s="3" t="s">
        <v>608</v>
      </c>
    </row>
    <row r="19" spans="1:3">
      <c r="A19" s="4" t="s">
        <v>483</v>
      </c>
      <c r="B19" s="5" t="n">
        <v>45760201</v>
      </c>
      <c r="C19" s="5" t="n">
        <v>45760201</v>
      </c>
    </row>
    <row r="20" spans="1:3">
      <c r="A20" s="4" t="s">
        <v>613</v>
      </c>
    </row>
    <row r="21" spans="1:3">
      <c r="A21" s="3" t="s">
        <v>608</v>
      </c>
    </row>
    <row r="22" spans="1:3">
      <c r="A22" s="4" t="s">
        <v>609</v>
      </c>
      <c r="C22" s="5" t="n">
        <v>14372665</v>
      </c>
    </row>
    <row r="23" spans="1:3">
      <c r="A23" s="4" t="s">
        <v>483</v>
      </c>
      <c r="C23" s="5" t="n">
        <v>308723</v>
      </c>
    </row>
    <row r="24" spans="1:3">
      <c r="A24" s="4" t="s">
        <v>610</v>
      </c>
      <c r="C24" s="5" t="n">
        <v>-14681388</v>
      </c>
    </row>
    <row r="25" spans="1:3">
      <c r="A25" s="4" t="s">
        <v>609</v>
      </c>
      <c r="C25" s="5" t="n">
        <v>0</v>
      </c>
    </row>
    <row r="26" spans="1:3">
      <c r="A26" s="4" t="s">
        <v>614</v>
      </c>
    </row>
    <row r="27" spans="1:3">
      <c r="A27" s="3" t="s">
        <v>608</v>
      </c>
    </row>
    <row r="28" spans="1:3">
      <c r="A28" s="4" t="s">
        <v>609</v>
      </c>
      <c r="C28" s="5" t="n">
        <v>2583068</v>
      </c>
    </row>
    <row r="29" spans="1:3">
      <c r="A29" s="4" t="s">
        <v>611</v>
      </c>
      <c r="C29" s="5" t="n">
        <v>-2583068</v>
      </c>
    </row>
    <row r="30" spans="1:3">
      <c r="A30" s="4" t="s">
        <v>609</v>
      </c>
      <c r="C30"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15</v>
      </c>
      <c r="C1" s="2" t="s">
        <v>66</v>
      </c>
      <c r="F1" s="2" t="s">
        <v>1</v>
      </c>
    </row>
    <row r="2" spans="1:8">
      <c r="C2" s="2" t="s">
        <v>2</v>
      </c>
      <c r="D2" s="2" t="s">
        <v>70</v>
      </c>
      <c r="F2" s="2" t="s">
        <v>2</v>
      </c>
      <c r="G2" s="2" t="s">
        <v>70</v>
      </c>
    </row>
    <row r="3" spans="1:8">
      <c r="A3" s="3" t="s">
        <v>616</v>
      </c>
    </row>
    <row r="4" spans="1:8">
      <c r="A4" s="4" t="s">
        <v>254</v>
      </c>
      <c r="C4" s="6" t="n">
        <v>121217</v>
      </c>
      <c r="D4" s="6" t="n">
        <v>151357</v>
      </c>
      <c r="E4" s="4" t="s">
        <v>72</v>
      </c>
      <c r="F4" s="6" t="n">
        <v>409471</v>
      </c>
      <c r="G4" s="6" t="n">
        <v>383068</v>
      </c>
      <c r="H4" s="4" t="s">
        <v>72</v>
      </c>
    </row>
    <row r="5" spans="1:8">
      <c r="A5" s="4" t="s">
        <v>99</v>
      </c>
      <c r="C5" s="5" t="n">
        <v>0</v>
      </c>
      <c r="D5" s="5" t="n">
        <v>-43883</v>
      </c>
      <c r="E5" s="4" t="s">
        <v>72</v>
      </c>
      <c r="F5" s="5" t="n">
        <v>-29279</v>
      </c>
      <c r="G5" s="5" t="n">
        <v>-107009</v>
      </c>
      <c r="H5" s="4" t="s">
        <v>72</v>
      </c>
    </row>
    <row r="6" spans="1:8">
      <c r="A6" s="4" t="s">
        <v>100</v>
      </c>
      <c r="C6" s="5" t="n">
        <v>121217</v>
      </c>
      <c r="D6" s="5" t="n">
        <v>107474</v>
      </c>
      <c r="E6" s="4" t="s">
        <v>72</v>
      </c>
      <c r="F6" s="5" t="n">
        <v>380192</v>
      </c>
      <c r="G6" s="5" t="n">
        <v>276059</v>
      </c>
      <c r="H6" s="4" t="s">
        <v>72</v>
      </c>
    </row>
    <row r="7" spans="1:8">
      <c r="A7" s="4" t="s">
        <v>59</v>
      </c>
    </row>
    <row r="8" spans="1:8">
      <c r="A8" s="3" t="s">
        <v>616</v>
      </c>
    </row>
    <row r="9" spans="1:8">
      <c r="A9" s="4" t="s">
        <v>254</v>
      </c>
      <c r="C9" s="5" t="n">
        <v>125415</v>
      </c>
      <c r="D9" s="5" t="n">
        <v>198529</v>
      </c>
      <c r="E9" s="4" t="s">
        <v>72</v>
      </c>
      <c r="F9" s="5" t="n">
        <v>513023</v>
      </c>
      <c r="G9" s="5" t="n">
        <v>443726</v>
      </c>
      <c r="H9" s="4" t="s">
        <v>72</v>
      </c>
    </row>
    <row r="10" spans="1:8">
      <c r="A10" s="4" t="s">
        <v>99</v>
      </c>
      <c r="C10" s="5" t="n">
        <v>0</v>
      </c>
      <c r="D10" s="5" t="n">
        <v>-43883</v>
      </c>
      <c r="E10" s="4" t="s">
        <v>72</v>
      </c>
      <c r="F10" s="5" t="n">
        <v>-29279</v>
      </c>
      <c r="G10" s="5" t="n">
        <v>-107009</v>
      </c>
      <c r="H10" s="4" t="s">
        <v>72</v>
      </c>
    </row>
    <row r="11" spans="1:8">
      <c r="A11" s="4" t="s">
        <v>255</v>
      </c>
      <c r="B11" s="4" t="s">
        <v>80</v>
      </c>
      <c r="C11" s="6" t="n">
        <v>0</v>
      </c>
      <c r="D11" s="5" t="n">
        <v>-88551</v>
      </c>
      <c r="E11" s="4" t="s">
        <v>72</v>
      </c>
      <c r="F11" s="6" t="n">
        <v>0</v>
      </c>
      <c r="G11" s="5" t="n">
        <v>-256166</v>
      </c>
      <c r="H11" s="4" t="s">
        <v>72</v>
      </c>
    </row>
    <row r="12" spans="1:8">
      <c r="A12" s="4" t="s">
        <v>258</v>
      </c>
    </row>
    <row r="13" spans="1:8">
      <c r="A13" s="3" t="s">
        <v>616</v>
      </c>
    </row>
    <row r="14" spans="1:8">
      <c r="A14" s="4" t="s">
        <v>100</v>
      </c>
      <c r="D14" s="5" t="n">
        <v>66095</v>
      </c>
      <c r="G14" s="5" t="n">
        <v>80551</v>
      </c>
    </row>
    <row r="15" spans="1:8">
      <c r="A15" s="4" t="s">
        <v>256</v>
      </c>
    </row>
    <row r="16" spans="1:8">
      <c r="A16" s="3" t="s">
        <v>616</v>
      </c>
    </row>
    <row r="17" spans="1:8">
      <c r="A17" s="4" t="s">
        <v>100</v>
      </c>
      <c r="D17" s="6" t="n">
        <v>59732</v>
      </c>
      <c r="G17" s="6" t="n">
        <v>69638</v>
      </c>
    </row>
    <row r="18" spans="1:8">
      <c r="A18" s="4" t="s">
        <v>111</v>
      </c>
      <c r="B18" s="4" t="s">
        <v>181</v>
      </c>
      <c r="D18" s="7" t="n">
        <v>0.39</v>
      </c>
      <c r="G18" s="7" t="n">
        <v>0.46</v>
      </c>
    </row>
    <row r="19" spans="1:8">
      <c r="A19" s="4" t="s">
        <v>112</v>
      </c>
      <c r="D19" s="5" t="n">
        <v>152609</v>
      </c>
      <c r="G19" s="5" t="n">
        <v>152605</v>
      </c>
    </row>
    <row r="20" spans="1:8">
      <c r="A20" s="4" t="s">
        <v>282</v>
      </c>
    </row>
    <row r="21" spans="1:8">
      <c r="A21" s="3" t="s">
        <v>616</v>
      </c>
    </row>
    <row r="22" spans="1:8">
      <c r="A22" s="4" t="s">
        <v>100</v>
      </c>
      <c r="D22" s="6" t="n">
        <v>6363</v>
      </c>
      <c r="G22" s="6" t="n">
        <v>10913</v>
      </c>
    </row>
    <row r="23" spans="1:8">
      <c r="A23" s="4" t="s">
        <v>617</v>
      </c>
      <c r="D23" s="5" t="n">
        <v>13921</v>
      </c>
      <c r="G23" s="5" t="n">
        <v>13652</v>
      </c>
    </row>
    <row r="24" spans="1:8"/>
    <row r="25" spans="1:8">
      <c r="A25" s="4" t="s">
        <v>72</v>
      </c>
      <c r="B25" s="4" t="s">
        <v>113</v>
      </c>
    </row>
    <row r="26" spans="1:8">
      <c r="A26" s="4" t="s">
        <v>80</v>
      </c>
      <c r="B26" s="4" t="s">
        <v>269</v>
      </c>
    </row>
  </sheetData>
  <mergeCells count="8">
    <mergeCell ref="A1:B2"/>
    <mergeCell ref="C1:E1"/>
    <mergeCell ref="F1:H1"/>
    <mergeCell ref="D2:E2"/>
    <mergeCell ref="G2:H2"/>
    <mergeCell ref="A24:G24"/>
    <mergeCell ref="B25:G25"/>
    <mergeCell ref="B26:G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18</v>
      </c>
      <c r="B1" s="2" t="s">
        <v>619</v>
      </c>
      <c r="C1" s="2" t="s">
        <v>1</v>
      </c>
      <c r="D1" s="2" t="s">
        <v>67</v>
      </c>
    </row>
    <row r="2" spans="1:6">
      <c r="B2" s="2" t="s">
        <v>620</v>
      </c>
      <c r="C2" s="2" t="s">
        <v>2</v>
      </c>
      <c r="D2" s="2" t="s">
        <v>621</v>
      </c>
      <c r="E2" s="2" t="s">
        <v>477</v>
      </c>
      <c r="F2" s="2" t="s">
        <v>74</v>
      </c>
    </row>
    <row r="3" spans="1:6">
      <c r="A3" s="3" t="s">
        <v>622</v>
      </c>
    </row>
    <row r="4" spans="1:6">
      <c r="A4" s="4" t="s">
        <v>597</v>
      </c>
      <c r="C4" s="5" t="n">
        <v>453032050</v>
      </c>
      <c r="F4" s="5" t="n">
        <v>218937797</v>
      </c>
    </row>
    <row r="5" spans="1:6">
      <c r="A5" s="4" t="s">
        <v>613</v>
      </c>
    </row>
    <row r="6" spans="1:6">
      <c r="A6" s="3" t="s">
        <v>622</v>
      </c>
    </row>
    <row r="7" spans="1:6">
      <c r="A7" s="4" t="s">
        <v>623</v>
      </c>
      <c r="D7" s="12" t="n">
        <v>34.8</v>
      </c>
    </row>
    <row r="8" spans="1:6">
      <c r="A8" s="4" t="s">
        <v>624</v>
      </c>
    </row>
    <row r="9" spans="1:6">
      <c r="A9" s="3" t="s">
        <v>622</v>
      </c>
    </row>
    <row r="10" spans="1:6">
      <c r="A10" s="4" t="s">
        <v>597</v>
      </c>
      <c r="C10" s="5" t="n">
        <v>201834433</v>
      </c>
    </row>
    <row r="11" spans="1:6">
      <c r="A11" s="4" t="s">
        <v>496</v>
      </c>
      <c r="C11" s="4" t="s">
        <v>625</v>
      </c>
    </row>
    <row r="12" spans="1:6">
      <c r="A12" s="4" t="s">
        <v>626</v>
      </c>
    </row>
    <row r="13" spans="1:6">
      <c r="A13" s="3" t="s">
        <v>622</v>
      </c>
    </row>
    <row r="14" spans="1:6">
      <c r="A14" s="4" t="s">
        <v>597</v>
      </c>
      <c r="C14" s="5" t="n">
        <v>251197617</v>
      </c>
    </row>
    <row r="15" spans="1:6">
      <c r="A15" s="4" t="s">
        <v>496</v>
      </c>
      <c r="C15" s="4" t="s">
        <v>627</v>
      </c>
    </row>
    <row r="16" spans="1:6">
      <c r="A16" s="4" t="s">
        <v>628</v>
      </c>
    </row>
    <row r="17" spans="1:6">
      <c r="A17" s="3" t="s">
        <v>622</v>
      </c>
    </row>
    <row r="18" spans="1:6">
      <c r="A18" s="4" t="s">
        <v>496</v>
      </c>
      <c r="C18" s="4" t="s">
        <v>482</v>
      </c>
    </row>
    <row r="19" spans="1:6">
      <c r="A19" s="4" t="s">
        <v>495</v>
      </c>
    </row>
    <row r="20" spans="1:6">
      <c r="A20" s="3" t="s">
        <v>622</v>
      </c>
    </row>
    <row r="21" spans="1:6">
      <c r="A21" s="4" t="s">
        <v>496</v>
      </c>
      <c r="C21" s="4" t="s">
        <v>497</v>
      </c>
    </row>
    <row r="22" spans="1:6">
      <c r="A22" s="4" t="s">
        <v>59</v>
      </c>
    </row>
    <row r="23" spans="1:6">
      <c r="A23" s="3" t="s">
        <v>622</v>
      </c>
    </row>
    <row r="24" spans="1:6">
      <c r="A24" s="4" t="s">
        <v>483</v>
      </c>
      <c r="C24" s="5" t="n">
        <v>308723</v>
      </c>
    </row>
    <row r="25" spans="1:6">
      <c r="A25" s="4" t="s">
        <v>282</v>
      </c>
    </row>
    <row r="26" spans="1:6">
      <c r="A26" s="3" t="s">
        <v>622</v>
      </c>
    </row>
    <row r="27" spans="1:6">
      <c r="A27" s="4" t="s">
        <v>597</v>
      </c>
      <c r="E27" s="5" t="n">
        <v>14681388</v>
      </c>
    </row>
    <row r="28" spans="1:6">
      <c r="A28" s="4" t="s">
        <v>483</v>
      </c>
      <c r="C28" s="5" t="n">
        <v>308723</v>
      </c>
    </row>
    <row r="29" spans="1:6">
      <c r="A29" s="4" t="s">
        <v>490</v>
      </c>
      <c r="E29" s="5" t="n">
        <v>1</v>
      </c>
    </row>
    <row r="30" spans="1:6">
      <c r="A30" s="4" t="s">
        <v>629</v>
      </c>
    </row>
    <row r="31" spans="1:6">
      <c r="A31" s="3" t="s">
        <v>622</v>
      </c>
    </row>
    <row r="32" spans="1:6">
      <c r="A32" s="4" t="s">
        <v>483</v>
      </c>
      <c r="B32" s="5" t="n">
        <v>109138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30</v>
      </c>
      <c r="B1" s="2" t="s">
        <v>631</v>
      </c>
      <c r="C1" s="2" t="s">
        <v>632</v>
      </c>
    </row>
    <row r="2" spans="1:3">
      <c r="A2" s="4" t="s">
        <v>633</v>
      </c>
    </row>
    <row r="3" spans="1:3">
      <c r="A3" s="3" t="s">
        <v>634</v>
      </c>
    </row>
    <row r="4" spans="1:3">
      <c r="A4" s="4" t="s">
        <v>635</v>
      </c>
      <c r="C4" s="13" t="n">
        <v>18.41</v>
      </c>
    </row>
    <row r="5" spans="1:3">
      <c r="A5" s="4" t="s">
        <v>636</v>
      </c>
      <c r="B5" s="13" t="n">
        <v>5.41</v>
      </c>
    </row>
    <row r="6" spans="1:3">
      <c r="A6" s="4" t="s">
        <v>637</v>
      </c>
    </row>
    <row r="7" spans="1:3">
      <c r="A7" s="3" t="s">
        <v>634</v>
      </c>
    </row>
    <row r="8" spans="1:3">
      <c r="A8" s="4" t="s">
        <v>635</v>
      </c>
      <c r="C8" s="13" t="n">
        <v>47.08</v>
      </c>
    </row>
    <row r="9" spans="1:3">
      <c r="A9" s="4" t="s">
        <v>636</v>
      </c>
      <c r="B9" s="13" t="n">
        <v>28.72</v>
      </c>
    </row>
    <row r="10" spans="1:3">
      <c r="A10" s="4" t="s">
        <v>638</v>
      </c>
    </row>
    <row r="11" spans="1:3">
      <c r="A11" s="3" t="s">
        <v>634</v>
      </c>
    </row>
    <row r="12" spans="1:3">
      <c r="A12" s="4" t="s">
        <v>635</v>
      </c>
      <c r="C12" s="13" t="n">
        <v>62.09</v>
      </c>
    </row>
    <row r="13" spans="1:3">
      <c r="A13" s="4" t="s">
        <v>636</v>
      </c>
      <c r="B13" s="13" t="n">
        <v>32.92</v>
      </c>
    </row>
    <row r="14" spans="1:3">
      <c r="A14" s="4" t="s">
        <v>639</v>
      </c>
    </row>
    <row r="15" spans="1:3">
      <c r="A15" s="3" t="s">
        <v>634</v>
      </c>
    </row>
    <row r="16" spans="1:3">
      <c r="A16" s="4" t="s">
        <v>635</v>
      </c>
      <c r="C16" s="13" t="n">
        <v>54.62</v>
      </c>
    </row>
    <row r="17" spans="1:3">
      <c r="A17" s="4" t="s">
        <v>636</v>
      </c>
      <c r="B17" s="13" t="n">
        <v>32.71</v>
      </c>
    </row>
    <row r="18" spans="1:3">
      <c r="A18" s="4" t="s">
        <v>640</v>
      </c>
    </row>
    <row r="19" spans="1:3">
      <c r="A19" s="3" t="s">
        <v>634</v>
      </c>
    </row>
    <row r="20" spans="1:3">
      <c r="A20" s="4" t="s">
        <v>635</v>
      </c>
      <c r="C20" s="13" t="n">
        <v>72.88</v>
      </c>
    </row>
    <row r="21" spans="1:3">
      <c r="A21" s="4" t="s">
        <v>636</v>
      </c>
      <c r="B21" s="13" t="n">
        <v>48.04</v>
      </c>
    </row>
    <row r="22" spans="1:3">
      <c r="A22" s="4" t="s">
        <v>641</v>
      </c>
    </row>
    <row r="23" spans="1:3">
      <c r="A23" s="3" t="s">
        <v>634</v>
      </c>
    </row>
    <row r="24" spans="1:3">
      <c r="A24" s="4" t="s">
        <v>635</v>
      </c>
      <c r="C24" s="13" t="n">
        <v>76.47</v>
      </c>
    </row>
    <row r="25" spans="1:3">
      <c r="A25" s="4" t="s">
        <v>636</v>
      </c>
      <c r="B25" s="13" t="n">
        <v>49.36</v>
      </c>
    </row>
    <row r="26" spans="1:3">
      <c r="A26" s="4" t="s">
        <v>642</v>
      </c>
    </row>
    <row r="27" spans="1:3">
      <c r="A27" s="3" t="s">
        <v>634</v>
      </c>
    </row>
    <row r="28" spans="1:3">
      <c r="A28" s="4" t="s">
        <v>643</v>
      </c>
      <c r="C28" s="13" t="n">
        <v>5.96</v>
      </c>
    </row>
    <row r="29" spans="1:3">
      <c r="A29" s="4" t="s">
        <v>644</v>
      </c>
      <c r="B29" s="13" t="n">
        <v>2.21</v>
      </c>
    </row>
    <row r="30" spans="1:3">
      <c r="A30" s="4" t="s">
        <v>645</v>
      </c>
    </row>
    <row r="31" spans="1:3">
      <c r="A31" s="3" t="s">
        <v>634</v>
      </c>
    </row>
    <row r="32" spans="1:3">
      <c r="A32" s="4" t="s">
        <v>635</v>
      </c>
      <c r="C32" s="13" t="n">
        <v>23.11</v>
      </c>
    </row>
    <row r="33" spans="1:3">
      <c r="A33" s="4" t="s">
        <v>636</v>
      </c>
      <c r="B33" s="13" t="n">
        <v>2.52</v>
      </c>
    </row>
    <row r="34" spans="1:3">
      <c r="A34" s="4" t="s">
        <v>646</v>
      </c>
    </row>
    <row r="35" spans="1:3">
      <c r="A35" s="3" t="s">
        <v>634</v>
      </c>
    </row>
    <row r="36" spans="1:3">
      <c r="A36" s="4" t="s">
        <v>635</v>
      </c>
      <c r="C36" s="13" t="n">
        <v>52.9</v>
      </c>
    </row>
    <row r="37" spans="1:3">
      <c r="A37" s="4" t="s">
        <v>636</v>
      </c>
      <c r="B37" s="13" t="n">
        <v>25.83</v>
      </c>
    </row>
    <row r="38" spans="1:3">
      <c r="A38" s="4" t="s">
        <v>647</v>
      </c>
    </row>
    <row r="39" spans="1:3">
      <c r="A39" s="3" t="s">
        <v>634</v>
      </c>
    </row>
    <row r="40" spans="1:3">
      <c r="A40" s="4" t="s">
        <v>635</v>
      </c>
      <c r="C40" s="13" t="n">
        <v>73.89</v>
      </c>
    </row>
    <row r="41" spans="1:3">
      <c r="A41" s="4" t="s">
        <v>636</v>
      </c>
      <c r="B41" s="13" t="n">
        <v>30.03</v>
      </c>
    </row>
    <row r="42" spans="1:3">
      <c r="A42" s="4" t="s">
        <v>648</v>
      </c>
    </row>
    <row r="43" spans="1:3">
      <c r="A43" s="3" t="s">
        <v>634</v>
      </c>
    </row>
    <row r="44" spans="1:3">
      <c r="A44" s="4" t="s">
        <v>635</v>
      </c>
      <c r="C44" s="13" t="n">
        <v>64.93000000000001</v>
      </c>
    </row>
    <row r="45" spans="1:3">
      <c r="A45" s="4" t="s">
        <v>636</v>
      </c>
      <c r="B45" s="13" t="n">
        <v>29.82</v>
      </c>
    </row>
    <row r="46" spans="1:3">
      <c r="A46" s="4" t="s">
        <v>649</v>
      </c>
    </row>
    <row r="47" spans="1:3">
      <c r="A47" s="3" t="s">
        <v>634</v>
      </c>
    </row>
    <row r="48" spans="1:3">
      <c r="A48" s="4" t="s">
        <v>635</v>
      </c>
      <c r="C48" s="13" t="n">
        <v>81.68000000000001</v>
      </c>
    </row>
    <row r="49" spans="1:3">
      <c r="A49" s="4" t="s">
        <v>636</v>
      </c>
      <c r="B49" s="13" t="n">
        <v>47.25</v>
      </c>
    </row>
    <row r="50" spans="1:3">
      <c r="A50" s="4" t="s">
        <v>650</v>
      </c>
    </row>
    <row r="51" spans="1:3">
      <c r="A51" s="3" t="s">
        <v>634</v>
      </c>
    </row>
    <row r="52" spans="1:3">
      <c r="A52" s="4" t="s">
        <v>635</v>
      </c>
      <c r="C52" s="13" t="n">
        <v>81.68000000000001</v>
      </c>
    </row>
    <row r="53" spans="1:3">
      <c r="A53" s="4" t="s">
        <v>636</v>
      </c>
      <c r="B53" s="13" t="n">
        <v>56.76</v>
      </c>
    </row>
    <row r="54" spans="1:3">
      <c r="A54" s="4" t="s">
        <v>651</v>
      </c>
    </row>
    <row r="55" spans="1:3">
      <c r="A55" s="3" t="s">
        <v>634</v>
      </c>
    </row>
    <row r="56" spans="1:3">
      <c r="A56" s="4" t="s">
        <v>643</v>
      </c>
      <c r="C56" s="13" t="n">
        <v>4.87</v>
      </c>
    </row>
    <row r="57" spans="1:3">
      <c r="A57" s="4" t="s">
        <v>644</v>
      </c>
      <c r="B57" s="13" t="n">
        <v>2.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4"/>
    <col customWidth="1" max="6" min="6" width="4"/>
  </cols>
  <sheetData>
    <row r="1" spans="1:6">
      <c r="A1" s="1" t="s">
        <v>652</v>
      </c>
      <c r="B1" s="2" t="s">
        <v>66</v>
      </c>
      <c r="D1" s="2" t="s">
        <v>1</v>
      </c>
    </row>
    <row r="2" spans="1:6">
      <c r="B2" s="2" t="s">
        <v>70</v>
      </c>
      <c r="C2" s="2" t="s">
        <v>72</v>
      </c>
      <c r="D2" s="2" t="s">
        <v>2</v>
      </c>
      <c r="E2" s="2" t="s">
        <v>70</v>
      </c>
    </row>
    <row r="3" spans="1:6">
      <c r="A3" s="3" t="s">
        <v>386</v>
      </c>
    </row>
    <row r="4" spans="1:6">
      <c r="A4" s="4" t="s">
        <v>653</v>
      </c>
      <c r="B4" s="6" t="n">
        <v>58835</v>
      </c>
      <c r="D4" s="6" t="n">
        <v>0</v>
      </c>
      <c r="E4" s="6" t="n">
        <v>58835</v>
      </c>
      <c r="F4" s="4" t="s">
        <v>72</v>
      </c>
    </row>
    <row r="5" spans="1:6">
      <c r="A5" s="4" t="s">
        <v>654</v>
      </c>
    </row>
    <row r="6" spans="1:6">
      <c r="A6" s="3" t="s">
        <v>386</v>
      </c>
    </row>
    <row r="7" spans="1:6">
      <c r="A7" s="4" t="s">
        <v>655</v>
      </c>
      <c r="D7" s="5" t="n">
        <v>0</v>
      </c>
      <c r="E7" s="5" t="n">
        <v>-254</v>
      </c>
    </row>
    <row r="8" spans="1:6">
      <c r="A8" s="4" t="s">
        <v>656</v>
      </c>
      <c r="D8" s="5" t="n">
        <v>0</v>
      </c>
      <c r="E8" s="5" t="n">
        <v>59089</v>
      </c>
    </row>
    <row r="9" spans="1:6">
      <c r="A9" s="4" t="s">
        <v>653</v>
      </c>
      <c r="D9" s="6" t="n">
        <v>0</v>
      </c>
      <c r="E9" s="6" t="n">
        <v>58835</v>
      </c>
    </row>
    <row r="10" spans="1:6"/>
    <row r="11" spans="1:6">
      <c r="A11" s="4" t="s">
        <v>72</v>
      </c>
      <c r="B11" s="4" t="s">
        <v>113</v>
      </c>
    </row>
  </sheetData>
  <mergeCells count="13">
    <mergeCell ref="A1:A2"/>
    <mergeCell ref="B1:C1"/>
    <mergeCell ref="D1:F1"/>
    <mergeCell ref="E2:F2"/>
    <mergeCell ref="B3:C3"/>
    <mergeCell ref="B4:C4"/>
    <mergeCell ref="B5:C5"/>
    <mergeCell ref="B6:C6"/>
    <mergeCell ref="B7:C7"/>
    <mergeCell ref="B8:C8"/>
    <mergeCell ref="B9:C9"/>
    <mergeCell ref="A10:F10"/>
    <mergeCell ref="B11:F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8"/>
  </cols>
  <sheetData>
    <row r="1" spans="1:9">
      <c r="A1" s="1" t="s">
        <v>657</v>
      </c>
      <c r="C1" s="2" t="s">
        <v>66</v>
      </c>
      <c r="F1" s="2" t="s">
        <v>1</v>
      </c>
    </row>
    <row r="2" spans="1:9">
      <c r="C2" s="2" t="s">
        <v>2</v>
      </c>
      <c r="D2" s="2" t="s">
        <v>70</v>
      </c>
      <c r="F2" s="2" t="s">
        <v>2</v>
      </c>
      <c r="H2" s="2" t="s">
        <v>70</v>
      </c>
    </row>
    <row r="3" spans="1:9">
      <c r="A3" s="3" t="s">
        <v>386</v>
      </c>
    </row>
    <row r="4" spans="1:9">
      <c r="A4" s="4" t="s">
        <v>76</v>
      </c>
      <c r="C4" s="6" t="n">
        <v>666027</v>
      </c>
      <c r="D4" s="6" t="n">
        <v>587900</v>
      </c>
      <c r="E4" s="4" t="s">
        <v>72</v>
      </c>
      <c r="F4" s="6" t="n">
        <v>2022964</v>
      </c>
      <c r="H4" s="6" t="n">
        <v>1607032</v>
      </c>
      <c r="I4" s="4" t="s">
        <v>72</v>
      </c>
    </row>
    <row r="5" spans="1:9">
      <c r="A5" s="4" t="s">
        <v>77</v>
      </c>
      <c r="C5" s="5" t="n">
        <v>53893</v>
      </c>
      <c r="D5" s="5" t="n">
        <v>54215</v>
      </c>
      <c r="E5" s="4" t="s">
        <v>72</v>
      </c>
      <c r="F5" s="5" t="n">
        <v>175483</v>
      </c>
      <c r="H5" s="5" t="n">
        <v>133874</v>
      </c>
      <c r="I5" s="4" t="s">
        <v>72</v>
      </c>
    </row>
    <row r="6" spans="1:9">
      <c r="A6" s="4" t="s">
        <v>79</v>
      </c>
      <c r="B6" s="4" t="s">
        <v>80</v>
      </c>
      <c r="C6" s="5" t="n">
        <v>97800</v>
      </c>
      <c r="D6" s="5" t="n">
        <v>101035</v>
      </c>
      <c r="E6" s="4" t="s">
        <v>72</v>
      </c>
      <c r="F6" s="5" t="n">
        <v>334740</v>
      </c>
      <c r="H6" s="5" t="n">
        <v>291009</v>
      </c>
      <c r="I6" s="4" t="s">
        <v>72</v>
      </c>
    </row>
    <row r="7" spans="1:9">
      <c r="A7" s="4" t="s">
        <v>81</v>
      </c>
      <c r="B7" s="4" t="s">
        <v>80</v>
      </c>
      <c r="C7" s="5" t="n">
        <v>176572</v>
      </c>
      <c r="D7" s="5" t="n">
        <v>129042</v>
      </c>
      <c r="E7" s="4" t="s">
        <v>72</v>
      </c>
      <c r="F7" s="5" t="n">
        <v>467832</v>
      </c>
      <c r="H7" s="5" t="n">
        <v>338626</v>
      </c>
      <c r="I7" s="4" t="s">
        <v>72</v>
      </c>
    </row>
    <row r="8" spans="1:9">
      <c r="A8" s="4" t="s">
        <v>82</v>
      </c>
      <c r="B8" s="4" t="s">
        <v>80</v>
      </c>
      <c r="C8" s="5" t="n">
        <v>30769</v>
      </c>
      <c r="D8" s="5" t="n">
        <v>16022</v>
      </c>
      <c r="E8" s="4" t="s">
        <v>72</v>
      </c>
      <c r="F8" s="5" t="n">
        <v>83640</v>
      </c>
      <c r="H8" s="5" t="n">
        <v>47448</v>
      </c>
      <c r="I8" s="4" t="s">
        <v>72</v>
      </c>
    </row>
    <row r="9" spans="1:9">
      <c r="A9" s="4" t="s">
        <v>78</v>
      </c>
      <c r="C9" s="5" t="n">
        <v>451443</v>
      </c>
      <c r="D9" s="5" t="n">
        <v>384626</v>
      </c>
      <c r="E9" s="4" t="s">
        <v>72</v>
      </c>
      <c r="F9" s="5" t="n">
        <v>1299331</v>
      </c>
      <c r="H9" s="5" t="n">
        <v>1144622</v>
      </c>
      <c r="I9" s="4" t="s">
        <v>72</v>
      </c>
    </row>
    <row r="10" spans="1:9">
      <c r="A10" s="4" t="s">
        <v>658</v>
      </c>
      <c r="C10" s="5" t="n">
        <v>4225</v>
      </c>
      <c r="D10" s="5" t="n">
        <v>4225</v>
      </c>
      <c r="E10" s="4" t="s">
        <v>72</v>
      </c>
      <c r="F10" s="5" t="n">
        <v>12675</v>
      </c>
      <c r="H10" s="5" t="n">
        <v>12675</v>
      </c>
      <c r="I10" s="4" t="s">
        <v>72</v>
      </c>
    </row>
    <row r="11" spans="1:9">
      <c r="A11" s="4" t="s">
        <v>90</v>
      </c>
      <c r="B11" s="4" t="s">
        <v>91</v>
      </c>
      <c r="C11" s="5" t="n">
        <v>78524</v>
      </c>
      <c r="D11" s="5" t="n">
        <v>48869</v>
      </c>
      <c r="E11" s="4" t="s">
        <v>72</v>
      </c>
      <c r="F11" s="5" t="n">
        <v>223872</v>
      </c>
      <c r="H11" s="5" t="n">
        <v>129129</v>
      </c>
      <c r="I11" s="4" t="s">
        <v>72</v>
      </c>
    </row>
    <row r="12" spans="1:9">
      <c r="A12" s="4" t="s">
        <v>659</v>
      </c>
      <c r="B12" s="4" t="s">
        <v>133</v>
      </c>
      <c r="F12" s="5" t="n">
        <v>688193</v>
      </c>
      <c r="H12" s="5" t="n">
        <v>372189</v>
      </c>
      <c r="I12" s="4" t="s">
        <v>72</v>
      </c>
    </row>
    <row r="13" spans="1:9">
      <c r="A13" s="4" t="s">
        <v>180</v>
      </c>
      <c r="C13" s="5" t="n">
        <v>0</v>
      </c>
      <c r="D13" s="5" t="n">
        <v>12601</v>
      </c>
      <c r="F13" s="5" t="n">
        <v>7407</v>
      </c>
      <c r="G13" s="4" t="s">
        <v>133</v>
      </c>
      <c r="H13" s="5" t="n">
        <v>40722</v>
      </c>
      <c r="I13" s="4" t="s">
        <v>306</v>
      </c>
    </row>
    <row r="14" spans="1:9">
      <c r="A14" s="4" t="s">
        <v>59</v>
      </c>
    </row>
    <row r="15" spans="1:9">
      <c r="A15" s="3" t="s">
        <v>386</v>
      </c>
    </row>
    <row r="16" spans="1:9">
      <c r="A16" s="4" t="s">
        <v>76</v>
      </c>
      <c r="C16" s="5" t="n">
        <v>666027</v>
      </c>
      <c r="D16" s="5" t="n">
        <v>587900</v>
      </c>
      <c r="E16" s="4" t="s">
        <v>72</v>
      </c>
      <c r="F16" s="5" t="n">
        <v>2022964</v>
      </c>
      <c r="H16" s="5" t="n">
        <v>1607032</v>
      </c>
      <c r="I16" s="4" t="s">
        <v>72</v>
      </c>
    </row>
    <row r="17" spans="1:9">
      <c r="A17" s="4" t="s">
        <v>77</v>
      </c>
      <c r="C17" s="5" t="n">
        <v>53893</v>
      </c>
      <c r="D17" s="5" t="n">
        <v>54215</v>
      </c>
      <c r="E17" s="4" t="s">
        <v>72</v>
      </c>
      <c r="F17" s="5" t="n">
        <v>175483</v>
      </c>
      <c r="H17" s="5" t="n">
        <v>133874</v>
      </c>
      <c r="I17" s="4" t="s">
        <v>72</v>
      </c>
    </row>
    <row r="18" spans="1:9">
      <c r="A18" s="4" t="s">
        <v>79</v>
      </c>
      <c r="B18" s="4" t="s">
        <v>138</v>
      </c>
      <c r="C18" s="5" t="n">
        <v>97800</v>
      </c>
      <c r="D18" s="5" t="n">
        <v>101035</v>
      </c>
      <c r="E18" s="4" t="s">
        <v>72</v>
      </c>
      <c r="F18" s="5" t="n">
        <v>334740</v>
      </c>
      <c r="H18" s="5" t="n">
        <v>291009</v>
      </c>
      <c r="I18" s="4" t="s">
        <v>72</v>
      </c>
    </row>
    <row r="19" spans="1:9">
      <c r="A19" s="4" t="s">
        <v>81</v>
      </c>
      <c r="B19" s="4" t="s">
        <v>138</v>
      </c>
      <c r="C19" s="5" t="n">
        <v>176572</v>
      </c>
      <c r="D19" s="5" t="n">
        <v>129042</v>
      </c>
      <c r="E19" s="4" t="s">
        <v>72</v>
      </c>
      <c r="F19" s="5" t="n">
        <v>467832</v>
      </c>
      <c r="H19" s="5" t="n">
        <v>338626</v>
      </c>
      <c r="I19" s="4" t="s">
        <v>72</v>
      </c>
    </row>
    <row r="20" spans="1:9">
      <c r="A20" s="4" t="s">
        <v>82</v>
      </c>
      <c r="B20" s="4" t="s">
        <v>138</v>
      </c>
      <c r="C20" s="5" t="n">
        <v>29072</v>
      </c>
      <c r="D20" s="5" t="n">
        <v>15331</v>
      </c>
      <c r="E20" s="4" t="s">
        <v>72</v>
      </c>
      <c r="F20" s="5" t="n">
        <v>77733</v>
      </c>
      <c r="H20" s="5" t="n">
        <v>45229</v>
      </c>
      <c r="I20" s="4" t="s">
        <v>72</v>
      </c>
    </row>
    <row r="21" spans="1:9">
      <c r="A21" s="4" t="s">
        <v>78</v>
      </c>
      <c r="C21" s="5" t="n">
        <v>449746</v>
      </c>
      <c r="D21" s="5" t="n">
        <v>383935</v>
      </c>
      <c r="E21" s="4" t="s">
        <v>72</v>
      </c>
      <c r="F21" s="5" t="n">
        <v>1293424</v>
      </c>
      <c r="H21" s="5" t="n">
        <v>1142403</v>
      </c>
      <c r="I21" s="4" t="s">
        <v>72</v>
      </c>
    </row>
    <row r="22" spans="1:9">
      <c r="A22" s="4" t="s">
        <v>658</v>
      </c>
      <c r="C22" s="5" t="n">
        <v>4225</v>
      </c>
      <c r="D22" s="5" t="n">
        <v>4225</v>
      </c>
      <c r="E22" s="4" t="s">
        <v>72</v>
      </c>
      <c r="F22" s="5" t="n">
        <v>12675</v>
      </c>
      <c r="H22" s="5" t="n">
        <v>12675</v>
      </c>
      <c r="I22" s="4" t="s">
        <v>72</v>
      </c>
    </row>
    <row r="23" spans="1:9">
      <c r="A23" s="4" t="s">
        <v>90</v>
      </c>
      <c r="B23" s="4" t="s">
        <v>145</v>
      </c>
      <c r="C23" s="5" t="n">
        <v>78524</v>
      </c>
      <c r="D23" s="5" t="n">
        <v>48544</v>
      </c>
      <c r="E23" s="4" t="s">
        <v>72</v>
      </c>
      <c r="F23" s="5" t="n">
        <v>223627</v>
      </c>
      <c r="H23" s="5" t="n">
        <v>127433</v>
      </c>
      <c r="I23" s="4" t="s">
        <v>72</v>
      </c>
    </row>
    <row r="24" spans="1:9">
      <c r="A24" s="4" t="s">
        <v>659</v>
      </c>
      <c r="B24" s="4" t="s">
        <v>149</v>
      </c>
      <c r="F24" s="5" t="n">
        <v>834712</v>
      </c>
      <c r="H24" s="5" t="n">
        <v>663410</v>
      </c>
      <c r="I24" s="4" t="s">
        <v>72</v>
      </c>
    </row>
    <row r="25" spans="1:9">
      <c r="A25" s="4" t="s">
        <v>180</v>
      </c>
      <c r="B25" s="4" t="s">
        <v>149</v>
      </c>
      <c r="F25" s="5" t="n">
        <v>7407</v>
      </c>
      <c r="H25" s="5" t="n">
        <v>40722</v>
      </c>
      <c r="I25" s="4" t="s">
        <v>72</v>
      </c>
    </row>
    <row r="26" spans="1:9">
      <c r="A26" s="4" t="s">
        <v>101</v>
      </c>
    </row>
    <row r="27" spans="1:9">
      <c r="A27" s="3" t="s">
        <v>386</v>
      </c>
    </row>
    <row r="28" spans="1:9">
      <c r="A28" s="4" t="s">
        <v>76</v>
      </c>
      <c r="C28" s="5" t="n">
        <v>398753</v>
      </c>
      <c r="D28" s="5" t="n">
        <v>350291</v>
      </c>
      <c r="E28" s="4" t="s">
        <v>72</v>
      </c>
      <c r="F28" s="5" t="n">
        <v>1162374</v>
      </c>
      <c r="H28" s="5" t="n">
        <v>925011</v>
      </c>
      <c r="I28" s="4" t="s">
        <v>72</v>
      </c>
    </row>
    <row r="29" spans="1:9">
      <c r="A29" s="4" t="s">
        <v>79</v>
      </c>
      <c r="C29" s="5" t="n">
        <v>61066</v>
      </c>
      <c r="D29" s="5" t="n">
        <v>39702</v>
      </c>
      <c r="F29" s="5" t="n">
        <v>185463</v>
      </c>
      <c r="H29" s="5" t="n">
        <v>112522</v>
      </c>
    </row>
    <row r="30" spans="1:9">
      <c r="A30" s="4" t="s">
        <v>81</v>
      </c>
      <c r="C30" s="5" t="n">
        <v>39459</v>
      </c>
      <c r="D30" s="5" t="n">
        <v>29794</v>
      </c>
      <c r="F30" s="5" t="n">
        <v>110918</v>
      </c>
      <c r="H30" s="5" t="n">
        <v>79621</v>
      </c>
    </row>
    <row r="31" spans="1:9">
      <c r="A31" s="4" t="s">
        <v>82</v>
      </c>
      <c r="C31" s="5" t="n">
        <v>27724</v>
      </c>
      <c r="D31" s="5" t="n">
        <v>12645</v>
      </c>
      <c r="F31" s="5" t="n">
        <v>73510</v>
      </c>
      <c r="H31" s="5" t="n">
        <v>37595</v>
      </c>
    </row>
    <row r="32" spans="1:9">
      <c r="A32" s="4" t="s">
        <v>78</v>
      </c>
      <c r="C32" s="5" t="n">
        <v>128249</v>
      </c>
      <c r="D32" s="5" t="n">
        <v>82141</v>
      </c>
      <c r="F32" s="5" t="n">
        <v>369891</v>
      </c>
      <c r="H32" s="5" t="n">
        <v>229738</v>
      </c>
    </row>
    <row r="33" spans="1:9">
      <c r="A33" s="4" t="s">
        <v>90</v>
      </c>
      <c r="C33" s="5" t="n">
        <v>59</v>
      </c>
      <c r="D33" s="5" t="n">
        <v>2035</v>
      </c>
      <c r="F33" s="5" t="n">
        <v>1912</v>
      </c>
      <c r="H33" s="5" t="n">
        <v>4021</v>
      </c>
    </row>
    <row r="34" spans="1:9">
      <c r="A34" s="4" t="s">
        <v>660</v>
      </c>
      <c r="C34" s="5" t="n">
        <v>0</v>
      </c>
      <c r="D34" s="5" t="n">
        <v>77560</v>
      </c>
      <c r="F34" s="5" t="n">
        <v>11000</v>
      </c>
      <c r="H34" s="5" t="n">
        <v>265468</v>
      </c>
    </row>
    <row r="35" spans="1:9">
      <c r="A35" s="4" t="s">
        <v>661</v>
      </c>
      <c r="C35" s="5" t="n">
        <v>0</v>
      </c>
      <c r="D35" s="5" t="n">
        <v>0</v>
      </c>
      <c r="F35" s="5" t="n">
        <v>439595</v>
      </c>
      <c r="H35" s="5" t="n">
        <v>0</v>
      </c>
    </row>
    <row r="36" spans="1:9">
      <c r="A36" s="4" t="s">
        <v>659</v>
      </c>
      <c r="C36" s="5" t="n">
        <v>155240</v>
      </c>
      <c r="D36" s="5" t="n">
        <v>99247</v>
      </c>
      <c r="F36" s="5" t="n">
        <v>411125</v>
      </c>
      <c r="H36" s="5" t="n">
        <v>298818</v>
      </c>
    </row>
    <row r="37" spans="1:9">
      <c r="A37" s="4" t="s">
        <v>247</v>
      </c>
    </row>
    <row r="38" spans="1:9">
      <c r="A38" s="3" t="s">
        <v>386</v>
      </c>
    </row>
    <row r="39" spans="1:9">
      <c r="A39" s="4" t="s">
        <v>76</v>
      </c>
      <c r="C39" s="5" t="n">
        <v>398753</v>
      </c>
      <c r="D39" s="5" t="n">
        <v>350291</v>
      </c>
      <c r="E39" s="4" t="s">
        <v>72</v>
      </c>
      <c r="F39" s="5" t="n">
        <v>1162374</v>
      </c>
      <c r="H39" s="5" t="n">
        <v>925011</v>
      </c>
      <c r="I39" s="4" t="s">
        <v>72</v>
      </c>
    </row>
    <row r="40" spans="1:9">
      <c r="A40" s="4" t="s">
        <v>79</v>
      </c>
      <c r="C40" s="5" t="n">
        <v>61100</v>
      </c>
      <c r="D40" s="5" t="n">
        <v>39700</v>
      </c>
      <c r="F40" s="5" t="n">
        <v>185500</v>
      </c>
      <c r="H40" s="5" t="n">
        <v>112500</v>
      </c>
    </row>
    <row r="41" spans="1:9">
      <c r="A41" s="4" t="s">
        <v>81</v>
      </c>
      <c r="C41" s="5" t="n">
        <v>39500</v>
      </c>
      <c r="D41" s="5" t="n">
        <v>29800</v>
      </c>
      <c r="F41" s="5" t="n">
        <v>110900</v>
      </c>
      <c r="H41" s="5" t="n">
        <v>79600</v>
      </c>
    </row>
    <row r="42" spans="1:9">
      <c r="A42" s="4" t="s">
        <v>82</v>
      </c>
      <c r="C42" s="5" t="n">
        <v>26915</v>
      </c>
      <c r="D42" s="5" t="n">
        <v>12443</v>
      </c>
      <c r="F42" s="5" t="n">
        <v>71793</v>
      </c>
      <c r="H42" s="5" t="n">
        <v>36966</v>
      </c>
    </row>
    <row r="43" spans="1:9">
      <c r="A43" s="4" t="s">
        <v>90</v>
      </c>
      <c r="C43" s="5" t="n">
        <v>60</v>
      </c>
      <c r="D43" s="5" t="n">
        <v>2000</v>
      </c>
      <c r="F43" s="5" t="n">
        <v>1900</v>
      </c>
      <c r="H43" s="5" t="n">
        <v>4000</v>
      </c>
    </row>
    <row r="44" spans="1:9">
      <c r="A44" s="4" t="s">
        <v>659</v>
      </c>
      <c r="C44" s="5" t="n">
        <v>288083</v>
      </c>
      <c r="D44" s="5" t="n">
        <v>130249</v>
      </c>
      <c r="F44" s="5" t="n">
        <v>736256</v>
      </c>
      <c r="H44" s="5" t="n">
        <v>381617</v>
      </c>
    </row>
    <row r="45" spans="1:9">
      <c r="A45" s="4" t="s">
        <v>247</v>
      </c>
    </row>
    <row r="46" spans="1:9">
      <c r="A46" s="3" t="s">
        <v>386</v>
      </c>
    </row>
    <row r="47" spans="1:9">
      <c r="A47" s="4" t="s">
        <v>659</v>
      </c>
      <c r="C47" s="6" t="n">
        <v>5763</v>
      </c>
      <c r="D47" s="6" t="n">
        <v>1911</v>
      </c>
      <c r="F47" s="6" t="n">
        <v>13973</v>
      </c>
      <c r="H47" s="6" t="n">
        <v>5642</v>
      </c>
    </row>
    <row r="48" spans="1:9"/>
    <row r="49" spans="1:9">
      <c r="A49" s="4" t="s">
        <v>72</v>
      </c>
      <c r="B49" s="4" t="s">
        <v>113</v>
      </c>
    </row>
    <row r="50" spans="1:9">
      <c r="A50" s="4" t="s">
        <v>80</v>
      </c>
      <c r="B50" s="4" t="s">
        <v>114</v>
      </c>
    </row>
    <row r="51" spans="1:9">
      <c r="A51" s="4" t="s">
        <v>91</v>
      </c>
      <c r="B51" s="4" t="s">
        <v>115</v>
      </c>
    </row>
    <row r="52" spans="1:9">
      <c r="A52" s="4" t="s">
        <v>133</v>
      </c>
      <c r="B52" s="4" t="s">
        <v>201</v>
      </c>
    </row>
    <row r="53" spans="1:9">
      <c r="A53" s="4" t="s">
        <v>138</v>
      </c>
      <c r="B53" s="4" t="s">
        <v>268</v>
      </c>
    </row>
    <row r="54" spans="1:9">
      <c r="A54" s="4" t="s">
        <v>145</v>
      </c>
      <c r="B54" s="4" t="s">
        <v>115</v>
      </c>
    </row>
    <row r="55" spans="1:9">
      <c r="A55" s="4" t="s">
        <v>149</v>
      </c>
      <c r="B55" s="4" t="s">
        <v>201</v>
      </c>
    </row>
  </sheetData>
  <mergeCells count="14">
    <mergeCell ref="A1:B2"/>
    <mergeCell ref="C1:E1"/>
    <mergeCell ref="F1:I1"/>
    <mergeCell ref="D2:E2"/>
    <mergeCell ref="F2:G2"/>
    <mergeCell ref="H2:I2"/>
    <mergeCell ref="A48:H48"/>
    <mergeCell ref="B49:H49"/>
    <mergeCell ref="B50:H50"/>
    <mergeCell ref="B51:H51"/>
    <mergeCell ref="B52:H52"/>
    <mergeCell ref="B53:H53"/>
    <mergeCell ref="B54:H54"/>
    <mergeCell ref="B55:H5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7"/>
    <col customWidth="1" max="5" min="5" width="23"/>
    <col customWidth="1" max="6" min="6" width="36"/>
    <col customWidth="1" max="7" min="7" width="22"/>
    <col customWidth="1" max="8" min="8" width="34"/>
    <col customWidth="1" max="9" min="9" width="50"/>
    <col customWidth="1" max="10" min="10" width="56"/>
  </cols>
  <sheetData>
    <row r="1" spans="1:10">
      <c r="A1" s="1" t="s">
        <v>170</v>
      </c>
      <c r="C1" s="2" t="s">
        <v>171</v>
      </c>
      <c r="D1" s="2" t="s">
        <v>172</v>
      </c>
      <c r="E1" s="2" t="s">
        <v>59</v>
      </c>
      <c r="F1" s="2" t="s">
        <v>173</v>
      </c>
      <c r="G1" s="2" t="s">
        <v>174</v>
      </c>
      <c r="H1" s="2" t="s">
        <v>175</v>
      </c>
      <c r="I1" s="2" t="s">
        <v>176</v>
      </c>
      <c r="J1" s="2" t="s">
        <v>177</v>
      </c>
    </row>
    <row r="2" spans="1:10">
      <c r="A2" s="4" t="s">
        <v>178</v>
      </c>
      <c r="B2" s="4" t="s">
        <v>72</v>
      </c>
      <c r="C2" s="6" t="n">
        <v>4995050</v>
      </c>
      <c r="F2" s="6" t="n">
        <v>1050171</v>
      </c>
      <c r="G2" s="6" t="n">
        <v>1061125</v>
      </c>
      <c r="H2" s="6" t="n">
        <v>2883754</v>
      </c>
    </row>
    <row r="3" spans="1:10">
      <c r="A3" s="3" t="s">
        <v>179</v>
      </c>
    </row>
    <row r="4" spans="1:10">
      <c r="A4" s="4" t="s">
        <v>95</v>
      </c>
      <c r="B4" s="4" t="s">
        <v>72</v>
      </c>
      <c r="C4" s="5" t="n">
        <v>181010</v>
      </c>
      <c r="F4" s="5" t="n">
        <v>30522</v>
      </c>
      <c r="G4" s="5" t="n">
        <v>101005</v>
      </c>
      <c r="H4" s="5" t="n">
        <v>49483</v>
      </c>
    </row>
    <row r="5" spans="1:10">
      <c r="A5" s="4" t="s">
        <v>180</v>
      </c>
      <c r="B5" s="4" t="s">
        <v>181</v>
      </c>
      <c r="C5" s="5" t="n">
        <v>14282</v>
      </c>
      <c r="G5" s="5" t="n">
        <v>14282</v>
      </c>
    </row>
    <row r="6" spans="1:10">
      <c r="A6" s="4" t="s">
        <v>182</v>
      </c>
      <c r="B6" s="4" t="s">
        <v>183</v>
      </c>
      <c r="C6" s="5" t="n">
        <v>0</v>
      </c>
      <c r="G6" s="5" t="n">
        <v>-2525</v>
      </c>
      <c r="H6" s="5" t="n">
        <v>2525</v>
      </c>
    </row>
    <row r="7" spans="1:10">
      <c r="A7" s="4" t="s">
        <v>184</v>
      </c>
      <c r="B7" s="4" t="s">
        <v>72</v>
      </c>
      <c r="D7" s="6" t="n">
        <v>-3353</v>
      </c>
      <c r="E7" s="6" t="n">
        <v>-94272</v>
      </c>
      <c r="I7" s="6" t="n">
        <v>-3353</v>
      </c>
      <c r="J7" s="6" t="n">
        <v>-94272</v>
      </c>
    </row>
    <row r="8" spans="1:10">
      <c r="A8" s="4" t="s">
        <v>185</v>
      </c>
      <c r="B8" s="4" t="s">
        <v>72</v>
      </c>
      <c r="C8" s="5" t="n">
        <v>-120140</v>
      </c>
      <c r="G8" s="5" t="n">
        <v>-120140</v>
      </c>
    </row>
    <row r="9" spans="1:10">
      <c r="A9" s="4" t="s">
        <v>186</v>
      </c>
      <c r="B9" s="4" t="s">
        <v>72</v>
      </c>
      <c r="C9" s="5" t="n">
        <v>1470</v>
      </c>
      <c r="G9" s="5" t="n">
        <v>1470</v>
      </c>
    </row>
    <row r="10" spans="1:10">
      <c r="A10" s="4" t="s">
        <v>187</v>
      </c>
      <c r="B10" s="4" t="s">
        <v>72</v>
      </c>
      <c r="C10" s="5" t="n">
        <v>64251</v>
      </c>
      <c r="F10" s="5" t="n">
        <v>64251</v>
      </c>
    </row>
    <row r="11" spans="1:10">
      <c r="A11" s="4" t="s">
        <v>188</v>
      </c>
      <c r="B11" s="4" t="s">
        <v>72</v>
      </c>
      <c r="C11" s="5" t="n">
        <v>-175</v>
      </c>
      <c r="F11" s="5" t="n">
        <v>-175</v>
      </c>
    </row>
    <row r="12" spans="1:10">
      <c r="A12" s="4" t="s">
        <v>189</v>
      </c>
      <c r="B12" s="4" t="s">
        <v>72</v>
      </c>
      <c r="C12" s="5" t="n">
        <v>150</v>
      </c>
      <c r="G12" s="5" t="n">
        <v>58</v>
      </c>
      <c r="H12" s="5" t="n">
        <v>92</v>
      </c>
    </row>
    <row r="13" spans="1:10">
      <c r="A13" s="4" t="s">
        <v>190</v>
      </c>
      <c r="B13" s="4" t="s">
        <v>72</v>
      </c>
      <c r="C13" s="5" t="n">
        <v>4994493</v>
      </c>
      <c r="F13" s="5" t="n">
        <v>1145398</v>
      </c>
      <c r="G13" s="5" t="n">
        <v>1041066</v>
      </c>
      <c r="H13" s="5" t="n">
        <v>2808029</v>
      </c>
    </row>
    <row r="14" spans="1:10">
      <c r="A14" s="4" t="s">
        <v>178</v>
      </c>
      <c r="B14" s="4" t="s">
        <v>72</v>
      </c>
      <c r="C14" s="5" t="n">
        <v>4995050</v>
      </c>
      <c r="F14" s="5" t="n">
        <v>1050171</v>
      </c>
      <c r="G14" s="5" t="n">
        <v>1061125</v>
      </c>
      <c r="H14" s="5" t="n">
        <v>2883754</v>
      </c>
    </row>
    <row r="15" spans="1:10">
      <c r="A15" s="3" t="s">
        <v>179</v>
      </c>
    </row>
    <row r="16" spans="1:10">
      <c r="A16" s="4" t="s">
        <v>95</v>
      </c>
      <c r="B16" s="4" t="s">
        <v>72</v>
      </c>
      <c r="C16" s="5" t="n">
        <v>446737</v>
      </c>
    </row>
    <row r="17" spans="1:10">
      <c r="A17" s="4" t="s">
        <v>191</v>
      </c>
      <c r="B17" s="4" t="s">
        <v>72</v>
      </c>
      <c r="C17" s="5" t="n">
        <v>58835</v>
      </c>
    </row>
    <row r="18" spans="1:10">
      <c r="A18" s="4" t="s">
        <v>192</v>
      </c>
      <c r="B18" s="4" t="s">
        <v>72</v>
      </c>
      <c r="C18" s="5" t="n">
        <v>4989843</v>
      </c>
      <c r="F18" s="5" t="n">
        <v>1373203</v>
      </c>
      <c r="G18" s="5" t="n">
        <v>981408</v>
      </c>
      <c r="H18" s="5" t="n">
        <v>2635232</v>
      </c>
    </row>
    <row r="19" spans="1:10">
      <c r="A19" s="3" t="s">
        <v>179</v>
      </c>
    </row>
    <row r="20" spans="1:10">
      <c r="A20" s="4" t="s">
        <v>193</v>
      </c>
      <c r="B20" s="4" t="s">
        <v>72</v>
      </c>
      <c r="C20" s="5" t="n">
        <v>-43780</v>
      </c>
      <c r="F20" s="5" t="n">
        <v>629</v>
      </c>
      <c r="G20" s="5" t="n">
        <v>-14209</v>
      </c>
      <c r="H20" s="5" t="n">
        <v>-30200</v>
      </c>
    </row>
    <row r="21" spans="1:10">
      <c r="A21" s="4" t="s">
        <v>190</v>
      </c>
      <c r="B21" s="4" t="s">
        <v>72</v>
      </c>
      <c r="C21" s="5" t="n">
        <v>4994493</v>
      </c>
      <c r="F21" s="5" t="n">
        <v>1145398</v>
      </c>
      <c r="G21" s="5" t="n">
        <v>1041066</v>
      </c>
      <c r="H21" s="5" t="n">
        <v>2808029</v>
      </c>
    </row>
    <row r="22" spans="1:10">
      <c r="A22" s="3" t="s">
        <v>179</v>
      </c>
    </row>
    <row r="23" spans="1:10">
      <c r="A23" s="4" t="s">
        <v>95</v>
      </c>
      <c r="B23" s="4" t="s">
        <v>72</v>
      </c>
      <c r="C23" s="5" t="n">
        <v>67167</v>
      </c>
      <c r="F23" s="5" t="n">
        <v>32604</v>
      </c>
      <c r="G23" s="5" t="n">
        <v>67580</v>
      </c>
      <c r="H23" s="5" t="n">
        <v>-33017</v>
      </c>
    </row>
    <row r="24" spans="1:10">
      <c r="A24" s="4" t="s">
        <v>180</v>
      </c>
      <c r="B24" s="4" t="s">
        <v>181</v>
      </c>
      <c r="C24" s="5" t="n">
        <v>13839</v>
      </c>
      <c r="G24" s="5" t="n">
        <v>13839</v>
      </c>
    </row>
    <row r="25" spans="1:10">
      <c r="A25" s="4" t="s">
        <v>182</v>
      </c>
      <c r="B25" s="4" t="s">
        <v>183</v>
      </c>
      <c r="C25" s="5" t="n">
        <v>0</v>
      </c>
      <c r="G25" s="5" t="n">
        <v>-4965</v>
      </c>
      <c r="H25" s="5" t="n">
        <v>4965</v>
      </c>
    </row>
    <row r="26" spans="1:10">
      <c r="A26" s="4" t="s">
        <v>184</v>
      </c>
      <c r="B26" s="4" t="s">
        <v>72</v>
      </c>
      <c r="D26" s="5" t="n">
        <v>-3068</v>
      </c>
      <c r="E26" s="5" t="n">
        <v>-95809</v>
      </c>
      <c r="I26" s="5" t="n">
        <v>-3068</v>
      </c>
      <c r="J26" s="5" t="n">
        <v>-95809</v>
      </c>
    </row>
    <row r="27" spans="1:10">
      <c r="A27" s="4" t="s">
        <v>185</v>
      </c>
      <c r="B27" s="4" t="s">
        <v>72</v>
      </c>
      <c r="C27" s="5" t="n">
        <v>-124518</v>
      </c>
      <c r="G27" s="5" t="n">
        <v>-124518</v>
      </c>
    </row>
    <row r="28" spans="1:10">
      <c r="A28" s="4" t="s">
        <v>186</v>
      </c>
      <c r="B28" s="4" t="s">
        <v>72</v>
      </c>
      <c r="C28" s="5" t="n">
        <v>1331</v>
      </c>
      <c r="G28" s="5" t="n">
        <v>1331</v>
      </c>
    </row>
    <row r="29" spans="1:10">
      <c r="A29" s="4" t="s">
        <v>187</v>
      </c>
      <c r="B29" s="4" t="s">
        <v>72</v>
      </c>
      <c r="C29" s="5" t="n">
        <v>93013</v>
      </c>
      <c r="F29" s="5" t="n">
        <v>93013</v>
      </c>
    </row>
    <row r="30" spans="1:10">
      <c r="A30" s="4" t="s">
        <v>189</v>
      </c>
      <c r="B30" s="4" t="s">
        <v>72</v>
      </c>
      <c r="C30" s="5" t="n">
        <v>192</v>
      </c>
      <c r="G30" s="5" t="n">
        <v>76</v>
      </c>
      <c r="H30" s="5" t="n">
        <v>116</v>
      </c>
    </row>
    <row r="31" spans="1:10">
      <c r="A31" s="4" t="s">
        <v>194</v>
      </c>
      <c r="B31" s="4" t="s">
        <v>72</v>
      </c>
      <c r="C31" s="5" t="n">
        <v>4946670</v>
      </c>
      <c r="F31" s="5" t="n">
        <v>1271015</v>
      </c>
      <c r="G31" s="5" t="n">
        <v>994418</v>
      </c>
      <c r="H31" s="5" t="n">
        <v>2681237</v>
      </c>
    </row>
    <row r="32" spans="1:10">
      <c r="A32" s="3" t="s">
        <v>179</v>
      </c>
    </row>
    <row r="33" spans="1:10">
      <c r="A33" s="4" t="s">
        <v>193</v>
      </c>
      <c r="B33" s="4" t="s">
        <v>72</v>
      </c>
      <c r="C33" s="5" t="n">
        <v>30</v>
      </c>
      <c r="G33" s="5" t="n">
        <v>9</v>
      </c>
      <c r="H33" s="5" t="n">
        <v>21</v>
      </c>
    </row>
    <row r="34" spans="1:10">
      <c r="A34" s="4" t="s">
        <v>95</v>
      </c>
      <c r="B34" s="4" t="s">
        <v>72</v>
      </c>
      <c r="C34" s="5" t="n">
        <v>198560</v>
      </c>
      <c r="F34" s="5" t="n">
        <v>43883</v>
      </c>
      <c r="G34" s="5" t="n">
        <v>107474</v>
      </c>
      <c r="H34" s="5" t="n">
        <v>47203</v>
      </c>
    </row>
    <row r="35" spans="1:10">
      <c r="A35" s="4" t="s">
        <v>180</v>
      </c>
      <c r="B35" s="4" t="s">
        <v>181</v>
      </c>
      <c r="C35" s="5" t="n">
        <v>12601</v>
      </c>
      <c r="G35" s="5" t="n">
        <v>12601</v>
      </c>
    </row>
    <row r="36" spans="1:10">
      <c r="A36" s="4" t="s">
        <v>182</v>
      </c>
      <c r="B36" s="4" t="s">
        <v>183</v>
      </c>
      <c r="C36" s="5" t="n">
        <v>0</v>
      </c>
      <c r="G36" s="5" t="n">
        <v>-7075</v>
      </c>
      <c r="H36" s="5" t="n">
        <v>7075</v>
      </c>
    </row>
    <row r="37" spans="1:10">
      <c r="A37" s="4" t="s">
        <v>184</v>
      </c>
      <c r="B37" s="4" t="s">
        <v>72</v>
      </c>
      <c r="D37" s="5" t="n">
        <v>-3025</v>
      </c>
      <c r="E37" s="5" t="n">
        <v>-97354</v>
      </c>
      <c r="I37" s="5" t="n">
        <v>-3025</v>
      </c>
      <c r="J37" s="5" t="n">
        <v>-97354</v>
      </c>
    </row>
    <row r="38" spans="1:10">
      <c r="A38" s="4" t="s">
        <v>185</v>
      </c>
      <c r="B38" s="4" t="s">
        <v>72</v>
      </c>
      <c r="C38" s="5" t="n">
        <v>-127531</v>
      </c>
      <c r="G38" s="5" t="n">
        <v>-127531</v>
      </c>
    </row>
    <row r="39" spans="1:10">
      <c r="A39" s="4" t="s">
        <v>186</v>
      </c>
      <c r="B39" s="4" t="s">
        <v>72</v>
      </c>
      <c r="C39" s="5" t="n">
        <v>1505</v>
      </c>
      <c r="G39" s="5" t="n">
        <v>1505</v>
      </c>
    </row>
    <row r="40" spans="1:10">
      <c r="A40" s="4" t="s">
        <v>187</v>
      </c>
      <c r="B40" s="4" t="s">
        <v>72</v>
      </c>
      <c r="C40" s="5" t="n">
        <v>-530</v>
      </c>
      <c r="F40" s="5" t="n">
        <v>-530</v>
      </c>
    </row>
    <row r="41" spans="1:10">
      <c r="A41" s="4" t="s">
        <v>191</v>
      </c>
      <c r="B41" s="4" t="s">
        <v>72</v>
      </c>
      <c r="C41" s="5" t="n">
        <v>58835</v>
      </c>
      <c r="F41" s="5" t="n">
        <v>58835</v>
      </c>
    </row>
    <row r="42" spans="1:10">
      <c r="A42" s="4" t="s">
        <v>189</v>
      </c>
      <c r="B42" s="4" t="s">
        <v>72</v>
      </c>
      <c r="C42" s="5" t="n">
        <v>112</v>
      </c>
      <c r="G42" s="5" t="n">
        <v>16</v>
      </c>
      <c r="H42" s="5" t="n">
        <v>96</v>
      </c>
    </row>
    <row r="43" spans="1:10">
      <c r="A43" s="4" t="s">
        <v>192</v>
      </c>
      <c r="B43" s="4" t="s">
        <v>72</v>
      </c>
      <c r="C43" s="5" t="n">
        <v>4989843</v>
      </c>
      <c r="F43" s="5" t="n">
        <v>1373203</v>
      </c>
      <c r="G43" s="5" t="n">
        <v>981408</v>
      </c>
      <c r="H43" s="5" t="n">
        <v>2635232</v>
      </c>
    </row>
    <row r="44" spans="1:10">
      <c r="A44" s="4" t="s">
        <v>195</v>
      </c>
      <c r="B44" s="4" t="s">
        <v>72</v>
      </c>
      <c r="C44" s="5" t="n">
        <v>4892683</v>
      </c>
      <c r="F44" s="5" t="n">
        <v>1388018</v>
      </c>
      <c r="G44" s="5" t="n">
        <v>951888</v>
      </c>
      <c r="H44" s="5" t="n">
        <v>2552777</v>
      </c>
    </row>
    <row r="45" spans="1:10">
      <c r="A45" s="3" t="s">
        <v>179</v>
      </c>
    </row>
    <row r="46" spans="1:10">
      <c r="A46" s="4" t="s">
        <v>95</v>
      </c>
      <c r="C46" s="5" t="n">
        <v>211979</v>
      </c>
      <c r="F46" s="5" t="n">
        <v>29116</v>
      </c>
      <c r="G46" s="5" t="n">
        <v>89544</v>
      </c>
      <c r="H46" s="5" t="n">
        <v>93319</v>
      </c>
    </row>
    <row r="47" spans="1:10">
      <c r="A47" s="4" t="s">
        <v>196</v>
      </c>
      <c r="B47" s="4" t="s">
        <v>133</v>
      </c>
      <c r="C47" s="5" t="n">
        <v>0</v>
      </c>
      <c r="G47" s="5" t="n">
        <v>3169800</v>
      </c>
      <c r="H47" s="5" t="n">
        <v>-3169800</v>
      </c>
    </row>
    <row r="48" spans="1:10">
      <c r="A48" s="4" t="s">
        <v>180</v>
      </c>
      <c r="B48" s="4" t="s">
        <v>138</v>
      </c>
      <c r="C48" s="5" t="n">
        <v>7407</v>
      </c>
      <c r="G48" s="5" t="n">
        <v>7407</v>
      </c>
    </row>
    <row r="49" spans="1:10">
      <c r="A49" s="4" t="s">
        <v>182</v>
      </c>
      <c r="B49" s="4" t="s">
        <v>145</v>
      </c>
      <c r="C49" s="5" t="n">
        <v>0</v>
      </c>
      <c r="G49" s="5" t="n">
        <v>-752796</v>
      </c>
      <c r="H49" s="5" t="n">
        <v>752796</v>
      </c>
    </row>
    <row r="50" spans="1:10">
      <c r="A50" s="4" t="s">
        <v>184</v>
      </c>
      <c r="D50" s="5" t="n">
        <v>-1935</v>
      </c>
      <c r="E50" s="5" t="n">
        <v>-100999</v>
      </c>
      <c r="I50" s="5" t="n">
        <v>-1935</v>
      </c>
      <c r="J50" s="5" t="n">
        <v>-100999</v>
      </c>
    </row>
    <row r="51" spans="1:10">
      <c r="A51" s="4" t="s">
        <v>185</v>
      </c>
      <c r="C51" s="5" t="n">
        <v>-131910</v>
      </c>
      <c r="G51" s="5" t="n">
        <v>-131910</v>
      </c>
    </row>
    <row r="52" spans="1:10">
      <c r="A52" s="4" t="s">
        <v>197</v>
      </c>
      <c r="B52" s="4" t="s">
        <v>149</v>
      </c>
      <c r="C52" s="5" t="n">
        <v>-2007501</v>
      </c>
      <c r="F52" s="5" t="n">
        <v>-2141827</v>
      </c>
      <c r="G52" s="5" t="n">
        <v>106856</v>
      </c>
      <c r="H52" s="5" t="n">
        <v>27470</v>
      </c>
    </row>
    <row r="53" spans="1:10">
      <c r="A53" s="4" t="s">
        <v>186</v>
      </c>
      <c r="C53" s="5" t="n">
        <v>1840</v>
      </c>
      <c r="G53" s="5" t="n">
        <v>1840</v>
      </c>
    </row>
    <row r="54" spans="1:10">
      <c r="A54" s="4" t="s">
        <v>187</v>
      </c>
      <c r="C54" s="5" t="n">
        <v>451591</v>
      </c>
      <c r="F54" s="5" t="n">
        <v>451591</v>
      </c>
    </row>
    <row r="55" spans="1:10">
      <c r="A55" s="4" t="s">
        <v>188</v>
      </c>
      <c r="C55" s="5" t="n">
        <v>268727</v>
      </c>
      <c r="F55" s="5" t="n">
        <v>273102</v>
      </c>
      <c r="G55" s="5" t="n">
        <v>-4375</v>
      </c>
    </row>
    <row r="56" spans="1:10">
      <c r="A56" s="4" t="s">
        <v>189</v>
      </c>
      <c r="C56" s="5" t="n">
        <v>-341</v>
      </c>
      <c r="G56" s="5" t="n">
        <v>-332</v>
      </c>
      <c r="H56" s="5" t="n">
        <v>-9</v>
      </c>
    </row>
    <row r="57" spans="1:10">
      <c r="A57" s="4" t="s">
        <v>198</v>
      </c>
      <c r="C57" s="5" t="n">
        <v>3591541</v>
      </c>
      <c r="F57" s="5" t="n">
        <v>0</v>
      </c>
      <c r="G57" s="5" t="n">
        <v>3437922</v>
      </c>
      <c r="H57" s="5" t="n">
        <v>153619</v>
      </c>
    </row>
    <row r="58" spans="1:10">
      <c r="A58" s="4" t="s">
        <v>195</v>
      </c>
      <c r="B58" s="4" t="s">
        <v>72</v>
      </c>
      <c r="C58" s="5" t="n">
        <v>4892683</v>
      </c>
      <c r="F58" s="5" t="n">
        <v>1388018</v>
      </c>
      <c r="G58" s="5" t="n">
        <v>951888</v>
      </c>
      <c r="H58" s="5" t="n">
        <v>2552777</v>
      </c>
    </row>
    <row r="59" spans="1:10">
      <c r="A59" s="3" t="s">
        <v>179</v>
      </c>
    </row>
    <row r="60" spans="1:10">
      <c r="A60" s="4" t="s">
        <v>95</v>
      </c>
      <c r="C60" s="5" t="n">
        <v>512260</v>
      </c>
    </row>
    <row r="61" spans="1:10">
      <c r="A61" s="4" t="s">
        <v>191</v>
      </c>
      <c r="C61" s="5" t="n">
        <v>0</v>
      </c>
    </row>
    <row r="62" spans="1:10">
      <c r="A62" s="4" t="s">
        <v>199</v>
      </c>
      <c r="C62" s="5" t="n">
        <v>3335075</v>
      </c>
      <c r="F62" s="5" t="n">
        <v>0</v>
      </c>
      <c r="G62" s="5" t="n">
        <v>3182917</v>
      </c>
      <c r="H62" s="5" t="n">
        <v>152158</v>
      </c>
    </row>
    <row r="63" spans="1:10">
      <c r="A63" s="4" t="s">
        <v>198</v>
      </c>
      <c r="C63" s="5" t="n">
        <v>3591541</v>
      </c>
      <c r="F63" s="5" t="n">
        <v>0</v>
      </c>
      <c r="G63" s="5" t="n">
        <v>3437922</v>
      </c>
      <c r="H63" s="5" t="n">
        <v>153619</v>
      </c>
    </row>
    <row r="64" spans="1:10">
      <c r="A64" s="3" t="s">
        <v>179</v>
      </c>
    </row>
    <row r="65" spans="1:10">
      <c r="A65" s="4" t="s">
        <v>95</v>
      </c>
      <c r="C65" s="5" t="n">
        <v>175058</v>
      </c>
      <c r="F65" s="5" t="n">
        <v>163</v>
      </c>
      <c r="G65" s="5" t="n">
        <v>169431</v>
      </c>
      <c r="H65" s="5" t="n">
        <v>5464</v>
      </c>
    </row>
    <row r="66" spans="1:10">
      <c r="A66" s="4" t="s">
        <v>184</v>
      </c>
      <c r="D66" s="5" t="n">
        <v>-1858</v>
      </c>
      <c r="E66" s="5" t="n">
        <v>-5667</v>
      </c>
      <c r="I66" s="5" t="n">
        <v>-1858</v>
      </c>
      <c r="J66" s="5" t="n">
        <v>-5667</v>
      </c>
    </row>
    <row r="67" spans="1:10">
      <c r="A67" s="4" t="s">
        <v>185</v>
      </c>
      <c r="C67" s="5" t="n">
        <v>-276324</v>
      </c>
      <c r="G67" s="5" t="n">
        <v>-276324</v>
      </c>
    </row>
    <row r="68" spans="1:10">
      <c r="A68" s="4" t="s">
        <v>197</v>
      </c>
      <c r="B68" s="4" t="s">
        <v>149</v>
      </c>
      <c r="C68" s="5" t="n">
        <v>0</v>
      </c>
      <c r="F68" s="5" t="n">
        <v>-5510</v>
      </c>
      <c r="G68" s="5" t="n">
        <v>4493</v>
      </c>
      <c r="H68" s="5" t="n">
        <v>1017</v>
      </c>
    </row>
    <row r="69" spans="1:10">
      <c r="A69" s="4" t="s">
        <v>186</v>
      </c>
      <c r="C69" s="5" t="n">
        <v>2768</v>
      </c>
      <c r="G69" s="5" t="n">
        <v>2768</v>
      </c>
    </row>
    <row r="70" spans="1:10">
      <c r="A70" s="4" t="s">
        <v>187</v>
      </c>
      <c r="C70" s="5" t="n">
        <v>5347</v>
      </c>
      <c r="F70" s="5" t="n">
        <v>5347</v>
      </c>
    </row>
    <row r="71" spans="1:10">
      <c r="A71" s="4" t="s">
        <v>189</v>
      </c>
      <c r="C71" s="5" t="n">
        <v>345</v>
      </c>
      <c r="G71" s="5" t="n">
        <v>356</v>
      </c>
      <c r="H71" s="5" t="n">
        <v>-11</v>
      </c>
    </row>
    <row r="72" spans="1:10">
      <c r="A72" s="4" t="s">
        <v>200</v>
      </c>
      <c r="C72" s="5" t="n">
        <v>3491210</v>
      </c>
      <c r="F72" s="5" t="n">
        <v>0</v>
      </c>
      <c r="G72" s="5" t="n">
        <v>3338646</v>
      </c>
      <c r="H72" s="5" t="n">
        <v>152564</v>
      </c>
    </row>
    <row r="73" spans="1:10">
      <c r="A73" s="3" t="s">
        <v>179</v>
      </c>
    </row>
    <row r="74" spans="1:10">
      <c r="A74" s="4" t="s">
        <v>95</v>
      </c>
      <c r="C74" s="5" t="n">
        <v>125223</v>
      </c>
      <c r="G74" s="5" t="n">
        <v>121217</v>
      </c>
      <c r="H74" s="5" t="n">
        <v>4006</v>
      </c>
    </row>
    <row r="75" spans="1:10">
      <c r="A75" s="4" t="s">
        <v>182</v>
      </c>
      <c r="B75" s="4" t="s">
        <v>145</v>
      </c>
      <c r="C75" s="5" t="n">
        <v>0</v>
      </c>
      <c r="G75" s="5" t="n">
        <v>-2401</v>
      </c>
      <c r="H75" s="5" t="n">
        <v>2401</v>
      </c>
    </row>
    <row r="76" spans="1:10">
      <c r="A76" s="4" t="s">
        <v>184</v>
      </c>
      <c r="D76" s="6" t="n">
        <v>-1407</v>
      </c>
      <c r="E76" s="6" t="n">
        <v>-5764</v>
      </c>
      <c r="I76" s="6" t="n">
        <v>-1407</v>
      </c>
      <c r="J76" s="6" t="n">
        <v>-5764</v>
      </c>
    </row>
    <row r="77" spans="1:10">
      <c r="A77" s="4" t="s">
        <v>185</v>
      </c>
      <c r="C77" s="5" t="n">
        <v>-279959</v>
      </c>
      <c r="G77" s="5" t="n">
        <v>-279959</v>
      </c>
    </row>
    <row r="78" spans="1:10">
      <c r="A78" s="4" t="s">
        <v>197</v>
      </c>
      <c r="B78" s="4" t="s">
        <v>149</v>
      </c>
      <c r="C78" s="5" t="n">
        <v>0</v>
      </c>
      <c r="F78" s="5" t="n">
        <v>-1881</v>
      </c>
      <c r="G78" s="5" t="n">
        <v>1523</v>
      </c>
      <c r="H78" s="5" t="n">
        <v>358</v>
      </c>
    </row>
    <row r="79" spans="1:10">
      <c r="A79" s="4" t="s">
        <v>186</v>
      </c>
      <c r="C79" s="5" t="n">
        <v>3355</v>
      </c>
      <c r="G79" s="5" t="n">
        <v>3355</v>
      </c>
    </row>
    <row r="80" spans="1:10">
      <c r="A80" s="4" t="s">
        <v>187</v>
      </c>
      <c r="C80" s="5" t="n">
        <v>1881</v>
      </c>
      <c r="F80" s="5" t="n">
        <v>1881</v>
      </c>
    </row>
    <row r="81" spans="1:10">
      <c r="A81" s="4" t="s">
        <v>189</v>
      </c>
      <c r="C81" s="5" t="n">
        <v>536</v>
      </c>
      <c r="G81" s="5" t="n">
        <v>536</v>
      </c>
    </row>
    <row r="82" spans="1:10">
      <c r="A82" s="4" t="s">
        <v>199</v>
      </c>
      <c r="C82" s="6" t="n">
        <v>3335075</v>
      </c>
      <c r="F82" s="6" t="n">
        <v>0</v>
      </c>
      <c r="G82" s="6" t="n">
        <v>3182917</v>
      </c>
      <c r="H82" s="6" t="n">
        <v>152158</v>
      </c>
    </row>
    <row r="83" spans="1:10"/>
    <row r="84" spans="1:10">
      <c r="A84" s="4" t="s">
        <v>72</v>
      </c>
      <c r="B84" s="4" t="s">
        <v>113</v>
      </c>
    </row>
    <row r="85" spans="1:10">
      <c r="A85" s="4" t="s">
        <v>80</v>
      </c>
      <c r="B85" s="4" t="s">
        <v>201</v>
      </c>
    </row>
    <row r="86" spans="1:10">
      <c r="A86" s="4" t="s">
        <v>91</v>
      </c>
      <c r="B86" s="4" t="s">
        <v>202</v>
      </c>
    </row>
    <row r="87" spans="1:10">
      <c r="A87" s="4" t="s">
        <v>133</v>
      </c>
      <c r="B87" s="4" t="s">
        <v>203</v>
      </c>
    </row>
    <row r="88" spans="1:10">
      <c r="A88" s="4" t="s">
        <v>138</v>
      </c>
      <c r="B88" s="4" t="s">
        <v>201</v>
      </c>
    </row>
    <row r="89" spans="1:10">
      <c r="A89" s="4" t="s">
        <v>145</v>
      </c>
      <c r="B89" s="4" t="s">
        <v>204</v>
      </c>
    </row>
    <row r="90" spans="1:10">
      <c r="A90" s="4" t="s">
        <v>149</v>
      </c>
      <c r="B90" s="4" t="s">
        <v>205</v>
      </c>
    </row>
  </sheetData>
  <mergeCells count="9">
    <mergeCell ref="A1:B1"/>
    <mergeCell ref="A83:I83"/>
    <mergeCell ref="B84:I84"/>
    <mergeCell ref="B85:I85"/>
    <mergeCell ref="B86:I86"/>
    <mergeCell ref="B87:I87"/>
    <mergeCell ref="B88:I88"/>
    <mergeCell ref="B89:I89"/>
    <mergeCell ref="B90:I9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662</v>
      </c>
      <c r="B1" s="2" t="s">
        <v>619</v>
      </c>
      <c r="C1" s="2" t="s">
        <v>66</v>
      </c>
      <c r="E1" s="2" t="s">
        <v>1</v>
      </c>
    </row>
    <row r="2" spans="1:8">
      <c r="B2" s="2" t="s">
        <v>663</v>
      </c>
      <c r="C2" s="2" t="s">
        <v>2</v>
      </c>
      <c r="D2" s="2" t="s">
        <v>70</v>
      </c>
      <c r="E2" s="2" t="s">
        <v>2</v>
      </c>
      <c r="F2" s="2" t="s">
        <v>70</v>
      </c>
      <c r="G2" s="2" t="s">
        <v>74</v>
      </c>
    </row>
    <row r="3" spans="1:8">
      <c r="A3" s="3" t="s">
        <v>386</v>
      </c>
    </row>
    <row r="4" spans="1:8">
      <c r="A4" s="4" t="s">
        <v>124</v>
      </c>
      <c r="C4" s="6" t="n">
        <v>260000000</v>
      </c>
      <c r="E4" s="6" t="n">
        <v>260000000</v>
      </c>
      <c r="G4" s="6" t="n">
        <v>260000000</v>
      </c>
      <c r="H4" s="4" t="s">
        <v>72</v>
      </c>
    </row>
    <row r="5" spans="1:8">
      <c r="A5" s="4" t="s">
        <v>664</v>
      </c>
      <c r="C5" s="5" t="n">
        <v>25151000</v>
      </c>
      <c r="E5" s="5" t="n">
        <v>25151000</v>
      </c>
      <c r="G5" s="5" t="n">
        <v>9665000</v>
      </c>
    </row>
    <row r="6" spans="1:8">
      <c r="A6" s="4" t="s">
        <v>665</v>
      </c>
    </row>
    <row r="7" spans="1:8">
      <c r="A7" s="3" t="s">
        <v>386</v>
      </c>
    </row>
    <row r="8" spans="1:8">
      <c r="A8" s="4" t="s">
        <v>666</v>
      </c>
      <c r="C8" s="6" t="n">
        <v>3500000</v>
      </c>
      <c r="D8" s="6" t="n">
        <v>1400000</v>
      </c>
      <c r="E8" s="6" t="n">
        <v>9300000</v>
      </c>
      <c r="F8" s="6" t="n">
        <v>5200000</v>
      </c>
    </row>
    <row r="9" spans="1:8">
      <c r="A9" s="4" t="s">
        <v>667</v>
      </c>
    </row>
    <row r="10" spans="1:8">
      <c r="A10" s="3" t="s">
        <v>386</v>
      </c>
    </row>
    <row r="11" spans="1:8">
      <c r="A11" s="4" t="s">
        <v>668</v>
      </c>
      <c r="E11" s="4" t="s">
        <v>669</v>
      </c>
    </row>
    <row r="12" spans="1:8">
      <c r="A12" s="4" t="s">
        <v>670</v>
      </c>
    </row>
    <row r="13" spans="1:8">
      <c r="A13" s="3" t="s">
        <v>386</v>
      </c>
    </row>
    <row r="14" spans="1:8">
      <c r="A14" s="4" t="s">
        <v>671</v>
      </c>
      <c r="C14" s="4" t="s">
        <v>672</v>
      </c>
      <c r="D14" s="4" t="s">
        <v>673</v>
      </c>
      <c r="E14" s="4" t="s">
        <v>593</v>
      </c>
      <c r="F14" s="4" t="s">
        <v>672</v>
      </c>
    </row>
    <row r="15" spans="1:8">
      <c r="A15" s="4" t="s">
        <v>674</v>
      </c>
    </row>
    <row r="16" spans="1:8">
      <c r="A16" s="3" t="s">
        <v>386</v>
      </c>
    </row>
    <row r="17" spans="1:8">
      <c r="A17" s="4" t="s">
        <v>671</v>
      </c>
      <c r="C17" s="4" t="s">
        <v>675</v>
      </c>
      <c r="D17" s="4" t="s">
        <v>676</v>
      </c>
      <c r="E17" s="4" t="s">
        <v>675</v>
      </c>
      <c r="F17" s="4" t="s">
        <v>677</v>
      </c>
    </row>
    <row r="18" spans="1:8">
      <c r="A18" s="4" t="s">
        <v>678</v>
      </c>
    </row>
    <row r="19" spans="1:8">
      <c r="A19" s="3" t="s">
        <v>386</v>
      </c>
    </row>
    <row r="20" spans="1:8">
      <c r="A20" s="4" t="s">
        <v>671</v>
      </c>
      <c r="C20" s="4" t="s">
        <v>679</v>
      </c>
      <c r="D20" s="4" t="s">
        <v>680</v>
      </c>
      <c r="E20" s="4" t="s">
        <v>679</v>
      </c>
      <c r="F20" s="4" t="s">
        <v>681</v>
      </c>
    </row>
    <row r="21" spans="1:8">
      <c r="A21" s="4" t="s">
        <v>101</v>
      </c>
    </row>
    <row r="22" spans="1:8">
      <c r="A22" s="3" t="s">
        <v>386</v>
      </c>
    </row>
    <row r="23" spans="1:8">
      <c r="A23" s="4" t="s">
        <v>664</v>
      </c>
      <c r="C23" s="6" t="n">
        <v>18400000</v>
      </c>
      <c r="E23" s="6" t="n">
        <v>18400000</v>
      </c>
    </row>
    <row r="24" spans="1:8">
      <c r="A24" s="4" t="s">
        <v>682</v>
      </c>
    </row>
    <row r="25" spans="1:8">
      <c r="A25" s="3" t="s">
        <v>386</v>
      </c>
    </row>
    <row r="26" spans="1:8">
      <c r="A26" s="4" t="s">
        <v>683</v>
      </c>
      <c r="C26" s="5" t="n">
        <v>0</v>
      </c>
      <c r="D26" s="6" t="n">
        <v>-3700000</v>
      </c>
      <c r="E26" s="5" t="n">
        <v>-700000</v>
      </c>
      <c r="F26" s="6" t="n">
        <v>-6400000</v>
      </c>
    </row>
    <row r="27" spans="1:8">
      <c r="A27" s="4" t="s">
        <v>684</v>
      </c>
    </row>
    <row r="28" spans="1:8">
      <c r="A28" s="3" t="s">
        <v>386</v>
      </c>
    </row>
    <row r="29" spans="1:8">
      <c r="A29" s="4" t="s">
        <v>685</v>
      </c>
      <c r="C29" s="5" t="n">
        <v>341900000</v>
      </c>
      <c r="E29" s="6" t="n">
        <v>341900000</v>
      </c>
      <c r="G29" s="5" t="n">
        <v>279600000</v>
      </c>
    </row>
    <row r="30" spans="1:8">
      <c r="A30" s="4" t="s">
        <v>686</v>
      </c>
    </row>
    <row r="31" spans="1:8">
      <c r="A31" s="3" t="s">
        <v>386</v>
      </c>
    </row>
    <row r="32" spans="1:8">
      <c r="A32" s="4" t="s">
        <v>668</v>
      </c>
      <c r="E32" s="4" t="s">
        <v>531</v>
      </c>
    </row>
    <row r="33" spans="1:8">
      <c r="A33" s="4" t="s">
        <v>59</v>
      </c>
    </row>
    <row r="34" spans="1:8">
      <c r="A34" s="3" t="s">
        <v>386</v>
      </c>
    </row>
    <row r="35" spans="1:8">
      <c r="A35" s="4" t="s">
        <v>124</v>
      </c>
      <c r="C35" s="5" t="n">
        <v>260000000</v>
      </c>
      <c r="E35" s="6" t="n">
        <v>260000000</v>
      </c>
      <c r="G35" s="5" t="n">
        <v>260000000</v>
      </c>
      <c r="H35" s="4" t="s">
        <v>72</v>
      </c>
    </row>
    <row r="36" spans="1:8">
      <c r="A36" s="4" t="s">
        <v>664</v>
      </c>
      <c r="C36" s="6" t="n">
        <v>25151000</v>
      </c>
      <c r="E36" s="6" t="n">
        <v>25151000</v>
      </c>
      <c r="G36" s="6" t="n">
        <v>9665000</v>
      </c>
    </row>
    <row r="37" spans="1:8">
      <c r="A37" s="4" t="s">
        <v>259</v>
      </c>
    </row>
    <row r="38" spans="1:8">
      <c r="A38" s="3" t="s">
        <v>386</v>
      </c>
    </row>
    <row r="39" spans="1:8">
      <c r="A39" s="4" t="s">
        <v>124</v>
      </c>
      <c r="B39" s="6" t="n">
        <v>260000000</v>
      </c>
    </row>
    <row r="40" spans="1:8">
      <c r="A40" s="4" t="s">
        <v>687</v>
      </c>
      <c r="B40" s="4" t="s">
        <v>688</v>
      </c>
    </row>
    <row r="41" spans="1:8"/>
    <row r="42" spans="1:8">
      <c r="A42" s="4" t="s">
        <v>72</v>
      </c>
      <c r="B42" s="4" t="s">
        <v>113</v>
      </c>
    </row>
  </sheetData>
  <mergeCells count="7">
    <mergeCell ref="A1:A2"/>
    <mergeCell ref="C1:D1"/>
    <mergeCell ref="E1:F1"/>
    <mergeCell ref="G1:H1"/>
    <mergeCell ref="G2:H2"/>
    <mergeCell ref="A41:H41"/>
    <mergeCell ref="B42:H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89</v>
      </c>
      <c r="B1" s="2" t="s">
        <v>1</v>
      </c>
    </row>
    <row r="2" spans="1:4">
      <c r="B2" s="2" t="s">
        <v>2</v>
      </c>
      <c r="C2" s="2" t="s">
        <v>74</v>
      </c>
    </row>
    <row r="3" spans="1:4">
      <c r="A3" s="3" t="s">
        <v>552</v>
      </c>
    </row>
    <row r="4" spans="1:4">
      <c r="A4" s="4" t="s">
        <v>125</v>
      </c>
      <c r="B4" s="6" t="n">
        <v>12109923</v>
      </c>
      <c r="C4" s="6" t="n">
        <v>11258773</v>
      </c>
      <c r="D4" s="4" t="s">
        <v>72</v>
      </c>
    </row>
    <row r="5" spans="1:4">
      <c r="A5" s="4" t="s">
        <v>127</v>
      </c>
      <c r="B5" s="5" t="n">
        <v>3176089</v>
      </c>
      <c r="C5" s="5" t="n">
        <v>2848420</v>
      </c>
      <c r="D5" s="4" t="s">
        <v>72</v>
      </c>
    </row>
    <row r="6" spans="1:4">
      <c r="A6" s="4" t="s">
        <v>128</v>
      </c>
      <c r="B6" s="5" t="n">
        <v>8933834</v>
      </c>
      <c r="C6" s="5" t="n">
        <v>8410353</v>
      </c>
      <c r="D6" s="4" t="s">
        <v>72</v>
      </c>
    </row>
    <row r="7" spans="1:4">
      <c r="A7" s="4" t="s">
        <v>690</v>
      </c>
    </row>
    <row r="8" spans="1:4">
      <c r="A8" s="3" t="s">
        <v>552</v>
      </c>
    </row>
    <row r="9" spans="1:4">
      <c r="A9" s="4" t="s">
        <v>125</v>
      </c>
      <c r="B9" s="5" t="n">
        <v>9160</v>
      </c>
      <c r="C9" s="5" t="n">
        <v>5298</v>
      </c>
    </row>
    <row r="10" spans="1:4">
      <c r="A10" s="4" t="s">
        <v>691</v>
      </c>
    </row>
    <row r="11" spans="1:4">
      <c r="A11" s="3" t="s">
        <v>552</v>
      </c>
    </row>
    <row r="12" spans="1:4">
      <c r="A12" s="4" t="s">
        <v>125</v>
      </c>
      <c r="B12" s="6" t="n">
        <v>5031293</v>
      </c>
      <c r="C12" s="5" t="n">
        <v>4764099</v>
      </c>
    </row>
    <row r="13" spans="1:4">
      <c r="A13" s="4" t="s">
        <v>692</v>
      </c>
      <c r="B13" s="4" t="s">
        <v>693</v>
      </c>
    </row>
    <row r="14" spans="1:4">
      <c r="A14" s="4" t="s">
        <v>694</v>
      </c>
    </row>
    <row r="15" spans="1:4">
      <c r="A15" s="3" t="s">
        <v>552</v>
      </c>
    </row>
    <row r="16" spans="1:4">
      <c r="A16" s="4" t="s">
        <v>125</v>
      </c>
      <c r="B16" s="6" t="n">
        <v>1870538</v>
      </c>
      <c r="C16" s="5" t="n">
        <v>1712939</v>
      </c>
    </row>
    <row r="17" spans="1:4">
      <c r="A17" s="4" t="s">
        <v>692</v>
      </c>
      <c r="B17" s="4" t="s">
        <v>695</v>
      </c>
    </row>
    <row r="18" spans="1:4">
      <c r="A18" s="4" t="s">
        <v>696</v>
      </c>
    </row>
    <row r="19" spans="1:4">
      <c r="A19" s="3" t="s">
        <v>552</v>
      </c>
    </row>
    <row r="20" spans="1:4">
      <c r="A20" s="4" t="s">
        <v>125</v>
      </c>
      <c r="B20" s="6" t="n">
        <v>2959307</v>
      </c>
      <c r="C20" s="5" t="n">
        <v>2844337</v>
      </c>
    </row>
    <row r="21" spans="1:4">
      <c r="A21" s="4" t="s">
        <v>692</v>
      </c>
      <c r="B21" s="4" t="s">
        <v>697</v>
      </c>
    </row>
    <row r="22" spans="1:4">
      <c r="A22" s="4" t="s">
        <v>698</v>
      </c>
    </row>
    <row r="23" spans="1:4">
      <c r="A23" s="3" t="s">
        <v>552</v>
      </c>
    </row>
    <row r="24" spans="1:4">
      <c r="A24" s="4" t="s">
        <v>125</v>
      </c>
      <c r="B24" s="6" t="n">
        <v>172808</v>
      </c>
      <c r="C24" s="5" t="n">
        <v>172558</v>
      </c>
    </row>
    <row r="25" spans="1:4">
      <c r="A25" s="4" t="s">
        <v>699</v>
      </c>
    </row>
    <row r="26" spans="1:4">
      <c r="A26" s="3" t="s">
        <v>552</v>
      </c>
    </row>
    <row r="27" spans="1:4">
      <c r="A27" s="4" t="s">
        <v>692</v>
      </c>
      <c r="B27" s="4" t="s">
        <v>700</v>
      </c>
    </row>
    <row r="28" spans="1:4">
      <c r="A28" s="4" t="s">
        <v>701</v>
      </c>
    </row>
    <row r="29" spans="1:4">
      <c r="A29" s="3" t="s">
        <v>552</v>
      </c>
    </row>
    <row r="30" spans="1:4">
      <c r="A30" s="4" t="s">
        <v>692</v>
      </c>
      <c r="B30" s="4" t="s">
        <v>702</v>
      </c>
    </row>
    <row r="31" spans="1:4">
      <c r="A31" s="4" t="s">
        <v>703</v>
      </c>
    </row>
    <row r="32" spans="1:4">
      <c r="A32" s="3" t="s">
        <v>552</v>
      </c>
    </row>
    <row r="33" spans="1:4">
      <c r="A33" s="4" t="s">
        <v>125</v>
      </c>
      <c r="B33" s="6" t="n">
        <v>721414</v>
      </c>
      <c r="C33" s="5" t="n">
        <v>629946</v>
      </c>
    </row>
    <row r="34" spans="1:4">
      <c r="A34" s="4" t="s">
        <v>692</v>
      </c>
      <c r="B34" s="4" t="s">
        <v>704</v>
      </c>
    </row>
    <row r="35" spans="1:4">
      <c r="A35" s="4" t="s">
        <v>705</v>
      </c>
    </row>
    <row r="36" spans="1:4">
      <c r="A36" s="3" t="s">
        <v>552</v>
      </c>
    </row>
    <row r="37" spans="1:4">
      <c r="A37" s="4" t="s">
        <v>125</v>
      </c>
      <c r="B37" s="6" t="n">
        <v>733888</v>
      </c>
      <c r="C37" s="5" t="n">
        <v>604265</v>
      </c>
    </row>
    <row r="38" spans="1:4">
      <c r="A38" s="4" t="s">
        <v>706</v>
      </c>
    </row>
    <row r="39" spans="1:4">
      <c r="A39" s="3" t="s">
        <v>552</v>
      </c>
    </row>
    <row r="40" spans="1:4">
      <c r="A40" s="4" t="s">
        <v>125</v>
      </c>
      <c r="B40" s="6" t="n">
        <v>611515</v>
      </c>
      <c r="C40" s="6" t="n">
        <v>525331</v>
      </c>
    </row>
    <row r="41" spans="1:4">
      <c r="A41" s="4" t="s">
        <v>707</v>
      </c>
    </row>
    <row r="42" spans="1:4">
      <c r="A42" s="3" t="s">
        <v>552</v>
      </c>
    </row>
    <row r="43" spans="1:4">
      <c r="A43" s="4" t="s">
        <v>692</v>
      </c>
      <c r="B43" s="4" t="s">
        <v>669</v>
      </c>
    </row>
    <row r="44" spans="1:4">
      <c r="A44" s="4" t="s">
        <v>708</v>
      </c>
    </row>
    <row r="45" spans="1:4">
      <c r="A45" s="3" t="s">
        <v>552</v>
      </c>
    </row>
    <row r="46" spans="1:4">
      <c r="A46" s="4" t="s">
        <v>692</v>
      </c>
      <c r="B46" s="4" t="s">
        <v>709</v>
      </c>
    </row>
    <row r="47" spans="1:4"/>
    <row r="48" spans="1:4">
      <c r="A48" s="4" t="s">
        <v>72</v>
      </c>
      <c r="B48" s="4" t="s">
        <v>113</v>
      </c>
    </row>
  </sheetData>
  <mergeCells count="5">
    <mergeCell ref="A1:A2"/>
    <mergeCell ref="C1:D1"/>
    <mergeCell ref="C2:D2"/>
    <mergeCell ref="A47:D47"/>
    <mergeCell ref="B48:D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710</v>
      </c>
      <c r="B1" s="2" t="s">
        <v>66</v>
      </c>
      <c r="E1" s="2" t="s">
        <v>1</v>
      </c>
      <c r="H1" s="2" t="s">
        <v>67</v>
      </c>
    </row>
    <row r="2" spans="1:8">
      <c r="B2" s="2" t="s">
        <v>2</v>
      </c>
      <c r="C2" s="2" t="s">
        <v>70</v>
      </c>
      <c r="D2" s="2" t="s">
        <v>72</v>
      </c>
      <c r="E2" s="2" t="s">
        <v>2</v>
      </c>
      <c r="F2" s="2" t="s">
        <v>70</v>
      </c>
      <c r="G2" s="2" t="s">
        <v>72</v>
      </c>
      <c r="H2" s="2" t="s">
        <v>74</v>
      </c>
    </row>
    <row r="3" spans="1:8">
      <c r="A3" s="3" t="s">
        <v>552</v>
      </c>
    </row>
    <row r="4" spans="1:8">
      <c r="A4" s="4" t="s">
        <v>85</v>
      </c>
      <c r="B4" s="6" t="n">
        <v>3107000</v>
      </c>
      <c r="C4" s="6" t="n">
        <v>27902000</v>
      </c>
      <c r="E4" s="6" t="n">
        <v>4294000</v>
      </c>
      <c r="F4" s="6" t="n">
        <v>155286000</v>
      </c>
      <c r="H4" s="6" t="n">
        <v>230600000</v>
      </c>
    </row>
    <row r="5" spans="1:8">
      <c r="A5" s="4" t="s">
        <v>711</v>
      </c>
    </row>
    <row r="6" spans="1:8">
      <c r="A6" s="3" t="s">
        <v>552</v>
      </c>
    </row>
    <row r="7" spans="1:8">
      <c r="A7" s="4" t="s">
        <v>85</v>
      </c>
      <c r="H7" s="5" t="n">
        <v>125900000</v>
      </c>
    </row>
    <row r="8" spans="1:8">
      <c r="A8" s="4" t="s">
        <v>712</v>
      </c>
    </row>
    <row r="9" spans="1:8">
      <c r="A9" s="3" t="s">
        <v>552</v>
      </c>
    </row>
    <row r="10" spans="1:8">
      <c r="A10" s="4" t="s">
        <v>713</v>
      </c>
      <c r="H10" s="5" t="n">
        <v>1800000</v>
      </c>
    </row>
    <row r="11" spans="1:8">
      <c r="A11" s="4" t="s">
        <v>714</v>
      </c>
    </row>
    <row r="12" spans="1:8">
      <c r="A12" s="3" t="s">
        <v>552</v>
      </c>
    </row>
    <row r="13" spans="1:8">
      <c r="A13" s="4" t="s">
        <v>85</v>
      </c>
      <c r="H13" s="5" t="n">
        <v>8100000</v>
      </c>
    </row>
    <row r="14" spans="1:8">
      <c r="A14" s="4" t="s">
        <v>715</v>
      </c>
    </row>
    <row r="15" spans="1:8">
      <c r="A15" s="3" t="s">
        <v>552</v>
      </c>
    </row>
    <row r="16" spans="1:8">
      <c r="A16" s="4" t="s">
        <v>713</v>
      </c>
      <c r="H16" s="5" t="n">
        <v>0</v>
      </c>
    </row>
    <row r="17" spans="1:8">
      <c r="A17" s="4" t="s">
        <v>716</v>
      </c>
    </row>
    <row r="18" spans="1:8">
      <c r="A18" s="3" t="s">
        <v>552</v>
      </c>
    </row>
    <row r="19" spans="1:8">
      <c r="A19" s="4" t="s">
        <v>85</v>
      </c>
      <c r="H19" s="5" t="n">
        <v>38700000</v>
      </c>
    </row>
    <row r="20" spans="1:8">
      <c r="A20" s="4" t="s">
        <v>717</v>
      </c>
    </row>
    <row r="21" spans="1:8">
      <c r="A21" s="3" t="s">
        <v>552</v>
      </c>
    </row>
    <row r="22" spans="1:8">
      <c r="A22" s="4" t="s">
        <v>718</v>
      </c>
      <c r="H22" s="5" t="n">
        <v>4900000</v>
      </c>
    </row>
    <row r="23" spans="1:8">
      <c r="A23" s="4" t="s">
        <v>719</v>
      </c>
    </row>
    <row r="24" spans="1:8">
      <c r="A24" s="3" t="s">
        <v>552</v>
      </c>
    </row>
    <row r="25" spans="1:8">
      <c r="A25" s="4" t="s">
        <v>85</v>
      </c>
      <c r="H25" s="5" t="n">
        <v>34600000</v>
      </c>
    </row>
    <row r="26" spans="1:8">
      <c r="A26" s="4" t="s">
        <v>720</v>
      </c>
    </row>
    <row r="27" spans="1:8">
      <c r="A27" s="3" t="s">
        <v>552</v>
      </c>
    </row>
    <row r="28" spans="1:8">
      <c r="A28" s="4" t="s">
        <v>718</v>
      </c>
      <c r="H28" s="5" t="n">
        <v>15200000</v>
      </c>
    </row>
    <row r="29" spans="1:8">
      <c r="A29" s="4" t="s">
        <v>721</v>
      </c>
    </row>
    <row r="30" spans="1:8">
      <c r="A30" s="3" t="s">
        <v>552</v>
      </c>
    </row>
    <row r="31" spans="1:8">
      <c r="A31" s="4" t="s">
        <v>85</v>
      </c>
      <c r="H31" s="5" t="n">
        <v>23300000</v>
      </c>
    </row>
    <row r="32" spans="1:8">
      <c r="A32" s="4" t="s">
        <v>722</v>
      </c>
    </row>
    <row r="33" spans="1:8">
      <c r="A33" s="3" t="s">
        <v>552</v>
      </c>
    </row>
    <row r="34" spans="1:8">
      <c r="A34" s="4" t="s">
        <v>85</v>
      </c>
      <c r="H34" s="5" t="n">
        <v>10900000</v>
      </c>
    </row>
    <row r="35" spans="1:8">
      <c r="A35" s="4" t="s">
        <v>723</v>
      </c>
    </row>
    <row r="36" spans="1:8">
      <c r="A36" s="3" t="s">
        <v>552</v>
      </c>
    </row>
    <row r="37" spans="1:8">
      <c r="A37" s="4" t="s">
        <v>718</v>
      </c>
      <c r="H37" s="5" t="n">
        <v>10000000</v>
      </c>
    </row>
    <row r="38" spans="1:8">
      <c r="A38" s="4" t="s">
        <v>724</v>
      </c>
    </row>
    <row r="39" spans="1:8">
      <c r="A39" s="3" t="s">
        <v>552</v>
      </c>
    </row>
    <row r="40" spans="1:8">
      <c r="A40" s="4" t="s">
        <v>85</v>
      </c>
      <c r="H40" s="5" t="n">
        <v>5600000</v>
      </c>
    </row>
    <row r="41" spans="1:8">
      <c r="A41" s="4" t="s">
        <v>725</v>
      </c>
    </row>
    <row r="42" spans="1:8">
      <c r="A42" s="3" t="s">
        <v>552</v>
      </c>
    </row>
    <row r="43" spans="1:8">
      <c r="A43" s="4" t="s">
        <v>713</v>
      </c>
      <c r="H43" s="6" t="n">
        <v>1500000</v>
      </c>
    </row>
    <row r="44" spans="1:8"/>
    <row r="45" spans="1:8">
      <c r="A45" s="4" t="s">
        <v>72</v>
      </c>
      <c r="B45" s="4" t="s">
        <v>113</v>
      </c>
    </row>
  </sheetData>
  <mergeCells count="8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A44:H44"/>
    <mergeCell ref="B45:H4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726</v>
      </c>
      <c r="C1" s="2" t="s">
        <v>66</v>
      </c>
      <c r="F1" s="2" t="s">
        <v>1</v>
      </c>
    </row>
    <row r="2" spans="1:8">
      <c r="C2" s="2" t="s">
        <v>2</v>
      </c>
      <c r="D2" s="2" t="s">
        <v>70</v>
      </c>
      <c r="E2" s="2" t="s">
        <v>72</v>
      </c>
      <c r="F2" s="2" t="s">
        <v>2</v>
      </c>
      <c r="G2" s="2" t="s">
        <v>70</v>
      </c>
      <c r="H2" s="2" t="s">
        <v>72</v>
      </c>
    </row>
    <row r="3" spans="1:8">
      <c r="A3" s="3" t="s">
        <v>727</v>
      </c>
    </row>
    <row r="4" spans="1:8">
      <c r="A4" s="4" t="s">
        <v>609</v>
      </c>
      <c r="B4" s="4" t="s">
        <v>72</v>
      </c>
      <c r="F4" s="6" t="n">
        <v>1092088</v>
      </c>
    </row>
    <row r="5" spans="1:8">
      <c r="A5" s="4" t="s">
        <v>246</v>
      </c>
      <c r="F5" s="5" t="n">
        <v>92546</v>
      </c>
    </row>
    <row r="6" spans="1:8">
      <c r="A6" s="4" t="s">
        <v>728</v>
      </c>
      <c r="C6" s="6" t="n">
        <v>53893</v>
      </c>
      <c r="D6" s="6" t="n">
        <v>54215</v>
      </c>
      <c r="F6" s="5" t="n">
        <v>175483</v>
      </c>
      <c r="G6" s="6" t="n">
        <v>133874</v>
      </c>
    </row>
    <row r="7" spans="1:8">
      <c r="A7" s="4" t="s">
        <v>729</v>
      </c>
      <c r="F7" s="5" t="n">
        <v>108118</v>
      </c>
      <c r="G7" s="5" t="n">
        <v>67085</v>
      </c>
    </row>
    <row r="8" spans="1:8">
      <c r="A8" s="4" t="s">
        <v>730</v>
      </c>
      <c r="F8" s="5" t="n">
        <v>-182337</v>
      </c>
      <c r="G8" s="5" t="n">
        <v>-125834</v>
      </c>
    </row>
    <row r="9" spans="1:8">
      <c r="A9" s="4" t="s">
        <v>731</v>
      </c>
      <c r="F9" s="5" t="n">
        <v>-21203</v>
      </c>
      <c r="G9" s="6" t="n">
        <v>-19816</v>
      </c>
    </row>
    <row r="10" spans="1:8">
      <c r="A10" s="4" t="s">
        <v>609</v>
      </c>
      <c r="C10" s="5" t="n">
        <v>1264695</v>
      </c>
      <c r="F10" s="5" t="n">
        <v>1264695</v>
      </c>
    </row>
    <row r="11" spans="1:8">
      <c r="A11" s="4" t="s">
        <v>732</v>
      </c>
    </row>
    <row r="12" spans="1:8">
      <c r="A12" s="3" t="s">
        <v>727</v>
      </c>
    </row>
    <row r="13" spans="1:8">
      <c r="A13" s="4" t="s">
        <v>609</v>
      </c>
      <c r="F13" s="5" t="n">
        <v>2259</v>
      </c>
    </row>
    <row r="14" spans="1:8">
      <c r="A14" s="4" t="s">
        <v>246</v>
      </c>
      <c r="F14" s="5" t="n">
        <v>0</v>
      </c>
    </row>
    <row r="15" spans="1:8">
      <c r="A15" s="4" t="s">
        <v>728</v>
      </c>
      <c r="F15" s="5" t="n">
        <v>-1698</v>
      </c>
    </row>
    <row r="16" spans="1:8">
      <c r="A16" s="4" t="s">
        <v>729</v>
      </c>
      <c r="F16" s="5" t="n">
        <v>0</v>
      </c>
    </row>
    <row r="17" spans="1:8">
      <c r="A17" s="4" t="s">
        <v>730</v>
      </c>
      <c r="F17" s="5" t="n">
        <v>0</v>
      </c>
    </row>
    <row r="18" spans="1:8">
      <c r="A18" s="4" t="s">
        <v>731</v>
      </c>
      <c r="F18" s="5" t="n">
        <v>-565</v>
      </c>
    </row>
    <row r="19" spans="1:8">
      <c r="A19" s="4" t="s">
        <v>609</v>
      </c>
      <c r="C19" s="5" t="n">
        <v>-4</v>
      </c>
      <c r="F19" s="5" t="n">
        <v>-4</v>
      </c>
    </row>
    <row r="20" spans="1:8">
      <c r="A20" s="4" t="s">
        <v>733</v>
      </c>
    </row>
    <row r="21" spans="1:8">
      <c r="A21" s="3" t="s">
        <v>727</v>
      </c>
    </row>
    <row r="22" spans="1:8">
      <c r="A22" s="4" t="s">
        <v>609</v>
      </c>
      <c r="F22" s="5" t="n">
        <v>43020</v>
      </c>
    </row>
    <row r="23" spans="1:8">
      <c r="A23" s="4" t="s">
        <v>246</v>
      </c>
      <c r="F23" s="5" t="n">
        <v>0</v>
      </c>
    </row>
    <row r="24" spans="1:8">
      <c r="A24" s="4" t="s">
        <v>728</v>
      </c>
      <c r="F24" s="5" t="n">
        <v>7720</v>
      </c>
    </row>
    <row r="25" spans="1:8">
      <c r="A25" s="4" t="s">
        <v>729</v>
      </c>
      <c r="F25" s="5" t="n">
        <v>4992</v>
      </c>
    </row>
    <row r="26" spans="1:8">
      <c r="A26" s="4" t="s">
        <v>730</v>
      </c>
      <c r="F26" s="5" t="n">
        <v>-7283</v>
      </c>
    </row>
    <row r="27" spans="1:8">
      <c r="A27" s="4" t="s">
        <v>731</v>
      </c>
      <c r="F27" s="5" t="n">
        <v>-2822</v>
      </c>
    </row>
    <row r="28" spans="1:8">
      <c r="A28" s="4" t="s">
        <v>609</v>
      </c>
      <c r="C28" s="5" t="n">
        <v>45627</v>
      </c>
      <c r="F28" s="5" t="n">
        <v>45627</v>
      </c>
    </row>
    <row r="29" spans="1:8">
      <c r="A29" s="4" t="s">
        <v>734</v>
      </c>
    </row>
    <row r="30" spans="1:8">
      <c r="A30" s="3" t="s">
        <v>727</v>
      </c>
    </row>
    <row r="31" spans="1:8">
      <c r="A31" s="4" t="s">
        <v>609</v>
      </c>
      <c r="F31" s="5" t="n">
        <v>37841</v>
      </c>
    </row>
    <row r="32" spans="1:8">
      <c r="A32" s="4" t="s">
        <v>246</v>
      </c>
      <c r="F32" s="5" t="n">
        <v>0</v>
      </c>
    </row>
    <row r="33" spans="1:8">
      <c r="A33" s="4" t="s">
        <v>728</v>
      </c>
      <c r="F33" s="5" t="n">
        <v>595</v>
      </c>
    </row>
    <row r="34" spans="1:8">
      <c r="A34" s="4" t="s">
        <v>729</v>
      </c>
      <c r="F34" s="5" t="n">
        <v>0</v>
      </c>
    </row>
    <row r="35" spans="1:8">
      <c r="A35" s="4" t="s">
        <v>730</v>
      </c>
      <c r="F35" s="5" t="n">
        <v>-2051</v>
      </c>
    </row>
    <row r="36" spans="1:8">
      <c r="A36" s="4" t="s">
        <v>731</v>
      </c>
      <c r="F36" s="5" t="n">
        <v>-1805</v>
      </c>
    </row>
    <row r="37" spans="1:8">
      <c r="A37" s="4" t="s">
        <v>609</v>
      </c>
      <c r="C37" s="5" t="n">
        <v>34580</v>
      </c>
      <c r="F37" s="5" t="n">
        <v>34580</v>
      </c>
    </row>
    <row r="38" spans="1:8">
      <c r="A38" s="4" t="s">
        <v>735</v>
      </c>
    </row>
    <row r="39" spans="1:8">
      <c r="A39" s="3" t="s">
        <v>727</v>
      </c>
    </row>
    <row r="40" spans="1:8">
      <c r="A40" s="4" t="s">
        <v>609</v>
      </c>
      <c r="F40" s="5" t="n">
        <v>104949</v>
      </c>
    </row>
    <row r="41" spans="1:8">
      <c r="A41" s="4" t="s">
        <v>246</v>
      </c>
      <c r="F41" s="5" t="n">
        <v>0</v>
      </c>
    </row>
    <row r="42" spans="1:8">
      <c r="A42" s="4" t="s">
        <v>728</v>
      </c>
      <c r="F42" s="5" t="n">
        <v>21755</v>
      </c>
    </row>
    <row r="43" spans="1:8">
      <c r="A43" s="4" t="s">
        <v>729</v>
      </c>
      <c r="F43" s="5" t="n">
        <v>0</v>
      </c>
    </row>
    <row r="44" spans="1:8">
      <c r="A44" s="4" t="s">
        <v>730</v>
      </c>
      <c r="F44" s="5" t="n">
        <v>-21784</v>
      </c>
    </row>
    <row r="45" spans="1:8">
      <c r="A45" s="4" t="s">
        <v>731</v>
      </c>
      <c r="F45" s="5" t="n">
        <v>-1391</v>
      </c>
    </row>
    <row r="46" spans="1:8">
      <c r="A46" s="4" t="s">
        <v>609</v>
      </c>
      <c r="C46" s="5" t="n">
        <v>103529</v>
      </c>
      <c r="F46" s="5" t="n">
        <v>103529</v>
      </c>
    </row>
    <row r="47" spans="1:8">
      <c r="A47" s="4" t="s">
        <v>736</v>
      </c>
    </row>
    <row r="48" spans="1:8">
      <c r="A48" s="3" t="s">
        <v>727</v>
      </c>
    </row>
    <row r="49" spans="1:8">
      <c r="A49" s="4" t="s">
        <v>609</v>
      </c>
      <c r="F49" s="5" t="n">
        <v>19358</v>
      </c>
    </row>
    <row r="50" spans="1:8">
      <c r="A50" s="4" t="s">
        <v>246</v>
      </c>
      <c r="F50" s="5" t="n">
        <v>0</v>
      </c>
    </row>
    <row r="51" spans="1:8">
      <c r="A51" s="4" t="s">
        <v>728</v>
      </c>
      <c r="F51" s="5" t="n">
        <v>3000</v>
      </c>
    </row>
    <row r="52" spans="1:8">
      <c r="A52" s="4" t="s">
        <v>729</v>
      </c>
      <c r="F52" s="5" t="n">
        <v>0</v>
      </c>
    </row>
    <row r="53" spans="1:8">
      <c r="A53" s="4" t="s">
        <v>730</v>
      </c>
      <c r="F53" s="5" t="n">
        <v>-3017</v>
      </c>
    </row>
    <row r="54" spans="1:8">
      <c r="A54" s="4" t="s">
        <v>731</v>
      </c>
      <c r="F54" s="5" t="n">
        <v>-558</v>
      </c>
    </row>
    <row r="55" spans="1:8">
      <c r="A55" s="4" t="s">
        <v>609</v>
      </c>
      <c r="C55" s="5" t="n">
        <v>18783</v>
      </c>
      <c r="F55" s="5" t="n">
        <v>18783</v>
      </c>
    </row>
    <row r="56" spans="1:8">
      <c r="A56" s="4" t="s">
        <v>737</v>
      </c>
    </row>
    <row r="57" spans="1:8">
      <c r="A57" s="3" t="s">
        <v>727</v>
      </c>
    </row>
    <row r="58" spans="1:8">
      <c r="A58" s="4" t="s">
        <v>609</v>
      </c>
      <c r="F58" s="5" t="n">
        <v>193198</v>
      </c>
    </row>
    <row r="59" spans="1:8">
      <c r="A59" s="4" t="s">
        <v>246</v>
      </c>
      <c r="F59" s="5" t="n">
        <v>0</v>
      </c>
    </row>
    <row r="60" spans="1:8">
      <c r="A60" s="4" t="s">
        <v>728</v>
      </c>
      <c r="F60" s="5" t="n">
        <v>22747</v>
      </c>
    </row>
    <row r="61" spans="1:8">
      <c r="A61" s="4" t="s">
        <v>729</v>
      </c>
      <c r="F61" s="5" t="n">
        <v>11020</v>
      </c>
    </row>
    <row r="62" spans="1:8">
      <c r="A62" s="4" t="s">
        <v>730</v>
      </c>
      <c r="F62" s="5" t="n">
        <v>-24677</v>
      </c>
    </row>
    <row r="63" spans="1:8">
      <c r="A63" s="4" t="s">
        <v>731</v>
      </c>
      <c r="F63" s="5" t="n">
        <v>0</v>
      </c>
    </row>
    <row r="64" spans="1:8">
      <c r="A64" s="4" t="s">
        <v>609</v>
      </c>
      <c r="C64" s="5" t="n">
        <v>202288</v>
      </c>
      <c r="F64" s="5" t="n">
        <v>202288</v>
      </c>
    </row>
    <row r="65" spans="1:8">
      <c r="A65" s="4" t="s">
        <v>738</v>
      </c>
    </row>
    <row r="66" spans="1:8">
      <c r="A66" s="3" t="s">
        <v>727</v>
      </c>
    </row>
    <row r="67" spans="1:8">
      <c r="A67" s="4" t="s">
        <v>609</v>
      </c>
      <c r="F67" s="5" t="n">
        <v>176436</v>
      </c>
    </row>
    <row r="68" spans="1:8">
      <c r="A68" s="4" t="s">
        <v>246</v>
      </c>
      <c r="F68" s="5" t="n">
        <v>0</v>
      </c>
    </row>
    <row r="69" spans="1:8">
      <c r="A69" s="4" t="s">
        <v>728</v>
      </c>
      <c r="F69" s="5" t="n">
        <v>23494</v>
      </c>
    </row>
    <row r="70" spans="1:8">
      <c r="A70" s="4" t="s">
        <v>729</v>
      </c>
      <c r="F70" s="5" t="n">
        <v>20175</v>
      </c>
    </row>
    <row r="71" spans="1:8">
      <c r="A71" s="4" t="s">
        <v>730</v>
      </c>
      <c r="F71" s="5" t="n">
        <v>-23619</v>
      </c>
    </row>
    <row r="72" spans="1:8">
      <c r="A72" s="4" t="s">
        <v>731</v>
      </c>
      <c r="F72" s="5" t="n">
        <v>0</v>
      </c>
    </row>
    <row r="73" spans="1:8">
      <c r="A73" s="4" t="s">
        <v>609</v>
      </c>
      <c r="C73" s="5" t="n">
        <v>196486</v>
      </c>
      <c r="F73" s="5" t="n">
        <v>196486</v>
      </c>
    </row>
    <row r="74" spans="1:8">
      <c r="A74" s="4" t="s">
        <v>579</v>
      </c>
    </row>
    <row r="75" spans="1:8">
      <c r="A75" s="3" t="s">
        <v>727</v>
      </c>
    </row>
    <row r="76" spans="1:8">
      <c r="A76" s="4" t="s">
        <v>609</v>
      </c>
      <c r="F76" s="5" t="n">
        <v>161858</v>
      </c>
    </row>
    <row r="77" spans="1:8">
      <c r="A77" s="4" t="s">
        <v>246</v>
      </c>
      <c r="F77" s="5" t="n">
        <v>0</v>
      </c>
    </row>
    <row r="78" spans="1:8">
      <c r="A78" s="4" t="s">
        <v>728</v>
      </c>
      <c r="F78" s="5" t="n">
        <v>62893</v>
      </c>
    </row>
    <row r="79" spans="1:8">
      <c r="A79" s="4" t="s">
        <v>729</v>
      </c>
      <c r="F79" s="5" t="n">
        <v>10332</v>
      </c>
    </row>
    <row r="80" spans="1:8">
      <c r="A80" s="4" t="s">
        <v>730</v>
      </c>
      <c r="F80" s="5" t="n">
        <v>-62034</v>
      </c>
    </row>
    <row r="81" spans="1:8">
      <c r="A81" s="4" t="s">
        <v>731</v>
      </c>
      <c r="F81" s="5" t="n">
        <v>-7139</v>
      </c>
    </row>
    <row r="82" spans="1:8">
      <c r="A82" s="4" t="s">
        <v>609</v>
      </c>
      <c r="C82" s="5" t="n">
        <v>165910</v>
      </c>
      <c r="F82" s="5" t="n">
        <v>165910</v>
      </c>
    </row>
    <row r="83" spans="1:8">
      <c r="A83" s="4" t="s">
        <v>580</v>
      </c>
    </row>
    <row r="84" spans="1:8">
      <c r="A84" s="3" t="s">
        <v>727</v>
      </c>
    </row>
    <row r="85" spans="1:8">
      <c r="A85" s="4" t="s">
        <v>609</v>
      </c>
      <c r="F85" s="5" t="n">
        <v>106360</v>
      </c>
    </row>
    <row r="86" spans="1:8">
      <c r="A86" s="4" t="s">
        <v>246</v>
      </c>
      <c r="F86" s="5" t="n">
        <v>0</v>
      </c>
    </row>
    <row r="87" spans="1:8">
      <c r="A87" s="4" t="s">
        <v>728</v>
      </c>
      <c r="F87" s="5" t="n">
        <v>0</v>
      </c>
    </row>
    <row r="88" spans="1:8">
      <c r="A88" s="4" t="s">
        <v>729</v>
      </c>
      <c r="F88" s="5" t="n">
        <v>47599</v>
      </c>
    </row>
    <row r="89" spans="1:8">
      <c r="A89" s="4" t="s">
        <v>730</v>
      </c>
      <c r="F89" s="5" t="n">
        <v>0</v>
      </c>
    </row>
    <row r="90" spans="1:8">
      <c r="A90" s="4" t="s">
        <v>731</v>
      </c>
      <c r="F90" s="5" t="n">
        <v>0</v>
      </c>
    </row>
    <row r="91" spans="1:8">
      <c r="A91" s="4" t="s">
        <v>609</v>
      </c>
      <c r="C91" s="5" t="n">
        <v>153959</v>
      </c>
      <c r="F91" s="5" t="n">
        <v>153959</v>
      </c>
    </row>
    <row r="92" spans="1:8">
      <c r="A92" s="4" t="s">
        <v>739</v>
      </c>
      <c r="F92" s="5" t="n">
        <v>4800</v>
      </c>
    </row>
    <row r="93" spans="1:8">
      <c r="A93" s="4" t="s">
        <v>569</v>
      </c>
    </row>
    <row r="94" spans="1:8">
      <c r="A94" s="3" t="s">
        <v>727</v>
      </c>
    </row>
    <row r="95" spans="1:8">
      <c r="A95" s="4" t="s">
        <v>609</v>
      </c>
      <c r="F95" s="5" t="n">
        <v>108507</v>
      </c>
    </row>
    <row r="96" spans="1:8">
      <c r="A96" s="4" t="s">
        <v>246</v>
      </c>
      <c r="F96" s="5" t="n">
        <v>0</v>
      </c>
    </row>
    <row r="97" spans="1:8">
      <c r="A97" s="4" t="s">
        <v>728</v>
      </c>
      <c r="F97" s="5" t="n">
        <v>18408</v>
      </c>
    </row>
    <row r="98" spans="1:8">
      <c r="A98" s="4" t="s">
        <v>729</v>
      </c>
      <c r="F98" s="5" t="n">
        <v>3550</v>
      </c>
    </row>
    <row r="99" spans="1:8">
      <c r="A99" s="4" t="s">
        <v>730</v>
      </c>
      <c r="F99" s="5" t="n">
        <v>-17679</v>
      </c>
    </row>
    <row r="100" spans="1:8">
      <c r="A100" s="4" t="s">
        <v>731</v>
      </c>
      <c r="F100" s="5" t="n">
        <v>0</v>
      </c>
    </row>
    <row r="101" spans="1:8">
      <c r="A101" s="4" t="s">
        <v>609</v>
      </c>
      <c r="C101" s="5" t="n">
        <v>112786</v>
      </c>
      <c r="F101" s="5" t="n">
        <v>112786</v>
      </c>
    </row>
    <row r="102" spans="1:8">
      <c r="A102" s="4" t="s">
        <v>572</v>
      </c>
    </row>
    <row r="103" spans="1:8">
      <c r="A103" s="3" t="s">
        <v>727</v>
      </c>
    </row>
    <row r="104" spans="1:8">
      <c r="A104" s="4" t="s">
        <v>609</v>
      </c>
      <c r="F104" s="5" t="n">
        <v>22769</v>
      </c>
    </row>
    <row r="105" spans="1:8">
      <c r="A105" s="4" t="s">
        <v>246</v>
      </c>
      <c r="F105" s="5" t="n">
        <v>0</v>
      </c>
    </row>
    <row r="106" spans="1:8">
      <c r="A106" s="4" t="s">
        <v>728</v>
      </c>
      <c r="F106" s="5" t="n">
        <v>1492</v>
      </c>
    </row>
    <row r="107" spans="1:8">
      <c r="A107" s="4" t="s">
        <v>729</v>
      </c>
      <c r="F107" s="5" t="n">
        <v>0</v>
      </c>
    </row>
    <row r="108" spans="1:8">
      <c r="A108" s="4" t="s">
        <v>730</v>
      </c>
      <c r="F108" s="5" t="n">
        <v>-1492</v>
      </c>
    </row>
    <row r="109" spans="1:8">
      <c r="A109" s="4" t="s">
        <v>731</v>
      </c>
      <c r="F109" s="5" t="n">
        <v>-861</v>
      </c>
    </row>
    <row r="110" spans="1:8">
      <c r="A110" s="4" t="s">
        <v>609</v>
      </c>
      <c r="C110" s="5" t="n">
        <v>21908</v>
      </c>
      <c r="F110" s="5" t="n">
        <v>21908</v>
      </c>
    </row>
    <row r="111" spans="1:8">
      <c r="A111" s="4" t="s">
        <v>574</v>
      </c>
    </row>
    <row r="112" spans="1:8">
      <c r="A112" s="3" t="s">
        <v>727</v>
      </c>
    </row>
    <row r="113" spans="1:8">
      <c r="A113" s="4" t="s">
        <v>609</v>
      </c>
      <c r="F113" s="5" t="n">
        <v>64631</v>
      </c>
    </row>
    <row r="114" spans="1:8">
      <c r="A114" s="4" t="s">
        <v>246</v>
      </c>
      <c r="F114" s="5" t="n">
        <v>0</v>
      </c>
    </row>
    <row r="115" spans="1:8">
      <c r="A115" s="4" t="s">
        <v>728</v>
      </c>
      <c r="F115" s="5" t="n">
        <v>8469</v>
      </c>
    </row>
    <row r="116" spans="1:8">
      <c r="A116" s="4" t="s">
        <v>729</v>
      </c>
      <c r="F116" s="5" t="n">
        <v>0</v>
      </c>
    </row>
    <row r="117" spans="1:8">
      <c r="A117" s="4" t="s">
        <v>730</v>
      </c>
      <c r="F117" s="5" t="n">
        <v>-10611</v>
      </c>
    </row>
    <row r="118" spans="1:8">
      <c r="A118" s="4" t="s">
        <v>731</v>
      </c>
      <c r="F118" s="5" t="n">
        <v>-2743</v>
      </c>
    </row>
    <row r="119" spans="1:8">
      <c r="A119" s="4" t="s">
        <v>609</v>
      </c>
      <c r="C119" s="5" t="n">
        <v>59746</v>
      </c>
      <c r="F119" s="5" t="n">
        <v>59746</v>
      </c>
    </row>
    <row r="120" spans="1:8">
      <c r="A120" s="4" t="s">
        <v>575</v>
      </c>
    </row>
    <row r="121" spans="1:8">
      <c r="A121" s="3" t="s">
        <v>727</v>
      </c>
    </row>
    <row r="122" spans="1:8">
      <c r="A122" s="4" t="s">
        <v>609</v>
      </c>
      <c r="F122" s="5" t="n">
        <v>50902</v>
      </c>
    </row>
    <row r="123" spans="1:8">
      <c r="A123" s="4" t="s">
        <v>246</v>
      </c>
      <c r="F123" s="5" t="n">
        <v>0</v>
      </c>
    </row>
    <row r="124" spans="1:8">
      <c r="A124" s="4" t="s">
        <v>728</v>
      </c>
      <c r="F124" s="5" t="n">
        <v>5187</v>
      </c>
    </row>
    <row r="125" spans="1:8">
      <c r="A125" s="4" t="s">
        <v>729</v>
      </c>
      <c r="F125" s="5" t="n">
        <v>0</v>
      </c>
    </row>
    <row r="126" spans="1:8">
      <c r="A126" s="4" t="s">
        <v>730</v>
      </c>
      <c r="F126" s="5" t="n">
        <v>-6668</v>
      </c>
    </row>
    <row r="127" spans="1:8">
      <c r="A127" s="4" t="s">
        <v>731</v>
      </c>
      <c r="F127" s="5" t="n">
        <v>-2508</v>
      </c>
    </row>
    <row r="128" spans="1:8">
      <c r="A128" s="4" t="s">
        <v>609</v>
      </c>
      <c r="C128" s="5" t="n">
        <v>46913</v>
      </c>
      <c r="F128" s="5" t="n">
        <v>46913</v>
      </c>
    </row>
    <row r="129" spans="1:8">
      <c r="A129" s="4" t="s">
        <v>578</v>
      </c>
    </row>
    <row r="130" spans="1:8">
      <c r="A130" s="3" t="s">
        <v>727</v>
      </c>
    </row>
    <row r="131" spans="1:8">
      <c r="A131" s="4" t="s">
        <v>609</v>
      </c>
      <c r="F131" s="5" t="n">
        <v>0</v>
      </c>
    </row>
    <row r="132" spans="1:8">
      <c r="A132" s="4" t="s">
        <v>246</v>
      </c>
      <c r="F132" s="5" t="n">
        <v>92546</v>
      </c>
    </row>
    <row r="133" spans="1:8">
      <c r="A133" s="4" t="s">
        <v>728</v>
      </c>
      <c r="F133" s="5" t="n">
        <v>1421</v>
      </c>
    </row>
    <row r="134" spans="1:8">
      <c r="A134" s="4" t="s">
        <v>729</v>
      </c>
      <c r="F134" s="5" t="n">
        <v>10450</v>
      </c>
    </row>
    <row r="135" spans="1:8">
      <c r="A135" s="4" t="s">
        <v>730</v>
      </c>
      <c r="F135" s="5" t="n">
        <v>-1422</v>
      </c>
    </row>
    <row r="136" spans="1:8">
      <c r="A136" s="4" t="s">
        <v>731</v>
      </c>
      <c r="F136" s="5" t="n">
        <v>-811</v>
      </c>
    </row>
    <row r="137" spans="1:8">
      <c r="A137" s="4" t="s">
        <v>609</v>
      </c>
      <c r="C137" s="6" t="n">
        <v>102184</v>
      </c>
      <c r="F137" s="6" t="n">
        <v>102184</v>
      </c>
    </row>
    <row r="138" spans="1:8"/>
    <row r="139" spans="1:8">
      <c r="A139" s="4" t="s">
        <v>72</v>
      </c>
      <c r="B139" s="4" t="s">
        <v>113</v>
      </c>
    </row>
  </sheetData>
  <mergeCells count="275">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D75:E75"/>
    <mergeCell ref="G75:H75"/>
    <mergeCell ref="D76:E76"/>
    <mergeCell ref="G76:H76"/>
    <mergeCell ref="D77:E77"/>
    <mergeCell ref="G77:H77"/>
    <mergeCell ref="D78:E78"/>
    <mergeCell ref="G78:H78"/>
    <mergeCell ref="D79:E79"/>
    <mergeCell ref="G79:H79"/>
    <mergeCell ref="D80:E80"/>
    <mergeCell ref="G80:H80"/>
    <mergeCell ref="D81:E81"/>
    <mergeCell ref="G81:H81"/>
    <mergeCell ref="D82:E82"/>
    <mergeCell ref="G82:H82"/>
    <mergeCell ref="D83:E83"/>
    <mergeCell ref="G83:H83"/>
    <mergeCell ref="D84:E84"/>
    <mergeCell ref="G84:H84"/>
    <mergeCell ref="D85:E85"/>
    <mergeCell ref="G85:H85"/>
    <mergeCell ref="D86:E86"/>
    <mergeCell ref="G86:H86"/>
    <mergeCell ref="D87:E87"/>
    <mergeCell ref="G87:H87"/>
    <mergeCell ref="D88:E88"/>
    <mergeCell ref="G88:H88"/>
    <mergeCell ref="D89:E89"/>
    <mergeCell ref="G89:H89"/>
    <mergeCell ref="D90:E90"/>
    <mergeCell ref="G90:H90"/>
    <mergeCell ref="D91:E91"/>
    <mergeCell ref="G91:H91"/>
    <mergeCell ref="D92:E92"/>
    <mergeCell ref="G92:H92"/>
    <mergeCell ref="D93:E93"/>
    <mergeCell ref="G93:H93"/>
    <mergeCell ref="D94:E94"/>
    <mergeCell ref="G94:H94"/>
    <mergeCell ref="D95:E95"/>
    <mergeCell ref="G95:H95"/>
    <mergeCell ref="D96:E96"/>
    <mergeCell ref="G96:H96"/>
    <mergeCell ref="D97:E97"/>
    <mergeCell ref="G97:H97"/>
    <mergeCell ref="D98:E98"/>
    <mergeCell ref="G98:H98"/>
    <mergeCell ref="D99:E99"/>
    <mergeCell ref="G99:H99"/>
    <mergeCell ref="D100:E100"/>
    <mergeCell ref="G100:H100"/>
    <mergeCell ref="D101:E101"/>
    <mergeCell ref="G101:H101"/>
    <mergeCell ref="D102:E102"/>
    <mergeCell ref="G102:H102"/>
    <mergeCell ref="D103:E103"/>
    <mergeCell ref="G103:H103"/>
    <mergeCell ref="D104:E104"/>
    <mergeCell ref="G104:H104"/>
    <mergeCell ref="D105:E105"/>
    <mergeCell ref="G105:H105"/>
    <mergeCell ref="D106:E106"/>
    <mergeCell ref="G106:H106"/>
    <mergeCell ref="D107:E107"/>
    <mergeCell ref="G107:H107"/>
    <mergeCell ref="D108:E108"/>
    <mergeCell ref="G108:H108"/>
    <mergeCell ref="D109:E109"/>
    <mergeCell ref="G109:H109"/>
    <mergeCell ref="D110:E110"/>
    <mergeCell ref="G110:H110"/>
    <mergeCell ref="D111:E111"/>
    <mergeCell ref="G111:H111"/>
    <mergeCell ref="D112:E112"/>
    <mergeCell ref="G112:H112"/>
    <mergeCell ref="D113:E113"/>
    <mergeCell ref="G113:H113"/>
    <mergeCell ref="D114:E114"/>
    <mergeCell ref="G114:H114"/>
    <mergeCell ref="D115:E115"/>
    <mergeCell ref="G115:H115"/>
    <mergeCell ref="D116:E116"/>
    <mergeCell ref="G116:H116"/>
    <mergeCell ref="D117:E117"/>
    <mergeCell ref="G117:H117"/>
    <mergeCell ref="D118:E118"/>
    <mergeCell ref="G118:H118"/>
    <mergeCell ref="D119:E119"/>
    <mergeCell ref="G119:H119"/>
    <mergeCell ref="D120:E120"/>
    <mergeCell ref="G120:H120"/>
    <mergeCell ref="D121:E121"/>
    <mergeCell ref="G121:H121"/>
    <mergeCell ref="D122:E122"/>
    <mergeCell ref="G122:H122"/>
    <mergeCell ref="D123:E123"/>
    <mergeCell ref="G123:H123"/>
    <mergeCell ref="D124:E124"/>
    <mergeCell ref="G124:H124"/>
    <mergeCell ref="D125:E125"/>
    <mergeCell ref="G125:H125"/>
    <mergeCell ref="D126:E126"/>
    <mergeCell ref="G126:H126"/>
    <mergeCell ref="D127:E127"/>
    <mergeCell ref="G127:H127"/>
    <mergeCell ref="D128:E128"/>
    <mergeCell ref="G128:H128"/>
    <mergeCell ref="D129:E129"/>
    <mergeCell ref="G129:H129"/>
    <mergeCell ref="D130:E130"/>
    <mergeCell ref="G130:H130"/>
    <mergeCell ref="D131:E131"/>
    <mergeCell ref="G131:H131"/>
    <mergeCell ref="D132:E132"/>
    <mergeCell ref="G132:H132"/>
    <mergeCell ref="D133:E133"/>
    <mergeCell ref="G133:H133"/>
    <mergeCell ref="D134:E134"/>
    <mergeCell ref="G134:H134"/>
    <mergeCell ref="D135:E135"/>
    <mergeCell ref="G135:H135"/>
    <mergeCell ref="D136:E136"/>
    <mergeCell ref="G136:H136"/>
    <mergeCell ref="D137:E137"/>
    <mergeCell ref="G137:H137"/>
    <mergeCell ref="A138:G138"/>
    <mergeCell ref="B139:G1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40</v>
      </c>
      <c r="C1" s="2" t="s">
        <v>2</v>
      </c>
      <c r="D1" s="2" t="s">
        <v>74</v>
      </c>
    </row>
    <row r="2" spans="1:5">
      <c r="A2" s="4" t="s">
        <v>741</v>
      </c>
      <c r="C2" s="6" t="n">
        <v>232759</v>
      </c>
      <c r="D2" s="6" t="n">
        <v>221119</v>
      </c>
    </row>
    <row r="3" spans="1:5">
      <c r="A3" s="4" t="s">
        <v>742</v>
      </c>
      <c r="C3" s="5" t="n">
        <v>59</v>
      </c>
      <c r="D3" s="5" t="n">
        <v>45</v>
      </c>
    </row>
    <row r="4" spans="1:5">
      <c r="A4" s="4" t="s">
        <v>743</v>
      </c>
      <c r="B4" s="4" t="s">
        <v>72</v>
      </c>
      <c r="C4" s="5" t="n">
        <v>232818</v>
      </c>
      <c r="D4" s="5" t="n">
        <v>221164</v>
      </c>
      <c r="E4" s="4" t="s">
        <v>80</v>
      </c>
    </row>
    <row r="5" spans="1:5">
      <c r="A5" s="4" t="s">
        <v>59</v>
      </c>
    </row>
    <row r="6" spans="1:5">
      <c r="A6" s="4" t="s">
        <v>741</v>
      </c>
      <c r="C6" s="5" t="n">
        <v>235558</v>
      </c>
      <c r="D6" s="5" t="n">
        <v>221328</v>
      </c>
    </row>
    <row r="7" spans="1:5">
      <c r="A7" s="4" t="s">
        <v>742</v>
      </c>
      <c r="C7" s="5" t="n">
        <v>59</v>
      </c>
      <c r="D7" s="5" t="n">
        <v>45</v>
      </c>
    </row>
    <row r="8" spans="1:5">
      <c r="A8" s="4" t="s">
        <v>743</v>
      </c>
      <c r="B8" s="4" t="s">
        <v>91</v>
      </c>
      <c r="C8" s="6" t="n">
        <v>235617</v>
      </c>
      <c r="D8" s="6" t="n">
        <v>221373</v>
      </c>
      <c r="E8" s="4" t="s">
        <v>80</v>
      </c>
    </row>
    <row r="9" spans="1:5"/>
    <row r="10" spans="1:5">
      <c r="A10" s="4" t="s">
        <v>72</v>
      </c>
      <c r="B10" s="4" t="s">
        <v>159</v>
      </c>
    </row>
    <row r="11" spans="1:5">
      <c r="A11" s="4" t="s">
        <v>80</v>
      </c>
      <c r="B11" s="4" t="s">
        <v>113</v>
      </c>
    </row>
    <row r="12" spans="1:5">
      <c r="A12" s="4" t="s">
        <v>91</v>
      </c>
      <c r="B12" s="4" t="s">
        <v>283</v>
      </c>
    </row>
  </sheetData>
  <mergeCells count="6">
    <mergeCell ref="A1:B1"/>
    <mergeCell ref="D1:E1"/>
    <mergeCell ref="A9:D9"/>
    <mergeCell ref="B10:D10"/>
    <mergeCell ref="B11:D11"/>
    <mergeCell ref="B12:D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44</v>
      </c>
      <c r="C1" s="2" t="s">
        <v>2</v>
      </c>
      <c r="D1" s="2" t="s">
        <v>74</v>
      </c>
    </row>
    <row r="2" spans="1:5">
      <c r="A2" s="4" t="s">
        <v>745</v>
      </c>
      <c r="C2" s="6" t="n">
        <v>504</v>
      </c>
      <c r="D2" s="6" t="n">
        <v>1203</v>
      </c>
    </row>
    <row r="3" spans="1:5">
      <c r="A3" s="4" t="s">
        <v>664</v>
      </c>
      <c r="C3" s="5" t="n">
        <v>25151</v>
      </c>
      <c r="D3" s="5" t="n">
        <v>9665</v>
      </c>
    </row>
    <row r="4" spans="1:5">
      <c r="A4" s="4" t="s">
        <v>746</v>
      </c>
      <c r="C4" s="5" t="n">
        <v>4118</v>
      </c>
      <c r="D4" s="5" t="n">
        <v>9035</v>
      </c>
    </row>
    <row r="5" spans="1:5">
      <c r="A5" s="4" t="s">
        <v>747</v>
      </c>
      <c r="C5" s="5" t="n">
        <v>8087</v>
      </c>
      <c r="D5" s="5" t="n">
        <v>1972</v>
      </c>
    </row>
    <row r="6" spans="1:5">
      <c r="A6" s="4" t="s">
        <v>748</v>
      </c>
      <c r="C6" s="5" t="n">
        <v>5130</v>
      </c>
      <c r="D6" s="5" t="n">
        <v>5399</v>
      </c>
    </row>
    <row r="7" spans="1:5">
      <c r="A7" s="4" t="s">
        <v>189</v>
      </c>
      <c r="C7" s="5" t="n">
        <v>0</v>
      </c>
      <c r="D7" s="5" t="n">
        <v>4184</v>
      </c>
    </row>
    <row r="8" spans="1:5">
      <c r="A8" s="4" t="s">
        <v>749</v>
      </c>
      <c r="B8" s="4" t="s">
        <v>72</v>
      </c>
      <c r="C8" s="5" t="n">
        <v>42990</v>
      </c>
      <c r="D8" s="5" t="n">
        <v>31458</v>
      </c>
      <c r="E8" s="4" t="s">
        <v>80</v>
      </c>
    </row>
    <row r="9" spans="1:5">
      <c r="A9" s="4" t="s">
        <v>59</v>
      </c>
    </row>
    <row r="10" spans="1:5">
      <c r="A10" s="4" t="s">
        <v>745</v>
      </c>
      <c r="C10" s="5" t="n">
        <v>504</v>
      </c>
      <c r="D10" s="5" t="n">
        <v>1203</v>
      </c>
    </row>
    <row r="11" spans="1:5">
      <c r="A11" s="4" t="s">
        <v>664</v>
      </c>
      <c r="C11" s="5" t="n">
        <v>25151</v>
      </c>
      <c r="D11" s="5" t="n">
        <v>9665</v>
      </c>
    </row>
    <row r="12" spans="1:5">
      <c r="A12" s="4" t="s">
        <v>746</v>
      </c>
      <c r="C12" s="5" t="n">
        <v>4118</v>
      </c>
      <c r="D12" s="5" t="n">
        <v>9035</v>
      </c>
    </row>
    <row r="13" spans="1:5">
      <c r="A13" s="4" t="s">
        <v>747</v>
      </c>
      <c r="C13" s="5" t="n">
        <v>5237</v>
      </c>
      <c r="D13" s="5" t="n">
        <v>1972</v>
      </c>
    </row>
    <row r="14" spans="1:5">
      <c r="A14" s="4" t="s">
        <v>748</v>
      </c>
      <c r="C14" s="5" t="n">
        <v>5130</v>
      </c>
      <c r="D14" s="5" t="n">
        <v>5399</v>
      </c>
    </row>
    <row r="15" spans="1:5">
      <c r="A15" s="4" t="s">
        <v>189</v>
      </c>
      <c r="C15" s="5" t="n">
        <v>0</v>
      </c>
      <c r="D15" s="5" t="n">
        <v>3309</v>
      </c>
    </row>
    <row r="16" spans="1:5">
      <c r="A16" s="4" t="s">
        <v>749</v>
      </c>
      <c r="B16" s="4" t="s">
        <v>91</v>
      </c>
      <c r="C16" s="6" t="n">
        <v>40140</v>
      </c>
      <c r="D16" s="6" t="n">
        <v>30583</v>
      </c>
      <c r="E16" s="4" t="s">
        <v>80</v>
      </c>
    </row>
    <row r="17" spans="1:5"/>
    <row r="18" spans="1:5">
      <c r="A18" s="4" t="s">
        <v>72</v>
      </c>
      <c r="B18" s="4" t="s">
        <v>160</v>
      </c>
    </row>
    <row r="19" spans="1:5">
      <c r="A19" s="4" t="s">
        <v>80</v>
      </c>
      <c r="B19" s="4" t="s">
        <v>113</v>
      </c>
    </row>
    <row r="20" spans="1:5">
      <c r="A20" s="4" t="s">
        <v>91</v>
      </c>
      <c r="B20" s="4" t="s">
        <v>284</v>
      </c>
    </row>
  </sheetData>
  <mergeCells count="6">
    <mergeCell ref="A1:B1"/>
    <mergeCell ref="D1:E1"/>
    <mergeCell ref="A17:D17"/>
    <mergeCell ref="B18:D18"/>
    <mergeCell ref="B19:D19"/>
    <mergeCell ref="B20:D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0</v>
      </c>
      <c r="B1" s="2" t="s">
        <v>2</v>
      </c>
      <c r="C1" s="2" t="s">
        <v>74</v>
      </c>
    </row>
    <row r="2" spans="1:4">
      <c r="A2" s="4" t="s">
        <v>751</v>
      </c>
      <c r="B2" s="6" t="n">
        <v>56240</v>
      </c>
      <c r="C2" s="6" t="n">
        <v>70968</v>
      </c>
    </row>
    <row r="3" spans="1:4">
      <c r="A3" s="4" t="s">
        <v>752</v>
      </c>
      <c r="B3" s="5" t="n">
        <v>26996</v>
      </c>
      <c r="C3" s="5" t="n">
        <v>25938</v>
      </c>
    </row>
    <row r="4" spans="1:4">
      <c r="A4" s="4" t="s">
        <v>753</v>
      </c>
      <c r="B4" s="5" t="n">
        <v>863</v>
      </c>
      <c r="C4" s="5" t="n">
        <v>863</v>
      </c>
    </row>
    <row r="5" spans="1:4">
      <c r="A5" s="4" t="s">
        <v>754</v>
      </c>
      <c r="B5" s="5" t="n">
        <v>913</v>
      </c>
      <c r="C5" s="5" t="n">
        <v>384</v>
      </c>
    </row>
    <row r="6" spans="1:4">
      <c r="A6" s="4" t="s">
        <v>755</v>
      </c>
      <c r="B6" s="5" t="n">
        <v>6631</v>
      </c>
      <c r="C6" s="5" t="n">
        <v>16235</v>
      </c>
    </row>
    <row r="7" spans="1:4">
      <c r="A7" s="4" t="s">
        <v>189</v>
      </c>
      <c r="B7" s="5" t="n">
        <v>177751</v>
      </c>
      <c r="C7" s="5" t="n">
        <v>14760</v>
      </c>
    </row>
    <row r="8" spans="1:4">
      <c r="A8" s="4" t="s">
        <v>756</v>
      </c>
      <c r="B8" s="5" t="n">
        <v>269394</v>
      </c>
      <c r="C8" s="5" t="n">
        <v>129148</v>
      </c>
      <c r="D8" s="4" t="s">
        <v>72</v>
      </c>
    </row>
    <row r="9" spans="1:4">
      <c r="A9" s="4" t="s">
        <v>59</v>
      </c>
    </row>
    <row r="10" spans="1:4">
      <c r="A10" s="4" t="s">
        <v>751</v>
      </c>
      <c r="B10" s="5" t="n">
        <v>56240</v>
      </c>
      <c r="C10" s="5" t="n">
        <v>70959</v>
      </c>
    </row>
    <row r="11" spans="1:4">
      <c r="A11" s="4" t="s">
        <v>752</v>
      </c>
      <c r="B11" s="5" t="n">
        <v>26996</v>
      </c>
      <c r="C11" s="5" t="n">
        <v>25938</v>
      </c>
    </row>
    <row r="12" spans="1:4">
      <c r="A12" s="4" t="s">
        <v>753</v>
      </c>
      <c r="B12" s="5" t="n">
        <v>863</v>
      </c>
      <c r="C12" s="5" t="n">
        <v>863</v>
      </c>
    </row>
    <row r="13" spans="1:4">
      <c r="A13" s="4" t="s">
        <v>754</v>
      </c>
      <c r="B13" s="5" t="n">
        <v>913</v>
      </c>
      <c r="C13" s="5" t="n">
        <v>384</v>
      </c>
    </row>
    <row r="14" spans="1:4">
      <c r="A14" s="4" t="s">
        <v>755</v>
      </c>
      <c r="B14" s="5" t="n">
        <v>6631</v>
      </c>
      <c r="C14" s="5" t="n">
        <v>16235</v>
      </c>
    </row>
    <row r="15" spans="1:4">
      <c r="A15" s="4" t="s">
        <v>189</v>
      </c>
      <c r="B15" s="5" t="n">
        <v>177590</v>
      </c>
      <c r="C15" s="5" t="n">
        <v>13495</v>
      </c>
    </row>
    <row r="16" spans="1:4">
      <c r="A16" s="4" t="s">
        <v>756</v>
      </c>
      <c r="B16" s="6" t="n">
        <v>269233</v>
      </c>
      <c r="C16" s="6" t="n">
        <v>127874</v>
      </c>
      <c r="D16" s="4" t="s">
        <v>72</v>
      </c>
    </row>
    <row r="17" spans="1:4"/>
    <row r="18" spans="1:4">
      <c r="A18" s="4" t="s">
        <v>72</v>
      </c>
      <c r="B18" s="4" t="s">
        <v>113</v>
      </c>
    </row>
  </sheetData>
  <mergeCells count="3">
    <mergeCell ref="C1:D1"/>
    <mergeCell ref="A17:D17"/>
    <mergeCell ref="B18:D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57</v>
      </c>
      <c r="C1" s="2" t="s">
        <v>2</v>
      </c>
      <c r="D1" s="2" t="s">
        <v>74</v>
      </c>
      <c r="F1" s="2" t="s">
        <v>70</v>
      </c>
    </row>
    <row r="2" spans="1:6">
      <c r="A2" s="3" t="s">
        <v>758</v>
      </c>
    </row>
    <row r="3" spans="1:6">
      <c r="A3" s="4" t="s">
        <v>759</v>
      </c>
      <c r="C3" s="6" t="n">
        <v>8128000</v>
      </c>
      <c r="D3" s="6" t="n">
        <v>28000000</v>
      </c>
    </row>
    <row r="4" spans="1:6">
      <c r="A4" s="4" t="s">
        <v>760</v>
      </c>
      <c r="B4" s="4" t="s">
        <v>72</v>
      </c>
      <c r="C4" s="5" t="n">
        <v>8128000</v>
      </c>
      <c r="D4" s="5" t="n">
        <v>28000000</v>
      </c>
      <c r="E4" s="4" t="s">
        <v>80</v>
      </c>
    </row>
    <row r="5" spans="1:6">
      <c r="A5" s="4" t="s">
        <v>761</v>
      </c>
      <c r="C5" s="5" t="n">
        <v>7730502000</v>
      </c>
      <c r="D5" s="5" t="n">
        <v>4787381000</v>
      </c>
      <c r="E5" s="4" t="s">
        <v>80</v>
      </c>
    </row>
    <row r="6" spans="1:6">
      <c r="A6" s="4" t="s">
        <v>762</v>
      </c>
    </row>
    <row r="7" spans="1:6">
      <c r="A7" s="3" t="s">
        <v>758</v>
      </c>
    </row>
    <row r="8" spans="1:6">
      <c r="A8" s="4" t="s">
        <v>763</v>
      </c>
      <c r="C8" s="5" t="n">
        <v>8128000</v>
      </c>
      <c r="D8" s="5" t="n">
        <v>28000000</v>
      </c>
    </row>
    <row r="9" spans="1:6">
      <c r="A9" s="4" t="s">
        <v>764</v>
      </c>
    </row>
    <row r="10" spans="1:6">
      <c r="A10" s="3" t="s">
        <v>758</v>
      </c>
    </row>
    <row r="11" spans="1:6">
      <c r="A11" s="4" t="s">
        <v>765</v>
      </c>
      <c r="C11" s="5" t="n">
        <v>7780000000</v>
      </c>
      <c r="D11" s="5" t="n">
        <v>5267493000</v>
      </c>
    </row>
    <row r="12" spans="1:6">
      <c r="A12" s="4" t="s">
        <v>761</v>
      </c>
      <c r="C12" s="5" t="n">
        <v>7730502000</v>
      </c>
      <c r="D12" s="5" t="n">
        <v>5214874000</v>
      </c>
    </row>
    <row r="13" spans="1:6">
      <c r="A13" s="4" t="s">
        <v>766</v>
      </c>
    </row>
    <row r="14" spans="1:6">
      <c r="A14" s="3" t="s">
        <v>758</v>
      </c>
    </row>
    <row r="15" spans="1:6">
      <c r="A15" s="4" t="s">
        <v>767</v>
      </c>
      <c r="C15" s="5" t="n">
        <v>7566248000</v>
      </c>
      <c r="D15" s="5" t="n">
        <v>4976815000</v>
      </c>
    </row>
    <row r="16" spans="1:6">
      <c r="A16" s="4" t="s">
        <v>768</v>
      </c>
    </row>
    <row r="17" spans="1:6">
      <c r="A17" s="3" t="s">
        <v>758</v>
      </c>
    </row>
    <row r="18" spans="1:6">
      <c r="A18" s="4" t="s">
        <v>769</v>
      </c>
      <c r="C18" s="5" t="n">
        <v>0</v>
      </c>
      <c r="D18" s="5" t="n">
        <v>28000000</v>
      </c>
    </row>
    <row r="19" spans="1:6">
      <c r="A19" s="4" t="s">
        <v>760</v>
      </c>
      <c r="C19" s="5" t="n">
        <v>0</v>
      </c>
      <c r="D19" s="5" t="n">
        <v>28000000</v>
      </c>
    </row>
    <row r="20" spans="1:6">
      <c r="A20" s="4" t="s">
        <v>770</v>
      </c>
    </row>
    <row r="21" spans="1:6">
      <c r="A21" s="3" t="s">
        <v>758</v>
      </c>
    </row>
    <row r="22" spans="1:6">
      <c r="A22" s="4" t="s">
        <v>763</v>
      </c>
      <c r="C22" s="5" t="n">
        <v>0</v>
      </c>
      <c r="D22" s="5" t="n">
        <v>28000000</v>
      </c>
    </row>
    <row r="23" spans="1:6">
      <c r="A23" s="4" t="s">
        <v>59</v>
      </c>
    </row>
    <row r="24" spans="1:6">
      <c r="A24" s="3" t="s">
        <v>758</v>
      </c>
    </row>
    <row r="25" spans="1:6">
      <c r="A25" s="4" t="s">
        <v>760</v>
      </c>
      <c r="B25" s="4" t="s">
        <v>91</v>
      </c>
      <c r="C25" s="5" t="n">
        <v>8128000</v>
      </c>
      <c r="D25" s="5" t="n">
        <v>0</v>
      </c>
      <c r="E25" s="4" t="s">
        <v>80</v>
      </c>
    </row>
    <row r="26" spans="1:6">
      <c r="A26" s="4" t="s">
        <v>761</v>
      </c>
      <c r="C26" s="5" t="n">
        <v>7730502000</v>
      </c>
      <c r="D26" s="5" t="n">
        <v>4787381000</v>
      </c>
      <c r="E26" s="4" t="s">
        <v>80</v>
      </c>
    </row>
    <row r="27" spans="1:6">
      <c r="A27" s="4" t="s">
        <v>771</v>
      </c>
    </row>
    <row r="28" spans="1:6">
      <c r="A28" s="3" t="s">
        <v>758</v>
      </c>
    </row>
    <row r="29" spans="1:6">
      <c r="A29" s="4" t="s">
        <v>769</v>
      </c>
      <c r="C29" s="5" t="n">
        <v>8128000</v>
      </c>
      <c r="D29" s="5" t="n">
        <v>0</v>
      </c>
    </row>
    <row r="30" spans="1:6">
      <c r="A30" s="4" t="s">
        <v>760</v>
      </c>
      <c r="C30" s="5" t="n">
        <v>8128000</v>
      </c>
      <c r="D30" s="5" t="n">
        <v>0</v>
      </c>
    </row>
    <row r="31" spans="1:6">
      <c r="A31" s="4" t="s">
        <v>772</v>
      </c>
    </row>
    <row r="32" spans="1:6">
      <c r="A32" s="3" t="s">
        <v>758</v>
      </c>
    </row>
    <row r="33" spans="1:6">
      <c r="A33" s="4" t="s">
        <v>763</v>
      </c>
      <c r="C33" s="5" t="n">
        <v>8128000</v>
      </c>
      <c r="D33" s="5" t="n">
        <v>0</v>
      </c>
    </row>
    <row r="34" spans="1:6">
      <c r="A34" s="4" t="s">
        <v>773</v>
      </c>
    </row>
    <row r="35" spans="1:6">
      <c r="A35" s="3" t="s">
        <v>758</v>
      </c>
    </row>
    <row r="36" spans="1:6">
      <c r="A36" s="4" t="s">
        <v>769</v>
      </c>
      <c r="C36" s="5" t="n">
        <v>160000000</v>
      </c>
      <c r="D36" s="5" t="n">
        <v>220000000</v>
      </c>
    </row>
    <row r="37" spans="1:6">
      <c r="A37" s="4" t="s">
        <v>761</v>
      </c>
      <c r="C37" s="5" t="n">
        <v>160000000</v>
      </c>
      <c r="D37" s="5" t="n">
        <v>220000000</v>
      </c>
    </row>
    <row r="38" spans="1:6">
      <c r="A38" s="4" t="s">
        <v>774</v>
      </c>
    </row>
    <row r="39" spans="1:6">
      <c r="A39" s="3" t="s">
        <v>758</v>
      </c>
    </row>
    <row r="40" spans="1:6">
      <c r="A40" s="4" t="s">
        <v>767</v>
      </c>
      <c r="C40" s="5" t="n">
        <v>160000000</v>
      </c>
      <c r="D40" s="5" t="n">
        <v>220000000</v>
      </c>
    </row>
    <row r="41" spans="1:6">
      <c r="A41" s="4" t="s">
        <v>775</v>
      </c>
    </row>
    <row r="42" spans="1:6">
      <c r="A42" s="3" t="s">
        <v>758</v>
      </c>
    </row>
    <row r="43" spans="1:6">
      <c r="A43" s="4" t="s">
        <v>769</v>
      </c>
      <c r="C43" s="5" t="n">
        <v>3000000000</v>
      </c>
      <c r="D43" s="5" t="n">
        <v>0</v>
      </c>
    </row>
    <row r="44" spans="1:6">
      <c r="A44" s="4" t="s">
        <v>761</v>
      </c>
      <c r="C44" s="5" t="n">
        <v>3000000000</v>
      </c>
      <c r="D44" s="5" t="n">
        <v>0</v>
      </c>
    </row>
    <row r="45" spans="1:6">
      <c r="A45" s="4" t="s">
        <v>776</v>
      </c>
    </row>
    <row r="46" spans="1:6">
      <c r="A46" s="3" t="s">
        <v>758</v>
      </c>
    </row>
    <row r="47" spans="1:6">
      <c r="A47" s="4" t="s">
        <v>767</v>
      </c>
      <c r="C47" s="5" t="n">
        <v>3000000000</v>
      </c>
      <c r="D47" s="5" t="n">
        <v>0</v>
      </c>
    </row>
    <row r="48" spans="1:6">
      <c r="A48" s="4" t="s">
        <v>777</v>
      </c>
    </row>
    <row r="49" spans="1:6">
      <c r="A49" s="3" t="s">
        <v>758</v>
      </c>
    </row>
    <row r="50" spans="1:6">
      <c r="A50" s="4" t="s">
        <v>778</v>
      </c>
      <c r="F50" s="4" t="s">
        <v>779</v>
      </c>
    </row>
    <row r="51" spans="1:6">
      <c r="A51" s="4" t="s">
        <v>769</v>
      </c>
      <c r="C51" s="5" t="n">
        <v>0</v>
      </c>
      <c r="D51" s="5" t="n">
        <v>427493000</v>
      </c>
    </row>
    <row r="52" spans="1:6">
      <c r="A52" s="4" t="s">
        <v>761</v>
      </c>
      <c r="C52" s="5" t="n">
        <v>0</v>
      </c>
      <c r="D52" s="5" t="n">
        <v>427493000</v>
      </c>
    </row>
    <row r="53" spans="1:6">
      <c r="A53" s="4" t="s">
        <v>780</v>
      </c>
    </row>
    <row r="54" spans="1:6">
      <c r="A54" s="3" t="s">
        <v>758</v>
      </c>
    </row>
    <row r="55" spans="1:6">
      <c r="A55" s="4" t="s">
        <v>767</v>
      </c>
      <c r="C55" s="6" t="n">
        <v>0</v>
      </c>
      <c r="D55" s="5" t="n">
        <v>427493000</v>
      </c>
    </row>
    <row r="56" spans="1:6">
      <c r="A56" s="4" t="s">
        <v>781</v>
      </c>
    </row>
    <row r="57" spans="1:6">
      <c r="A57" s="3" t="s">
        <v>758</v>
      </c>
    </row>
    <row r="58" spans="1:6">
      <c r="A58" s="4" t="s">
        <v>778</v>
      </c>
      <c r="C58" s="4" t="s">
        <v>782</v>
      </c>
    </row>
    <row r="59" spans="1:6">
      <c r="A59" s="4" t="s">
        <v>769</v>
      </c>
      <c r="C59" s="6" t="n">
        <v>500000000</v>
      </c>
      <c r="D59" s="5" t="n">
        <v>500000000</v>
      </c>
    </row>
    <row r="60" spans="1:6">
      <c r="A60" s="4" t="s">
        <v>761</v>
      </c>
      <c r="C60" s="5" t="n">
        <v>497861000</v>
      </c>
      <c r="D60" s="5" t="n">
        <v>496959000</v>
      </c>
    </row>
    <row r="61" spans="1:6">
      <c r="A61" s="4" t="s">
        <v>783</v>
      </c>
    </row>
    <row r="62" spans="1:6">
      <c r="A62" s="3" t="s">
        <v>758</v>
      </c>
    </row>
    <row r="63" spans="1:6">
      <c r="A63" s="4" t="s">
        <v>767</v>
      </c>
      <c r="C63" s="6" t="n">
        <v>516271000</v>
      </c>
      <c r="D63" s="5" t="n">
        <v>515990000</v>
      </c>
    </row>
    <row r="64" spans="1:6">
      <c r="A64" s="4" t="s">
        <v>784</v>
      </c>
    </row>
    <row r="65" spans="1:6">
      <c r="A65" s="3" t="s">
        <v>758</v>
      </c>
    </row>
    <row r="66" spans="1:6">
      <c r="A66" s="4" t="s">
        <v>778</v>
      </c>
      <c r="C66" s="4" t="s">
        <v>785</v>
      </c>
    </row>
    <row r="67" spans="1:6">
      <c r="A67" s="4" t="s">
        <v>769</v>
      </c>
      <c r="C67" s="6" t="n">
        <v>670000000</v>
      </c>
      <c r="D67" s="5" t="n">
        <v>670000000</v>
      </c>
    </row>
    <row r="68" spans="1:6">
      <c r="A68" s="4" t="s">
        <v>761</v>
      </c>
      <c r="C68" s="5" t="n">
        <v>669260000</v>
      </c>
      <c r="D68" s="5" t="n">
        <v>669078000</v>
      </c>
    </row>
    <row r="69" spans="1:6">
      <c r="A69" s="4" t="s">
        <v>786</v>
      </c>
    </row>
    <row r="70" spans="1:6">
      <c r="A70" s="3" t="s">
        <v>758</v>
      </c>
    </row>
    <row r="71" spans="1:6">
      <c r="A71" s="4" t="s">
        <v>767</v>
      </c>
      <c r="C71" s="6" t="n">
        <v>678551000</v>
      </c>
      <c r="D71" s="5" t="n">
        <v>662109000</v>
      </c>
    </row>
    <row r="72" spans="1:6">
      <c r="A72" s="4" t="s">
        <v>787</v>
      </c>
    </row>
    <row r="73" spans="1:6">
      <c r="A73" s="3" t="s">
        <v>758</v>
      </c>
    </row>
    <row r="74" spans="1:6">
      <c r="A74" s="4" t="s">
        <v>778</v>
      </c>
      <c r="C74" s="4" t="s">
        <v>788</v>
      </c>
    </row>
    <row r="75" spans="1:6">
      <c r="A75" s="4" t="s">
        <v>769</v>
      </c>
      <c r="C75" s="6" t="n">
        <v>500000000</v>
      </c>
      <c r="D75" s="5" t="n">
        <v>500000000</v>
      </c>
    </row>
    <row r="76" spans="1:6">
      <c r="A76" s="4" t="s">
        <v>761</v>
      </c>
      <c r="C76" s="5" t="n">
        <v>493579000</v>
      </c>
      <c r="D76" s="5" t="n">
        <v>492837000</v>
      </c>
    </row>
    <row r="77" spans="1:6">
      <c r="A77" s="4" t="s">
        <v>789</v>
      </c>
    </row>
    <row r="78" spans="1:6">
      <c r="A78" s="3" t="s">
        <v>758</v>
      </c>
    </row>
    <row r="79" spans="1:6">
      <c r="A79" s="4" t="s">
        <v>767</v>
      </c>
      <c r="C79" s="6" t="n">
        <v>483834000</v>
      </c>
      <c r="D79" s="5" t="n">
        <v>466135000</v>
      </c>
    </row>
    <row r="80" spans="1:6">
      <c r="A80" s="4" t="s">
        <v>790</v>
      </c>
    </row>
    <row r="81" spans="1:6">
      <c r="A81" s="3" t="s">
        <v>758</v>
      </c>
    </row>
    <row r="82" spans="1:6">
      <c r="A82" s="4" t="s">
        <v>778</v>
      </c>
      <c r="C82" s="4" t="s">
        <v>791</v>
      </c>
    </row>
    <row r="83" spans="1:6">
      <c r="A83" s="4" t="s">
        <v>769</v>
      </c>
      <c r="C83" s="6" t="n">
        <v>500000000</v>
      </c>
      <c r="D83" s="5" t="n">
        <v>500000000</v>
      </c>
    </row>
    <row r="84" spans="1:6">
      <c r="A84" s="4" t="s">
        <v>761</v>
      </c>
      <c r="C84" s="5" t="n">
        <v>496074000</v>
      </c>
      <c r="D84" s="5" t="n">
        <v>495710000</v>
      </c>
    </row>
    <row r="85" spans="1:6">
      <c r="A85" s="4" t="s">
        <v>792</v>
      </c>
    </row>
    <row r="86" spans="1:6">
      <c r="A86" s="3" t="s">
        <v>758</v>
      </c>
    </row>
    <row r="87" spans="1:6">
      <c r="A87" s="4" t="s">
        <v>767</v>
      </c>
      <c r="C87" s="6" t="n">
        <v>494665000</v>
      </c>
      <c r="D87" s="5" t="n">
        <v>483994000</v>
      </c>
    </row>
    <row r="88" spans="1:6">
      <c r="A88" s="4" t="s">
        <v>793</v>
      </c>
    </row>
    <row r="89" spans="1:6">
      <c r="A89" s="3" t="s">
        <v>758</v>
      </c>
    </row>
    <row r="90" spans="1:6">
      <c r="A90" s="4" t="s">
        <v>778</v>
      </c>
      <c r="C90" s="4" t="s">
        <v>794</v>
      </c>
    </row>
    <row r="91" spans="1:6">
      <c r="A91" s="4" t="s">
        <v>769</v>
      </c>
      <c r="C91" s="6" t="n">
        <v>400000000</v>
      </c>
      <c r="D91" s="5" t="n">
        <v>400000000</v>
      </c>
    </row>
    <row r="92" spans="1:6">
      <c r="A92" s="4" t="s">
        <v>761</v>
      </c>
      <c r="C92" s="5" t="n">
        <v>394990000</v>
      </c>
      <c r="D92" s="5" t="n">
        <v>394631000</v>
      </c>
    </row>
    <row r="93" spans="1:6">
      <c r="A93" s="4" t="s">
        <v>795</v>
      </c>
    </row>
    <row r="94" spans="1:6">
      <c r="A94" s="3" t="s">
        <v>758</v>
      </c>
    </row>
    <row r="95" spans="1:6">
      <c r="A95" s="4" t="s">
        <v>767</v>
      </c>
      <c r="C95" s="6" t="n">
        <v>387104000</v>
      </c>
      <c r="D95" s="5" t="n">
        <v>377475000</v>
      </c>
    </row>
    <row r="96" spans="1:6">
      <c r="A96" s="4" t="s">
        <v>796</v>
      </c>
    </row>
    <row r="97" spans="1:6">
      <c r="A97" s="3" t="s">
        <v>758</v>
      </c>
    </row>
    <row r="98" spans="1:6">
      <c r="A98" s="4" t="s">
        <v>778</v>
      </c>
      <c r="C98" s="4" t="s">
        <v>797</v>
      </c>
    </row>
    <row r="99" spans="1:6">
      <c r="A99" s="4" t="s">
        <v>769</v>
      </c>
      <c r="C99" s="6" t="n">
        <v>400000000</v>
      </c>
      <c r="D99" s="5" t="n">
        <v>400000000</v>
      </c>
    </row>
    <row r="100" spans="1:6">
      <c r="A100" s="4" t="s">
        <v>761</v>
      </c>
      <c r="C100" s="5" t="n">
        <v>396101000</v>
      </c>
      <c r="D100" s="5" t="n">
        <v>395841000</v>
      </c>
    </row>
    <row r="101" spans="1:6">
      <c r="A101" s="4" t="s">
        <v>798</v>
      </c>
    </row>
    <row r="102" spans="1:6">
      <c r="A102" s="3" t="s">
        <v>758</v>
      </c>
    </row>
    <row r="103" spans="1:6">
      <c r="A103" s="4" t="s">
        <v>767</v>
      </c>
      <c r="C103" s="6" t="n">
        <v>394121000</v>
      </c>
      <c r="D103" s="5" t="n">
        <v>384370000</v>
      </c>
    </row>
    <row r="104" spans="1:6">
      <c r="A104" s="4" t="s">
        <v>799</v>
      </c>
    </row>
    <row r="105" spans="1:6">
      <c r="A105" s="3" t="s">
        <v>758</v>
      </c>
    </row>
    <row r="106" spans="1:6">
      <c r="A106" s="4" t="s">
        <v>778</v>
      </c>
      <c r="C106" s="4" t="s">
        <v>800</v>
      </c>
    </row>
    <row r="107" spans="1:6">
      <c r="A107" s="4" t="s">
        <v>769</v>
      </c>
      <c r="C107" s="6" t="n">
        <v>600000000</v>
      </c>
      <c r="D107" s="5" t="n">
        <v>600000000</v>
      </c>
    </row>
    <row r="108" spans="1:6">
      <c r="A108" s="4" t="s">
        <v>761</v>
      </c>
      <c r="C108" s="5" t="n">
        <v>593439000</v>
      </c>
      <c r="D108" s="5" t="n">
        <v>593349000</v>
      </c>
    </row>
    <row r="109" spans="1:6">
      <c r="A109" s="4" t="s">
        <v>801</v>
      </c>
    </row>
    <row r="110" spans="1:6">
      <c r="A110" s="3" t="s">
        <v>758</v>
      </c>
    </row>
    <row r="111" spans="1:6">
      <c r="A111" s="4" t="s">
        <v>767</v>
      </c>
      <c r="C111" s="6" t="n">
        <v>531248000</v>
      </c>
      <c r="D111" s="5" t="n">
        <v>522386000</v>
      </c>
    </row>
    <row r="112" spans="1:6">
      <c r="A112" s="4" t="s">
        <v>802</v>
      </c>
    </row>
    <row r="113" spans="1:6">
      <c r="A113" s="3" t="s">
        <v>758</v>
      </c>
    </row>
    <row r="114" spans="1:6">
      <c r="A114" s="4" t="s">
        <v>778</v>
      </c>
      <c r="C114" s="4" t="s">
        <v>803</v>
      </c>
    </row>
    <row r="115" spans="1:6">
      <c r="A115" s="4" t="s">
        <v>769</v>
      </c>
      <c r="C115" s="6" t="n">
        <v>700000000</v>
      </c>
      <c r="D115" s="5" t="n">
        <v>700000000</v>
      </c>
    </row>
    <row r="116" spans="1:6">
      <c r="A116" s="4" t="s">
        <v>761</v>
      </c>
      <c r="C116" s="5" t="n">
        <v>686793000</v>
      </c>
      <c r="D116" s="5" t="n">
        <v>686648000</v>
      </c>
    </row>
    <row r="117" spans="1:6">
      <c r="A117" s="4" t="s">
        <v>804</v>
      </c>
    </row>
    <row r="118" spans="1:6">
      <c r="A118" s="3" t="s">
        <v>758</v>
      </c>
    </row>
    <row r="119" spans="1:6">
      <c r="A119" s="4" t="s">
        <v>767</v>
      </c>
      <c r="C119" s="6" t="n">
        <v>608994000</v>
      </c>
      <c r="D119" s="5" t="n">
        <v>605327000</v>
      </c>
    </row>
    <row r="120" spans="1:6">
      <c r="A120" s="4" t="s">
        <v>805</v>
      </c>
    </row>
    <row r="121" spans="1:6">
      <c r="A121" s="3" t="s">
        <v>758</v>
      </c>
    </row>
    <row r="122" spans="1:6">
      <c r="A122" s="4" t="s">
        <v>778</v>
      </c>
      <c r="C122" s="4" t="s">
        <v>806</v>
      </c>
    </row>
    <row r="123" spans="1:6">
      <c r="A123" s="4" t="s">
        <v>769</v>
      </c>
      <c r="C123" s="6" t="n">
        <v>350000000</v>
      </c>
      <c r="D123" s="5" t="n">
        <v>350000000</v>
      </c>
    </row>
    <row r="124" spans="1:6">
      <c r="A124" s="4" t="s">
        <v>761</v>
      </c>
      <c r="C124" s="5" t="n">
        <v>342405000</v>
      </c>
      <c r="D124" s="5" t="n">
        <v>342328000</v>
      </c>
    </row>
    <row r="125" spans="1:6">
      <c r="A125" s="4" t="s">
        <v>807</v>
      </c>
    </row>
    <row r="126" spans="1:6">
      <c r="A126" s="3" t="s">
        <v>758</v>
      </c>
    </row>
    <row r="127" spans="1:6">
      <c r="A127" s="4" t="s">
        <v>767</v>
      </c>
      <c r="C127" s="6" t="n">
        <v>311460000</v>
      </c>
      <c r="D127" s="6" t="n">
        <v>311536000</v>
      </c>
    </row>
    <row r="128" spans="1:6"/>
    <row r="129" spans="1:6">
      <c r="A129" s="4" t="s">
        <v>72</v>
      </c>
      <c r="B129" s="4" t="s">
        <v>162</v>
      </c>
    </row>
    <row r="130" spans="1:6">
      <c r="A130" s="4" t="s">
        <v>80</v>
      </c>
      <c r="B130" s="4" t="s">
        <v>113</v>
      </c>
    </row>
    <row r="131" spans="1:6">
      <c r="A131" s="4" t="s">
        <v>91</v>
      </c>
      <c r="B131" s="4" t="s">
        <v>162</v>
      </c>
    </row>
  </sheetData>
  <mergeCells count="6">
    <mergeCell ref="A1:B1"/>
    <mergeCell ref="D1:E1"/>
    <mergeCell ref="A128:E128"/>
    <mergeCell ref="B129:E129"/>
    <mergeCell ref="B130:E130"/>
    <mergeCell ref="B131:E1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8</v>
      </c>
      <c r="B1" s="2" t="s">
        <v>66</v>
      </c>
      <c r="C1" s="2" t="s">
        <v>1</v>
      </c>
    </row>
    <row r="2" spans="1:3">
      <c r="B2" s="2" t="s">
        <v>69</v>
      </c>
      <c r="C2" s="2" t="s">
        <v>2</v>
      </c>
    </row>
    <row r="3" spans="1:3">
      <c r="A3" s="3" t="s">
        <v>809</v>
      </c>
    </row>
    <row r="4" spans="1:3">
      <c r="A4" s="4" t="s">
        <v>810</v>
      </c>
      <c r="B4" s="6" t="n">
        <v>5242874000</v>
      </c>
      <c r="C4" s="6" t="n">
        <v>5242874000</v>
      </c>
    </row>
    <row r="5" spans="1:3">
      <c r="A5" s="4" t="s">
        <v>189</v>
      </c>
      <c r="C5" s="5" t="n">
        <v>4223000</v>
      </c>
    </row>
    <row r="6" spans="1:3">
      <c r="A6" s="4" t="s">
        <v>811</v>
      </c>
      <c r="C6" s="5" t="n">
        <v>7738630000</v>
      </c>
    </row>
    <row r="7" spans="1:3">
      <c r="A7" s="4" t="s">
        <v>773</v>
      </c>
    </row>
    <row r="8" spans="1:3">
      <c r="A8" s="3" t="s">
        <v>809</v>
      </c>
    </row>
    <row r="9" spans="1:3">
      <c r="A9" s="4" t="s">
        <v>812</v>
      </c>
      <c r="C9" s="5" t="n">
        <v>940000000</v>
      </c>
    </row>
    <row r="10" spans="1:3">
      <c r="A10" s="4" t="s">
        <v>813</v>
      </c>
      <c r="C10" s="5" t="n">
        <v>-1000000000</v>
      </c>
    </row>
    <row r="11" spans="1:3">
      <c r="A11" s="4" t="s">
        <v>775</v>
      </c>
    </row>
    <row r="12" spans="1:3">
      <c r="A12" s="3" t="s">
        <v>809</v>
      </c>
    </row>
    <row r="13" spans="1:3">
      <c r="A13" s="4" t="s">
        <v>812</v>
      </c>
      <c r="C13" s="5" t="n">
        <v>3000000000</v>
      </c>
    </row>
    <row r="14" spans="1:3">
      <c r="A14" s="4" t="s">
        <v>771</v>
      </c>
    </row>
    <row r="15" spans="1:3">
      <c r="A15" s="3" t="s">
        <v>809</v>
      </c>
    </row>
    <row r="16" spans="1:3">
      <c r="A16" s="4" t="s">
        <v>814</v>
      </c>
      <c r="C16" s="5" t="n">
        <v>8128000</v>
      </c>
    </row>
    <row r="17" spans="1:3">
      <c r="A17" s="4" t="s">
        <v>777</v>
      </c>
    </row>
    <row r="18" spans="1:3">
      <c r="A18" s="3" t="s">
        <v>809</v>
      </c>
    </row>
    <row r="19" spans="1:3">
      <c r="A19" s="4" t="s">
        <v>660</v>
      </c>
      <c r="C19" s="5" t="n">
        <v>11000000</v>
      </c>
    </row>
    <row r="20" spans="1:3">
      <c r="A20" s="4" t="s">
        <v>661</v>
      </c>
      <c r="C20" s="5" t="n">
        <v>-439595000</v>
      </c>
    </row>
    <row r="21" spans="1:3">
      <c r="A21" s="4" t="s">
        <v>768</v>
      </c>
    </row>
    <row r="22" spans="1:3">
      <c r="A22" s="3" t="s">
        <v>809</v>
      </c>
    </row>
    <row r="23" spans="1:3">
      <c r="A23" s="4" t="s">
        <v>813</v>
      </c>
      <c r="B23" s="6" t="n">
        <v>-28000000</v>
      </c>
      <c r="C23" s="6" t="n">
        <v>-28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v>
      </c>
    </row>
    <row r="2" spans="1:2">
      <c r="B2" s="2" t="s">
        <v>524</v>
      </c>
    </row>
    <row r="3" spans="1:2">
      <c r="A3" s="4" t="s">
        <v>816</v>
      </c>
    </row>
    <row r="4" spans="1:2">
      <c r="A4" s="3" t="s">
        <v>817</v>
      </c>
    </row>
    <row r="5" spans="1:2">
      <c r="A5" s="4" t="s">
        <v>818</v>
      </c>
      <c r="B5" s="6" t="n">
        <v>375</v>
      </c>
    </row>
    <row r="6" spans="1:2">
      <c r="A6" s="4" t="s">
        <v>819</v>
      </c>
      <c r="B6" s="4" t="s">
        <v>820</v>
      </c>
    </row>
    <row r="7" spans="1:2">
      <c r="A7" s="4" t="s">
        <v>821</v>
      </c>
      <c r="B7" s="4" t="s">
        <v>822</v>
      </c>
    </row>
    <row r="8" spans="1:2">
      <c r="A8" s="4" t="s">
        <v>823</v>
      </c>
      <c r="B8" s="4" t="s">
        <v>820</v>
      </c>
    </row>
    <row r="9" spans="1:2">
      <c r="A9" s="4" t="s">
        <v>824</v>
      </c>
      <c r="B9" s="4" t="s">
        <v>825</v>
      </c>
    </row>
    <row r="10" spans="1:2">
      <c r="A10" s="4" t="s">
        <v>826</v>
      </c>
    </row>
    <row r="11" spans="1:2">
      <c r="A11" s="3" t="s">
        <v>817</v>
      </c>
    </row>
    <row r="12" spans="1:2">
      <c r="A12" s="4" t="s">
        <v>818</v>
      </c>
      <c r="B12" s="6" t="n">
        <v>375</v>
      </c>
    </row>
    <row r="13" spans="1:2">
      <c r="A13" s="4" t="s">
        <v>819</v>
      </c>
      <c r="B13" s="4" t="s">
        <v>820</v>
      </c>
    </row>
    <row r="14" spans="1:2">
      <c r="A14" s="4" t="s">
        <v>821</v>
      </c>
      <c r="B14" s="4" t="s">
        <v>827</v>
      </c>
    </row>
    <row r="15" spans="1:2">
      <c r="A15" s="4" t="s">
        <v>823</v>
      </c>
      <c r="B15" s="4" t="s">
        <v>820</v>
      </c>
    </row>
    <row r="16" spans="1:2">
      <c r="A16" s="4" t="s">
        <v>824</v>
      </c>
      <c r="B16" s="4" t="s">
        <v>828</v>
      </c>
    </row>
    <row r="17" spans="1:2">
      <c r="A17" s="4" t="s">
        <v>829</v>
      </c>
    </row>
    <row r="18" spans="1:2">
      <c r="A18" s="3" t="s">
        <v>817</v>
      </c>
    </row>
    <row r="19" spans="1:2">
      <c r="A19" s="4" t="s">
        <v>818</v>
      </c>
      <c r="B19" s="6" t="n">
        <v>375</v>
      </c>
    </row>
    <row r="20" spans="1:2">
      <c r="A20" s="4" t="s">
        <v>819</v>
      </c>
      <c r="B20" s="4" t="s">
        <v>820</v>
      </c>
    </row>
    <row r="21" spans="1:2">
      <c r="A21" s="4" t="s">
        <v>821</v>
      </c>
      <c r="B21" s="4" t="s">
        <v>830</v>
      </c>
    </row>
    <row r="22" spans="1:2">
      <c r="A22" s="4" t="s">
        <v>823</v>
      </c>
      <c r="B22" s="4" t="s">
        <v>820</v>
      </c>
    </row>
    <row r="23" spans="1:2">
      <c r="A23" s="4" t="s">
        <v>824</v>
      </c>
      <c r="B23" s="4" t="s">
        <v>8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8"/>
    <col customWidth="1" max="10" min="10" width="14"/>
    <col customWidth="1" max="11" min="11" width="8"/>
  </cols>
  <sheetData>
    <row r="1" spans="1:11">
      <c r="A1" s="1" t="s">
        <v>206</v>
      </c>
      <c r="B1" s="2" t="s">
        <v>66</v>
      </c>
    </row>
    <row r="2" spans="1:11">
      <c r="B2" s="2" t="s">
        <v>2</v>
      </c>
      <c r="D2" s="2" t="s">
        <v>69</v>
      </c>
      <c r="F2" s="2" t="s">
        <v>70</v>
      </c>
      <c r="H2" s="2" t="s">
        <v>71</v>
      </c>
      <c r="J2" s="2" t="s">
        <v>73</v>
      </c>
    </row>
    <row r="3" spans="1:11">
      <c r="A3" s="4" t="s">
        <v>182</v>
      </c>
      <c r="B3" s="6" t="n">
        <v>0</v>
      </c>
      <c r="C3" s="4" t="s">
        <v>72</v>
      </c>
      <c r="D3" s="6" t="n">
        <v>0</v>
      </c>
      <c r="E3" s="4" t="s">
        <v>72</v>
      </c>
      <c r="F3" s="6" t="n">
        <v>0</v>
      </c>
      <c r="G3" s="4" t="s">
        <v>207</v>
      </c>
      <c r="H3" s="6" t="n">
        <v>0</v>
      </c>
      <c r="I3" s="4" t="s">
        <v>207</v>
      </c>
      <c r="J3" s="6" t="n">
        <v>0</v>
      </c>
      <c r="K3" s="4" t="s">
        <v>207</v>
      </c>
    </row>
    <row r="4" spans="1:11">
      <c r="A4" s="4" t="s">
        <v>208</v>
      </c>
      <c r="B4" s="5" t="n">
        <v>118800</v>
      </c>
      <c r="D4" s="5" t="n">
        <v>-634100</v>
      </c>
      <c r="F4" s="5" t="n">
        <v>144300</v>
      </c>
      <c r="H4" s="5" t="n">
        <v>95200</v>
      </c>
      <c r="J4" s="5" t="n">
        <v>129000</v>
      </c>
    </row>
    <row r="5" spans="1:11">
      <c r="A5" s="4" t="s">
        <v>174</v>
      </c>
    </row>
    <row r="6" spans="1:11">
      <c r="A6" s="4" t="s">
        <v>182</v>
      </c>
      <c r="B6" s="6" t="n">
        <v>-2401</v>
      </c>
      <c r="C6" s="4" t="s">
        <v>72</v>
      </c>
      <c r="D6" s="6" t="n">
        <v>-752796</v>
      </c>
      <c r="E6" s="4" t="s">
        <v>72</v>
      </c>
      <c r="F6" s="6" t="n">
        <v>-7075</v>
      </c>
      <c r="G6" s="4" t="s">
        <v>207</v>
      </c>
      <c r="H6" s="6" t="n">
        <v>-4965</v>
      </c>
      <c r="I6" s="4" t="s">
        <v>207</v>
      </c>
      <c r="J6" s="6" t="n">
        <v>-2525</v>
      </c>
      <c r="K6" s="4" t="s">
        <v>207</v>
      </c>
    </row>
    <row r="7" spans="1:11"/>
    <row r="8" spans="1:11">
      <c r="A8" s="4" t="s">
        <v>72</v>
      </c>
      <c r="B8" s="4" t="s">
        <v>204</v>
      </c>
    </row>
    <row r="9" spans="1:11">
      <c r="A9" s="4" t="s">
        <v>80</v>
      </c>
      <c r="B9" s="4" t="s">
        <v>113</v>
      </c>
    </row>
    <row r="10" spans="1:11">
      <c r="A10" s="4" t="s">
        <v>91</v>
      </c>
      <c r="B10" s="4" t="s">
        <v>202</v>
      </c>
    </row>
  </sheetData>
  <mergeCells count="11">
    <mergeCell ref="A1:A2"/>
    <mergeCell ref="B1:K1"/>
    <mergeCell ref="B2:C2"/>
    <mergeCell ref="D2:E2"/>
    <mergeCell ref="F2:G2"/>
    <mergeCell ref="H2:I2"/>
    <mergeCell ref="J2:K2"/>
    <mergeCell ref="A7:K7"/>
    <mergeCell ref="B8:K8"/>
    <mergeCell ref="B9:K9"/>
    <mergeCell ref="B10:K1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32</v>
      </c>
      <c r="C1" s="2" t="s">
        <v>66</v>
      </c>
      <c r="F1" s="2" t="s">
        <v>1</v>
      </c>
    </row>
    <row r="2" spans="1:8">
      <c r="C2" s="2" t="s">
        <v>2</v>
      </c>
      <c r="D2" s="2" t="s">
        <v>70</v>
      </c>
      <c r="F2" s="2" t="s">
        <v>2</v>
      </c>
      <c r="G2" s="2" t="s">
        <v>70</v>
      </c>
    </row>
    <row r="3" spans="1:8">
      <c r="A3" s="3" t="s">
        <v>758</v>
      </c>
    </row>
    <row r="4" spans="1:8">
      <c r="A4" s="4" t="s">
        <v>814</v>
      </c>
      <c r="C4" s="6" t="n">
        <v>-59</v>
      </c>
      <c r="F4" s="6" t="n">
        <v>-79</v>
      </c>
    </row>
    <row r="5" spans="1:8">
      <c r="A5" s="4" t="s">
        <v>90</v>
      </c>
      <c r="B5" s="4" t="s">
        <v>72</v>
      </c>
      <c r="C5" s="5" t="n">
        <v>-78524</v>
      </c>
      <c r="D5" s="6" t="n">
        <v>-48869</v>
      </c>
      <c r="E5" s="4" t="s">
        <v>80</v>
      </c>
      <c r="F5" s="5" t="n">
        <v>-223872</v>
      </c>
      <c r="G5" s="6" t="n">
        <v>-129129</v>
      </c>
      <c r="H5" s="4" t="s">
        <v>80</v>
      </c>
    </row>
    <row r="6" spans="1:8">
      <c r="A6" s="4" t="s">
        <v>105</v>
      </c>
    </row>
    <row r="7" spans="1:8">
      <c r="A7" s="3" t="s">
        <v>758</v>
      </c>
    </row>
    <row r="8" spans="1:8">
      <c r="A8" s="4" t="s">
        <v>833</v>
      </c>
      <c r="C8" s="5" t="n">
        <v>-83712</v>
      </c>
      <c r="D8" s="5" t="n">
        <v>-53229</v>
      </c>
      <c r="F8" s="5" t="n">
        <v>-233432</v>
      </c>
      <c r="G8" s="5" t="n">
        <v>-143436</v>
      </c>
    </row>
    <row r="9" spans="1:8">
      <c r="A9" s="4" t="s">
        <v>834</v>
      </c>
      <c r="C9" s="5" t="n">
        <v>-3139</v>
      </c>
      <c r="D9" s="5" t="n">
        <v>-2054</v>
      </c>
      <c r="F9" s="5" t="n">
        <v>-9461</v>
      </c>
      <c r="G9" s="5" t="n">
        <v>-6955</v>
      </c>
    </row>
    <row r="10" spans="1:8">
      <c r="A10" s="4" t="s">
        <v>739</v>
      </c>
      <c r="C10" s="5" t="n">
        <v>8386</v>
      </c>
      <c r="D10" s="5" t="n">
        <v>8449</v>
      </c>
      <c r="F10" s="5" t="n">
        <v>20933</v>
      </c>
      <c r="G10" s="5" t="n">
        <v>25283</v>
      </c>
    </row>
    <row r="11" spans="1:8">
      <c r="A11" s="4" t="s">
        <v>90</v>
      </c>
      <c r="C11" s="5" t="n">
        <v>-78465</v>
      </c>
      <c r="D11" s="5" t="n">
        <v>-46834</v>
      </c>
      <c r="F11" s="5" t="n">
        <v>-221960</v>
      </c>
      <c r="G11" s="5" t="n">
        <v>-125108</v>
      </c>
    </row>
    <row r="12" spans="1:8">
      <c r="A12" s="4" t="s">
        <v>101</v>
      </c>
    </row>
    <row r="13" spans="1:8">
      <c r="A13" s="3" t="s">
        <v>758</v>
      </c>
    </row>
    <row r="14" spans="1:8">
      <c r="A14" s="4" t="s">
        <v>144</v>
      </c>
      <c r="C14" s="5" t="n">
        <v>0</v>
      </c>
      <c r="D14" s="5" t="n">
        <v>-2035</v>
      </c>
      <c r="F14" s="5" t="n">
        <v>-1833</v>
      </c>
      <c r="G14" s="5" t="n">
        <v>-4021</v>
      </c>
    </row>
    <row r="15" spans="1:8">
      <c r="A15" s="4" t="s">
        <v>814</v>
      </c>
      <c r="C15" s="5" t="n">
        <v>-59</v>
      </c>
      <c r="D15" s="5" t="n">
        <v>0</v>
      </c>
      <c r="F15" s="5" t="n">
        <v>-79</v>
      </c>
      <c r="G15" s="5" t="n">
        <v>0</v>
      </c>
    </row>
    <row r="16" spans="1:8">
      <c r="A16" s="4" t="s">
        <v>90</v>
      </c>
      <c r="C16" s="6" t="n">
        <v>-59</v>
      </c>
      <c r="D16" s="6" t="n">
        <v>-2035</v>
      </c>
      <c r="F16" s="6" t="n">
        <v>-1912</v>
      </c>
      <c r="G16" s="6" t="n">
        <v>-4021</v>
      </c>
    </row>
    <row r="17" spans="1:8"/>
    <row r="18" spans="1:8">
      <c r="A18" s="4" t="s">
        <v>72</v>
      </c>
      <c r="B18" s="4" t="s">
        <v>115</v>
      </c>
    </row>
    <row r="19" spans="1:8">
      <c r="A19" s="4" t="s">
        <v>80</v>
      </c>
      <c r="B19" s="4" t="s">
        <v>113</v>
      </c>
    </row>
  </sheetData>
  <mergeCells count="8">
    <mergeCell ref="A1:B2"/>
    <mergeCell ref="C1:E1"/>
    <mergeCell ref="F1:H1"/>
    <mergeCell ref="D2:E2"/>
    <mergeCell ref="G2:H2"/>
    <mergeCell ref="A17:G17"/>
    <mergeCell ref="B18:G18"/>
    <mergeCell ref="B19:G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17"/>
    <col customWidth="1" max="6" min="6" width="14"/>
    <col customWidth="1" max="7" min="7" width="4"/>
    <col customWidth="1" max="8" min="8" width="17"/>
    <col customWidth="1" max="9" min="9" width="17"/>
    <col customWidth="1" max="10" min="10" width="14"/>
    <col customWidth="1" max="11" min="11" width="4"/>
    <col customWidth="1" max="12" min="12" width="17"/>
    <col customWidth="1" max="13" min="13" width="15"/>
    <col customWidth="1" max="14" min="14" width="16"/>
  </cols>
  <sheetData>
    <row r="1" spans="1:14">
      <c r="A1" s="1" t="s">
        <v>835</v>
      </c>
      <c r="C1" s="2" t="s">
        <v>66</v>
      </c>
      <c r="E1" s="2" t="s">
        <v>1</v>
      </c>
    </row>
    <row r="2" spans="1:14">
      <c r="C2" s="2" t="s">
        <v>2</v>
      </c>
      <c r="D2" s="2" t="s">
        <v>69</v>
      </c>
      <c r="E2" s="2" t="s">
        <v>2</v>
      </c>
      <c r="F2" s="2" t="s">
        <v>70</v>
      </c>
      <c r="H2" s="2" t="s">
        <v>836</v>
      </c>
      <c r="I2" s="2" t="s">
        <v>477</v>
      </c>
      <c r="J2" s="2" t="s">
        <v>74</v>
      </c>
      <c r="L2" s="2" t="s">
        <v>837</v>
      </c>
      <c r="M2" s="2" t="s">
        <v>838</v>
      </c>
      <c r="N2" s="2" t="s">
        <v>839</v>
      </c>
    </row>
    <row r="3" spans="1:14">
      <c r="A3" s="3" t="s">
        <v>758</v>
      </c>
    </row>
    <row r="4" spans="1:14">
      <c r="A4" s="4" t="s">
        <v>840</v>
      </c>
      <c r="B4" s="4" t="s">
        <v>72</v>
      </c>
      <c r="C4" s="6" t="n">
        <v>0</v>
      </c>
      <c r="E4" s="6" t="n">
        <v>0</v>
      </c>
      <c r="J4" s="6" t="n">
        <v>427493000</v>
      </c>
      <c r="K4" s="4" t="s">
        <v>80</v>
      </c>
    </row>
    <row r="5" spans="1:14">
      <c r="A5" s="4" t="s">
        <v>841</v>
      </c>
      <c r="E5" s="5" t="n">
        <v>-162974000</v>
      </c>
      <c r="F5" s="6" t="n">
        <v>0</v>
      </c>
      <c r="G5" s="4" t="s">
        <v>80</v>
      </c>
    </row>
    <row r="6" spans="1:14">
      <c r="A6" s="4" t="s">
        <v>842</v>
      </c>
    </row>
    <row r="7" spans="1:14">
      <c r="A7" s="3" t="s">
        <v>758</v>
      </c>
    </row>
    <row r="8" spans="1:14">
      <c r="A8" s="4" t="s">
        <v>843</v>
      </c>
      <c r="M8" s="6" t="n">
        <v>35000000</v>
      </c>
    </row>
    <row r="9" spans="1:14">
      <c r="A9" s="4" t="s">
        <v>844</v>
      </c>
      <c r="D9" s="6" t="n">
        <v>28000000</v>
      </c>
      <c r="E9" s="5" t="n">
        <v>28000000</v>
      </c>
    </row>
    <row r="10" spans="1:14">
      <c r="A10" s="4" t="s">
        <v>59</v>
      </c>
    </row>
    <row r="11" spans="1:14">
      <c r="A11" s="3" t="s">
        <v>758</v>
      </c>
    </row>
    <row r="12" spans="1:14">
      <c r="A12" s="4" t="s">
        <v>840</v>
      </c>
      <c r="B12" s="4" t="s">
        <v>91</v>
      </c>
      <c r="C12" s="5" t="n">
        <v>0</v>
      </c>
      <c r="E12" s="5" t="n">
        <v>0</v>
      </c>
      <c r="J12" s="5" t="n">
        <v>427493000</v>
      </c>
      <c r="K12" s="4" t="s">
        <v>80</v>
      </c>
    </row>
    <row r="13" spans="1:14">
      <c r="A13" s="4" t="s">
        <v>841</v>
      </c>
      <c r="E13" s="5" t="n">
        <v>-162974000</v>
      </c>
      <c r="F13" s="6" t="n">
        <v>0</v>
      </c>
      <c r="G13" s="4" t="s">
        <v>80</v>
      </c>
    </row>
    <row r="14" spans="1:14">
      <c r="A14" s="4" t="s">
        <v>845</v>
      </c>
    </row>
    <row r="15" spans="1:14">
      <c r="A15" s="3" t="s">
        <v>758</v>
      </c>
    </row>
    <row r="16" spans="1:14">
      <c r="A16" s="4" t="s">
        <v>841</v>
      </c>
      <c r="C16" s="5" t="n">
        <v>68300000</v>
      </c>
      <c r="E16" s="5" t="n">
        <v>162900000</v>
      </c>
    </row>
    <row r="17" spans="1:14">
      <c r="A17" s="4" t="s">
        <v>846</v>
      </c>
    </row>
    <row r="18" spans="1:14">
      <c r="A18" s="3" t="s">
        <v>758</v>
      </c>
    </row>
    <row r="19" spans="1:14">
      <c r="A19" s="4" t="s">
        <v>818</v>
      </c>
      <c r="D19" s="6" t="n">
        <v>375000000</v>
      </c>
      <c r="J19" s="5" t="n">
        <v>750000000</v>
      </c>
    </row>
    <row r="20" spans="1:14">
      <c r="A20" s="4" t="s">
        <v>847</v>
      </c>
      <c r="C20" s="5" t="n">
        <v>78300000</v>
      </c>
      <c r="E20" s="5" t="n">
        <v>78300000</v>
      </c>
    </row>
    <row r="21" spans="1:14">
      <c r="A21" s="4" t="s">
        <v>848</v>
      </c>
      <c r="C21" s="5" t="n">
        <v>142600000</v>
      </c>
      <c r="E21" s="5" t="n">
        <v>142600000</v>
      </c>
      <c r="J21" s="5" t="n">
        <v>5700000</v>
      </c>
    </row>
    <row r="22" spans="1:14">
      <c r="A22" s="4" t="s">
        <v>849</v>
      </c>
    </row>
    <row r="23" spans="1:14">
      <c r="A23" s="3" t="s">
        <v>758</v>
      </c>
    </row>
    <row r="24" spans="1:14">
      <c r="A24" s="4" t="s">
        <v>850</v>
      </c>
      <c r="C24" s="5" t="n">
        <v>170900000</v>
      </c>
      <c r="E24" s="5" t="n">
        <v>170900000</v>
      </c>
      <c r="J24" s="6" t="n">
        <v>8000000</v>
      </c>
    </row>
    <row r="25" spans="1:14">
      <c r="A25" s="4" t="s">
        <v>777</v>
      </c>
    </row>
    <row r="26" spans="1:14">
      <c r="A26" s="3" t="s">
        <v>758</v>
      </c>
    </row>
    <row r="27" spans="1:14">
      <c r="A27" s="4" t="s">
        <v>851</v>
      </c>
      <c r="F27" s="4" t="s">
        <v>779</v>
      </c>
    </row>
    <row r="28" spans="1:14">
      <c r="A28" s="4" t="s">
        <v>852</v>
      </c>
    </row>
    <row r="29" spans="1:14">
      <c r="A29" s="3" t="s">
        <v>758</v>
      </c>
    </row>
    <row r="30" spans="1:14">
      <c r="A30" s="4" t="s">
        <v>840</v>
      </c>
      <c r="N30" s="6" t="n">
        <v>500000000</v>
      </c>
    </row>
    <row r="31" spans="1:14">
      <c r="A31" s="4" t="s">
        <v>853</v>
      </c>
    </row>
    <row r="32" spans="1:14">
      <c r="A32" s="3" t="s">
        <v>758</v>
      </c>
    </row>
    <row r="33" spans="1:14">
      <c r="A33" s="4" t="s">
        <v>843</v>
      </c>
      <c r="I33" s="6" t="n">
        <v>2000000000</v>
      </c>
    </row>
    <row r="34" spans="1:14">
      <c r="A34" s="4" t="s">
        <v>844</v>
      </c>
      <c r="E34" s="6" t="n">
        <v>1000000000</v>
      </c>
    </row>
    <row r="35" spans="1:14">
      <c r="A35" s="4" t="s">
        <v>854</v>
      </c>
      <c r="I35" s="6" t="n">
        <v>2500000000</v>
      </c>
    </row>
    <row r="36" spans="1:14">
      <c r="A36" s="4" t="s">
        <v>855</v>
      </c>
      <c r="E36" s="4" t="s">
        <v>856</v>
      </c>
      <c r="F36" s="4" t="s">
        <v>856</v>
      </c>
    </row>
    <row r="37" spans="1:14">
      <c r="A37" s="4" t="s">
        <v>857</v>
      </c>
      <c r="C37" s="5" t="n">
        <v>160000000</v>
      </c>
      <c r="E37" s="6" t="n">
        <v>160000000</v>
      </c>
    </row>
    <row r="38" spans="1:14">
      <c r="A38" s="4" t="s">
        <v>858</v>
      </c>
      <c r="C38" s="5" t="n">
        <v>1800000000</v>
      </c>
      <c r="E38" s="5" t="n">
        <v>1800000000</v>
      </c>
    </row>
    <row r="39" spans="1:14">
      <c r="A39" s="4" t="s">
        <v>859</v>
      </c>
      <c r="C39" s="6" t="n">
        <v>4600000</v>
      </c>
      <c r="E39" s="6" t="n">
        <v>4600000</v>
      </c>
    </row>
    <row r="40" spans="1:14">
      <c r="A40" s="4" t="s">
        <v>860</v>
      </c>
      <c r="C40" s="4" t="s">
        <v>861</v>
      </c>
      <c r="E40" s="4" t="s">
        <v>861</v>
      </c>
      <c r="F40" s="4" t="s">
        <v>862</v>
      </c>
    </row>
    <row r="41" spans="1:14">
      <c r="A41" s="4" t="s">
        <v>863</v>
      </c>
    </row>
    <row r="42" spans="1:14">
      <c r="A42" s="3" t="s">
        <v>758</v>
      </c>
    </row>
    <row r="43" spans="1:14">
      <c r="A43" s="4" t="s">
        <v>855</v>
      </c>
      <c r="E43" s="4" t="s">
        <v>864</v>
      </c>
    </row>
    <row r="44" spans="1:14">
      <c r="A44" s="4" t="s">
        <v>865</v>
      </c>
    </row>
    <row r="45" spans="1:14">
      <c r="A45" s="3" t="s">
        <v>758</v>
      </c>
    </row>
    <row r="46" spans="1:14">
      <c r="A46" s="4" t="s">
        <v>855</v>
      </c>
      <c r="E46" s="4" t="s">
        <v>866</v>
      </c>
    </row>
    <row r="47" spans="1:14">
      <c r="A47" s="4" t="s">
        <v>867</v>
      </c>
    </row>
    <row r="48" spans="1:14">
      <c r="A48" s="3" t="s">
        <v>758</v>
      </c>
    </row>
    <row r="49" spans="1:14">
      <c r="A49" s="4" t="s">
        <v>868</v>
      </c>
      <c r="E49" s="4" t="s">
        <v>869</v>
      </c>
    </row>
    <row r="50" spans="1:14">
      <c r="A50" s="4" t="s">
        <v>870</v>
      </c>
    </row>
    <row r="51" spans="1:14">
      <c r="A51" s="3" t="s">
        <v>758</v>
      </c>
    </row>
    <row r="52" spans="1:14">
      <c r="A52" s="4" t="s">
        <v>868</v>
      </c>
      <c r="E52" s="4" t="s">
        <v>589</v>
      </c>
    </row>
    <row r="53" spans="1:14">
      <c r="A53" s="4" t="s">
        <v>871</v>
      </c>
    </row>
    <row r="54" spans="1:14">
      <c r="A54" s="3" t="s">
        <v>758</v>
      </c>
    </row>
    <row r="55" spans="1:14">
      <c r="A55" s="4" t="s">
        <v>868</v>
      </c>
      <c r="E55" s="4" t="s">
        <v>869</v>
      </c>
    </row>
    <row r="56" spans="1:14">
      <c r="A56" s="4" t="s">
        <v>872</v>
      </c>
    </row>
    <row r="57" spans="1:14">
      <c r="A57" s="3" t="s">
        <v>758</v>
      </c>
    </row>
    <row r="58" spans="1:14">
      <c r="A58" s="4" t="s">
        <v>868</v>
      </c>
      <c r="E58" s="4" t="s">
        <v>873</v>
      </c>
    </row>
    <row r="59" spans="1:14">
      <c r="A59" s="4" t="s">
        <v>874</v>
      </c>
    </row>
    <row r="60" spans="1:14">
      <c r="A60" s="3" t="s">
        <v>758</v>
      </c>
    </row>
    <row r="61" spans="1:14">
      <c r="A61" s="4" t="s">
        <v>868</v>
      </c>
      <c r="E61" s="4" t="s">
        <v>875</v>
      </c>
    </row>
    <row r="62" spans="1:14">
      <c r="A62" s="4" t="s">
        <v>876</v>
      </c>
    </row>
    <row r="63" spans="1:14">
      <c r="A63" s="3" t="s">
        <v>758</v>
      </c>
    </row>
    <row r="64" spans="1:14">
      <c r="A64" s="4" t="s">
        <v>868</v>
      </c>
      <c r="E64" s="4" t="s">
        <v>873</v>
      </c>
    </row>
    <row r="65" spans="1:14">
      <c r="A65" s="4" t="s">
        <v>877</v>
      </c>
    </row>
    <row r="66" spans="1:14">
      <c r="A66" s="3" t="s">
        <v>758</v>
      </c>
    </row>
    <row r="67" spans="1:14">
      <c r="A67" s="4" t="s">
        <v>843</v>
      </c>
      <c r="H67" s="6" t="n">
        <v>3000000000</v>
      </c>
      <c r="L67" s="6" t="n">
        <v>2000000000</v>
      </c>
    </row>
    <row r="68" spans="1:14">
      <c r="A68" s="4" t="s">
        <v>857</v>
      </c>
      <c r="C68" s="6" t="n">
        <v>3000000000</v>
      </c>
      <c r="E68" s="6" t="n">
        <v>3000000000</v>
      </c>
    </row>
    <row r="69" spans="1:14">
      <c r="A69" s="4" t="s">
        <v>860</v>
      </c>
      <c r="C69" s="4" t="s">
        <v>878</v>
      </c>
      <c r="E69" s="4" t="s">
        <v>878</v>
      </c>
    </row>
    <row r="70" spans="1:14">
      <c r="A70" s="4" t="s">
        <v>879</v>
      </c>
      <c r="H70" s="6" t="n">
        <v>1000000000</v>
      </c>
    </row>
    <row r="71" spans="1:14">
      <c r="A71" s="4" t="s">
        <v>880</v>
      </c>
    </row>
    <row r="72" spans="1:14">
      <c r="A72" s="3" t="s">
        <v>758</v>
      </c>
    </row>
    <row r="73" spans="1:14">
      <c r="A73" s="4" t="s">
        <v>868</v>
      </c>
      <c r="E73" s="4" t="s">
        <v>869</v>
      </c>
    </row>
    <row r="74" spans="1:14">
      <c r="A74" s="4" t="s">
        <v>881</v>
      </c>
    </row>
    <row r="75" spans="1:14">
      <c r="A75" s="3" t="s">
        <v>758</v>
      </c>
    </row>
    <row r="76" spans="1:14">
      <c r="A76" s="4" t="s">
        <v>868</v>
      </c>
      <c r="E76" s="4" t="s">
        <v>882</v>
      </c>
    </row>
    <row r="77" spans="1:14">
      <c r="A77" s="4" t="s">
        <v>883</v>
      </c>
    </row>
    <row r="78" spans="1:14">
      <c r="A78" s="3" t="s">
        <v>758</v>
      </c>
    </row>
    <row r="79" spans="1:14">
      <c r="A79" s="4" t="s">
        <v>868</v>
      </c>
      <c r="E79" s="4" t="s">
        <v>869</v>
      </c>
    </row>
    <row r="80" spans="1:14">
      <c r="A80" s="4" t="s">
        <v>884</v>
      </c>
    </row>
    <row r="81" spans="1:14">
      <c r="A81" s="3" t="s">
        <v>758</v>
      </c>
    </row>
    <row r="82" spans="1:14">
      <c r="A82" s="4" t="s">
        <v>868</v>
      </c>
      <c r="E82" s="4" t="s">
        <v>873</v>
      </c>
    </row>
    <row r="83" spans="1:14">
      <c r="A83" s="4" t="s">
        <v>885</v>
      </c>
    </row>
    <row r="84" spans="1:14">
      <c r="A84" s="3" t="s">
        <v>758</v>
      </c>
    </row>
    <row r="85" spans="1:14">
      <c r="A85" s="4" t="s">
        <v>868</v>
      </c>
      <c r="E85" s="4" t="s">
        <v>875</v>
      </c>
    </row>
    <row r="86" spans="1:14">
      <c r="A86" s="4" t="s">
        <v>886</v>
      </c>
    </row>
    <row r="87" spans="1:14">
      <c r="A87" s="3" t="s">
        <v>758</v>
      </c>
    </row>
    <row r="88" spans="1:14">
      <c r="A88" s="4" t="s">
        <v>868</v>
      </c>
      <c r="E88" s="4" t="s">
        <v>887</v>
      </c>
    </row>
    <row r="89" spans="1:14"/>
    <row r="90" spans="1:14">
      <c r="A90" s="4" t="s">
        <v>72</v>
      </c>
      <c r="B90" s="4" t="s">
        <v>163</v>
      </c>
    </row>
    <row r="91" spans="1:14">
      <c r="A91" s="4" t="s">
        <v>80</v>
      </c>
      <c r="B91" s="4" t="s">
        <v>113</v>
      </c>
    </row>
    <row r="92" spans="1:14">
      <c r="A92" s="4" t="s">
        <v>91</v>
      </c>
      <c r="B92" s="4" t="s">
        <v>163</v>
      </c>
    </row>
  </sheetData>
  <mergeCells count="10">
    <mergeCell ref="A1:B2"/>
    <mergeCell ref="C1:D1"/>
    <mergeCell ref="E1:G1"/>
    <mergeCell ref="J1:K1"/>
    <mergeCell ref="F2:G2"/>
    <mergeCell ref="J2:K2"/>
    <mergeCell ref="A89:M89"/>
    <mergeCell ref="B90:M90"/>
    <mergeCell ref="B91:M91"/>
    <mergeCell ref="B92:M9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888</v>
      </c>
      <c r="B1" s="2" t="s">
        <v>1</v>
      </c>
    </row>
    <row r="2" spans="1:2">
      <c r="B2" s="2" t="s">
        <v>524</v>
      </c>
    </row>
    <row r="3" spans="1:2">
      <c r="A3" s="3" t="s">
        <v>340</v>
      </c>
    </row>
    <row r="4" spans="1:2">
      <c r="A4" s="4" t="s">
        <v>889</v>
      </c>
      <c r="B4" s="6" t="n">
        <v>5313</v>
      </c>
    </row>
    <row r="5" spans="1:2">
      <c r="A5" s="4" t="s">
        <v>890</v>
      </c>
      <c r="B5" s="5" t="n">
        <v>8133</v>
      </c>
    </row>
    <row r="6" spans="1:2">
      <c r="A6" s="4" t="s">
        <v>891</v>
      </c>
      <c r="B6" s="5" t="n">
        <v>3037</v>
      </c>
    </row>
    <row r="7" spans="1:2">
      <c r="A7" s="4" t="s">
        <v>892</v>
      </c>
      <c r="B7" s="5" t="n">
        <v>8128</v>
      </c>
    </row>
    <row r="8" spans="1:2">
      <c r="A8" s="4" t="s">
        <v>893</v>
      </c>
      <c r="B8" s="5" t="n">
        <v>3151</v>
      </c>
    </row>
    <row r="9" spans="1:2">
      <c r="A9" s="4" t="s">
        <v>894</v>
      </c>
      <c r="B9" s="6" t="n">
        <v>6188</v>
      </c>
    </row>
    <row r="10" spans="1:2">
      <c r="A10" s="4" t="s">
        <v>895</v>
      </c>
      <c r="B10" s="4" t="s">
        <v>896</v>
      </c>
    </row>
    <row r="11" spans="1:2">
      <c r="A11" s="4" t="s">
        <v>897</v>
      </c>
      <c r="B11" s="4" t="s">
        <v>531</v>
      </c>
    </row>
    <row r="12" spans="1:2">
      <c r="A12" s="4" t="s">
        <v>898</v>
      </c>
      <c r="B12" s="4" t="s">
        <v>899</v>
      </c>
    </row>
    <row r="13" spans="1:2">
      <c r="A13" s="4" t="s">
        <v>900</v>
      </c>
      <c r="B13" s="4" t="s">
        <v>901</v>
      </c>
    </row>
    <row r="14" spans="1:2">
      <c r="A14" s="4" t="s">
        <v>902</v>
      </c>
      <c r="B14" s="6" t="n">
        <v>8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03</v>
      </c>
      <c r="B1" s="2" t="s">
        <v>66</v>
      </c>
      <c r="D1" s="2" t="s">
        <v>1</v>
      </c>
    </row>
    <row r="2" spans="1:5">
      <c r="B2" s="2" t="s">
        <v>2</v>
      </c>
      <c r="C2" s="2" t="s">
        <v>70</v>
      </c>
      <c r="D2" s="2" t="s">
        <v>2</v>
      </c>
      <c r="E2" s="2" t="s">
        <v>70</v>
      </c>
    </row>
    <row r="3" spans="1:5">
      <c r="A3" s="3" t="s">
        <v>340</v>
      </c>
    </row>
    <row r="4" spans="1:5">
      <c r="A4" s="4" t="s">
        <v>904</v>
      </c>
      <c r="B4" s="6" t="n">
        <v>1686</v>
      </c>
      <c r="D4" s="6" t="n">
        <v>5523</v>
      </c>
    </row>
    <row r="5" spans="1:5">
      <c r="A5" s="4" t="s">
        <v>905</v>
      </c>
      <c r="B5" s="5" t="n">
        <v>72</v>
      </c>
      <c r="D5" s="5" t="n">
        <v>191</v>
      </c>
    </row>
    <row r="6" spans="1:5">
      <c r="A6" s="4" t="s">
        <v>906</v>
      </c>
      <c r="B6" s="5" t="n">
        <v>-104</v>
      </c>
      <c r="D6" s="5" t="n">
        <v>-311</v>
      </c>
    </row>
    <row r="7" spans="1:5">
      <c r="A7" s="4" t="s">
        <v>907</v>
      </c>
      <c r="B7" s="5" t="n">
        <v>241</v>
      </c>
      <c r="D7" s="5" t="n">
        <v>321</v>
      </c>
    </row>
    <row r="8" spans="1:5">
      <c r="A8" s="4" t="s">
        <v>908</v>
      </c>
      <c r="B8" s="5" t="n">
        <v>59</v>
      </c>
      <c r="D8" s="5" t="n">
        <v>79</v>
      </c>
    </row>
    <row r="9" spans="1:5">
      <c r="A9" s="4" t="s">
        <v>909</v>
      </c>
      <c r="B9" s="6" t="n">
        <v>1954</v>
      </c>
      <c r="C9" s="6" t="n">
        <v>15500</v>
      </c>
      <c r="D9" s="6" t="n">
        <v>5803</v>
      </c>
      <c r="E9" s="6" t="n">
        <v>422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910</v>
      </c>
      <c r="B1" s="2" t="s">
        <v>1</v>
      </c>
    </row>
    <row r="2" spans="1:2">
      <c r="B2" s="2" t="s">
        <v>524</v>
      </c>
    </row>
    <row r="3" spans="1:2">
      <c r="A3" s="3" t="s">
        <v>911</v>
      </c>
    </row>
    <row r="4" spans="1:2">
      <c r="A4" s="4" t="s">
        <v>912</v>
      </c>
      <c r="B4" s="6" t="n">
        <v>5634</v>
      </c>
    </row>
    <row r="5" spans="1:2">
      <c r="A5" s="4" t="s">
        <v>913</v>
      </c>
      <c r="B5" s="5" t="n">
        <v>60</v>
      </c>
    </row>
    <row r="6" spans="1:2">
      <c r="A6" s="3" t="s">
        <v>914</v>
      </c>
    </row>
    <row r="7" spans="1:2">
      <c r="A7" s="4" t="s">
        <v>913</v>
      </c>
      <c r="B7" s="6" t="n">
        <v>2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74</v>
      </c>
    </row>
    <row r="2" spans="1:3">
      <c r="A2" s="3" t="s">
        <v>916</v>
      </c>
    </row>
    <row r="3" spans="1:3">
      <c r="A3" s="4" t="s">
        <v>917</v>
      </c>
      <c r="B3" s="6" t="n">
        <v>1408</v>
      </c>
    </row>
    <row r="4" spans="1:3">
      <c r="A4" s="4" t="s">
        <v>54</v>
      </c>
      <c r="C4" s="6" t="n">
        <v>8711</v>
      </c>
    </row>
    <row r="5" spans="1:3">
      <c r="A5" s="4" t="s">
        <v>918</v>
      </c>
      <c r="B5" s="5" t="n">
        <v>1969</v>
      </c>
      <c r="C5" s="5" t="n">
        <v>2236</v>
      </c>
    </row>
    <row r="6" spans="1:3">
      <c r="A6" s="4" t="s">
        <v>919</v>
      </c>
      <c r="B6" s="5" t="n">
        <v>612</v>
      </c>
      <c r="C6" s="5" t="n">
        <v>460</v>
      </c>
    </row>
    <row r="7" spans="1:3">
      <c r="A7" s="4" t="s">
        <v>920</v>
      </c>
      <c r="B7" s="5" t="n">
        <v>618</v>
      </c>
      <c r="C7" s="5" t="n">
        <v>467</v>
      </c>
    </row>
    <row r="8" spans="1:3">
      <c r="A8" s="4" t="s">
        <v>921</v>
      </c>
      <c r="B8" s="5" t="n">
        <v>625</v>
      </c>
      <c r="C8" s="5" t="n">
        <v>473</v>
      </c>
    </row>
    <row r="9" spans="1:3">
      <c r="A9" s="4" t="s">
        <v>922</v>
      </c>
      <c r="B9" s="5" t="n">
        <v>1658</v>
      </c>
      <c r="C9" s="5" t="n">
        <v>1547</v>
      </c>
    </row>
    <row r="10" spans="1:3">
      <c r="A10" s="4" t="s">
        <v>923</v>
      </c>
      <c r="B10" s="5" t="n">
        <v>6890</v>
      </c>
      <c r="C10" s="6" t="n">
        <v>13894</v>
      </c>
    </row>
    <row r="11" spans="1:3">
      <c r="A11" s="4" t="s">
        <v>924</v>
      </c>
      <c r="B11" s="5" t="n">
        <v>702</v>
      </c>
    </row>
    <row r="12" spans="1:3">
      <c r="A12" s="4" t="s">
        <v>925</v>
      </c>
      <c r="B12" s="5" t="n">
        <v>6188</v>
      </c>
    </row>
    <row r="13" spans="1:3">
      <c r="A13" s="3" t="s">
        <v>926</v>
      </c>
    </row>
    <row r="14" spans="1:3">
      <c r="A14" s="4" t="s">
        <v>917</v>
      </c>
      <c r="B14" s="5" t="n">
        <v>313</v>
      </c>
    </row>
    <row r="15" spans="1:3">
      <c r="A15" s="4" t="s">
        <v>918</v>
      </c>
      <c r="B15" s="5" t="n">
        <v>7934</v>
      </c>
    </row>
    <row r="16" spans="1:3">
      <c r="A16" s="4" t="s">
        <v>919</v>
      </c>
      <c r="B16" s="5" t="n">
        <v>0</v>
      </c>
    </row>
    <row r="17" spans="1:3">
      <c r="A17" s="4" t="s">
        <v>920</v>
      </c>
      <c r="B17" s="5" t="n">
        <v>0</v>
      </c>
    </row>
    <row r="18" spans="1:3">
      <c r="A18" s="4" t="s">
        <v>921</v>
      </c>
      <c r="B18" s="5" t="n">
        <v>0</v>
      </c>
    </row>
    <row r="19" spans="1:3">
      <c r="A19" s="4" t="s">
        <v>922</v>
      </c>
      <c r="B19" s="5" t="n">
        <v>0</v>
      </c>
    </row>
    <row r="20" spans="1:3">
      <c r="A20" s="4" t="s">
        <v>923</v>
      </c>
      <c r="B20" s="5" t="n">
        <v>8247</v>
      </c>
    </row>
    <row r="21" spans="1:3">
      <c r="A21" s="4" t="s">
        <v>924</v>
      </c>
      <c r="B21" s="5" t="n">
        <v>119</v>
      </c>
    </row>
    <row r="22" spans="1:3">
      <c r="A22" s="4" t="s">
        <v>925</v>
      </c>
      <c r="B22" s="6" t="n">
        <v>81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927</v>
      </c>
      <c r="B1" s="2" t="s">
        <v>66</v>
      </c>
      <c r="D1" s="2" t="s">
        <v>1</v>
      </c>
    </row>
    <row r="2" spans="1:5">
      <c r="B2" s="2" t="s">
        <v>2</v>
      </c>
      <c r="C2" s="2" t="s">
        <v>70</v>
      </c>
      <c r="D2" s="2" t="s">
        <v>2</v>
      </c>
      <c r="E2" s="2" t="s">
        <v>70</v>
      </c>
    </row>
    <row r="3" spans="1:5">
      <c r="A3" s="3" t="s">
        <v>340</v>
      </c>
    </row>
    <row r="4" spans="1:5">
      <c r="A4" s="4" t="s">
        <v>909</v>
      </c>
      <c r="B4" s="6" t="n">
        <v>1954</v>
      </c>
      <c r="C4" s="6" t="n">
        <v>15500</v>
      </c>
      <c r="D4" s="6" t="n">
        <v>5803</v>
      </c>
      <c r="E4" s="6" t="n">
        <v>42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09</v>
      </c>
      <c r="C1" s="2" t="s">
        <v>1</v>
      </c>
    </row>
    <row r="2" spans="1:5">
      <c r="C2" s="2" t="s">
        <v>2</v>
      </c>
      <c r="D2" s="2" t="s">
        <v>70</v>
      </c>
    </row>
    <row r="3" spans="1:5">
      <c r="A3" s="3" t="s">
        <v>210</v>
      </c>
    </row>
    <row r="4" spans="1:5">
      <c r="A4" s="4" t="s">
        <v>95</v>
      </c>
      <c r="C4" s="6" t="n">
        <v>512260</v>
      </c>
      <c r="D4" s="6" t="n">
        <v>446737</v>
      </c>
      <c r="E4" s="4" t="s">
        <v>72</v>
      </c>
    </row>
    <row r="5" spans="1:5">
      <c r="A5" s="3" t="s">
        <v>211</v>
      </c>
    </row>
    <row r="6" spans="1:5">
      <c r="A6" s="4" t="s">
        <v>84</v>
      </c>
      <c r="C6" s="5" t="n">
        <v>362977</v>
      </c>
      <c r="D6" s="5" t="n">
        <v>270757</v>
      </c>
      <c r="E6" s="4" t="s">
        <v>72</v>
      </c>
    </row>
    <row r="7" spans="1:5">
      <c r="A7" s="4" t="s">
        <v>85</v>
      </c>
      <c r="C7" s="5" t="n">
        <v>4294</v>
      </c>
      <c r="D7" s="5" t="n">
        <v>155286</v>
      </c>
      <c r="E7" s="4" t="s">
        <v>72</v>
      </c>
    </row>
    <row r="8" spans="1:5">
      <c r="A8" s="4" t="s">
        <v>212</v>
      </c>
      <c r="C8" s="5" t="n">
        <v>9489</v>
      </c>
      <c r="D8" s="5" t="n">
        <v>4834</v>
      </c>
      <c r="E8" s="4" t="s">
        <v>72</v>
      </c>
    </row>
    <row r="9" spans="1:5">
      <c r="A9" s="4" t="s">
        <v>146</v>
      </c>
      <c r="C9" s="5" t="n">
        <v>6601</v>
      </c>
      <c r="D9" s="5" t="n">
        <v>83295</v>
      </c>
      <c r="E9" s="4" t="s">
        <v>72</v>
      </c>
    </row>
    <row r="10" spans="1:5">
      <c r="A10" s="4" t="s">
        <v>213</v>
      </c>
      <c r="C10" s="5" t="n">
        <v>6499</v>
      </c>
      <c r="D10" s="5" t="n">
        <v>4659</v>
      </c>
      <c r="E10" s="4" t="s">
        <v>72</v>
      </c>
    </row>
    <row r="11" spans="1:5">
      <c r="A11" s="4" t="s">
        <v>77</v>
      </c>
      <c r="C11" s="5" t="n">
        <v>-175483</v>
      </c>
      <c r="D11" s="5" t="n">
        <v>-133874</v>
      </c>
      <c r="E11" s="4" t="s">
        <v>72</v>
      </c>
    </row>
    <row r="12" spans="1:5">
      <c r="A12" s="4" t="s">
        <v>214</v>
      </c>
      <c r="C12" s="5" t="n">
        <v>182337</v>
      </c>
      <c r="D12" s="5" t="n">
        <v>125834</v>
      </c>
      <c r="E12" s="4" t="s">
        <v>72</v>
      </c>
    </row>
    <row r="13" spans="1:5">
      <c r="A13" s="4" t="s">
        <v>215</v>
      </c>
      <c r="C13" s="5" t="n">
        <v>1403</v>
      </c>
      <c r="D13" s="5" t="n">
        <v>-351</v>
      </c>
      <c r="E13" s="4" t="s">
        <v>72</v>
      </c>
    </row>
    <row r="14" spans="1:5">
      <c r="A14" s="4" t="s">
        <v>216</v>
      </c>
      <c r="C14" s="5" t="n">
        <v>162974</v>
      </c>
      <c r="D14" s="5" t="n">
        <v>0</v>
      </c>
      <c r="E14" s="4" t="s">
        <v>72</v>
      </c>
    </row>
    <row r="15" spans="1:5">
      <c r="A15" s="4" t="s">
        <v>217</v>
      </c>
      <c r="C15" s="5" t="n">
        <v>236</v>
      </c>
      <c r="D15" s="5" t="n">
        <v>184</v>
      </c>
      <c r="E15" s="4" t="s">
        <v>72</v>
      </c>
    </row>
    <row r="16" spans="1:5">
      <c r="A16" s="3" t="s">
        <v>218</v>
      </c>
    </row>
    <row r="17" spans="1:5">
      <c r="A17" s="4" t="s">
        <v>219</v>
      </c>
      <c r="C17" s="5" t="n">
        <v>-9750</v>
      </c>
      <c r="D17" s="5" t="n">
        <v>-64853</v>
      </c>
      <c r="E17" s="4" t="s">
        <v>72</v>
      </c>
    </row>
    <row r="18" spans="1:5">
      <c r="A18" s="4" t="s">
        <v>220</v>
      </c>
      <c r="C18" s="5" t="n">
        <v>-69390</v>
      </c>
      <c r="D18" s="5" t="n">
        <v>61081</v>
      </c>
      <c r="E18" s="4" t="s">
        <v>72</v>
      </c>
    </row>
    <row r="19" spans="1:5">
      <c r="A19" s="4" t="s">
        <v>221</v>
      </c>
      <c r="C19" s="5" t="n">
        <v>32238</v>
      </c>
      <c r="D19" s="5" t="n">
        <v>11606</v>
      </c>
      <c r="E19" s="4" t="s">
        <v>72</v>
      </c>
    </row>
    <row r="20" spans="1:5">
      <c r="A20" s="4" t="s">
        <v>222</v>
      </c>
      <c r="C20" s="5" t="n">
        <v>1026685</v>
      </c>
      <c r="D20" s="5" t="n">
        <v>965195</v>
      </c>
      <c r="E20" s="4" t="s">
        <v>72</v>
      </c>
    </row>
    <row r="21" spans="1:5">
      <c r="A21" s="3" t="s">
        <v>223</v>
      </c>
    </row>
    <row r="22" spans="1:5">
      <c r="A22" s="4" t="s">
        <v>224</v>
      </c>
      <c r="C22" s="5" t="n">
        <v>-947266</v>
      </c>
      <c r="D22" s="5" t="n">
        <v>-1589653</v>
      </c>
      <c r="E22" s="4" t="s">
        <v>72</v>
      </c>
    </row>
    <row r="23" spans="1:5">
      <c r="A23" s="4" t="s">
        <v>225</v>
      </c>
      <c r="C23" s="5" t="n">
        <v>-108118</v>
      </c>
      <c r="D23" s="5" t="n">
        <v>-67085</v>
      </c>
      <c r="E23" s="4" t="s">
        <v>72</v>
      </c>
    </row>
    <row r="24" spans="1:5">
      <c r="A24" s="4" t="s">
        <v>226</v>
      </c>
      <c r="C24" s="5" t="n">
        <v>21203</v>
      </c>
      <c r="D24" s="5" t="n">
        <v>19816</v>
      </c>
      <c r="E24" s="4" t="s">
        <v>72</v>
      </c>
    </row>
    <row r="25" spans="1:5">
      <c r="A25" s="4" t="s">
        <v>227</v>
      </c>
      <c r="C25" s="5" t="n">
        <v>-3134643</v>
      </c>
      <c r="D25" s="5" t="n">
        <v>-1798702</v>
      </c>
      <c r="E25" s="4" t="s">
        <v>72</v>
      </c>
    </row>
    <row r="26" spans="1:5">
      <c r="A26" s="3" t="s">
        <v>228</v>
      </c>
    </row>
    <row r="27" spans="1:5">
      <c r="A27" s="4" t="s">
        <v>229</v>
      </c>
      <c r="B27" s="4" t="s">
        <v>80</v>
      </c>
      <c r="C27" s="5" t="n">
        <v>3950750</v>
      </c>
      <c r="D27" s="5" t="n">
        <v>2401097</v>
      </c>
      <c r="E27" s="4" t="s">
        <v>72</v>
      </c>
    </row>
    <row r="28" spans="1:5">
      <c r="A28" s="4" t="s">
        <v>230</v>
      </c>
      <c r="B28" s="4" t="s">
        <v>91</v>
      </c>
      <c r="C28" s="5" t="n">
        <v>-1467595</v>
      </c>
      <c r="D28" s="5" t="n">
        <v>-1040000</v>
      </c>
      <c r="E28" s="4" t="s">
        <v>72</v>
      </c>
    </row>
    <row r="29" spans="1:5">
      <c r="A29" s="4" t="s">
        <v>231</v>
      </c>
      <c r="C29" s="5" t="n">
        <v>-9204</v>
      </c>
      <c r="D29" s="5" t="n">
        <v>-2687</v>
      </c>
      <c r="E29" s="4" t="s">
        <v>72</v>
      </c>
    </row>
    <row r="30" spans="1:5">
      <c r="A30" s="4" t="s">
        <v>232</v>
      </c>
      <c r="C30" s="5" t="n">
        <v>-855</v>
      </c>
      <c r="D30" s="5" t="n">
        <v>0</v>
      </c>
      <c r="E30" s="4" t="s">
        <v>72</v>
      </c>
    </row>
    <row r="31" spans="1:5">
      <c r="A31" s="4" t="s">
        <v>185</v>
      </c>
      <c r="B31" s="4" t="s">
        <v>133</v>
      </c>
      <c r="C31" s="5" t="n">
        <v>-688193</v>
      </c>
      <c r="D31" s="5" t="n">
        <v>-372189</v>
      </c>
      <c r="E31" s="4" t="s">
        <v>72</v>
      </c>
    </row>
    <row r="32" spans="1:5">
      <c r="A32" s="4" t="s">
        <v>233</v>
      </c>
      <c r="C32" s="5" t="n">
        <v>458819</v>
      </c>
      <c r="D32" s="5" t="n">
        <v>156734</v>
      </c>
      <c r="E32" s="4" t="s">
        <v>72</v>
      </c>
    </row>
    <row r="33" spans="1:5">
      <c r="A33" s="4" t="s">
        <v>180</v>
      </c>
      <c r="B33" s="4" t="s">
        <v>133</v>
      </c>
      <c r="C33" s="5" t="n">
        <v>7407</v>
      </c>
      <c r="D33" s="5" t="n">
        <v>40722</v>
      </c>
      <c r="E33" s="4" t="s">
        <v>72</v>
      </c>
    </row>
    <row r="34" spans="1:5">
      <c r="A34" s="4" t="s">
        <v>234</v>
      </c>
      <c r="C34" s="5" t="n">
        <v>-253</v>
      </c>
    </row>
    <row r="35" spans="1:5">
      <c r="A35" s="4" t="s">
        <v>235</v>
      </c>
      <c r="C35" s="5" t="n">
        <v>2133246</v>
      </c>
      <c r="D35" s="5" t="n">
        <v>886796</v>
      </c>
      <c r="E35" s="4" t="s">
        <v>72</v>
      </c>
    </row>
    <row r="36" spans="1:5">
      <c r="A36" s="4" t="s">
        <v>236</v>
      </c>
      <c r="C36" s="5" t="n">
        <v>25288</v>
      </c>
      <c r="D36" s="5" t="n">
        <v>53289</v>
      </c>
      <c r="E36" s="4" t="s">
        <v>72</v>
      </c>
    </row>
    <row r="37" spans="1:5">
      <c r="A37" s="4" t="s">
        <v>237</v>
      </c>
      <c r="B37" s="4" t="s">
        <v>72</v>
      </c>
      <c r="C37" s="5" t="n">
        <v>92142</v>
      </c>
      <c r="D37" s="5" t="n">
        <v>79588</v>
      </c>
    </row>
    <row r="38" spans="1:5">
      <c r="A38" s="4" t="s">
        <v>238</v>
      </c>
      <c r="C38" s="5" t="n">
        <v>117430</v>
      </c>
      <c r="D38" s="5" t="n">
        <v>132877</v>
      </c>
      <c r="E38" s="4" t="s">
        <v>72</v>
      </c>
    </row>
    <row r="39" spans="1:5">
      <c r="A39" s="3" t="s">
        <v>239</v>
      </c>
    </row>
    <row r="40" spans="1:5">
      <c r="A40" s="4" t="s">
        <v>240</v>
      </c>
      <c r="C40" s="5" t="n">
        <v>0</v>
      </c>
      <c r="D40" s="5" t="n">
        <v>-58835</v>
      </c>
      <c r="E40" s="4" t="s">
        <v>72</v>
      </c>
    </row>
    <row r="41" spans="1:5">
      <c r="A41" s="4" t="s">
        <v>241</v>
      </c>
      <c r="C41" s="5" t="n">
        <v>232147</v>
      </c>
      <c r="D41" s="5" t="n">
        <v>106538</v>
      </c>
      <c r="E41" s="4" t="s">
        <v>72</v>
      </c>
    </row>
    <row r="42" spans="1:5">
      <c r="A42" s="4" t="s">
        <v>242</v>
      </c>
      <c r="C42" s="5" t="n">
        <v>96</v>
      </c>
      <c r="D42" s="5" t="n">
        <v>-87</v>
      </c>
      <c r="E42" s="4" t="s">
        <v>72</v>
      </c>
    </row>
    <row r="43" spans="1:5">
      <c r="A43" s="4" t="s">
        <v>243</v>
      </c>
      <c r="C43" s="5" t="n">
        <v>154080</v>
      </c>
      <c r="D43" s="5" t="n">
        <v>296805</v>
      </c>
      <c r="E43" s="4" t="s">
        <v>72</v>
      </c>
    </row>
    <row r="44" spans="1:5">
      <c r="A44" s="4" t="s">
        <v>172</v>
      </c>
    </row>
    <row r="45" spans="1:5">
      <c r="A45" s="3" t="s">
        <v>228</v>
      </c>
    </row>
    <row r="46" spans="1:5">
      <c r="A46" s="4" t="s">
        <v>244</v>
      </c>
      <c r="C46" s="5" t="n">
        <v>-5200</v>
      </c>
      <c r="D46" s="5" t="n">
        <v>-9446</v>
      </c>
      <c r="E46" s="4" t="s">
        <v>72</v>
      </c>
    </row>
    <row r="47" spans="1:5">
      <c r="A47" s="4" t="s">
        <v>59</v>
      </c>
    </row>
    <row r="48" spans="1:5">
      <c r="A48" s="3" t="s">
        <v>228</v>
      </c>
    </row>
    <row r="49" spans="1:5">
      <c r="A49" s="4" t="s">
        <v>245</v>
      </c>
      <c r="C49" s="5" t="n">
        <v>-112430</v>
      </c>
      <c r="D49" s="5" t="n">
        <v>-287435</v>
      </c>
      <c r="E49" s="4" t="s">
        <v>72</v>
      </c>
    </row>
    <row r="50" spans="1:5">
      <c r="A50" s="4" t="s">
        <v>101</v>
      </c>
    </row>
    <row r="51" spans="1:5">
      <c r="A51" s="3" t="s">
        <v>223</v>
      </c>
    </row>
    <row r="52" spans="1:5">
      <c r="A52" s="4" t="s">
        <v>246</v>
      </c>
      <c r="C52" s="5" t="n">
        <v>-2007501</v>
      </c>
      <c r="D52" s="5" t="n">
        <v>-254</v>
      </c>
      <c r="E52" s="4" t="s">
        <v>72</v>
      </c>
    </row>
    <row r="53" spans="1:5">
      <c r="A53" s="3" t="s">
        <v>228</v>
      </c>
    </row>
    <row r="54" spans="1:5">
      <c r="A54" s="4" t="s">
        <v>229</v>
      </c>
      <c r="C54" s="5" t="n">
        <v>11000</v>
      </c>
      <c r="D54" s="5" t="n">
        <v>265500</v>
      </c>
    </row>
    <row r="55" spans="1:5">
      <c r="A55" s="4" t="s">
        <v>230</v>
      </c>
      <c r="C55" s="5" t="n">
        <v>-439600</v>
      </c>
    </row>
    <row r="56" spans="1:5">
      <c r="A56" s="4" t="s">
        <v>185</v>
      </c>
      <c r="C56" s="5" t="n">
        <v>-411125</v>
      </c>
      <c r="D56" s="5" t="n">
        <v>-298818</v>
      </c>
    </row>
    <row r="57" spans="1:5">
      <c r="A57" s="4" t="s">
        <v>234</v>
      </c>
      <c r="C57" s="5" t="n">
        <v>-253</v>
      </c>
      <c r="D57" s="5" t="n">
        <v>0</v>
      </c>
      <c r="E57" s="4" t="s">
        <v>72</v>
      </c>
    </row>
    <row r="58" spans="1:5">
      <c r="A58" s="4" t="s">
        <v>247</v>
      </c>
    </row>
    <row r="59" spans="1:5">
      <c r="A59" s="3" t="s">
        <v>228</v>
      </c>
    </row>
    <row r="60" spans="1:5">
      <c r="A60" s="4" t="s">
        <v>185</v>
      </c>
      <c r="C60" s="5" t="n">
        <v>-13973</v>
      </c>
      <c r="D60" s="5" t="n">
        <v>-5642</v>
      </c>
    </row>
    <row r="61" spans="1:5">
      <c r="A61" s="4" t="s">
        <v>105</v>
      </c>
    </row>
    <row r="62" spans="1:5">
      <c r="A62" s="3" t="s">
        <v>223</v>
      </c>
    </row>
    <row r="63" spans="1:5">
      <c r="A63" s="4" t="s">
        <v>246</v>
      </c>
      <c r="C63" s="5" t="n">
        <v>-93303</v>
      </c>
      <c r="D63" s="5" t="n">
        <v>-161858</v>
      </c>
      <c r="E63" s="4" t="s">
        <v>72</v>
      </c>
    </row>
    <row r="64" spans="1:5">
      <c r="A64" s="4" t="s">
        <v>248</v>
      </c>
      <c r="C64" s="6" t="n">
        <v>342</v>
      </c>
      <c r="D64" s="6" t="n">
        <v>332</v>
      </c>
      <c r="E64" s="4" t="s">
        <v>72</v>
      </c>
    </row>
    <row r="65" spans="1:5"/>
    <row r="66" spans="1:5">
      <c r="A66" s="4" t="s">
        <v>72</v>
      </c>
      <c r="B66" s="4" t="s">
        <v>113</v>
      </c>
    </row>
    <row r="67" spans="1:5">
      <c r="A67" s="4" t="s">
        <v>80</v>
      </c>
      <c r="B67" s="4" t="s">
        <v>249</v>
      </c>
    </row>
    <row r="68" spans="1:5">
      <c r="A68" s="4" t="s">
        <v>91</v>
      </c>
      <c r="B68" s="4" t="s">
        <v>250</v>
      </c>
    </row>
    <row r="69" spans="1:5">
      <c r="A69" s="4" t="s">
        <v>133</v>
      </c>
      <c r="B69" s="4" t="s">
        <v>201</v>
      </c>
    </row>
  </sheetData>
  <mergeCells count="8">
    <mergeCell ref="A1:B2"/>
    <mergeCell ref="C1:E1"/>
    <mergeCell ref="D2:E2"/>
    <mergeCell ref="A65:D65"/>
    <mergeCell ref="B66:D66"/>
    <mergeCell ref="B67:D67"/>
    <mergeCell ref="B68:D68"/>
    <mergeCell ref="B69:D6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s>
  <sheetData>
    <row r="1" spans="1:5">
      <c r="A1" s="1" t="s">
        <v>251</v>
      </c>
      <c r="C1" s="2" t="s">
        <v>1</v>
      </c>
    </row>
    <row r="2" spans="1:5">
      <c r="C2" s="2" t="s">
        <v>2</v>
      </c>
      <c r="D2" s="2" t="s">
        <v>70</v>
      </c>
    </row>
    <row r="3" spans="1:5">
      <c r="A3" s="4" t="s">
        <v>229</v>
      </c>
      <c r="B3" s="4" t="s">
        <v>72</v>
      </c>
      <c r="C3" s="6" t="n">
        <v>3950750</v>
      </c>
      <c r="D3" s="6" t="n">
        <v>2401097</v>
      </c>
      <c r="E3" s="4" t="s">
        <v>80</v>
      </c>
    </row>
    <row r="4" spans="1:5">
      <c r="A4" s="4" t="s">
        <v>230</v>
      </c>
      <c r="B4" s="4" t="s">
        <v>91</v>
      </c>
      <c r="C4" s="5" t="n">
        <v>1467595</v>
      </c>
      <c r="D4" s="5" t="n">
        <v>1040000</v>
      </c>
      <c r="E4" s="4" t="s">
        <v>80</v>
      </c>
    </row>
    <row r="5" spans="1:5">
      <c r="A5" s="4" t="s">
        <v>101</v>
      </c>
    </row>
    <row r="6" spans="1:5">
      <c r="A6" s="4" t="s">
        <v>229</v>
      </c>
      <c r="C6" s="5" t="n">
        <v>11000</v>
      </c>
      <c r="D6" s="6" t="n">
        <v>265500</v>
      </c>
    </row>
    <row r="7" spans="1:5">
      <c r="A7" s="4" t="s">
        <v>230</v>
      </c>
      <c r="C7" s="6" t="n">
        <v>439600</v>
      </c>
    </row>
    <row r="8" spans="1:5"/>
    <row r="9" spans="1:5">
      <c r="A9" s="4" t="s">
        <v>72</v>
      </c>
      <c r="B9" s="4" t="s">
        <v>249</v>
      </c>
    </row>
    <row r="10" spans="1:5">
      <c r="A10" s="4" t="s">
        <v>80</v>
      </c>
      <c r="B10" s="4" t="s">
        <v>113</v>
      </c>
    </row>
    <row r="11" spans="1:5">
      <c r="A11" s="4" t="s">
        <v>91</v>
      </c>
      <c r="B11" s="4" t="s">
        <v>250</v>
      </c>
    </row>
  </sheetData>
  <mergeCells count="7">
    <mergeCell ref="A1:B2"/>
    <mergeCell ref="C1:E1"/>
    <mergeCell ref="D2:E2"/>
    <mergeCell ref="A8:D8"/>
    <mergeCell ref="B9:D9"/>
    <mergeCell ref="B10:D10"/>
    <mergeCell ref="B11:D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04:50Z</dcterms:created>
  <dcterms:modified xmlns:dcterms="http://purl.org/dc/terms/" xmlns:xsi="http://www.w3.org/2001/XMLSchema-instance" xsi:type="dcterms:W3CDTF">2019-11-04T17:04:50Z</dcterms:modified>
</cp:coreProperties>
</file>